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LONG-TERM RECEIVABLE, NET" sheetId="10" state="visible" r:id="rId10"/>
    <sheet xmlns:r="http://schemas.openxmlformats.org/officeDocument/2006/relationships" name="ADVANCE TO VENDORS, NET" sheetId="11" state="visible" r:id="rId11"/>
    <sheet xmlns:r="http://schemas.openxmlformats.org/officeDocument/2006/relationships" name="INVENTORIES, NET" sheetId="12" state="visible" r:id="rId12"/>
    <sheet xmlns:r="http://schemas.openxmlformats.org/officeDocument/2006/relationships" name="PREPAID EXPENSE AND OTHER CURRE" sheetId="13" state="visible" r:id="rId13"/>
    <sheet xmlns:r="http://schemas.openxmlformats.org/officeDocument/2006/relationships" name="FINANCE RECEIVABLES, NET"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NCENTRATIONS" sheetId="19" state="visible" r:id="rId19"/>
    <sheet xmlns:r="http://schemas.openxmlformats.org/officeDocument/2006/relationships" name="SHORT-TERM BANK LOAN" sheetId="20" state="visible" r:id="rId20"/>
    <sheet xmlns:r="http://schemas.openxmlformats.org/officeDocument/2006/relationships" name="TAXES" sheetId="21" state="visible" r:id="rId21"/>
    <sheet xmlns:r="http://schemas.openxmlformats.org/officeDocument/2006/relationships" name="SHAREHOLDERS' EQUITY"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ORGANIZATION AND BUSINESS DES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ADVANCE TO VENDORS, NET (Tables" sheetId="29" state="visible" r:id="rId29"/>
    <sheet xmlns:r="http://schemas.openxmlformats.org/officeDocument/2006/relationships" name="INVENTORIES, NET (Tables)" sheetId="30" state="visible" r:id="rId30"/>
    <sheet xmlns:r="http://schemas.openxmlformats.org/officeDocument/2006/relationships" name="PREPAID EXPENSES AND OTHER CURR" sheetId="31" state="visible" r:id="rId31"/>
    <sheet xmlns:r="http://schemas.openxmlformats.org/officeDocument/2006/relationships" name="FINANCE RECEIVABLES, NET (Table"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RELATED PARTY TRANSACTIONS (Tab" sheetId="35" state="visible" r:id="rId35"/>
    <sheet xmlns:r="http://schemas.openxmlformats.org/officeDocument/2006/relationships" name="LEASES (Tables)" sheetId="36" state="visible" r:id="rId36"/>
    <sheet xmlns:r="http://schemas.openxmlformats.org/officeDocument/2006/relationships" name="TAXES (Tables)" sheetId="37" state="visible" r:id="rId37"/>
    <sheet xmlns:r="http://schemas.openxmlformats.org/officeDocument/2006/relationships" name="CONDENSED FINANCIAL INFORMATI_2" sheetId="38" state="visible" r:id="rId38"/>
    <sheet xmlns:r="http://schemas.openxmlformats.org/officeDocument/2006/relationships" name="ORGANIZATION AND BUSINESS DES_3" sheetId="39" state="visible" r:id="rId39"/>
    <sheet xmlns:r="http://schemas.openxmlformats.org/officeDocument/2006/relationships" name="ORGANIZATION AND BUSINESS DES_4" sheetId="40" state="visible" r:id="rId40"/>
    <sheet xmlns:r="http://schemas.openxmlformats.org/officeDocument/2006/relationships" name="ORGANIZATION AND BUSINESS DES_5"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ACCOUNTS RECEIVABLE, NET (Detai" sheetId="50" state="visible" r:id="rId50"/>
    <sheet xmlns:r="http://schemas.openxmlformats.org/officeDocument/2006/relationships" name="ACCOUNTS RECEIVABLE, NET - Allo" sheetId="51" state="visible" r:id="rId51"/>
    <sheet xmlns:r="http://schemas.openxmlformats.org/officeDocument/2006/relationships" name="LONG-TERM RECEIVABLE, NET (Deta" sheetId="52" state="visible" r:id="rId52"/>
    <sheet xmlns:r="http://schemas.openxmlformats.org/officeDocument/2006/relationships" name="ADVANCE TO VENDORS, NET (Detail" sheetId="53" state="visible" r:id="rId53"/>
    <sheet xmlns:r="http://schemas.openxmlformats.org/officeDocument/2006/relationships" name="ADVANCE TO VENDORS, NET - Allow" sheetId="54" state="visible" r:id="rId54"/>
    <sheet xmlns:r="http://schemas.openxmlformats.org/officeDocument/2006/relationships" name="INVENTORIES, NET (Details)" sheetId="55" state="visible" r:id="rId55"/>
    <sheet xmlns:r="http://schemas.openxmlformats.org/officeDocument/2006/relationships" name="PREPAID EXPENSES AND OTHER CU_2" sheetId="56" state="visible" r:id="rId56"/>
    <sheet xmlns:r="http://schemas.openxmlformats.org/officeDocument/2006/relationships" name="FINANCE RECEIVABLES, NET (Detai" sheetId="57" state="visible" r:id="rId57"/>
    <sheet xmlns:r="http://schemas.openxmlformats.org/officeDocument/2006/relationships" name="FINANCE RECEIVABLES, NET - Futu" sheetId="58" state="visible" r:id="rId58"/>
    <sheet xmlns:r="http://schemas.openxmlformats.org/officeDocument/2006/relationships" name="PROPERTY AND EQUIPMENT, NET (De" sheetId="59" state="visible" r:id="rId59"/>
    <sheet xmlns:r="http://schemas.openxmlformats.org/officeDocument/2006/relationships" name="PROPERTY AND EQUIPMENT, NET - E" sheetId="60" state="visible" r:id="rId60"/>
    <sheet xmlns:r="http://schemas.openxmlformats.org/officeDocument/2006/relationships" name="ACCRUED EXPENSES AND OTHER CU_3" sheetId="61" state="visible" r:id="rId61"/>
    <sheet xmlns:r="http://schemas.openxmlformats.org/officeDocument/2006/relationships" name="RELATED PARTY TRANSACTIONS (Det" sheetId="62" state="visible" r:id="rId62"/>
    <sheet xmlns:r="http://schemas.openxmlformats.org/officeDocument/2006/relationships" name="RELATED PARTY TRANSACTIONS - Ac" sheetId="63" state="visible" r:id="rId63"/>
    <sheet xmlns:r="http://schemas.openxmlformats.org/officeDocument/2006/relationships" name="RELATED PARTY TRANSACTIONS - Ad" sheetId="64" state="visible" r:id="rId64"/>
    <sheet xmlns:r="http://schemas.openxmlformats.org/officeDocument/2006/relationships" name="RELATED PARTY TRANSACTIONS - Du" sheetId="65" state="visible" r:id="rId65"/>
    <sheet xmlns:r="http://schemas.openxmlformats.org/officeDocument/2006/relationships" name="RELATED PARTY TRANSACTIONS - _2" sheetId="66" state="visible" r:id="rId66"/>
    <sheet xmlns:r="http://schemas.openxmlformats.org/officeDocument/2006/relationships" name="RELATED PARTY TRANSACTIONS - _3" sheetId="67" state="visible" r:id="rId67"/>
    <sheet xmlns:r="http://schemas.openxmlformats.org/officeDocument/2006/relationships" name="RELATED PARTY TRANSACTIONS - Sa" sheetId="68" state="visible" r:id="rId68"/>
    <sheet xmlns:r="http://schemas.openxmlformats.org/officeDocument/2006/relationships" name="RELATED PARTY TRANSACTIONS - Pu" sheetId="69" state="visible" r:id="rId69"/>
    <sheet xmlns:r="http://schemas.openxmlformats.org/officeDocument/2006/relationships" name="RELATED PARTY TRANSACTIONS - Lo" sheetId="70" state="visible" r:id="rId70"/>
    <sheet xmlns:r="http://schemas.openxmlformats.org/officeDocument/2006/relationships" name="LEASES - Lessee - Operating lea" sheetId="71" state="visible" r:id="rId71"/>
    <sheet xmlns:r="http://schemas.openxmlformats.org/officeDocument/2006/relationships" name="LEASES - Lessee - Weighted aver" sheetId="72" state="visible" r:id="rId72"/>
    <sheet xmlns:r="http://schemas.openxmlformats.org/officeDocument/2006/relationships" name="LEASES - Lessee - Future minimu" sheetId="73" state="visible" r:id="rId73"/>
    <sheet xmlns:r="http://schemas.openxmlformats.org/officeDocument/2006/relationships" name="LEASES - Lessor (Details)" sheetId="74" state="visible" r:id="rId74"/>
    <sheet xmlns:r="http://schemas.openxmlformats.org/officeDocument/2006/relationships" name="CONCENTRATIONS (Details)" sheetId="75" state="visible" r:id="rId75"/>
    <sheet xmlns:r="http://schemas.openxmlformats.org/officeDocument/2006/relationships" name="SHORT-TERM BANK LOAN (Details)" sheetId="76" state="visible" r:id="rId76"/>
    <sheet xmlns:r="http://schemas.openxmlformats.org/officeDocument/2006/relationships" name="TAXES - Corporate Income Taxes " sheetId="77" state="visible" r:id="rId77"/>
    <sheet xmlns:r="http://schemas.openxmlformats.org/officeDocument/2006/relationships" name="TAXES - Components of tax provi" sheetId="78" state="visible" r:id="rId78"/>
    <sheet xmlns:r="http://schemas.openxmlformats.org/officeDocument/2006/relationships" name="TAXES - Effective rate reconcil" sheetId="79" state="visible" r:id="rId79"/>
    <sheet xmlns:r="http://schemas.openxmlformats.org/officeDocument/2006/relationships" name="TAXES - Deferred tax assets and" sheetId="80" state="visible" r:id="rId80"/>
    <sheet xmlns:r="http://schemas.openxmlformats.org/officeDocument/2006/relationships" name="TAXES - Valuation allowance (De" sheetId="81" state="visible" r:id="rId81"/>
    <sheet xmlns:r="http://schemas.openxmlformats.org/officeDocument/2006/relationships" name="TAXES - Taxes Payable (Details)" sheetId="82" state="visible" r:id="rId82"/>
    <sheet xmlns:r="http://schemas.openxmlformats.org/officeDocument/2006/relationships" name="SHAREHOLDERS' EQUITY (Details)" sheetId="83" state="visible" r:id="rId83"/>
    <sheet xmlns:r="http://schemas.openxmlformats.org/officeDocument/2006/relationships" name="SHAREHOLDERS' EQUITY - Subscrip" sheetId="84" state="visible" r:id="rId84"/>
    <sheet xmlns:r="http://schemas.openxmlformats.org/officeDocument/2006/relationships" name="SHAREHOLDERS' EQUITY - Restrict" sheetId="85" state="visible" r:id="rId85"/>
    <sheet xmlns:r="http://schemas.openxmlformats.org/officeDocument/2006/relationships" name="SUBSEQUENT EVENTS (Details)"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 xmlns:r="http://schemas.openxmlformats.org/officeDocument/2006/relationships" name="CONDENSED FINANCIAL INFORMATI_6"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6" customWidth="1" min="1" max="1"/>
    <col width="80"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Mar. 31,  2024</t>
        </is>
      </c>
    </row>
    <row r="10">
      <c r="A10" s="4" t="inlineStr">
        <is>
          <t>Entity File Number</t>
        </is>
      </c>
      <c r="B10" s="4" t="inlineStr">
        <is>
          <t>001-42154</t>
        </is>
      </c>
    </row>
    <row r="11">
      <c r="A11" s="4" t="inlineStr">
        <is>
          <t>Entity Registrant Name</t>
        </is>
      </c>
      <c r="B11" s="4" t="inlineStr">
        <is>
          <t>Eshallgo Inc</t>
        </is>
      </c>
    </row>
    <row r="12">
      <c r="A12" s="4" t="inlineStr">
        <is>
          <t>Entity Incorporation, State or Country Code</t>
        </is>
      </c>
      <c r="B12" s="4" t="inlineStr">
        <is>
          <t>E9</t>
        </is>
      </c>
    </row>
    <row r="13">
      <c r="A13" s="4" t="inlineStr">
        <is>
          <t>Entity Address, Address Line One</t>
        </is>
      </c>
      <c r="B13" s="4" t="inlineStr">
        <is>
          <t>12F Block 16, No.1000 Jinhai Road</t>
        </is>
      </c>
    </row>
    <row r="14">
      <c r="A14" s="4" t="inlineStr">
        <is>
          <t>Entity Address, Adress Line Two</t>
        </is>
      </c>
      <c r="B14" s="4" t="inlineStr">
        <is>
          <t>Pudong New District</t>
        </is>
      </c>
    </row>
    <row r="15">
      <c r="A15" s="4" t="inlineStr">
        <is>
          <t>Entity Address, City or Town</t>
        </is>
      </c>
      <c r="B15" s="4" t="inlineStr">
        <is>
          <t>Shanghai</t>
        </is>
      </c>
    </row>
    <row r="16">
      <c r="A16" s="4" t="inlineStr">
        <is>
          <t>Entity Address, Country</t>
        </is>
      </c>
      <c r="B16" s="4" t="inlineStr">
        <is>
          <t>CN</t>
        </is>
      </c>
    </row>
    <row r="17">
      <c r="A17" s="4" t="inlineStr">
        <is>
          <t>Entity Address, Postal Zip Code</t>
        </is>
      </c>
      <c r="B17" s="4" t="inlineStr">
        <is>
          <t>201206</t>
        </is>
      </c>
    </row>
    <row r="18">
      <c r="A18" s="4" t="inlineStr">
        <is>
          <t>Title of 12(b) Security</t>
        </is>
      </c>
      <c r="B18" s="4" t="inlineStr">
        <is>
          <t>Class A ordinary shares, par value $0.0001 per share</t>
        </is>
      </c>
    </row>
    <row r="19">
      <c r="A19" s="4" t="inlineStr">
        <is>
          <t>Trading Symbol</t>
        </is>
      </c>
      <c r="B19" s="4" t="inlineStr">
        <is>
          <t>EHG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Document Financial Statement Error Correction [Flag]</t>
        </is>
      </c>
      <c r="B28" s="4" t="inlineStr">
        <is>
          <t>true</t>
        </is>
      </c>
    </row>
    <row r="29">
      <c r="A29" s="4" t="inlineStr">
        <is>
          <t>Document Financial Statement Restatement Recovery Analysis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879754</t>
        </is>
      </c>
    </row>
    <row r="33">
      <c r="A33" s="4" t="inlineStr">
        <is>
          <t>Current Fiscal Year End Date</t>
        </is>
      </c>
      <c r="B33" s="4" t="inlineStr">
        <is>
          <t>--03-31</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true</t>
        </is>
      </c>
    </row>
    <row r="37">
      <c r="A37" s="4" t="inlineStr">
        <is>
          <t>Amendment Description</t>
        </is>
      </c>
      <c r="B37" s="4" t="inlineStr">
        <is>
          <t>This Amendment No. 1 on Form 20 - F/A (the "Amendment") is being filed by SHL Telemedicine Ltd. (the "Company," "we," "our," or "us") to amend the Company's Annual Report on Form 20 - F for the fiscal year ended March 31, 2024, originally filed with the U.S. Securities Exchange Commission on July 31, 2024 (the "Original Filing"). The Company is filing this Amendment solely to revise and correct certain calculation errors in NOTE 18 - CONDENSED FINANCIAL INFORMATION OF THE PARENT COMPANY on F - 39 and subsequently also reflected in certain changes at ITEM 3. KEY INFORMATION - A. Selected Financial Data from pages 1 through 4, as well as certain inadvertent typographical errors at Part III - ITEM 19. EXHIBITS on pages 149 and 150 to the Company's 2024 consolidated financial statements included in the Original Filing.This Amendment consists solely of the cover page, this Explanatory Note, the corrected financial statements, which update and supersede the Company's 2024 consolidated financial statements included in the Original Filing, and certifications by our Chief Executive Officer and Chief Financial Officer. This Amendment does not affect any other parts of, or any other exhibits to, the Original Filing, nor does it reflect events occurring after the date of the Original Filing. Accordingly, this Amendment should be read in conjunction with the Original Filing. The Company's Chief Executive Officer and Chief Financial Officer are providing currently dated revised certifications in connection with this Amendment. The certifications are filed as Exhibits 12.1, 12.2, 13.1 and 13.2</t>
        </is>
      </c>
    </row>
    <row r="38">
      <c r="A38" s="4" t="inlineStr">
        <is>
          <t>Auditor Name</t>
        </is>
      </c>
      <c r="B38" s="4" t="inlineStr">
        <is>
          <t>Marcum Asia CPAs LLP</t>
        </is>
      </c>
    </row>
    <row r="39">
      <c r="A39" s="4" t="inlineStr">
        <is>
          <t>Auditor Location</t>
        </is>
      </c>
      <c r="B39" s="4" t="inlineStr">
        <is>
          <t>New York</t>
        </is>
      </c>
    </row>
    <row r="40">
      <c r="A40" s="4" t="inlineStr">
        <is>
          <t>Auditor Firm ID</t>
        </is>
      </c>
      <c r="B40" s="4" t="inlineStr">
        <is>
          <t>5395</t>
        </is>
      </c>
    </row>
    <row r="41">
      <c r="A41" s="4" t="inlineStr">
        <is>
          <t>Class A ordinary shares</t>
        </is>
      </c>
      <c r="B41" s="4" t="inlineStr">
        <is>
          <t xml:space="preserve"> </t>
        </is>
      </c>
    </row>
    <row r="42">
      <c r="A42" s="3" t="inlineStr">
        <is>
          <t>Document Information [Line Items]</t>
        </is>
      </c>
      <c r="B42" s="4" t="inlineStr">
        <is>
          <t xml:space="preserve"> </t>
        </is>
      </c>
    </row>
    <row r="43">
      <c r="A43" s="4" t="inlineStr">
        <is>
          <t>Entity Common Stock, Shares Outstanding</t>
        </is>
      </c>
      <c r="B43" s="5" t="n">
        <v>14629000</v>
      </c>
    </row>
    <row r="44">
      <c r="A44" s="4" t="inlineStr">
        <is>
          <t>Class B ordinary shares</t>
        </is>
      </c>
      <c r="B44" s="4" t="inlineStr">
        <is>
          <t xml:space="preserve"> </t>
        </is>
      </c>
    </row>
    <row r="45">
      <c r="A45" s="3" t="inlineStr">
        <is>
          <t>Document Information [Line Items]</t>
        </is>
      </c>
      <c r="B45" s="4" t="inlineStr">
        <is>
          <t xml:space="preserve"> </t>
        </is>
      </c>
    </row>
    <row r="46">
      <c r="A46" s="4" t="inlineStr">
        <is>
          <t>Entity Common Stock, Shares Outstanding</t>
        </is>
      </c>
      <c r="B46" s="5" t="n">
        <v>5856000</v>
      </c>
    </row>
    <row r="47">
      <c r="A47" s="4" t="inlineStr">
        <is>
          <t>Business Contact</t>
        </is>
      </c>
      <c r="B47" s="4" t="inlineStr">
        <is>
          <t xml:space="preserve"> </t>
        </is>
      </c>
    </row>
    <row r="48">
      <c r="A48" s="3" t="inlineStr">
        <is>
          <t>Document Information [Line Items]</t>
        </is>
      </c>
      <c r="B48" s="4" t="inlineStr">
        <is>
          <t xml:space="preserve"> </t>
        </is>
      </c>
    </row>
    <row r="49">
      <c r="A49" s="4" t="inlineStr">
        <is>
          <t>Contact Personnel Name</t>
        </is>
      </c>
      <c r="B49" s="4" t="inlineStr">
        <is>
          <t>Qiwei Miao</t>
        </is>
      </c>
    </row>
    <row r="50">
      <c r="A50" s="4" t="inlineStr">
        <is>
          <t>Contact Personnel Email Address</t>
        </is>
      </c>
      <c r="B50" s="4" t="inlineStr">
        <is>
          <t>miaoqiwei@eshallgo.com</t>
        </is>
      </c>
    </row>
    <row r="51">
      <c r="A51" s="4" t="inlineStr">
        <is>
          <t>Entity Address, Address Line One</t>
        </is>
      </c>
      <c r="B51" s="4" t="inlineStr">
        <is>
          <t>12F Block 16, No.1000 Jinhai Road</t>
        </is>
      </c>
    </row>
    <row r="52">
      <c r="A52" s="4" t="inlineStr">
        <is>
          <t>Entity Address, Adress Line Two</t>
        </is>
      </c>
      <c r="B52" s="4" t="inlineStr">
        <is>
          <t>Pudong New District</t>
        </is>
      </c>
    </row>
    <row r="53">
      <c r="A53" s="4" t="inlineStr">
        <is>
          <t>Entity Address, City or Town</t>
        </is>
      </c>
      <c r="B53" s="4" t="inlineStr">
        <is>
          <t>Shanghai</t>
        </is>
      </c>
    </row>
    <row r="54">
      <c r="A54" s="4" t="inlineStr">
        <is>
          <t>Entity Address, Country</t>
        </is>
      </c>
      <c r="B54" s="4" t="inlineStr">
        <is>
          <t>CN</t>
        </is>
      </c>
    </row>
    <row r="55">
      <c r="A55" s="4" t="inlineStr">
        <is>
          <t>Entity Address, Postal Zip Code</t>
        </is>
      </c>
      <c r="B55" s="4" t="inlineStr">
        <is>
          <t>201206</t>
        </is>
      </c>
    </row>
    <row r="56">
      <c r="A56" s="4" t="inlineStr">
        <is>
          <t>City Area Code</t>
        </is>
      </c>
      <c r="B56" s="4" t="inlineStr">
        <is>
          <t>86</t>
        </is>
      </c>
    </row>
    <row r="57">
      <c r="A57" s="4" t="inlineStr">
        <is>
          <t>Local Phone Number</t>
        </is>
      </c>
      <c r="B57" s="4" t="inlineStr">
        <is>
          <t>4006005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RECEIVABLE, NET</t>
        </is>
      </c>
      <c r="B1" s="2" t="inlineStr">
        <is>
          <t>12 Months Ended</t>
        </is>
      </c>
    </row>
    <row r="2">
      <c r="B2" s="2" t="inlineStr">
        <is>
          <t>Mar. 31, 2024</t>
        </is>
      </c>
    </row>
    <row r="3">
      <c r="A3" s="3" t="inlineStr">
        <is>
          <t>LONG-TERM RECEIVABLE, NET</t>
        </is>
      </c>
      <c r="B3" s="4" t="inlineStr">
        <is>
          <t xml:space="preserve"> </t>
        </is>
      </c>
    </row>
    <row r="4">
      <c r="A4" s="4" t="inlineStr">
        <is>
          <t>LONG-TERM RECEIVABLE, NET</t>
        </is>
      </c>
      <c r="B4" s="4" t="inlineStr">
        <is>
          <t>NOTE 4 — LONG-TERM RECEIVABLE, NET On December 20, 2020, Junzhang Shanghai and one of its subsidiaries entered into two repayment agreements with their customer Shanghai Puli Printing Co., Ltd (“Shanghai Puli”) to extend the repayment dates of Shanghai Puli’s account receivable balance totaling RMB 6,422,747 ($935,170) to June 30, 2022 and December 31, 2025 respectively. The repayment will be made quarterly and annually respectively. The long-term receivable bears interest at the annual rate of 2% on the unpaid balance. On March 29, 2022, these two entities entered into an amended repayment agreement with Shanghai Puli to extend the repayment dates of Shanghai Puli’s account receivable balance as of March 31, 2022 totaling RMB 3,019,507 ($413,903) to December 31, 2023 and March 31, 2026 respectively. The long-term receivable bears interest at the annual rate of 1% on the unpaid balance and the repayment will be made annually respectively. One of the long-term receivables due on December 31, 2023 has been fully collected. As of March 31, 2024 and 2023, the allowance for credit losses was $5,073 and $nil, respectively, and total outstanding balance of the long-term receivable, net was $197,005 and $327,16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 TO VENDORS, NET</t>
        </is>
      </c>
      <c r="B1" s="2" t="inlineStr">
        <is>
          <t>12 Months Ended</t>
        </is>
      </c>
    </row>
    <row r="2">
      <c r="B2" s="2" t="inlineStr">
        <is>
          <t>Mar. 31, 2024</t>
        </is>
      </c>
    </row>
    <row r="3">
      <c r="A3" s="3" t="inlineStr">
        <is>
          <t>ADVANCE TO VENDORS, NET</t>
        </is>
      </c>
      <c r="B3" s="4" t="inlineStr">
        <is>
          <t xml:space="preserve"> </t>
        </is>
      </c>
    </row>
    <row r="4">
      <c r="A4" s="4" t="inlineStr">
        <is>
          <t>ADVANCE TO VENDORS, NET</t>
        </is>
      </c>
      <c r="B4" s="4" t="inlineStr">
        <is>
          <t>NOTE 5 — ADVANCE TO VENDORS, NET Advance to vendors, net consists of the following: ​ ​ ​ ​ ​ ​ ​ ​ ​ March 31, March 31, ​ ​ 2024 ​ 2023 Prepayment for goods ​ $ 2,007,865 ​ $ 2,201,464 Other prepayments ​ 4,479 ​ 64,792 Less: allowance for doubtful accounts ​ (175,135) ​ (254,538) Advance to vendors, net ​ $ 1,837,209 ​ $ 2,011,718 ​ Allowance for doubtful accounts for advance to vendors movement is as follows: ​ ​ ​ ​ ​ ​ ​ ​ ​ March 31, March 31, ​ ​ 2024 ​ 2023 Beginning balance ​ $ 254,538 ​ $ 185,816 (Reversal) additions ​ (67,570) ​ 83,213 Foreign currency translation adjustments ​ (11,833) ​ (14,491) Ending balance ​ $ 175,135 ​ $ 254,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Mar. 31, 2024</t>
        </is>
      </c>
    </row>
    <row r="3">
      <c r="A3" s="3" t="inlineStr">
        <is>
          <t>INVENTORIES, NET</t>
        </is>
      </c>
      <c r="B3" s="4" t="inlineStr">
        <is>
          <t xml:space="preserve"> </t>
        </is>
      </c>
    </row>
    <row r="4">
      <c r="A4" s="4" t="inlineStr">
        <is>
          <t>INVENTORIES, NET</t>
        </is>
      </c>
      <c r="B4" s="4" t="inlineStr">
        <is>
          <t>NOTE 6 — INVENTORIES, NET Inventories, net consists of the following: ​ ​ ​ ​ ​ ​ ​ ​ ​ March 31, March 31, ​ ​ 2024 ​ 2023 Purchased office equipment for sale ​ $ 1,239,240 ​ $ 1,878,037 Equipment parts and supplies ​ 695,023 ​ 428,176 Other supplies ​ 48,733 ​ 23,934 Subtotal ​ 1,982,996 ​ 2,330,147 Less: inventory reserve ​ (19,830) ​ (23,301) Inventories, net ​ $ 1,963,166 ​ $ 2,306,846 ​ The Company periodically evaluates inventories against their net realizable value, and reduces the carrying value of those inventories that are obsolete or in excess of the forecasted usage to their estimated net realizable value based on various factors including aging and future demand of each type of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 AND OTHER CURRENT ASSETS, NET</t>
        </is>
      </c>
      <c r="B1" s="2" t="inlineStr">
        <is>
          <t>12 Months Ended</t>
        </is>
      </c>
    </row>
    <row r="2">
      <c r="B2" s="2" t="inlineStr">
        <is>
          <t>Mar. 31, 2024</t>
        </is>
      </c>
    </row>
    <row r="3">
      <c r="A3" s="3" t="inlineStr">
        <is>
          <t>PREPAID EXPENSE AND OTHER CURRENT ASSETS, NET</t>
        </is>
      </c>
      <c r="B3" s="4" t="inlineStr">
        <is>
          <t xml:space="preserve"> </t>
        </is>
      </c>
    </row>
    <row r="4">
      <c r="A4" s="4" t="inlineStr">
        <is>
          <t>PREPAID EXPENSE AND OTHER CURRENT ASSETS, NET</t>
        </is>
      </c>
      <c r="B4" s="4" t="inlineStr">
        <is>
          <t>NOTE 7 — PREPAID EXPENSES AND OTHER CURRENT ASSETS, NET Prepaid expenses and other current assets, net consist of the following: ​ ​ ​ ​ ​ ​ ​ ​ ​ March 31, March 31, ​ ​ 2024 ​ 2023 Prepaid social security-employee portion ​ $ 2,709 ​ $ 2,111 Loans to third parties and employees (a) ​ 1,307,874 ​ 86,674 Security deposits ​ 94,520 ​ 83,229 Deferred IPO costs ​ 433,007 ​ 448,535 Others ​ 104,538 ​ 16,725 Subtotal ​ 1,942,648 ​ 637,274 Less: allowance for credit loss ​ (19,647) ​ — Prepaid expenses and other current assets, net ​ $ 1,923,001 ​ $ 637,274 (a) Loans to third-parties and employees are mainly used for short-term funding to support various third-party suppliers and employees. These loans bear no interest and have terms of no more than one year. As of March 31, 2024 and 2023, the allowance for credit losses was $ 19,647 and $ nil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Mar. 31, 2024</t>
        </is>
      </c>
    </row>
    <row r="3">
      <c r="A3" s="3" t="inlineStr">
        <is>
          <t>FINANCE RECEIVABLES, NET</t>
        </is>
      </c>
      <c r="B3" s="4" t="inlineStr">
        <is>
          <t xml:space="preserve"> </t>
        </is>
      </c>
    </row>
    <row r="4">
      <c r="A4" s="4" t="inlineStr">
        <is>
          <t>FINANCE RECEIVABLES, NET</t>
        </is>
      </c>
      <c r="B4" s="4" t="inlineStr">
        <is>
          <t>NOTE 8 — FINANCE RECEIVABLES, NET Finance receivables, net which consists of installment of sales-type leases, were as follows: ​ ​ ​ ​ ​ ​ ​ ​ ​ March 31, March 31, ​ ​ 2024 ​ 2023 Gross receivables ​ $ 216,648 ​ $ 341,910 Unearned income ​ (13,083) ​ (23,430) Subtotal ​ 203,565 ​ 318,480 Provision for credit loss ​ (6,040) ​ (34,191) Finance receivables, net ​ 197,525 ​ 284,289 Less: finance receivables, net – current ​ (100,564) ​ (141,275) Finance receivables, net – non-current ​ $ 96,961 ​ $ 143,014 ​ The allowance for credit losses represents an estimate of the losses expected to be incurred by the Company from its finance receivable. As of March 31,2024, future minimum lease receivables under non-cancelable sales-type lease agreement are as follows: ​ ​ ​ ​ ​ Lease ​ ​ Receivable 2025 ​ $ 107,647 2026 ​ 64,833 2027 ​ 25,804 2028 ​ 18,058 2029 and thereafter ​ 306 Total ​ $ 216,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NOTE 9 — PROPERTY AND EQUIPMENT, NET Property and equipment, net, consists of the following: ​ ​ ​ ​ ​ ​ ​ ​ ​ March 31, March 31, ​ ​ 2024 ​ 2023 Electric equipment ​ $ 46,264 ​ $ 46,393 Machinery and equipment ​ 1,103,319 ​ 1,114,242 Office furniture ​ 51,213 ​ 53,854 Motor vehicles ​ 250,933 ​ 263,871 Leasehold improvement ​ 269,238 ​ 283,119 Subtotal ​ 1,720,967 ​ 1,761,479 Less: accumulated depreciation ​ (1,121,136) ​ (784,359) Property and equipment, net ​ $ 599,831 ​ $ 977,120 ​ Depreciation expense was $387,779, $379,947 and $295,040 for the years ended March 31, 2024, 2023 and 2022, respectively. Machinery and Equipment records the equipment on operating lease, and the accumulated depreciation were as follows: ​ ​ ​ ​ ​ ​ ​ ​ ​ March 31, March 31, ​ ​ 2024 ​ 2023 Equipment on operating lease ​ $ 1,103,319 ​ $ 1,114,242 Less: accumulated depreciation ​ (738,769) ​ (499,005) Equipment on operating lease, net ​ $ 364,550 ​ $ 615,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NOTE 10 — ACCRUED EXPENSES AND OTHER CURRENT LIABILITIES Accrued expenses and other current liabilities consist of the following: ​ ​ ​ ​ ​ ​ ​ ​ ​ March 31, March 31, ​ ​ 2024 ​ 2023 Customer security deposit (1) ​ $ 71,333 ​ $ 97,022 Professional service fee payable ​ — ​ 60,000 Rent payable ​ 9,720 ​ 17,739 Others ​ 24,106 ​ 29,724 Accrued expenses and other current liabilities ​ $ 105,159 ​ $ 204,485 (1) Customer security deposit mainly includes deposits paid by customers of leasing equipment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1 — RELATED PARTY TRANSACTIONS The Company’s relationships with related parties who had transactions with the Company are summarized as follows: ​ Name of Related Party Relationship to the Company Shanghai Tuwen Office Equipment Co., Ltd. ​ An entity partially owned by the non-controlling shareholder who own 45% of Changyun Shanghai Mingzhe Office Equipment Co., Ltd. ​ An entity partially owned by the officer of Lixin before April 1, 2023, the entity ceased to be a related party to the Company since April 1, 2023. Shanghai Yaodun Science and Technology Development Center ​ An entity owned by the Company’s chairman and CEO Qingdao Lixing Technology Co., Ltd. ​ An entity partially owned by the Supervisor of Qingdao Qingdao Lixing Technology Co., Ltd. (Xin Xi Cheng Branch) ​ Subsidiary of Qingdao Lixing Technology Co., Ltd. Hebei Shilong Digital Technology Co., Ltd. ​ The officer of this entity is the Company’s minority shareholder before April 1, 2023, the entity ceased to be a related party to the Company since April 1, 2023. Kunming Jinbi Office Equipment Co., Ltd. ​ The general manager of this entity is the Supervisor of Kunming Qinghai Jiayuan Mingyue Trade Co., Ltd. ​ An entity partially owned by the non-controlling shareholder who owns 45% of Qinghai Anhui New Yalian Office Equipment Co., Ltd. ​ An entity partially owned by the Company’s minority shareholder Xuancheng Jinshida Modern Office Equipment Co., Ltd. ​ An entity partially owned by the Company’s minority shareholder Youshi Innovation Business Group Co., Ltd. ​ An entity partially owned by the non-controlling shareholder who owns 45% of Beijing Ningbo Lihong Information System Engineering Co., Ltd. ​ An entity partially owned by the Company’s minority shareholder Yue Yan (Shanghai) Digital Technology Co., Ltd. ​ An entity owned by the officer of the Company Qinghai Chengchuang ideal Trading Co. Ltd. ​ An entity partially owned by the director of Qinghai ​ ​ a. Accounts receivable - related parties Accounts receivable - related parties consisted of the following: ​ ​ ​ ​ ​ ​ ​ ​ ​ March 31, March 31, ​ ​ 2024 ​ 2023 Anhui New Yalian Office Equipment Co., Ltd. ​ $ 132,399 ​ $ 167,774 Hebei Leading Future Technology Co., Ltd. ​ 48,604 ​ — Shanghai Tuwen Office Equipment Co., Ltd. ​ 30,780 ​ 158,358 Qinghai Jiayuan Mingyue Trade Co., Ltd. ​ — ​ 53,027 Xuancheng Jinshida Modern Office Equipment Co., Ltd. ​ 7,619 ​ 84,962 Hebei Shilong Digital Technology Co., Ltd. ​ — ​ 133,460 Others ​ 13,218 ​ 26,030 Accounts receivable - related parties ​ $ 232,620 ​ $ 623,611 ​ For accounts receivable due from related parties, approximately 98.7%, or $229,661 of the March 31,2024 balances have been subsequently collected as of July 31, 2024. b. Advance to vendors - related parties Advance to vendors - related parties consisted of the following: ​ ​ ​ ​ ​ ​ ​ ​ ​ March 31, March 31, ​ ​ 2024 ​ 2023 Qinghai Chengchuang Ideal Trading Co. Ltd. ​ $ 105,732 ​ $ — Shanghai Tuwen Office Equipment Co., Ltd. ​ 38,770 ​ 26,209 Qingdao Lixing Technology Co., Ltd. ​ 31,195 ​ — Shanghai Mingzhe Office Equipment Co., Ltd. ​ — ​ 495,643 Qinghai Jiayuan Mingyue Trade Co., Ltd. ​ — ​ 102,471 Others ​ 14,036 ​ 52 Advance to vendors - related parties ​ $ 189,733 ​ $ 624,375 ​ The Company periodically makes purchase advances to various vendors, including the related party suppliers. For advance to vendors made to related parties, all of the March 31,2024 balances have been subsequently utilized as of July 31, 2024. c. Due from related parties Due from related parties consisted of the following: ​ ​ ​ ​ ​ ​ ​ ​ ​ March 31, March 31, ​ ​ 2024 ​ 2023 Qinghai Chengchuang Ideal Trading Co. Ltd. ​ $ 237,230 ​ $ — Anhui New Yalian Office Equipment Co., Ltd. ​ 63,981 ​ 109,862 Shanghai Mingzhe Office Equipment Co., Ltd. ​ — ​ 218,404 Others ​ 65,550 ​ 13,580 Due from related parties ​ $ 366,761 ​ $ 341,846 ​ The Company historically loaned funds to its related parties for business purposes. The balance due from related parties is typically interest-free and due upon demand. For amount due from related parties, approximately 82.1%, or $301,210 of the March 31,2024 balances have been subsequently collected as of July 31, 2024. d. Accounts payable - related parties Accounts payable - related parties consisted of the following: ​ ​ ​ ​ ​ ​ ​ ​ ​ March 31, March 31, ​ ​ 2024 ​ 2023 Qingdao Lixing Technology Co., Ltd. (Xin Xi Cheng Branch) ​ $ — ​ $ 1,285 Others ​ 1,387 ​ 8,245 Accounts payable - related parties ​ $ 1,387 ​ $ 9,530 ​ All these accounts payable to related parties occurred in the ordinary course of business and are payable upon demand without interest. e. Due to related parties Due to related parties consisted of the following: ​ ​ ​ ​ ​ ​ ​ ​ ​ March 31, March 31, ​ ​ 2024 ​ 2023 Shanghai Yaodun Science and Technology Development Center (Limited Partnership) ​ $ — ​ $ 141,020 Others ​ 7,348 ​ 36,847 Due to related parties ​ $ 7,348 ​ $ 177,867 ​ Amount due to related parties are advances from related various related parties for working capital during the Company’s normal course of business. These advances are unsecured, non-interest bearing and due on demand. f. Sales to related parties Sales to related parties consisted of the following: ​ ​ ​ ​ ​ ​ ​ ​ ​ ​ ​ ​ ​ For the Years Ended ​ ​ March 31, ​ 2024 2023 2022 Anhui New Yalian Office Equipment Co., Ltd. ​ $ 155,599 ​ $ 165,224 ​ $ 141,137 Shanghai Tuwen Office Equipment Co., Ltd. ​ 92,214 ​ 115,189 ​ 311,872 Ningbo Lihong Information System Engineering Co., Ltd. ​ 88,365 ​ 122,526 ​ 24,988 Hebei Leading Future Technology Co., Ltd. ​ 46,295 ​ 160 ​ 68,179 Qingdao Lixing Technology Co., Ltd. ​ 31,930 ​ — ​ — Youshi Innovation Business Group Co., Ltd. ​ 28,683 ​ — ​ 136,566 Kunming Jinbi Office Equipment Co., Ltd. ​ 17,147 ​ — ​ — Xuancheng Jinshida Modern Office Equipment Co., Ltd. ​ 8,807 ​ 40,018 ​ 88,640 Qinghai Jiayuan Mingyue Trade Co., Ltd. ​ — ​ 75,818 ​ — Hebei Shilong Digital Technology Co., Ltd. ​ — ​ 1,295 ​ 134,737 Others ​ 15,816 ​ 25,048 ​ 19,369 Sales to related parties ​ $ 484,856 ​ $ 545,278 ​ $ 925,488 ​ g. Purchases from related parties Purchases from related parties consisted of the following: ​ ​ ​ ​ ​ ​ ​ ​ ​ ​ ​ ​ ​ For the Years Ended ​ ​ March 31, ​ 2024 2023 2022 Kunming Jinbi Office Equipment Co., Ltd. ​ $ 468,385 ​ $ 684,327 ​ $ 1,105,972 Youshi Innovation Business Group Co., Ltd. ​ 50,325 ​ 67,417 ​ 31,672 Yue Yan (Shanghai) Digital Technology Co., Ltd. ​ 35,649 ​ — ​ — Ningbo Lihong Information System Engineering Co., Ltd. ​ 21,466 ​ — ​ — Shanghai Tuwen Office Equipment Co., Ltd. ​ 6,477 ​ 6,043 ​ 317,917 Qingdao Lixing Technology Co., Ltd. ​ 4,328 ​ 18,204 ​ 130,075 Shanghai Mingzhe Office Equipment Co., Ltd. ​ — ​ 1,570,180 ​ 2,405,974 Hebei Shilong Digital Technology Co., Ltd. ​ — ​ 124,587 ​ 360,517 Others ​ 3,507 ​ 25,802 ​ 155,058 Purchases from related parties ​ $ 590,137 ​ $ 2,496,560 ​ $ 4,507,185 ​ h . Loan transactions with related parties Loan transactions with related parties consisted of the following: ​ ​ ​ ​ ​ ​ ​ ​ ​ ​ ​ ​ ​ ​ ​ ​ ​ For the Years Ended ​ ​ ​ ​ March 31, ​ Nature 2024 2023 2022 Qinghai Chengchuang Ideal Trading Co. Ltd. Payments made to a related party ​ $ (239,521) ​ $ — ​ $ — Anhui New Yalian Office Equipment Co., Ltd. Collections received from (payments made to) a related party ​ 40,886 ​ (110,109) ​ — Shanghai Mingzhe Office Equipment Co., Ltd. Collections received from (payments made to) a related party ​ 209,702 ​ (218,895) ​ — Hebei Shilong Digital Technology Co., Ltd. Collections received from a related party ​ — ​ — ​ 158,929 Ningbo Lihong Information System Engineering Co., Ltd. Collections received from a related party ​ — ​ 65,668 ​ 62,325 Shanghai Yaodun Science and Technology Development Center (Limited Partnership) Proceeds from (repayments of) loans from a related party ​ (135,402) ​ (106,014) ​ 232,158 Others Proceeds/collection from (payment/repayment made to) related parties ​ (81,105) ​ 35,510 ​ 68,044 Total ​ $ (205,440) ​ $ (333,840) ​ $ 521,4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NOTE 12 — LEASES (a) Lessee The VIEs, Junzhang Shanghai, Junzhang Beijing and their subsidiaries, entered into various operating lease agreements with different landlords to lease office space and warehouse space in major cities in the PRC. The Management believes that all the leases are operating leases. The table below presents the operating lease related assets and liabilities recorded on the balance sheets. ​ ​ ​ ​ ​ ​ ​ ​ ​ March 31, March 31, ​ ​ 2024 ​ 2023 Operating lease right-of-use lease assets ​ $ 346,995 ​ $ 443,238 ​ ​ ​ ​ ​ ​ ​ Operating lease liabilities – current ​ $ 248,562 ​ $ 286,906 Operating lease liabilities – non-current ​ 186,833 ​ 195,010 Total operating lease liabilities ​ $ 435,395 ​ $ 481,916 ​ The weighted average remaining lease terms and discount rates for all of operating leases were as follows as of March 31, 2024 and 2023: ​ ​ ​ ​ ​ ​ ​ ​ March 31, March 31, ​ ​ 2024 ​ 2023 Remaining lease term and discount rate: ​ Weighted average remaining lease term (years) 3.02 3.42 ​ Weighted average discount rate 4.38 % 4.65 % ​ During the years ended March 31, 2024, 2023 and 2022, the Company incurred total operating lease expenses of $274,707, $260,561 and $279,397, respectively. As of March 31, 2024, future minimum lease payments under non-cancelable operating lease agreement are as follows: ​ ​ ​ ​ ​ 2025 $ 258,820 2026 ​ ​ 80,743 2027 ​ 63,193 2028 ​ 10,468 2029 ​ 10,966 Thereafter ​ 38,382 Total lease payments ​ 462,572 Less: imputed interest ​ (27,177) Total ​ $ 435,395 ​ (b) Lessor The components of lease income are as follows: ​ ​ ​ ​ ​ ​ ​ ​ ​ ​ ​ ​ ​ ​ ​ For the Years Ended ​ ​ ​ ​ March 31, ​ ​ Location in Statements of ​ ​ ​ ​ ​ ​ ​ Income 2024 2023 2022 Revenue from sales type leases Sales of equipment ​ $ 45,411 ​ $ 112,908 ​ $ 165,101 Financing income on lease receivables Financing ​ 12,019 ​ 12,935 ​ 13,362 Lease income - operating leases Leasing of equipment ​ 911,140 ​ 627,347 ​ 986,252 Variable lease income Leasing of equipment ​ 323,180 ​ 482,493 ​ 500,381 Revenue from maintenance services Maintenance services ​ 106,745 ​ 113,582 ​ 235,248 Total lease income ​ ​ ​ $ 1,398,495 ​ $ 1,349,265 ​ $ 1,900,344 ​ Profit at lease commencement on sales type leases was estimated to be approximately $10,000, $15,000 and $46,000 for the years ended March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Mar. 31, 2024</t>
        </is>
      </c>
    </row>
    <row r="3">
      <c r="A3" s="3" t="inlineStr">
        <is>
          <t>CONCENTRATIONS</t>
        </is>
      </c>
      <c r="B3" s="4" t="inlineStr">
        <is>
          <t xml:space="preserve"> </t>
        </is>
      </c>
    </row>
    <row r="4">
      <c r="A4" s="4" t="inlineStr">
        <is>
          <t>CONCENTRATIONS</t>
        </is>
      </c>
      <c r="B4" s="4" t="inlineStr">
        <is>
          <t>NOTE 13 — CONCENTRATIONS A majority of the Company’s revenue and expense transactions are denominated in RMB and a significant portion of the Company and V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March 31, 2024 and 2023, $5,258,719 and $4,880,555, respectively, of the Company’s cash was on deposit at financial institutions in the PRC where there currently is no rule or regulation requiring such financial institutions to maintain insurance to cover bank deposits in the event of bank failure. For the years ended March 31, 2024, 2023 and 2022, the Company’s substantial assets were located in the PRC and the Company’s substantial revenues were derived from its subsidiaries and VIEs located in the PRC. For the years ended March 31, 2024, 2023 and 2022, no single customer accounted for more than 10% of the Company’s total revenue. As of March 31, 2024, one customer accounted for 14.0% the total accounts receivable balance, respectively. As of March 31, 2023, one customer accounted for 14.1% of the total accounts receivable balance. For the year ended March 31, 2024, one third party vendor accounted for 12.9% of the Company’s total purchase, respectively. For the year ended March 31, 2023, one third party vendor accounted for 14.1% and one related party vendor accounted for 13.3% of the Company’s total purchase, respectively. For the year ended March 31, 2022, one related party vendor accounted for 14.0% of the Company’s total purchase. As of March 31, 2024, one vendor accounted for 10.8% of the total accounts payable balance. As of March 31, 2023, one vendor accounted for 28.2% of the total accounts payable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Mar. 31, 2024 USD ($)</t>
        </is>
      </c>
      <c r="C1" s="2" t="inlineStr">
        <is>
          <t>Mar. 31, 2023 USD ($)</t>
        </is>
      </c>
    </row>
    <row r="2">
      <c r="A2" s="3" t="inlineStr">
        <is>
          <t>CURRENT ASSETS:</t>
        </is>
      </c>
      <c r="B2" s="4" t="inlineStr">
        <is>
          <t xml:space="preserve"> </t>
        </is>
      </c>
      <c r="C2" s="4" t="inlineStr">
        <is>
          <t xml:space="preserve"> </t>
        </is>
      </c>
    </row>
    <row r="3">
      <c r="A3" s="4" t="inlineStr">
        <is>
          <t>Cash and cash equivalents (including amounts of the consolidated VIEs of $5,310,244 and $4,856,560 as of March 31, 2024 and 2023, respectively)</t>
        </is>
      </c>
      <c r="B3" s="6" t="n">
        <v>5362101</v>
      </c>
      <c r="C3" s="6" t="n">
        <v>4949836</v>
      </c>
    </row>
    <row r="4">
      <c r="A4" s="4" t="inlineStr">
        <is>
          <t>Short-term investments (including amounts of the consolidated VIEs of $1,131,267 and $811,498 as of March 31, 2024 and 2023, respectively)</t>
        </is>
      </c>
      <c r="B4" s="5" t="n">
        <v>1131267</v>
      </c>
      <c r="C4" s="5" t="n">
        <v>811498</v>
      </c>
    </row>
    <row r="5">
      <c r="A5" s="4" t="inlineStr">
        <is>
          <t>Inventories, net (including amounts of the consolidated VIEs of $1,963,166 and $2,306,846 as of March 31, 2024 and 2023, respectively)</t>
        </is>
      </c>
      <c r="B5" s="5" t="n">
        <v>1963166</v>
      </c>
      <c r="C5" s="5" t="n">
        <v>2306846</v>
      </c>
    </row>
    <row r="6">
      <c r="A6" s="4" t="inlineStr">
        <is>
          <t>Due from related parties (including amounts of the consolidated VIEs of $313,765 and $341,846 as of March 31, 2024 and 2023, respectively)</t>
        </is>
      </c>
      <c r="B6" s="6" t="n">
        <v>366761</v>
      </c>
      <c r="C6" s="6" t="n">
        <v>341846</v>
      </c>
    </row>
    <row r="7">
      <c r="A7" s="4" t="inlineStr">
        <is>
          <t>Other Receivable, after Allowance for Credit Loss, Current, Related Party [Extensible Enumeration]</t>
        </is>
      </c>
      <c r="B7" s="4" t="inlineStr">
        <is>
          <t>Related Party</t>
        </is>
      </c>
      <c r="C7" s="4" t="inlineStr">
        <is>
          <t>Related Party</t>
        </is>
      </c>
    </row>
    <row r="8">
      <c r="A8" s="4" t="inlineStr">
        <is>
          <t>Finance receivables, net (including amounts of the consolidated VIEs of $100,564 and $141,275 as of March 31, 2024 and 2023, respectively)</t>
        </is>
      </c>
      <c r="B8" s="6" t="n">
        <v>100564</v>
      </c>
      <c r="C8" s="6" t="n">
        <v>141275</v>
      </c>
    </row>
    <row r="9">
      <c r="A9" s="4" t="inlineStr">
        <is>
          <t>Prepaid expenses and other current assets, net (including amounts of the consolidated VIEs of $1,895,276 and $608,048 as of March 31, 2024 and 2023, respectively)</t>
        </is>
      </c>
      <c r="B9" s="5" t="n">
        <v>1923001</v>
      </c>
      <c r="C9" s="5" t="n">
        <v>637274</v>
      </c>
    </row>
    <row r="10">
      <c r="A10" s="4" t="inlineStr">
        <is>
          <t>TOTAL CURRENT ASSETS</t>
        </is>
      </c>
      <c r="B10" s="5" t="n">
        <v>18073568</v>
      </c>
      <c r="C10" s="5" t="n">
        <v>18257053</v>
      </c>
    </row>
    <row r="11">
      <c r="A11" s="4" t="inlineStr">
        <is>
          <t>Property and equipment, net (including amounts of the consolidated VIEs of $599,831 and $977,120 as of March 31, 2024 and 2023, respectively)</t>
        </is>
      </c>
      <c r="B11" s="5" t="n">
        <v>599831</v>
      </c>
      <c r="C11" s="5" t="n">
        <v>977120</v>
      </c>
    </row>
    <row r="12">
      <c r="A12" s="4" t="inlineStr">
        <is>
          <t>Right-of-use assets, net (including amounts of the consolidated VIEs of $346,995 and $443,238 as of March 31, 2024 and 2023, respectively)</t>
        </is>
      </c>
      <c r="B12" s="5" t="n">
        <v>346995</v>
      </c>
      <c r="C12" s="5" t="n">
        <v>443238</v>
      </c>
    </row>
    <row r="13">
      <c r="A13" s="4" t="inlineStr">
        <is>
          <t>Deferred tax assets, net (including amounts of the consolidated VIEs of $47,585 and $52,188 as of March 31, 2024 and 2023, respectively)</t>
        </is>
      </c>
      <c r="B13" s="5" t="n">
        <v>47585</v>
      </c>
      <c r="C13" s="5" t="n">
        <v>52188</v>
      </c>
    </row>
    <row r="14">
      <c r="A14" s="4" t="inlineStr">
        <is>
          <t>Long-term receivable, net (including amounts of the consolidated VIEs of $197,005 and $327,169 as of March 31, 2024 and 2023, respectively)</t>
        </is>
      </c>
      <c r="B14" s="5" t="n">
        <v>197005</v>
      </c>
      <c r="C14" s="5" t="n">
        <v>327169</v>
      </c>
    </row>
    <row r="15">
      <c r="A15" s="4" t="inlineStr">
        <is>
          <t>Finance receivables, net (including amounts of the consolidated VIEs of $96,961 and $143,014 as of March 31, 2024 and 2023, respectively)</t>
        </is>
      </c>
      <c r="B15" s="5" t="n">
        <v>96961</v>
      </c>
      <c r="C15" s="5" t="n">
        <v>143014</v>
      </c>
    </row>
    <row r="16">
      <c r="A16" s="4" t="inlineStr">
        <is>
          <t>Other non-current assets, net (including amounts of the consolidated VIEs of $324,723 and $494,738 as of March 31, 2024 and 2023, respectively)</t>
        </is>
      </c>
      <c r="B16" s="5" t="n">
        <v>324723</v>
      </c>
      <c r="C16" s="5" t="n">
        <v>494738</v>
      </c>
    </row>
    <row r="17">
      <c r="A17" s="4" t="inlineStr">
        <is>
          <t>TOTAL NONCURRENT ASSETS</t>
        </is>
      </c>
      <c r="B17" s="5" t="n">
        <v>1613100</v>
      </c>
      <c r="C17" s="5" t="n">
        <v>2437467</v>
      </c>
    </row>
    <row r="18">
      <c r="A18" s="4" t="inlineStr">
        <is>
          <t>Total assets</t>
        </is>
      </c>
      <c r="B18" s="5" t="n">
        <v>19686668</v>
      </c>
      <c r="C18" s="5" t="n">
        <v>20694520</v>
      </c>
    </row>
    <row r="19">
      <c r="A19" s="3" t="inlineStr">
        <is>
          <t>CURRENT LIABILITIES:</t>
        </is>
      </c>
      <c r="B19" s="4" t="inlineStr">
        <is>
          <t xml:space="preserve"> </t>
        </is>
      </c>
      <c r="C19" s="4" t="inlineStr">
        <is>
          <t xml:space="preserve"> </t>
        </is>
      </c>
    </row>
    <row r="20">
      <c r="A20" s="4" t="inlineStr">
        <is>
          <t>Short-term bank loan (including amounts of the consolidated VIEs of $nil and $145,603 as of March 31, 2024 and 2023, respectively)</t>
        </is>
      </c>
      <c r="B20" s="4" t="inlineStr">
        <is>
          <t xml:space="preserve"> </t>
        </is>
      </c>
      <c r="C20" s="5" t="n">
        <v>145603</v>
      </c>
    </row>
    <row r="21">
      <c r="A21" s="4" t="inlineStr">
        <is>
          <t>Deferred revenue (including amounts of the consolidated VIEs of $598,661 and $584,644 as of March 31, 2024 and 2023, respectively)</t>
        </is>
      </c>
      <c r="B21" s="5" t="n">
        <v>598661</v>
      </c>
      <c r="C21" s="5" t="n">
        <v>584644</v>
      </c>
    </row>
    <row r="22">
      <c r="A22" s="4" t="inlineStr">
        <is>
          <t>Payroll payable (including amounts of the consolidated VIEs of $233,556 and $347,219 as of March 31, 2024 and 2023, respectively)</t>
        </is>
      </c>
      <c r="B22" s="5" t="n">
        <v>233556</v>
      </c>
      <c r="C22" s="5" t="n">
        <v>347219</v>
      </c>
    </row>
    <row r="23">
      <c r="A23" s="4" t="inlineStr">
        <is>
          <t>Taxes payable (including amounts of the consolidated VIEs of $268,710 and $283,632 as of March 31, 2024 and 2023, respectively)</t>
        </is>
      </c>
      <c r="B23" s="5" t="n">
        <v>268710</v>
      </c>
      <c r="C23" s="5" t="n">
        <v>283632</v>
      </c>
    </row>
    <row r="24">
      <c r="A24" s="4" t="inlineStr">
        <is>
          <t>Due to related parties (including amounts of the consolidated VIEs of $7,348 and $177,867 as of March 31, 2024 and 2023, respectively)</t>
        </is>
      </c>
      <c r="B24" s="6" t="n">
        <v>7348</v>
      </c>
      <c r="C24" s="6" t="n">
        <v>177867</v>
      </c>
    </row>
    <row r="25">
      <c r="A25" s="4" t="inlineStr">
        <is>
          <t>Other Liability, Current, Related Party [Extensible Enumeration]</t>
        </is>
      </c>
      <c r="B25" s="4" t="inlineStr">
        <is>
          <t>Related Party</t>
        </is>
      </c>
      <c r="C25" s="4" t="inlineStr">
        <is>
          <t>Related Party</t>
        </is>
      </c>
    </row>
    <row r="26">
      <c r="A26" s="4" t="inlineStr">
        <is>
          <t>Accrued expenses and other current liabilities (including amounts of the consolidated VIEs of $105,159 and $204,485 as of March 31, 2024 and 2023, respectively)</t>
        </is>
      </c>
      <c r="B26" s="6" t="n">
        <v>105159</v>
      </c>
      <c r="C26" s="6" t="n">
        <v>204485</v>
      </c>
    </row>
    <row r="27">
      <c r="A27" s="4" t="inlineStr">
        <is>
          <t>Deferred tax liabilities (including amounts of the consolidated VIEs of $78 and $5,174 as of March 31, 2024 and 2023, respectively)</t>
        </is>
      </c>
      <c r="B27" s="5" t="n">
        <v>78</v>
      </c>
      <c r="C27" s="5" t="n">
        <v>5174</v>
      </c>
    </row>
    <row r="28">
      <c r="A28" s="4" t="inlineStr">
        <is>
          <t>Operating lease liabilities (including amounts of the consolidated VIEs of $248,562 and $286,906 as of March 31, 2024 and 2023, respectively)</t>
        </is>
      </c>
      <c r="B28" s="5" t="n">
        <v>248562</v>
      </c>
      <c r="C28" s="5" t="n">
        <v>286906</v>
      </c>
    </row>
    <row r="29">
      <c r="A29" s="4" t="inlineStr">
        <is>
          <t>TOTAL CURRENT LIABILITIES</t>
        </is>
      </c>
      <c r="B29" s="5" t="n">
        <v>2385656</v>
      </c>
      <c r="C29" s="5" t="n">
        <v>3766115</v>
      </c>
    </row>
    <row r="30">
      <c r="A30" s="4" t="inlineStr">
        <is>
          <t>Operating lease liabilities (including amounts of the consolidated VIEs of $186,833 and $195,010 as of March 31, 2024 and 2023, respectively)</t>
        </is>
      </c>
      <c r="B30" s="5" t="n">
        <v>186833</v>
      </c>
      <c r="C30" s="5" t="n">
        <v>195010</v>
      </c>
    </row>
    <row r="31">
      <c r="A31" s="4" t="inlineStr">
        <is>
          <t>Other long-term payable (including amounts of the consolidated VIEs of $6,313 and $6,638 as of March 31, 2024 and 2023, respectively)</t>
        </is>
      </c>
      <c r="B31" s="5" t="n">
        <v>6313</v>
      </c>
      <c r="C31" s="5" t="n">
        <v>6638</v>
      </c>
    </row>
    <row r="32">
      <c r="A32" s="4" t="inlineStr">
        <is>
          <t>TOTAL NONCURRENT LIABILITIES</t>
        </is>
      </c>
      <c r="B32" s="5" t="n">
        <v>193146</v>
      </c>
      <c r="C32" s="5" t="n">
        <v>201648</v>
      </c>
    </row>
    <row r="33">
      <c r="A33" s="4" t="inlineStr">
        <is>
          <t>TOTAL LIABILITIES</t>
        </is>
      </c>
      <c r="B33" s="5" t="n">
        <v>2578802</v>
      </c>
      <c r="C33" s="5" t="n">
        <v>3967763</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Additional paid-in capital</t>
        </is>
      </c>
      <c r="B36" s="5" t="n">
        <v>3175965</v>
      </c>
      <c r="C36" s="5" t="n">
        <v>2717644</v>
      </c>
    </row>
    <row r="37">
      <c r="A37" s="4" t="inlineStr">
        <is>
          <t>Statutory reserves</t>
        </is>
      </c>
      <c r="B37" s="5" t="n">
        <v>645538</v>
      </c>
      <c r="C37" s="5" t="n">
        <v>633163</v>
      </c>
    </row>
    <row r="38">
      <c r="A38" s="4" t="inlineStr">
        <is>
          <t>Retained earnings</t>
        </is>
      </c>
      <c r="B38" s="5" t="n">
        <v>7730437</v>
      </c>
      <c r="C38" s="5" t="n">
        <v>7734160</v>
      </c>
    </row>
    <row r="39">
      <c r="A39" s="4" t="inlineStr">
        <is>
          <t>Accumulated other comprehensive loss</t>
        </is>
      </c>
      <c r="B39" s="5" t="n">
        <v>-811556</v>
      </c>
      <c r="C39" s="5" t="n">
        <v>-284967</v>
      </c>
    </row>
    <row r="40">
      <c r="A40" s="4" t="inlineStr">
        <is>
          <t>TOTAL SHAREHOLDERS' EQUITY</t>
        </is>
      </c>
      <c r="B40" s="5" t="n">
        <v>10742433</v>
      </c>
      <c r="C40" s="5" t="n">
        <v>10802029</v>
      </c>
    </row>
    <row r="41">
      <c r="A41" s="4" t="inlineStr">
        <is>
          <t>Non-controlling interest</t>
        </is>
      </c>
      <c r="B41" s="5" t="n">
        <v>6365433</v>
      </c>
      <c r="C41" s="5" t="n">
        <v>5924728</v>
      </c>
    </row>
    <row r="42">
      <c r="A42" s="4" t="inlineStr">
        <is>
          <t>TOTAL EQUITY</t>
        </is>
      </c>
      <c r="B42" s="5" t="n">
        <v>17107866</v>
      </c>
      <c r="C42" s="5" t="n">
        <v>16726757</v>
      </c>
    </row>
    <row r="43">
      <c r="A43" s="4" t="inlineStr">
        <is>
          <t>TOTAL LIABILITIES AND EQUITY</t>
        </is>
      </c>
      <c r="B43" s="5" t="n">
        <v>19686668</v>
      </c>
      <c r="C43" s="5" t="n">
        <v>20694520</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net</t>
        </is>
      </c>
      <c r="B46" s="5" t="n">
        <v>4967146</v>
      </c>
      <c r="C46" s="5" t="n">
        <v>5808774</v>
      </c>
    </row>
    <row r="47">
      <c r="A47" s="4" t="inlineStr">
        <is>
          <t>Advance to vendors, net</t>
        </is>
      </c>
      <c r="B47" s="5" t="n">
        <v>1837209</v>
      </c>
      <c r="C47" s="5" t="n">
        <v>2011718</v>
      </c>
    </row>
    <row r="48">
      <c r="A48" s="3" t="inlineStr">
        <is>
          <t>CURRENT LIABILITIES:</t>
        </is>
      </c>
      <c r="B48" s="4" t="inlineStr">
        <is>
          <t xml:space="preserve"> </t>
        </is>
      </c>
      <c r="C48" s="4" t="inlineStr">
        <is>
          <t xml:space="preserve"> </t>
        </is>
      </c>
    </row>
    <row r="49">
      <c r="A49" s="4" t="inlineStr">
        <is>
          <t>Accounts payable</t>
        </is>
      </c>
      <c r="B49" s="5" t="n">
        <v>922195</v>
      </c>
      <c r="C49" s="5" t="n">
        <v>1721055</v>
      </c>
    </row>
    <row r="50">
      <c r="A50" s="4" t="inlineStr">
        <is>
          <t>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Accounts receivable, net</t>
        </is>
      </c>
      <c r="B52" s="5" t="n">
        <v>232620</v>
      </c>
      <c r="C52" s="5" t="n">
        <v>623611</v>
      </c>
    </row>
    <row r="53">
      <c r="A53" s="4" t="inlineStr">
        <is>
          <t>Advance to vendors, net</t>
        </is>
      </c>
      <c r="B53" s="5" t="n">
        <v>189733</v>
      </c>
      <c r="C53" s="5" t="n">
        <v>624375</v>
      </c>
    </row>
    <row r="54">
      <c r="A54" s="3" t="inlineStr">
        <is>
          <t>CURRENT LIABILITIES:</t>
        </is>
      </c>
      <c r="B54" s="4" t="inlineStr">
        <is>
          <t xml:space="preserve"> </t>
        </is>
      </c>
      <c r="C54" s="4" t="inlineStr">
        <is>
          <t xml:space="preserve"> </t>
        </is>
      </c>
    </row>
    <row r="55">
      <c r="A55" s="4" t="inlineStr">
        <is>
          <t>Accounts payable</t>
        </is>
      </c>
      <c r="B55" s="5" t="n">
        <v>1387</v>
      </c>
      <c r="C55" s="5" t="n">
        <v>9530</v>
      </c>
    </row>
    <row r="56">
      <c r="A56" s="4" t="inlineStr">
        <is>
          <t>Class A ordinary share</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Ordinary shares</t>
        </is>
      </c>
      <c r="B58" s="5" t="n">
        <v>1463</v>
      </c>
      <c r="C58" s="5" t="n">
        <v>1443</v>
      </c>
    </row>
    <row r="59">
      <c r="A59" s="4" t="inlineStr">
        <is>
          <t>Class B ordinary share</t>
        </is>
      </c>
      <c r="B59" s="4" t="inlineStr">
        <is>
          <t xml:space="preserve"> </t>
        </is>
      </c>
      <c r="C59" s="4" t="inlineStr">
        <is>
          <t xml:space="preserve"> </t>
        </is>
      </c>
    </row>
    <row r="60">
      <c r="A60" s="3" t="inlineStr">
        <is>
          <t>SHAREHOLDERS' EQUITY</t>
        </is>
      </c>
      <c r="B60" s="4" t="inlineStr">
        <is>
          <t xml:space="preserve"> </t>
        </is>
      </c>
      <c r="C60" s="4" t="inlineStr">
        <is>
          <t xml:space="preserve"> </t>
        </is>
      </c>
    </row>
    <row r="61">
      <c r="A61" s="4" t="inlineStr">
        <is>
          <t>Ordinary shares</t>
        </is>
      </c>
      <c r="B61" s="6" t="n">
        <v>586</v>
      </c>
      <c r="C61" s="6" t="n">
        <v>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ORT-TERM BANK LOAN</t>
        </is>
      </c>
      <c r="B1" s="2" t="inlineStr">
        <is>
          <t>12 Months Ended</t>
        </is>
      </c>
    </row>
    <row r="2">
      <c r="B2" s="2" t="inlineStr">
        <is>
          <t>Mar. 31, 2024</t>
        </is>
      </c>
    </row>
    <row r="3">
      <c r="A3" s="3" t="inlineStr">
        <is>
          <t>SHORT-TERM BANK LOAN</t>
        </is>
      </c>
      <c r="B3" s="4" t="inlineStr">
        <is>
          <t xml:space="preserve"> </t>
        </is>
      </c>
    </row>
    <row r="4">
      <c r="A4" s="4" t="inlineStr">
        <is>
          <t>SHORT-TERM BANK LOAN</t>
        </is>
      </c>
      <c r="B4" s="4" t="inlineStr">
        <is>
          <t>NOTE 14 — SHORT-TERM BANK LOAN On March 22, 2023, the Company signed a loan agreement with China Construction Bank to borrow RMB 1.0 million ($145,603) as working capital for one year, with a maturity date of March 22, 2024. The loan had a fixed interest rate of 3.95% per annum. The loan was fully repaid before the maturity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Mar. 31, 2024</t>
        </is>
      </c>
    </row>
    <row r="3">
      <c r="A3" s="3" t="inlineStr">
        <is>
          <t>TAXES</t>
        </is>
      </c>
      <c r="B3" s="4" t="inlineStr">
        <is>
          <t xml:space="preserve"> </t>
        </is>
      </c>
    </row>
    <row r="4">
      <c r="A4" s="4" t="inlineStr">
        <is>
          <t>TAXES</t>
        </is>
      </c>
      <c r="B4" s="4" t="inlineStr">
        <is>
          <t>NOTE 15 — TAXES (a) Corporate Income Taxes (“CIT”) Cayman Islands Under the current tax laws of the Cayman Islands, the Company is not subject to tax on its income or capital gains. In addition, no Cayman Islands withholding tax will be imposed upon the payment of dividends by the Company to its shareholders. Hong Kong Eshallgo HK is incorporated in Hong Kong and is subject to profit taxes in Hong Kong at a rate of 8.25% on assessable profits up to HK$2,000,000, and 16.5% on any part of assessable profits over HK$2,000,000. However, Eshallgo HK did not generate any assessable profits arising in or derived from Hong Kong for the years ended March 31, 2024, 2023 and 2022, and accordingly no provision for Hong Kong profits tax has been made in these periods. PRC Eshallgo WFOE, Junzhang Shanghai and Junzhang Beijing are incorporated in the PRC, and are subject to the PRC Enterprise Income Tax Laws (“EIT Laws”) and are taxed at the statutory income tax rate of 25%, with special preferable tax holiday. EIT grants preferential tax treatment to High and New Technology Enterprises (“HNTEs”). Under this preferential tax treatment, HNTEs are entitled to an income tax rate of 15%, subject to a requirement that they re-apply for their HNTE status every three years. The VIE, Junzhang Shanghai, is qualified as HNTE and has renewed its HNTE certificate in 2021. Therefore, Junzhang Shanghai is eligible to enjoy a preferential tax rate of 15% from 2021 to 2023 to the extent it has taxable income under the EIT Law. However, as Junzhang Shanghai was also qualified as a small low-profit enterprise, it chose to enjoy the preferential tax rate of 5% for small low-profit enterprises in the year ended March 31, 2024. For the years ended March 31, 2024, 2023 and 2022, Junzhang Shanghai’s subsidiaries, are recognized as small low-profit enterprises. According to the relevant PRC tax policies, once an enterprise meets certain requirements and is identified as a small-scale minimal profit enterprise, the portion of its taxable income not more than RMB1 million is subject to a reduced effective rate of 5% (the effective rate was further reduced to 2.5% for the period from January 1, 2021 to December 31, 2022), and the portion between RMB1 million and RMB3 million is subject to a reduced effective rate of 10% and 5% respectively for 2021 and 2022. During the period from January 1, 2023 to December 31, 2027, the taxable income not more than RMB3 million is subject to a reduced effective rate of 5%. The estimated tax savings as a result of the Company’s preferential tax rates for the years ended March 31, 2024, 2023 and 2022 amounted to $194,027, $404,130 and $615,291, respectively. Per share effect of the tax savings were $0.01, $0.02 and $0.03 for the years ended March 31, 2024, 2023 and 2022, respectively. (i) The components of the income tax provision from Cayman Islands, Hong Kong, and China are as follows: ​ ​ ​ ​ ​ ​ ​ ​ ​ ​ ​ ​ For the Years Ended ​ ​ March 31, ​ 2024 2023 2022 Current tax provision ​ ​ ​ Cayman Islands ​ $ — ​ $ — ​ $ — Hong Kong ​ — ​ — ​ — China ​ 127,332 ​ 73,339 ​ 180,242 ​ ​ 127,332 ​ 73,339 ​ 180,242 Deferred tax provision (benefit) ​ ​ ​ Cayman Islands ​ ​ — ​ — Hong Kong ​ ​ — ​ — China ​ (2,530) ​ 34,490 ​ (16,655) ​ ​ (2,530) ​ 34,490 ​ (16,655) Income tax provision ​ $ 124,802 ​ $ 107,829 ​ $ 163,587 ​ The following table reconciles the China statutory rates to the Company’s effective tax rate for the years ended March 31, 2024, 2023 and 2022: ​ ​ ​ ​ ​ ​ ​ ​ ​ ​ For the Years Ended ​ ​ March 31, ​ 2024 2023 2022 ​ China Statutory income tax rate 25.0 % 25.0 % 25.0 % Non-taxable items 0.2 % 0.4 % 1.8 % Additional deduction of qualified R&amp;D expenditures — — (7.5) % Effect of tax holiday and preferential tax rate (20.0) % (29.3) % (20.1) % Effect of change in tax rate (2.8) % — — ​ Change in valuation allowance 10.7 % 13.5 % 6.1 % Others (0.2) % (1.8) % — ​ Effective tax rate 12.9 % 7.8 % 5.3 % ​ The Company continually evaluates expiring statutes of limitations, audits, proposed settlements, changes in tax law and new authoritative ruling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b) Deferred tax assets and liabilities The tax effects of temporary differences that give rise to significant portions of the deferred taxes were as follows: ​ ​ ​ ​ ​ ​ ​ ​ ​ March 31, March 31, Deferred tax assets ​ 2024 ​ 2023 Allowance for credit loss ​ $ 78,810 ​ $ 95,169 Reserve for inventory ​ 4,580 ​ 1,775 Operating lease liabilities ​ 43,346 ​ 46,784 Net operating loss carried forward ​ 383,524 ​ 331,241 Total deferred tax assets ​ 510,260 ​ 474,969 Valuation allowance ​ (445,403) ​ (359,904) Deferred tax assets, net of valuation allowance ​ $ 64,857 ​ $ 115,065 Net off deferred tax liabilities ​ (17,272) ​ (62,877) Deferred tax assets, net ​ $ 47,585 ​ $ 52,188 ​ ​ ​ ​ ​ ​ ​ ​ ​ March 31, March 31, Deferred tax liabilities ​ 2024 ​ 2023 Finance lease ​ $ — ​ $ 28,692 Right-of-use assets ​ 17,350 ​ 39,359 Deferred tax liabilities ​ 17,350 ​ 68,051 Net off deferred tax assets ​ (17,272) ​ (62,877) Deferred tax liabilities, net ​ $ 78 ​ $ 5,174 ​ Movement of the valuation allowance: ​ ​ ​ ​ ​ ​ ​ ​ ​ March 31, March 31, Valuation allowance ​ 2024 ​ 2023 Beginning balance ​ $ 359,904 ​ $ 188,994 Current year addition ​ 104,207 ​ 185,808 Exchange difference ​ (18,708) ​ (14,898) Ending balance ​ $ 445,403 ​ $ 359,904 ​ As of March 31, 2024 and 2023, the Company’s PRC entities had net operating loss carryforwards of approximately 3.1$ million and 1.8$ million, respectively, which will be available to offset future taxable income. As of March 31, 2024, these carryforwards will expire from 2025 through 2033, if not used.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that its deferred tax assets derived from the net operating loss carried forward could not be realized due to uncertainty on future earnings in Junzhang Shanghai and some of its subsidiaries and the Company provided a 100% allowance for the deferred tax assets of these entities as of March 31, 2024. (c) Taxes payable Taxes payable consist of the following: ​ ​ ​ ​ ​ ​ ​ ​ ​ March 31, March 31, ​ ​ 2024 ​ 2023 Income tax payable ​ $ 126,041 ​ $ 123,437 Value added tax payable ​ 133,694 ​ 151,183 Other taxes payable ​ 8,975 ​ 9,012 Total taxes payable ​ $ 268,710 ​ $ 283,632 ​ (d) Uncertain tax position The Company evaluates each uncertain tax position (including the potential application of interest and penalties) based on the technical merits, and measure the unrecognized benefits associated with the tax positions. As of March 31, 2024 and 2023, the Company did not have any unrecognized uncertain tax positions and the Company does not believe that its unrecognized tax benefits will change over the next twelve months. For the years ended March 31, 2024, 2023 and 2022, the Company did not incur any interest and penalties related to potential underpaid income tax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t>
        </is>
      </c>
      <c r="B3" s="4" t="inlineStr">
        <is>
          <t xml:space="preserve"> </t>
        </is>
      </c>
    </row>
    <row r="4">
      <c r="A4" s="4" t="inlineStr">
        <is>
          <t>SHAREHOLDERS' EQUITY</t>
        </is>
      </c>
      <c r="B4" s="4" t="inlineStr">
        <is>
          <t>NOTE 16 — SHAREHOLDERS’ EQUITY Ordinary shares Eshallgo was incorporated as an exempted company with limited liability under the laws of the Cayman Islands on June 16, 2021. The Company is authorized to issue 90,000,000 shares of Class A ordinary share, par value $0.0001 per share, and 10,000,000 shares of Class B ordinary share, par value $0.0001 per share. Holders of Class A Ordinary Shares and Class B Ordinary Shares vote together as one class on all matters submitted to a vote by the shareholders at any general meeting of the Company and have the same rights except each Class A Ordinary Share is entitled to one (1) vote and each Class B Ordinary Share is entitled to ten (10) votes. Also, each Class B Ordinary Share is convertible into one (1) Class A Ordinary Share at any time at the option of the holder thereof but Class A Ordinary Shares are not convertible into Class B Ordinary Shares. As of March 31, 2022, there were 14,144,000 shares of Class A ordinary share issued and outstanding outstanding On September 5, 2022, the Company entered into a subscription agreement with certain investors, including two related parties (the “Investors”) whereby the Company agreed to sell, and the Investors agreed to purchase 285,000 Class A ordinary shares (the “Shares”) at a purchase price of $2.0 per share. The total proceeds of $552,892 were fully received and the Shares were issued to the Investor on October 12, 2022. In August 2023, the Company entered into private placement subscription agreements with certain investors, whereby the Company agreed to sell, and the Investors agreed to purchase a total of 200,000 Class A ordinary shares at a purchase price of $2.3 per share. The total proceeds of $458,341 were fully received and the Shares were issued to the Investors on August 30, 2023. As of March 31, 2024, there were 14,629,000 shares of Class A ordinary share issued and outstanding outstanding Statutory reserve and restricted net asset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y and V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may differ from those in the statutory financial statements of the WFOE and VIEs. Remittance of dividends by a wholly foreign-owned company out of China is subject to examination by the banks designated by State Administration of Foreign Exchange. In light of the foregoing restrictions, Eshallgo WFOE and the VIEs are restricted in their ability to transfer their net assets to the Company. Foreign exchange and other regulations in the PRC may further restrict Eshallgo WFOE and the VIEs from transferring funds to the Company in the form of dividends, loans and advances. As of March 31, 2024 and 2023, restricted net assets of Eshallgo WFOE and the VIEs amounted to $3,823,552 and $3,352,83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On July 3, 2024, the Company closed its IPO (the “Offering”) of 1,250,000 Class A ordinary shares at a public offering price of $4.00 per Class A ordinary share for the total gross proceeds of $5.0 million before deducting underwriting discounts and other related expenses. The Offering was conducted on a firm commitment basis. In addition, the Company has granted the underwriters of the Offering an option, exercisable within 45 days from the date of the underwriting agreement, to purchase up to an additional 187,500 Class A ordinary shares at the public offering price, less underwriting discounts and commissions. The Company’s Class A ordinary shares began trading on Nasdaq Capital Market under the ticker symbol “EHGO” on July 2, 2024. The Company evaluated the subsequent events through July 31, 2024, and concluded that there are no other material reportable subsequent events except disclosed above that would have required adjustment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Mar. 31, 2024</t>
        </is>
      </c>
    </row>
    <row r="3">
      <c r="A3" s="3" t="inlineStr">
        <is>
          <t>CONDENSED FINANCIAL INFORMATION OF THE PARENT COMPANY</t>
        </is>
      </c>
      <c r="B3" s="4" t="inlineStr">
        <is>
          <t xml:space="preserve"> </t>
        </is>
      </c>
    </row>
    <row r="4">
      <c r="A4" s="4" t="inlineStr">
        <is>
          <t>CONDENSED FINANCIAL INFORMATION OF THE PARENT COMPANY</t>
        </is>
      </c>
      <c r="B4" s="4" t="inlineStr">
        <is>
          <t>NOTE 18 — CONDENSED FINANCIAL INFORMATION OF THE PARENT COMPANY ​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and the VIEs exceeded 25% of the consolidated net assets of the Company, therefore, the condensed financial statements for the parent company are included herein. ​ For purposes of the above test, restricted net assets of consolidated subsidiaries and the VIEs shall mean that amount of the Company’s proportionate share of net assets of consolidated subsidiaries (after intercompany eliminations) which as of the end of the most recent fiscal year may not be transferred to the parent company by subsidiaries and the VIEs in the form of loans, advances or cash dividends without the consent of a third party. ​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Such investment is presented on the condensed balance sheets as “Investment in subsidiaries and VIEs” and the respective profit or loss as “Equity in earnings of subsidiaries and VIEs” on the condensed statements of comprehensive income. ​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 The Company did not pay any dividend for the periods presented. As of March 31, 2024 and 2023, there were no material contingencies, significant provisions for long-term obligations, or guarantees of the Company, except for those which have been separately disclosed in the consolidated financial statements, if any. ​ Management discovered that it incorrectly accounted for the investment in its subsidiaries and VIEs under equity method starting in the year ended March 31, 2022 in the condensed financial information of the parent company. The error as of March 31, 2024 and 2023 and for the years ended March 31, 2024, 2023 and 2022 is revised in the below condensed financial information of the parent company. This correction did not affect the Company’s consolidated balance sheets as of March 31, 2024 and 2023, consolidated statements of income and comprehensive income (loss) or consolidated statements of cash flows for the years ended March 31, 2024, 2023 and 2022. ​ PARENT COMPANY CONDENSED BALANCE SHEET ​ ​ ​ ​ ​ ​ ​ ​ ​ ​ ​ ​ As of March 31, 2024 ​ ​ As Originally ​ ​ ​ ​ ​ ​ ​ Reported Adjustment As Adjusted ​ ​ ​ ​ ​ ​ ​ ​ ​ ​ ASSETS ​ ​ ​ ​ Investment in subsidiaries and VIEs ​ $ 1,081,854 ​ $ 8,651,871 ​ $ 9,733,725 Total non-current assets ​ $ 1,081,854 ​ $ 8,651,871 ​ $ 9,733,725 Total assets ​ $ 2,090,562 ​ $ 8,651,871 ​ $ 10,742,433 ​ ​ ​ ​ ​ ​ ​ ​ ​ ​ SHAREHOLDERS’ EQUITY ​ ​ ​ Additional paid-in capital ​ $ 1,006,659 ​ $ 2,169,306 ​ $ 3,175,965 Retained earnings ​ $ 1,081,854 ​ $ 7,294,121 ​ $ 8,375,975 Accumulated other comprehensive loss ​ $ — ​ $ (811,556) ​ $ (811,556) Total shareholder’s equity ​ $ 2,090,562 ​ $ 8,651,871 ​ $ 10,742,433 ​ ​ ​ ​ ​ ​ ​ ​ ​ ​ ​ ​ As of March 31, 2023 ​ ​ As Originally ​ ​ ​ ​ ​ ​ ​ Reported Adjustment As Adjusted ​ ​ ​ ​ ​ ​ ​ ​ ​ ​ ASSETS ​ ​ ​ ​ Investment in subsidiaries and VIEs ​ $ 1,073,202 ​ $ 9,178,460 ​ $ 10,251,662 Total non-current assets ​ $ 1,073,202 ​ $ 9,178,460 ​ $ 10,251,662 Total assets ​ $ 1,623,569 ​ $ 9,178,460 ​ $ 10,802,029 ​ ​ ​ ​ ​ ​ ​ ​ ​ ​ SHAREHOLDERS’ EQUITY ​ ​ ​ Additional paid-in capital ​ $ 548,338 ​ $ 2,169,306 ​ $ 2,717,644 Retained earnings ​ $ 1,073,202 ​ $ 7,294,121 ​ $ 8,367,323 Accumulated other comprehensive loss ​ $ — ​ $ (284,967) ​ $ (284,967) Total shareholder’s equity ​ $ 1,623,569 ​ $ 9,178,460 ​ $ 10,802,029 ​ PARENT COMPANY CONDENSED STATEMENTS OF COMPREHENSIVE INCOME (LOSS) ​ ​ ​ ​ ​ ​ ​ ​ ​ ​ ​ ​ ​ For the year ended March 31, 2024 ​ As Originally ​ ​ ​ ​ Reported ​ Adjustment ​ As Adjusted ​ ​ ​ ​ ​ ​ ​ ​ ​ ​ OTHER COMPREHENSIVE LOSS ​ ​ ​ ​ ​ ​ ​ ​ ​ Foreign currency translation adjustments ​ $ — ​ $ (526,589) ​ $ (526,589) COMPREHENSIVE INCOME (LOSS) ​ $ 8,652 ​ $ (526,589) ​ $ (517,937) ​ ​ ​ ​ ​ ​ ​ ​ ​ ​ ​ ​ ​ For the year ended March 31, 2023 ​ As Originally ​ ​ ​ ​ Reported ​ Adjustment ​ As Adjusted ​ ​ ​ ​ ​ ​ ​ ​ ​ ​ OTHER COMPREHENSIVE LOSS ​ ​ ​ ​ ​ ​ ​ ​ ​ Foreign currency translation adjustments ​ $ — ​ $ (790,166) ​ $ (790,166) COMPREHENSIVE INCOME (LOSS) ​ $ 477,689 ​ $ (790,166) ​ $ (312,477) ​ ​ ​ ​ ​ ​ ​ ​ ​ ​ ​ ​ ​ For the year ended March 31, 2022 ​ As Originally ​ ​ ​ ​ Reported ​ Adjustment ​ As Adjusted ​ ​ ​ ​ ​ ​ ​ ​ ​ ​ OTHER COMPREHENSIVE INCOME ​ ​ ​ ​ ​ ​ ​ ​ ​ Foreign currency translation adjustments ​ $ — ​ $ 212,841 ​ $ 212,841 COMPREHENSIVE INCOME ​ $ 595,513 ​ $ 212,841 ​ $ 808,354 ​ ESHALLGO INC. PARENT COMPANY BALANCE SHEETS ​ ​ ​ ​ ​ ​ ​ ​ ​ March 31, ​ March 31, ​ 2024 2023 ASSETS ​ ​ ​ ​ ​ ​ Current assets ​ ​ ​ ​ ​ ​ Intercompany receivable $ 1,008,708 ​ $ 550,367 Total current assets ​ ​ 1,008,708 ​ ​ 550,367 ​ ​ ​ ​ ​ ​ ​ Non-current assets ​ ​ ​ ​ ​ ​ Investment in subsidiaries and VIEs ​ ​ 9,733,725 ​ ​ 10,251,662 ​ ​ ​ ​ ​ ​ ​ Total assets $ 10,742,433 ​ $ 10,802,029 ​ ​ ​ ​ ​ ​ ​ LIABILITIES AND SHAREHOLDERS’ EQUITY ​ ​ ​ ​ ​ ​ ​ ​ ​ ​ ​ ​ ​ LIABILITIES $ — ​ $ — ​ ​ ​ ​ ​ ​ ​ COMMITMENTS AND CONTINGENCIES ​ ​ ​ ​ ​ ​ ​ ​ ​ ​ ​ ​ ​ SHAREHOLDERS’ EQUITY ​ ​ ​ ​ ​ ​ Class A ordinary share, par value $0.0001 per share, 90,000,000 shares authorized, 14,629,000 and 14,429,000 shares issued outstanding ​ ​ 1,463 ​ ​ 1,443 Class B ordinary share, par value $0.0001 per share, 10,000,000 shares authorized, 5,856,000 shares issued and outstanding as of March 31, 2024 and 2023, respectively ​ ​ 586 ​ ​ 586 Additional paid-in capital ​ ​ 3,175,965 ​ ​ 2,717,644 Retained earnings ​ ​ 8,375,975 ​ ​ 8,367,323 Accumulated other comprehensive loss ​ ​ (811,556) ​ ​ (284,967) Total shareholders’ equity ​ ​ 10,742,433 ​ ​ 10,802,029 ​ ​ ​ ​ ​ ​ ​ Total liabilities and shareholders’ equity $ 10,742,433 ​ $ 10,802,029 ​ ESHALLGO INC. PARENT COMPANY STATEMENTS OF COMPREHENSIVE INCOME ​ ​ ​ ​ ​ ​ ​ ​ ​ ​ ​ ​ For the Years Ended ​ ​ March 31, ​ 2024 2023 2022 ​ ​ ​ ​ ​ ​ ​ ​ ​ ​ EQUITY IN EARNINGS OF SUBSIDIARIES AND VIES ​ $ 8,652 ​ $ 477,689 ​ $ 595,513 ​ ​ ​ ​ ​ ​ ​ ​ ​ ​ NET INCOME ​ 8,652 ​ 477,689 ​ 595,513 FOREIGN CURRENCY TRANSLATION ADJUSTMENTS ​ (526,589) ​ (790,166) ​ 212,841 COMPREHENSIVE INCOME (LOSS) ATTRIBUTABLE TO THE COMPANY ​ $ (517,937) ​ $ (312,477) ​ $ 808,354 ​ ​ ESHALLGO INC. PARENT CO MPANY STATEMENTS OF CASH FLOWS ​ ​ ​ ​ ​ ​ ​ ​ ​ ​ ​ ​ For the Years Ended ​ ​ March 31, ​ 2024 2023 2022 ​ ​ ​ ​ ​ ​ ​ ​ ​ ​ CASH FLOWS FROM OPERATING ACTIVITIES: ​ ​ ​ Net income ​ $ 8,652 ​ $ 477,689 ​ $ 595,513 Adjustments to reconcile net cash flows from operating activities: ​ ​ ​ Equity in earnings of subsidiary and VIEs ​ (8,652) ​ (477,689) ​ (595,513) Net cash used in operating activities ​ — ​ — ​ — ​ ​ ​ ​ ​ ​ ​ ​ ​ ​ CHANGES IN CASH AND CASH EQUIVALENTS ​ — ​ — ​ — ​ ​ ​ ​ ​ ​ ​ ​ ​ ​ CASH AND CASH EQUIVALENTS, beginning of year ​ — ​ — ​ — ​ ​ ​ ​ ​ ​ ​ ​ ​ ​ CASH AND CASH EQUIVALENTS, end of year ​ $ — ​ $ — ​ $ — ​ ​ ​ ​ ​ ​ ​ ​ ​ ​ SUPPLEMENTAL NON-CASH FINANCING ACTIVITY: ​ ​ ​ ​ ​ ​ ​ ​ ​ Increase of intercompany receivables due to Subsidiaries and VIEs collection of proceeds of issuance of Class A securities on behalf of the parent company ​ $ 458,341 ​ $ 548,36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AAP and pursuant to the rules and regulations of the Securities and Exchange Commission (“SEC”). The accompanying consolidated financial statements include the financial statements of the Company, its wholly owned subsidiaries, and the VIEs and VIEs’ subsidiaries. All inter-company balances and transactions are eliminated upon consolidation.</t>
        </is>
      </c>
    </row>
    <row r="5">
      <c r="A5" s="4" t="inlineStr">
        <is>
          <t>Non-controlling interest</t>
        </is>
      </c>
      <c r="B5" s="4" t="inlineStr">
        <is>
          <t>Non-controlling interest For the Company’s consolidated subsidiaries and the VIEs, non-controlling interests are recognized to reflect the portion of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income and comprehensive income (loss) to distinguish the interests from that of the controlling shareholder. As of March 31, 2024 and 2023, non-controlling interest equity consisted of the following: ​ ​ ​ ​ ​ ​ ​ ​ ​ ​ ​ ​ ​ ​ As of ​ Percentage of ownership of ​ March 31, March 31, Entity non-controlling interest 2024 2023 Shanghai 45 % $ 234,941 ​ $ 371,562 Beijing 45 % 771,142 ​ 718,038 Qinghai 45 % 235,710 ​ 155,413 Harbin 45 % 463,615 ​ 400,996 Zhengzhou 45 % 361,825 ​ 338,329 Chengdu 45 % 260,054 ​ 223,358 Guangzhou 45 % 279,086 ​ 263,581 Changchun 45 % 331,372 ​ 282,477 Hefei 45 % 262,357 ​ 237,479 Hangzhou 45 % 448,796 ​ 456,811 Tianjin 45 % 401,220 ​ 335,068 Shenzhen 45 % 147,123 ​ 161,240 Qingdao 45 % 95,005 ​ 70,669 Kunming 45 % 649,401 ​ 498,348 Xi'an 45 % 260,115 ​ 241,971 Shijiazhuang 45 % 601,817 ​ 455,805 Ningbo 45 % 180,341 ​ 176,260 Chongqing 45 % 166,827 ​ 172,238 Changyun (1) 45 % 214,686 ​ 365,085 Nanjing 45 % — ​ — Su Zhou 45 % — ​ — Changzhou 45 % — ​ — Zibo 45 % — ​ — Total non-controlling interest ​ $ 6,365,433 ​ $ 5,924,728 ​ (1) On March 17, 2023, the shareholders of the Changyun approved a reduction of its registered capital from RMB 5.0 million ($699,007) to RMB 1.0 million ($139,801) , and RMB 704,000 ( $98,220 ) of capital contribution was returned to the NCI during the year ended March 31, 2024.</t>
        </is>
      </c>
    </row>
    <row r="6">
      <c r="A6" s="4" t="inlineStr">
        <is>
          <t>Use of estimates</t>
        </is>
      </c>
      <c r="B6" s="4" t="inlineStr">
        <is>
          <t>Use of estimates In preparing the consolidated financial statements in conformity U.S. GAAP, the management makes estimates and assumptions that affect the reported amounts of assets and liabilities and disclosure of contingent assets and liabilities at the date of the financial statements and the reported amounts of revenues and expenses during the reporting period. These accounting estimates used in the preparation of the consolidated financial statements will change as new events occur, as more experience is acquired, as additional information is obtained and as our operating environment changes. These estimates are based on management’s best available information including current events, historical experience, actions that the company may undertake in the future and on various other assumptions that are believed to be reasonable under the circumstances. Significant estimates required to be made by management include, but are not limited to, assessment of the expected credit losses for financial assets, valuation of inventories, useful lives of property and equipment and intangible assets, the recoverability of long-lived assets, realization of deferred tax assets, implicit interest rate of operating leases, and the revenue recognition of leasing of equipment. As a result, actual results may be different from these estimates.</t>
        </is>
      </c>
    </row>
    <row r="7">
      <c r="A7" s="4" t="inlineStr">
        <is>
          <t>Risks and uncertainties</t>
        </is>
      </c>
      <c r="B7" s="4" t="inlineStr">
        <is>
          <t>Risks and uncertainties The main operations of the Company are located in the PRC. Accordingly, the Company’s business, financial condition, and results of operations may be influenced by political, economic, and legal environments in the PRC, as well as by the general state of the economy in the PRC.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Since the resurgence of the COVID-19 pandemic in March 2022 (“2022 Resurgence”) in China, the Chinese government employed measures including city lockdowns, quarantines, travel restrictions, suspension of business activities and school closures to reduce the spread of COVID-19. In early December 2022, China announced a nationwide loosening of its zero-covid policy, and most of the travel restrictions and quarantine requirements were lifted in December 2022. Although there were significant surges of COVID-19 cases in many cities in China during the period from December 2022 to January 2023, but the spread of the COVID-19 had been slowed down and it was successfully under control currently in China. However, burdened by protracted property crisis, weak consumer and business confidence, mounting local government debts, and slower global growth, the post pandemic economy in China has been recovered at a slower pace than expected. The Company’s total revenue (excluding the impact of foreign currency translation) decreased slightly by 3.9% during the year ended March 31, 2024 as compared to the same period last year. However, due to the depreciation of Renminbi against U.S. dollars of 4.2%, the Company’s total revenues decreased by $1,461,355, or 7.9%, to $16,963,957 for the year ended March 31, 2024 from $18,425,312 for the year ended March 31, 2023. The impact of COVID-19 pandemic still depends on the future developments that cannot be accurately predicted at this time, such as the extent and effectiveness of containment actions, the Company may experience customer losses, including due to bankruptcy or customers cutting budget or ceasing operations, which may also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t>
        </is>
      </c>
    </row>
    <row r="8">
      <c r="A8" s="4" t="inlineStr">
        <is>
          <t>Cash and cash equivalents</t>
        </is>
      </c>
      <c r="B8" s="4" t="inlineStr">
        <is>
          <t>Cash and cash equivalents Cash include cash on hand and deposits held by banks that can be added or withdrawn without limitation. The Company maintains all of its bank accounts in the PRC. The Company’s cash balances in these bank accounts in the PRC are not insured by the Federal Deposit Insurance Corporation or other programs. The Company considers all highly liquid investment instruments with an original maturity of three months or less from the date of purchase to be cash equivalents.</t>
        </is>
      </c>
    </row>
    <row r="9">
      <c r="A9" s="4" t="inlineStr">
        <is>
          <t>Short-term investment</t>
        </is>
      </c>
      <c r="B9" s="4" t="inlineStr">
        <is>
          <t>Short-term investment Short-term investments include wealth management products, which are certain deposits with variable interest rates or principal not-guaranteed with certain financial institutions and the Company can redeem the deposits at any time. The Company records wealth management products with variable interest rates with maturities less than one year at fair value in accordance with ASC 825 Financial Instruments. The interest earned is recognized in the consolidated statements of income and comprehensive income (loss) as interest income. As of March 31, 2024 and 2023, the Company had short-term investments balance of $1,131,267 and $811,498, including accrued interests of $23,556 and $10,683, respectively.</t>
        </is>
      </c>
    </row>
    <row r="10">
      <c r="A10" s="4" t="inlineStr">
        <is>
          <t>Credit Losses</t>
        </is>
      </c>
      <c r="B10" s="4" t="inlineStr">
        <is>
          <t>Credit Losses On April 1, 2023, the Company adopted Accounting Standards Update (“ASU”) 2016-13 “Financial Instruments – Credit Losses (Topic 326), Measurement of Credit Losses on Financial Instruments,” by using a modified retrospective transition method, which replaces the incurred loss impairment methodology with an expected loss methodology that is referred to as the current expected credit loss methodology.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Company’s financial statements. The Company’s accounts receivable from third parties and related parties, finance receivable, long-term receivable, loans and security deposits which is included in current and non-current prepaid expenses and other assets line item in the balance sheet are within the scope of ASC Topic 326. The Company uses the roll-rate method to measure the expected credit losses of accounts receivable, finance receivable and long-term receivable on a collective basis when similar risk characteristics exist. The roll-rate method stratifies the receivables balance by delinquency stages and projected forward in one-year increments using historical roll rate. In each year of the simulation, losses on the receivables are captured, and the ending delinquency stratification serves as the beginning point of the next iteration. This process is repeated on a yearly rolling basis. The loss rate calculated for each delinquency stage is then applied to respective receivables balance. The management adjusts the allowance that is determined by the roll-rate method for both current conditions and forecasts of economic conditions. For security deposits and loans to third parties, the Company uses the loss-rate method to evaluates the expected credit losses on an individual basis. When establishing the loss rate, the Company makes the assessment on various factors, including historical experience, current economic conditions and other factors that may affect its ability to collect from the debtors. The Company also provides specific provisions for allowance when facts and circumstances indicate that the receivable is unlikely to be collected. Expected credit losses are included in general and administrative expenses in the consolidated statements of income and comprehensive income (loss). After all attempts to collect a receivable have failed, the receivable is written off against the allowance.</t>
        </is>
      </c>
    </row>
    <row r="11">
      <c r="A11" s="4" t="inlineStr">
        <is>
          <t>Accounts receivable, net</t>
        </is>
      </c>
      <c r="B11" s="4" t="inlineStr">
        <is>
          <t>Accounts receivable, net Accounts receivable, net represent the amounts that the Company has an unconditional right to consideration, which are stated at the original amount less an allowance for credit losses. Allowance for credit losses for accounts receivable amounted to $133,449 and $256,882 as of March 31, 2024 and 2023, respectively.</t>
        </is>
      </c>
    </row>
    <row r="12">
      <c r="A12" s="4" t="inlineStr">
        <is>
          <t>Advances to suppliers, net</t>
        </is>
      </c>
      <c r="B12" s="4" t="inlineStr">
        <is>
          <t>Advances to suppliers, net Advance to suppliers consists of balances paid to suppliers for purchase of office equipment, equipment parts and suppliers and others that have not been used against purchases. Advance to suppliers are short-term in nature and are reviewed periodically to determine whether their carrying value has become impaired. The Company considers the assets to be impaired if the utilization of the advance becomes doubtful. The Company continually assesses the credit quality of its suppliers and the factors that affect the credit risk and the supplier’s capability of fulfilling the future purchase orders and then records specific allowances for those advances based on the specific facts and circumstances. Allowance for doubtful accounts amounted to $175,135 and $254,538 as of March 31, 2024 and 2023, respectively.</t>
        </is>
      </c>
    </row>
    <row r="13">
      <c r="A13" s="4" t="inlineStr">
        <is>
          <t>Prepaid expenses and other current assets, net</t>
        </is>
      </c>
      <c r="B13" s="4" t="inlineStr">
        <is>
          <t>Prepaid expenses and other current assets, net Prepaid expenses and other current assets consist of prepaid social security-employee portion, loans to third parties which are used for short-term funding to support various third-party suppliers and employees, security deposits primarily include security deposits paid to landlords for the Company’s leased offices as well as security deposits paid to the Company’s suppliers, deferred initial public offering costs and others. Loans to third parties and security deposits are within the scope of ASC Topic 326, allowance for credit losses for loans to third parties amounted to $19,647 and $nil as of March 31, 2024 and 2023, respectively, and allowance for credit losses for security deposits and other were both $nil as of March 31, 2024 and 2023, respectively.</t>
        </is>
      </c>
    </row>
    <row r="14">
      <c r="A14" s="4" t="inlineStr">
        <is>
          <t>Finance receivable, net</t>
        </is>
      </c>
      <c r="B14" s="4" t="inlineStr">
        <is>
          <t>Finance receivable, net Finance receivables consist of receivables in relation to sales-type leases resulting from the sales of equipment. Finance receivables is recorded upon the inception of the lease, and consists the minimum lease payments, net of the unearned interest income and allowance for credit losses. It is recognized as current or non-current assets in the balance sheets based on the duration of the remaining lease terms. Allowance for credit losses amounted to $6,040 and $34,191 as of March 31, 2024 and 2023, respectively.</t>
        </is>
      </c>
    </row>
    <row r="15">
      <c r="A15" s="4" t="inlineStr">
        <is>
          <t>Inventories, net</t>
        </is>
      </c>
      <c r="B15" s="4" t="inlineStr">
        <is>
          <t>Inventories, net Inventories, primarily consisting of purchased equipment, equipment parts and supplies, are stated at the lower of cost or net realizable value. Net realizable value is the estimated selling price in the normal course of business less any costs to complete and sell products. Cost of inventory is determined using the weighted average cost method. The Company periodically evaluates inventories against their net realizable value, and reduces the carrying value of those inventories that are obsolete or in excess of the forecasted usage to their estimated net realizable value based on various factors including aging and future demand of each type of inventories. The Company recorded inventory reserve of $19,830 and $23,301 as of March 31, 2024 and 2023, respectively.</t>
        </is>
      </c>
    </row>
    <row r="16">
      <c r="A16" s="4" t="inlineStr">
        <is>
          <t>Property and equipment, net</t>
        </is>
      </c>
      <c r="B16" s="4" t="inlineStr">
        <is>
          <t>Property and equipment, net Property and equipment are stated at cost less accumulated depreciation and amortization. Depreciation and amortization of property and equipment are provided using the straight-line method over their expected useful lives, as follows: ​ ​ ​ ​ ​ Useful Life Electric equipment 3 years Machinery and equipment 5 years Motor vehicles 4 years Office furniture 5 years Leasehold improvement Lesser of useful life and lease term ​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comprehensive income (loss) in other income.</t>
        </is>
      </c>
    </row>
    <row r="17">
      <c r="A17" s="4" t="inlineStr">
        <is>
          <t>Leases</t>
        </is>
      </c>
      <c r="B17" s="4" t="inlineStr">
        <is>
          <t>Leases The VIEs, Junzhang Shanghai, Junzhang Beijing and their subsidiaries entered into various operating lease agreements with different landlords to lease office space and warehouse space in major cities in the PRC. All of these leases are accounted for as operating leases, under the adoption of ASC Topic 842 (“Topic 842”). The Company determines if an arrangement is a lease at inception. Operating leases are included in operating lease right-of-use (“ROU”) assets, current portion of operating lease liabilities, and non-current portion of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ight-of-use assets are reviewed for impairment annually. There was no impairment for operating lease right-of-use lease assets for the years ended March 31, 2024, 2023 and 2022. The Company has elected the short-term lease practical expedient, and therefore operating lease right-of-use assets and liabilities do not include leases with a lease term of twelve months or less.</t>
        </is>
      </c>
    </row>
    <row r="18">
      <c r="A18" s="4" t="inlineStr">
        <is>
          <t>Deferred initial public offering ("IPO") costs</t>
        </is>
      </c>
      <c r="B18" s="4" t="inlineStr">
        <is>
          <t>Deferred initial public offering (“IPO”)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the consolidated statements of income and comprehensive income (loss). As of March 31, 2024 and 2023, deferred IPO costs were $433,007 and $448,535, respectively, which are included in prepaid expenses and other current assets in the consolidated balance sheets.</t>
        </is>
      </c>
    </row>
    <row r="19">
      <c r="A19" s="4" t="inlineStr">
        <is>
          <t>Impairment of long-lived assets</t>
        </is>
      </c>
      <c r="B19" s="4" t="inlineStr">
        <is>
          <t>Impairment of long-lived assets Long-lived assets with finite lives, primarily consists of property and equipment and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for the years ended March 31, 2024, 2023 and 2022.</t>
        </is>
      </c>
    </row>
    <row r="20">
      <c r="A20" s="4" t="inlineStr">
        <is>
          <t>Fair value of financial instruments</t>
        </is>
      </c>
      <c r="B20" s="4" t="inlineStr">
        <is>
          <t>Fair value of financial instruments ASC Topic 820, “Fair Value Measurements and Disclosures,” defines Fair Value (“FV”), and establishes a three-level valuation hierarchy for disclosures of FV measurement that enhances disclosure requirements for FV measure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net, accounts receivable due from related parties, due from related parties, prepaid expenses and other current assets, short-term bank loan, accounts payable, accounts payable due to related parties, deferred revenue, payroll payable, due to related parties, and accrued expenses and other current liabilities approximate the fair value of the respective assets and liabilities as of March 31, 2024 and 2023 based upon the short-term nature of the assets and liabilities. The Company carries short-term investments in wealth management products at fair value, which are measured at Level 2.</t>
        </is>
      </c>
    </row>
    <row r="21">
      <c r="A21" s="4" t="inlineStr">
        <is>
          <t>Foreign currency translation</t>
        </is>
      </c>
      <c r="B21" s="4" t="inlineStr">
        <is>
          <t>Foreign currency translation The functional currency for Eshallgo is the U.S Dollar (“US$”). Eshallgo HK uses Hong Kong dollar as its functional currency. However, Eshallgo, and Eshallgo HK currently only serve as the holding companies and did not have active operations as of the date of this report. The Company operates its business through the VIEs in the PRC through March 31, 2024. The functional currency of the VIEs is the Renminbi (“RMB”). Transactions denominated in currencies other than the functional currency are translated into the functional currency at the exchange rates prevailing at the dates of the transaction. The reporting currency of the Company is the US$, and the accompanying consolidated financial statements have been expressed in US$. In accordance with ASC Topic 830-30, “Translation of Financial Statement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Because cash flows are translated based on the average translation rate, amounts related to assets and liabilities reported on the statement of cash flows will not necessarily agree with changes in the corresponding balances on the balance sheet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financial statements in this report: ​ ​ ​ ​ ​ ​ ​ ​ ​ March 31, March 31, March 31, ​ ​ 2024 ​ 2023 ​ 2022 Year-end spot rate US$1=RMB 7.2221 US$1=RMB 6.8680 US$1=RMB 6.3393 Average rate US$1=RMB 7.1530 US$1=RMB 6.8526 US$1=RMB 6.4180</t>
        </is>
      </c>
    </row>
    <row r="22">
      <c r="A22" s="4" t="inlineStr">
        <is>
          <t>Revenue recognition</t>
        </is>
      </c>
      <c r="B22" s="4" t="inlineStr">
        <is>
          <t>Revenue recognition The Company generates its revenues primarily through sales of equipment and provision of services and recognizes revenue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a value-added tax (the “VAT”). Revenues under bundled arrangements are allocated considering the relative standalone selling prices of the performance obligations included in the bundled arrangement. More specifically, revenue related to the Company’s products and services is generally recognized as follows: Revenue from sales of equipment Revenues from the sale of equipment directly to end customers and distributors, including those from sales-type leases (see “ Revenue from leasing of equipment The Company does not offer its customer warranties that can be purchased separately, and the warranties only provide its customers with the peace of mind that the Company will fix or possibly replace the equipment if the original one was faulty, the Company determines that its warranty is assurance-type warranty. Since an assurance-type warranty guarantees the functionality of a product, the warranty is not accounted for as a separate performance obligation, and thus no transaction price is allocated to it. No significant returns, refund and other similar obligations during the years ended March 31, 2024, 2023 and 2022. Revenue from leasing of equipment The Company records rental income from the leasing of equipment in accordance with ASC 842. The two primary lease accounting provisions the Company assesse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Lease arrangements that meet these conditions are accounted for as sales-type leases and sales profit or loss at lease inception is recognized as noted above for sales of equipment. Lease arrangements that do not meet these conditions are accounted for operating leases. The revenue from an operating lease is recognized on a straight-line basis over the term of the lease. A significant portion of the Company’s lease to end customers are made through bundled lease arrangements that typically include equipment, financing and maintenance components for which the customer pays a single negotiated fixed minimum monthly payment for all elements over the contractual lease term. These arrangements also typically include an incremental, variable component for excess page volumes consumed. When the customer prints more than the maximum monthly page volume stated in the contract, the Company will charge excess page volume consumed, which are often expressed in terms of price-per-page. Revenue related to the excess page charges is calculated based on actual excess page volume consumed by price-per-page and is recognized when excess pages were used by the customer. The fixed minimum monthly payments are multiplied by the number of months in the contract term to arrive at the total fixed minimum payments that the customer is obligated to make (fixed payments) over the lease term. In applying the lease accounting methodology, the Company only considers the fixed payments for purposes of allocating to the relative fair value elements of the contract. Revenues under bundled arrangements contains multiple performance obligations, including the lease and non-lease performance obligations. Under sales-type lease, for such bundled arrangements, revenues are allocated considering the relative standalone selling prices of the lease and non-lease deliverables included in the bundled arrangement. Lease deliverables include the equipment and financing, which are recognized on a straight-line basis over the term of the lease, while non-lease deliverables generally consist of supplies and maintenance services, which are generally recognized over the term of the lease as maintenance services revenue as noted below under “Revenue from maintenance services”. The allocation for the lease deliverables begins by allocating revenues to equipment and financing based on their standalone selling price, and the remaining amounts are allocated to the supplies and maintenance services. For operating lease, since the lease component, if accounted for separately, would be classified as an operating lease, and maintenance services associated with lease are also transfer to the customers over the term of the lease. As both criteria are met, the Company makes the accounting policy election in accordance with ASC 842-10-15-42A, and therefore, the Company chooses to not separate non-lease components from lease components and, instead, to account for each separate lease component and the non-lease components associated with that lease component as a single component. The Company considers the economic life of most of the products to be five years and there is no significant after-market for the used equipment. The Company believes five years is representative of the period during which the equipment is expected to be economically usable, with normal service, for the purpose for which it is intended. Residual values are not significant. With respect to their standalone selling price, the Company performs an analysis based on cash selling prices during the applicable period. The cash selling prices are compared to the range of values determined for the leases. The range of cash selling prices must be reasonably consistent with the lease selling prices in order for the Company to determine that such lease prices are indicative of standalone selling price. No significant returns, refund and other similar obligations during the years ended March 31, 2024, 2023 and 2022. Financing: Finance income attributable to sales-type leases is recognized on the accrual basis using the effective interest method. Revenue from maintenance services The Company provides maintenance services for which the customer pays a single negotiated fixed minimum monthly payment for all elements over the contractual term. These arrangements typically include implementation, configuration, training, technical support, and repair of the office equipment, which to ensure the functionality of the machines. These services represent a single performance obligation as they are highly interdependent and interrelated and cannot be separately identifiable. The fixed minimum monthly payments are multiplied by the number of months in the contract term to arrive at the total fixed minimum payments that the customer is obligated to make (fixed payments) over the contractual term. Revenues from maintenance and technical support services are recognized over time as such services are performed in a straight-line basis. No significant returns, refund and other similar obligations during the years ended March 31, 2024, 2023 and 2022. Revenue disaggregation The Company’s disaggregation of revenues for the years ended March 31, 2024, 2023 and 2022 are as the following: ​ ​ ​ ​ ​ ​ ​ ​ ​ ​ ​ ​ ​ For the Years Ended ​ ​ March 31, ​ 2024 2023 2022 Revenue from sales of equipment ​ $ 13,627,509 ​ $ 15,117,845 ​ $ 18,292,294 Revenue from maintenance services ​ 2,090,109 ​ 2,184,692 ​ 4,083,042 Revenue from leasing of equipment ​ 1,234,320 ​ 1,109,840 ​ 1,486,633 Revenue from financing ​ 12,019 ​ 12,935 ​ 13,362 Total revenue ​ $ 16,963,957 ​ $ 18,425,312 ​ $ 23,875,331 Timing of revenue recognition ​ ​ ​ Equipment transferred at a point in time ​ 13,627,509 ​ 15,117,845 ​ 18,292,294 Services rendered over time ​ 3,336,448 ​ 3,307,467 ​ 5,583,037 Total revenue ​ 16,963,957 ​ 18,425,312 ​ 23,875,331 ​ All the Company’s revenue are generated in the PRC. Contract assets and liabilities The Company does not have contract assets as of March 31, 2024 and 2023. Contract liabilities represent payment has been received from the Company’ customers in advance of the delivery of products or services. The Company’s contract liabilities, which are reflected in its consolidated balance sheets as deferred revenue of $598,661 and $584,644 as of March 31, 2024 and 2023, respectively. The amount of revenue recognized in the years ended March 31, 2024, 2023 and 2022 that was included in the opening deferred revenue was $328,384, $219,144 and $514,116, respectively. All unsatisfied performance obligation will be performed within the next twelve months and no significant financing component is involved.</t>
        </is>
      </c>
    </row>
    <row r="23">
      <c r="A23" s="4" t="inlineStr">
        <is>
          <t>Costs of revenue</t>
        </is>
      </c>
      <c r="B23" s="4" t="inlineStr">
        <is>
          <t>Costs of revenue Cost of equipment sold primarily included the costs to purchase the office equipment, inducing the freight-in expenses and ordering expenses. For operating lease, cost of leasing of office equipment primarily included the depreciation expense of equipment leased, and the handling and shipping costs. Cost of maintenance and repair services primarily included the labor, costs of equipment parts and supplies, the transportation expenses, and the costs paid to the contractors in the cases that we outsourced the services.</t>
        </is>
      </c>
    </row>
    <row r="24">
      <c r="A24" s="4" t="inlineStr">
        <is>
          <t>Research and development expenses</t>
        </is>
      </c>
      <c r="B24" s="4" t="inlineStr">
        <is>
          <t>Research and development expenses Research and development costs relating to the development of new processes, including significant improvements and refinements to existing processes, are expensed when incurred in accordance with the FASB ASC 730, “Research and Development.” The research and development costs primarily comprise employee costs, consultant fees, travel and transportation fees, and depreciation to property, plant and equipment used in the research and development activities. For the years ended March 31, 2024, 2023 and 2022, total research and development expense were $223,136, $250,344 and $302,479, respectively.</t>
        </is>
      </c>
    </row>
    <row r="25">
      <c r="A25" s="4" t="inlineStr">
        <is>
          <t>Employee benefits</t>
        </is>
      </c>
      <c r="B25" s="4" t="inlineStr">
        <is>
          <t>Employee benefits The Company’s subsidiaries in the PRC participate in a government-mandated multi-employer employee benefits plan pursuant to which pension, work-related injury benefits, maternity insurance, medical insurance, unemployment benefit and housing fund are provided to eligible full-time employees. The relevant labor regulations require the Company’s subsidiaries and the V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loss) amounted to $434,612, $465,962 and $597,825 for the years ended March 31, 2024, 2023 and 2022, respectively.</t>
        </is>
      </c>
    </row>
    <row r="26">
      <c r="A26" s="4" t="inlineStr">
        <is>
          <t>Income taxes</t>
        </is>
      </c>
      <c r="B26"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24, 2023 and 2022. The Company does not believe that there was any uncertain tax provision on March 31, 2024 and 2023. The Company’s subsidiary and the VIEs in China are subject to the income tax laws of the PRC. No significant income was generated outside the PRC for the years ended March 31, 2024, 2023 and 2022.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t>
        </is>
      </c>
    </row>
    <row r="27">
      <c r="A27" s="4" t="inlineStr">
        <is>
          <t>Value added tax ("VAT")</t>
        </is>
      </c>
      <c r="B27" s="4" t="inlineStr">
        <is>
          <t>Value added tax (“VAT”) The Company is a general taxpayer and is subject to applicable VAT tax rate of 5% to 13%. VAT is reported as a deduction to revenue when incurred. Entities that are VAT general taxpayers are allowed to offset qualified input VAT tax paid to suppliers against their output VAT liabilities.</t>
        </is>
      </c>
    </row>
    <row r="28">
      <c r="A28" s="4" t="inlineStr">
        <is>
          <t>Earnings per share</t>
        </is>
      </c>
      <c r="B28"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4 and 2023, there were no dilutive shares.</t>
        </is>
      </c>
    </row>
    <row r="29">
      <c r="A29" s="4" t="inlineStr">
        <is>
          <t>Comprehensive income (loss)</t>
        </is>
      </c>
      <c r="B29" s="4" t="inlineStr">
        <is>
          <t>Comprehensive income (loss) Comprehensive income (loss) consists of two components, net income and other comprehensive income (loss). The foreign currency translation gain or loss resulting from translation of the financial statements expressed in RMB to US$ is reported in foreign currency translation loss in the consolidated statements of income and comprehensive income (loss).</t>
        </is>
      </c>
    </row>
    <row r="30">
      <c r="A30" s="4" t="inlineStr">
        <is>
          <t>Statement of cash flows</t>
        </is>
      </c>
      <c r="B30" s="4" t="inlineStr">
        <is>
          <t>Statement of cash flows In accordance with ASC 230, “Statement of Cash Flows”, cash flows from the Company’s operations are calculated in functional currency and translated into the reporting currency using the average exchange rate in the period. As a result, amounts related to assets and liabilities reported on the statements of cash flows will not necessarily agree with changes in the corresponding balances on the balance sheets.</t>
        </is>
      </c>
    </row>
    <row r="31">
      <c r="A31" s="4" t="inlineStr">
        <is>
          <t>Related parties and transactions</t>
        </is>
      </c>
      <c r="B31" s="4" t="inlineStr">
        <is>
          <t>Related parties and transactions The Company identifies related parties, and accounts for, discloses related party transactions in accordance with ASC 850, “Related Party Disclosures” and other relevant SEC rules and regulation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t>
        </is>
      </c>
    </row>
    <row r="32">
      <c r="A32" s="4" t="inlineStr">
        <is>
          <t>Segment reporting</t>
        </is>
      </c>
      <c r="B32" s="4" t="inlineStr">
        <is>
          <t>Segment reporting ASC Topic 280, “Segment Reporting,” requires use of the “management approach” model for segment reporting. The management approach model is based on the way a company’s Chief Operating Decision Maker (“CODM”)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s CODM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Therefore, the Company has only one operating segment and one reportable segment. Management determined the Company’s operations constitute a single reportable segment. This reflects the fact that our CODM continues to evaluate our financial information and resources, and continues to assess the performance of these resources, on a consolidated basis. All required financial segment information is therefore included in our consolidated financial statements. 100% of the Company’s assets were located in the PRC and 100% of the Company’s revenues were derived from its wholly owned subsidiaries, and the VIEs and VIEs’ subsidiaries located in the PRC, hence, no disclosure of geographic areas is required for the years ended March 31, 2024, 2023 and 2022.</t>
        </is>
      </c>
    </row>
    <row r="33">
      <c r="A33" s="4" t="inlineStr">
        <is>
          <t>Recent accounting pronouncements</t>
        </is>
      </c>
      <c r="B33" s="4" t="inlineStr">
        <is>
          <t>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Company’s operating results and financial statements may not be comparable to the operating results and financial statements of other companies who have adopted the new or revised accounting standards. In October 2023, the FASB issued ASU No. 2023-06, “Disclosure Improvements: Codification Amendments in Response to the SEC’s Disclosure Update and Simplification Initiative”. This standard was issued in response to the SEC’s disclosure update and simplification initiative, which affects a variety of topics within the Accounting Standards Codification. The amendments apply to all reporting entities within the scope of the affected topics unless otherwise indicated. This ASU will become effective for each amendment on the date on which the SEC removes the related disclosure from its regulations. However, if by June 30, 2027, the SEC has not removed the related disclosure from its regulations, the amendments will be removed from the Codification and not become effective for any entity. The Company is currently evaluating the impact of adopting this ASU on its financial stat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applied retrospectively to all periods presented in financial statements, unless it is impracticable. This ASU is effective for fiscal years beginning after December 15, 2023, and interim periods within fiscal years beginning after December 15, 2024. Early adoption is permitted. The Company plans to adopt this guidance effective April 1, 2025 and the Company is currently evaluating the impact of adopting this ASU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plans to adopt this guidance effective April 1, 2025 and the Company is currently evaluating the impact of adopting this ASU on its financial statement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Mar. 31, 2024</t>
        </is>
      </c>
    </row>
    <row r="3">
      <c r="A3" s="3" t="inlineStr">
        <is>
          <t>ORGANIZATION AND BUSINESS DESCRIPTION</t>
        </is>
      </c>
      <c r="B3" s="4" t="inlineStr">
        <is>
          <t xml:space="preserve"> </t>
        </is>
      </c>
    </row>
    <row r="4">
      <c r="A4" s="4" t="inlineStr">
        <is>
          <t>Schedule of subsidiaries of the company</t>
        </is>
      </c>
      <c r="B4" s="4" t="inlineStr">
        <is>
          <t>Details of the subsidiaries of the Company as of March 31, 2024 were set out below: ​ ​ ​ ​ ​ ​ ​ ​ ​ ​ ​ Date of Place of % of ​ Name of Entity ​ Incorporation ​ Incorporation ​ Ownership ​ Principal Activities Eshallgo Inc ​ June 16, 2021 Cayman Islands Parent, 100% Investment holding ​ ​ ​ ​ ​ ​ ​ ​ ​ Junzhang Monarch Limited ​ June 30, 2021 Hong Kong 100% Investment holding ​ ​ ​ ​ ​ ​ ​ ​ ​ Shanghai Eshallgo Enterprise Development (Group) Co., Ltd. ​ July 22, 2021 Shanghai, PRC 100% WFOE, Investment holding ​ ​ ​ ​ ​ ​ ​ ​ ​ Junzhang Digital Technology (Shanghai) Co., Ltd. ​ April 23, 2015 Shanghai, PRC VIE Sale, leasing, and maintenance of office equipment ​ ​ ​ ​ ​ ​ ​ ​ ​ Junzhang Digital Technology (Beijing) Co., Ltd. ​ June 9, 2021 Beijing, PRC VIE Sale, leasing, and maintenance of office equipment ​ ​ ​ ​ ​ ​ ​ ​ ​ Shanghai Lixin Office Equipment Co., Ltd. (“Lixin”) ​ September 5, 2008 Shanghai, PRC 100% Sale, leasing, and maintenance of office equipment ​ ​ ​ ​ ​ ​ ​ ​ ​ ESHALLGO Office Supplies (Shanghai) Co., Ltd. (“Shanghai”) ​ October 30, 2015 Shanghai, PRC 55% owned by Junzhang Shanghai Sale, leasing, and maintenance of office equipment ​ ​ ​ ​ ​ ​ ​ ​ ​ Changchun ESHALLGO Information Technology Co, Ltd. (“Changchun”) ​ March 10, 2016 Changchun, PRC 55% owned by Junzhang Shanghai Sale, leasing, and maintenance of office equipment ​ ​ ​ ​ ​ ​ ​ ​ ​ Shijiazhuang ESHALLGO Information Technology Co, Ltd. (“Shijiazhuang”) ​ February 26, 2016 Shijiazhuang, PRC ​ 55% owned by Junzhang Shanghai Sale, leasing, and maintenance of office equipment ​ ​ ​ ​ ​ ​ ​ ​ ​ Guangzhou ESHALLGO Office Equipment Leasing Co., Ltd. (“Guangzhou”) ​ July 12, 2016 Guangzhou, PRC 55% owned by Junzhang Shanghai Sale, leasing, and maintenance of office equipment ​ ​ ​ ​ ​ ​ ​ ​ ​ Tianjin ESHALLGO Office Equipment Leasing Co., Ltd. (“Tianjin”) ​ December 6, 2016 Tianjin, PRC 55% owned by Junzhang Shanghai Sale, leasing, and maintenance of office equipment ​ ​ ​ ​ ​ ​ ​ ​ ​ Ningbo Haishu ESHALLGO Junzhang Digital Technology Co., Ltd. (“Ningbo”) ​ October 19, 2016 Ningbo, PRC 55% owned by Junzhang Shanghai Sale, leasing, and maintenance of office equipment ​ ​ ​ ​ ​ ​ ​ ​ ​ Zhengzhou Junzhang Office Equipment Co., Ltd. (“Zhengzhou”) ​ October 30, 2017 Zhengzhou, PRC 55% owned by Junzhang Shanghai Sale, leasing, and maintenance of office equipment ​ ​ ​ ​ ​ ​ ​ ​ ​ Chengdu Junzhang digital Technology Co., Ltd. (“Chengdu”) ​ August 15, 2016 Chengdu, PRC 55% owned by Junzhang Shanghai Sale, leasing, and maintenance of office equipment ​ ​ ​ ​ ​ ​ ​ ​ ​ Hefei Junzhang EESHALLGO Digital Products Co., Ltd. (“Hefei”) ​ July 27, 2017 Hefei, PRC 55% owned by Junzhang Shanghai Sale, leasing, and maintenance of office equipment ​ ​ ​ ​ ​ ​ ​ ​ ​ Chongqing ESHALLGO Office Equipment Co., Ltd. (“Chongqing”) ​ December 30, 2016 Chengdu, PRC 55% owned by Junzhang Shanghai Sale, leasing, and maintenance of office equipment ​ ​ ​ ​ ​ ​ ​ ​ ​ Beijing ESHALLGO Technology Development Co., Ltd. (“Beijing”) ​ March 28, 2016 Beijing, PRC 55% owned by Junzhang Shanghai Sale, leasing, and maintenance of office equipment ​ ​ ​ ​ ​ ​ ​ ​ ​ Harbin ESHALLGO Information Technology Co., Ltd. (“Harbin”) ​ April 5, 2016 Harbin, PRC 55% owned by Junzhang Shanghai Sale, leasing, and maintenance of office equipment ​ ​ ​ ​ ​ ​ ​ ​ ​ Xi’an ESHALLGO Information Technology Co., Ltd. (“Xi’an”) ​ March 22, 2017 Xi’an, PRC 55% owned by Junzhang Shanghai Sale, leasing, and maintenance of office equipment ​ ​ ​ ​ ​ ​ ​ ​ ​ Shenzhen ESHALLGO Information Technology Co., Ltd.(“Shenzhen”) ​ August 19, 2016 Shenzhen, PRC 55% owned by Junzhang Shanghai Sale, leasing, and maintenance of office equipment ​ ​ ​ ​ ​ ​ ​ ​ ​ Shanghai Changyun Industrial Development Co., Ltd. (“Changyun”) ​ December 29, 2020 Shanghai, PRC 55% owned by Junzhang Shanghai Sale, leasing, and maintenance of office equipment ​ ​ ​ ​ ​ ​ ​ ​ ​ Hangzhou ESHALLGO Information Technology Co., Ltd. (“Hangzhou”) ​ January 22, 2016 Hangzhou, PRC 55% owned by Junzhang Shanghai Sale, leasing, and maintenance of office equipment ​ ​ ​ ​ ​ ​ ​ ​ ​ Kunming ESHALLGO Information Technology Co., Ltd. (“Kunming”) ​ January 12, 2017 Kunming, PRC 55% owned by Junzhang Shanghai Sale, leasing, and maintenance of office equipment ​ ​ ​ ​ ​ ​ ​ ​ ​ Qingdao ESHALLGO Information Technology Co., Ltd. (“Qingdao”) ​ March 29, 2016 Qingdao, PRC 55% owned by Junzhang Shanghai Sale, leasing, and maintenance of office equipment ​ ​ ​ ​ ​ ​ ​ ​ ​ Qinghai ESHALLGO Information Technology Co., Ltd. (“Qinghai”) ​ June 21, 2018 Qinghai, PRC 55% owned by Junzhang Shanghai Sale, leasing, and maintenance of office equipment ​ ​ ​ ​ ​ ​ ​ ​ ​ Junzhang Digital Technology (Nanjing) Co., Ltd. (“Nanjing”)* ​ May 12, 2021 Nanjing, PRC 55% owned by Junzhang Shanghai Sale, leasing, and maintenance of office equipment ​ ​ ​ ​ ​ ​ ​ ​ ​ Junzhang Digital Technology (Suzhou) Co., Ltd. (“Su Zhou”)* ​ March 11, 2022 Jiangsu, PRC 55% owned by WFOE Sale, leasing, and maintenance of office equipment ​ ​ ​ ​ ​ ​ ​ ​ ​ Junzhang Digital Technology (Changzhou) Co., Ltd. (“Changzhou”)* ​ June 9, 2022 Jiangsu, PRC 55% owned by WFOE Sale, leasing, and maintenance of office equipment ​ ​ ​ ​ ​ ​ ​ ​ ​ Zibo ESHALLGO Information Technology Co., Ltd. (“Zibo”)* ​ July 25, 2022 Shandong, PRC 55% owned by WFOE Sale, leasing, and maintenance of office equipment *: as of the date of this report, there was no operations at these entities.</t>
        </is>
      </c>
    </row>
    <row r="5">
      <c r="A5" s="4" t="inlineStr">
        <is>
          <t>Schedule of financial statement amounts and balances of the VIEs included in the consolidated financial statements after elimination of intercompany transactions and balances</t>
        </is>
      </c>
      <c r="B5" s="4" t="inlineStr">
        <is>
          <t>​ ​ ​ ​ ​ ​ ​ ​ ​ March 31, March 31, ​ ​ 2024 ​ 2023 ASSETS ​ ​ CURRENT ASSETS: ​ ​ Cash and cash equivalents ​ $ 5,310,244 ​ $ 4,856,560 Short-term investments ​ 1,131,267 ​ 811,498 Accounts receivable, net ​ 4,967,146 ​ 5,808,774 Accounts receivable - related parties ​ 232,620 ​ 623,611 Advance to vendors, net ​ 1,837,209 ​ 2,011,718 Advance to vendors - related parties ​ 189,733 ​ 624,375 Inventories, net ​ 1,963,166 ​ 2,306,846 Due from related parties ​ 313,765 ​ 341,846 Finance receivables, net ​ 100,564 ​ 141,275 Prepaid expenses and other current assets, net ​ 1,895,276 ​ 608,048 TOTAL CURRENT ASSETS ​ 17,940,990 ​ 18,134,551 ​ ​ ​ ​ ​ ​ ​ Property and equipment, net ​ 599,831 ​ 977,120 Right-of-use assets, net ​ 346,995 ​ 443,238 Deferred tax assets, net ​ 47,585 ​ 52,188 Long-term receivable, net ​ 197,005 ​ 327,169 Finance receivables, net ​ 96,961 ​ 143,014 Other non-current assets, net ​ 324,723 ​ 494,738 TOTAL NONCURRENT ASSETS ​ 1,613,100 ​ 2,437,467 TOTAL ASSETS ​ $ 19,554,090 ​ $ 20,572,018 ​ ​ ​ ​ ​ ​ ​ LIABILITIES AND SHAREHOLDERS’ EQUITY ​ ​ ​ ​ ​ ​ ​ ​ ​ CURRENT LIABILITIES: ​ ​ Short-term bank loan ​ $ — ​ $ 145,603 Accounts payable ​ 922,195 ​ 1,721,055 Accounts payable - related parties ​ 1,387 ​ 9,530 Deferred revenue ​ 598,661 ​ 584,644 Payroll payable ​ 233,556 ​ 347,219 Taxes payable ​ 268,710 ​ 283,632 Due to related parties ​ 7,348 ​ 177,867 Accrued expenses and other current liabilities ​ 105,159 ​ 204,485 Deferred tax liabilities ​ 78 ​ 5,174 Operating lease liabilities ​ 248,562 ​ 286,906 TOTAL CURRENT LIABILITIES ​ 2,385,656 ​ 3,766,115 ​ ​ ​ ​ ​ ​ ​ Operating lease liabilities ​ 186,833 ​ 195,010 Other long-term payable ​ 6,313 ​ 6,638 TOTAL NONCURRENT LIABILITIES ​ 193,146 ​ 201,648 TOTAL LIABILITIES ​ 2,578,802 ​ 3,967,763 ​ ​ ​ ​ ​ ​ ​ ​ ​ ​ ​ ​ ​ ​ ​ For the Years Ended ​ ​ March 31, ​ 2024 2023 2022 Net revenue ​ $ 16,963,957 ​ $ 18,425,312 ​ $ 23,875,331 Net income ​ 850,176 ​ 1,277,103 ​ 2,896,975 ​ ​ ​ ​ ​ ​ ​ ​ ​ ​ ​ ​ ​ For the Years Ended ​ ​ March 31, ​ 2024 2023 2022 Net cash provided by operating activities ​ $ 2,225,194 ​ $ 793,532 ​ $ 216,343 Net cash provided by (used in) investing activities ​ (1,563,434) ​ 1,162,959 ​ (2,263,259) Net cash provided by financing activities ​ 36,924 ​ 443,497 ​ 699,371 Effect of exchange rate change on cash and cash equivalents ​ (245,000) ​ (210,709) ​ 137,378 Net increase (decrease) in cash and cash equivalents ​ 453,684 ​ 2,189,279 ​ (1,210,167) Cash and cash equivalents, beginning of year ​ 4,856,560 ​ 2,667,281 ​ 3,877,448 Cash and cash equivalents, end of year ​ $ 5,310,244 ​ $ 4,856,560 ​ $ 2,667,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t>
        </is>
      </c>
      <c r="B3" s="4" t="inlineStr">
        <is>
          <t xml:space="preserve"> </t>
        </is>
      </c>
    </row>
    <row r="4">
      <c r="A4" s="4" t="inlineStr">
        <is>
          <t>Schedule of non-controlling interest equity</t>
        </is>
      </c>
      <c r="B4" s="4" t="inlineStr">
        <is>
          <t>​ ​ ​ ​ ​ ​ ​ ​ ​ ​ ​ ​ ​ ​ As of ​ Percentage of ownership of ​ March 31, March 31, Entity non-controlling interest 2024 2023 Shanghai 45 % $ 234,941 ​ $ 371,562 Beijing 45 % 771,142 ​ 718,038 Qinghai 45 % 235,710 ​ 155,413 Harbin 45 % 463,615 ​ 400,996 Zhengzhou 45 % 361,825 ​ 338,329 Chengdu 45 % 260,054 ​ 223,358 Guangzhou 45 % 279,086 ​ 263,581 Changchun 45 % 331,372 ​ 282,477 Hefei 45 % 262,357 ​ 237,479 Hangzhou 45 % 448,796 ​ 456,811 Tianjin 45 % 401,220 ​ 335,068 Shenzhen 45 % 147,123 ​ 161,240 Qingdao 45 % 95,005 ​ 70,669 Kunming 45 % 649,401 ​ 498,348 Xi'an 45 % 260,115 ​ 241,971 Shijiazhuang 45 % 601,817 ​ 455,805 Ningbo 45 % 180,341 ​ 176,260 Chongqing 45 % 166,827 ​ 172,238 Changyun (1) 45 % 214,686 ​ 365,085 Nanjing 45 % — ​ — Su Zhou 45 % — ​ — Changzhou 45 % — ​ — Zibo 45 % — ​ — Total non-controlling interest ​ $ 6,365,433 ​ $ 5,924,728 ​ (1) On March 17, 2023, the shareholders of the Changyun approved a reduction of its registered capital from RMB 5.0 million ($699,007) to RMB 1.0 million ($139,801) , and RMB 704,000 ( $98,220 ) of capital contribution was returned to the NCI during the year ended March 31, 2024.</t>
        </is>
      </c>
    </row>
    <row r="5">
      <c r="A5" s="4" t="inlineStr">
        <is>
          <t>Schedule of expected useful lives of property and equipment, net</t>
        </is>
      </c>
      <c r="B5" s="4" t="inlineStr">
        <is>
          <t>​ ​ ​ ​ ​ Useful Life Electric equipment 3 years Machinery and equipment 5 years Motor vehicles 4 years Office furniture 5 years Leasehold improvement Lesser of useful life and lease term</t>
        </is>
      </c>
    </row>
    <row r="6">
      <c r="A6" s="4" t="inlineStr">
        <is>
          <t>Schedule of currency exchange rates that were used</t>
        </is>
      </c>
      <c r="B6" s="4" t="inlineStr">
        <is>
          <t>​ ​ ​ ​ ​ ​ ​ ​ ​ March 31, March 31, March 31, ​ ​ 2024 ​ 2023 ​ 2022 Year-end spot rate US$1=RMB 7.2221 US$1=RMB 6.8680 US$1=RMB 6.3393 Average rate US$1=RMB 7.1530 US$1=RMB 6.8526 US$1=RMB 6.4180</t>
        </is>
      </c>
    </row>
    <row r="7">
      <c r="A7" s="4" t="inlineStr">
        <is>
          <t>Schedule of disaggregation of revenues</t>
        </is>
      </c>
      <c r="B7" s="4" t="inlineStr">
        <is>
          <t>​ ​ ​ ​ ​ ​ ​ ​ ​ ​ ​ ​ ​ For the Years Ended ​ ​ March 31, ​ 2024 2023 2022 Revenue from sales of equipment ​ $ 13,627,509 ​ $ 15,117,845 ​ $ 18,292,294 Revenue from maintenance services ​ 2,090,109 ​ 2,184,692 ​ 4,083,042 Revenue from leasing of equipment ​ 1,234,320 ​ 1,109,840 ​ 1,486,633 Revenue from financing ​ 12,019 ​ 12,935 ​ 13,362 Total revenue ​ $ 16,963,957 ​ $ 18,425,312 ​ $ 23,875,331 Timing of revenue recognition ​ ​ ​ Equipment transferred at a point in time ​ 13,627,509 ​ 15,117,845 ​ 18,292,294 Services rendered over time ​ 3,336,448 ​ 3,307,467 ​ 5,583,037 Total revenue ​ 16,963,957 ​ 18,425,312 ​ 23,875,3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NET</t>
        </is>
      </c>
      <c r="B3" s="4" t="inlineStr">
        <is>
          <t xml:space="preserve"> </t>
        </is>
      </c>
    </row>
    <row r="4">
      <c r="A4" s="4" t="inlineStr">
        <is>
          <t>Schedule of accounts receivable, net</t>
        </is>
      </c>
      <c r="B4" s="4" t="inlineStr">
        <is>
          <t>​ ​ ​ ​ ​ ​ ​ ​ ​ ​ March 31, ​ March 31, ​ 2024 2023 Accounts receivable ​ $ 5,100,595 ​ $ 6,065,656 Less: allowance for credit loss ​ (133,449) ​ (256,882) Accounts receivable, net ​ $ 4,967,146 ​ $ 5,808,774</t>
        </is>
      </c>
    </row>
    <row r="5">
      <c r="A5" s="4" t="inlineStr">
        <is>
          <t>Schedule of allowance for credit loss movement</t>
        </is>
      </c>
      <c r="B5" s="4" t="inlineStr">
        <is>
          <t>​ ​ ​ ​ ​ ​ ​ ​ ​ March 31, March 31, ​ ​ 2024 2023 Beginning balance ​ $ 256,882 ​ $ 486,784 Additions ​ 11,738 ​ 144,000 Reversal ​ (123,647) ​ (336,862) Foreign currency translation adjustments ​ (11,524) ​ (37,040) Ending balance ​ $ 133,449 ​ $ 256,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DVANCE TO VENDORS, NET (Tables)</t>
        </is>
      </c>
      <c r="B1" s="2" t="inlineStr">
        <is>
          <t>12 Months Ended</t>
        </is>
      </c>
    </row>
    <row r="2">
      <c r="B2" s="2" t="inlineStr">
        <is>
          <t>Mar. 31, 2024</t>
        </is>
      </c>
    </row>
    <row r="3">
      <c r="A3" s="3" t="inlineStr">
        <is>
          <t>ADVANCE TO VENDORS, NET</t>
        </is>
      </c>
      <c r="B3" s="4" t="inlineStr">
        <is>
          <t xml:space="preserve"> </t>
        </is>
      </c>
    </row>
    <row r="4">
      <c r="A4" s="4" t="inlineStr">
        <is>
          <t>Schedule of Advance to vendors, net</t>
        </is>
      </c>
      <c r="B4" s="4" t="inlineStr">
        <is>
          <t>​ ​ ​ ​ ​ ​ ​ ​ ​ March 31, March 31, ​ ​ 2024 ​ 2023 Prepayment for goods ​ $ 2,007,865 ​ $ 2,201,464 Other prepayments ​ 4,479 ​ 64,792 Less: allowance for doubtful accounts ​ (175,135) ​ (254,538) Advance to vendors, net ​ $ 1,837,209 ​ $ 2,011,718</t>
        </is>
      </c>
    </row>
    <row r="5">
      <c r="A5" s="4" t="inlineStr">
        <is>
          <t>Schedule of Allowance for doubtful accounts for advance to vendors</t>
        </is>
      </c>
      <c r="B5" s="4" t="inlineStr">
        <is>
          <t>​ ​ ​ ​ ​ ​ ​ ​ ​ March 31, March 31, ​ ​ 2024 ​ 2023 Beginning balance ​ $ 254,538 ​ $ 185,816 (Reversal) additions ​ (67,570) ​ 83,213 Foreign currency translation adjustments ​ (11,833) ​ (14,491) Ending balance ​ $ 175,135 ​ $ 254,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47" customWidth="1" min="1" max="1"/>
    <col width="40" customWidth="1" min="2" max="2"/>
    <col width="40" customWidth="1" min="3" max="3"/>
    <col width="29" customWidth="1" min="4" max="4"/>
    <col width="29" customWidth="1" min="5" max="5"/>
    <col width="22" customWidth="1" min="6" max="6"/>
    <col width="22" customWidth="1" min="7" max="7"/>
  </cols>
  <sheetData>
    <row r="1">
      <c r="A1" s="1" t="inlineStr">
        <is>
          <t>CONSOLIDATED BALANCE SHEETS (Parenthetical)</t>
        </is>
      </c>
      <c r="B1" s="2" t="inlineStr">
        <is>
          <t>Mar. 31, 2024 USD ($) $ / shares shares</t>
        </is>
      </c>
      <c r="C1" s="2" t="inlineStr">
        <is>
          <t>Mar. 31, 2023 USD ($) $ / shares shares</t>
        </is>
      </c>
      <c r="D1" s="2" t="inlineStr">
        <is>
          <t>Mar. 31, 2022 USD ($) shares</t>
        </is>
      </c>
      <c r="E1" s="2" t="inlineStr">
        <is>
          <t>Mar. 31, 2022 CNY (¥) shares</t>
        </is>
      </c>
      <c r="F1" s="2" t="inlineStr">
        <is>
          <t>Dec. 20, 2020 USD ($)</t>
        </is>
      </c>
      <c r="G1" s="2" t="inlineStr">
        <is>
          <t>Dec. 20, 2020 CNY (¥)</t>
        </is>
      </c>
    </row>
    <row r="2">
      <c r="A2" s="4" t="inlineStr">
        <is>
          <t>Cash and cash equivalents</t>
        </is>
      </c>
      <c r="B2" s="6" t="n">
        <v>5362101</v>
      </c>
      <c r="C2" s="6" t="n">
        <v>4949836</v>
      </c>
      <c r="D2" s="4" t="inlineStr">
        <is>
          <t xml:space="preserve"> </t>
        </is>
      </c>
      <c r="E2" s="4" t="inlineStr">
        <is>
          <t xml:space="preserve"> </t>
        </is>
      </c>
      <c r="F2" s="4" t="inlineStr">
        <is>
          <t xml:space="preserve"> </t>
        </is>
      </c>
      <c r="G2" s="4" t="inlineStr">
        <is>
          <t xml:space="preserve"> </t>
        </is>
      </c>
    </row>
    <row r="3">
      <c r="A3" s="4" t="inlineStr">
        <is>
          <t>Short-term investments</t>
        </is>
      </c>
      <c r="B3" s="5" t="n">
        <v>1131267</v>
      </c>
      <c r="C3" s="5" t="n">
        <v>811498</v>
      </c>
      <c r="D3" s="4" t="inlineStr">
        <is>
          <t xml:space="preserve"> </t>
        </is>
      </c>
      <c r="E3" s="4" t="inlineStr">
        <is>
          <t xml:space="preserve"> </t>
        </is>
      </c>
      <c r="F3" s="4" t="inlineStr">
        <is>
          <t xml:space="preserve"> </t>
        </is>
      </c>
      <c r="G3" s="4" t="inlineStr">
        <is>
          <t xml:space="preserve"> </t>
        </is>
      </c>
    </row>
    <row r="4">
      <c r="A4" s="4" t="inlineStr">
        <is>
          <t>Inventories, net</t>
        </is>
      </c>
      <c r="B4" s="5" t="n">
        <v>1963166</v>
      </c>
      <c r="C4" s="5" t="n">
        <v>2306846</v>
      </c>
      <c r="D4" s="4" t="inlineStr">
        <is>
          <t xml:space="preserve"> </t>
        </is>
      </c>
      <c r="E4" s="4" t="inlineStr">
        <is>
          <t xml:space="preserve"> </t>
        </is>
      </c>
      <c r="F4" s="4" t="inlineStr">
        <is>
          <t xml:space="preserve"> </t>
        </is>
      </c>
      <c r="G4" s="4" t="inlineStr">
        <is>
          <t xml:space="preserve"> </t>
        </is>
      </c>
    </row>
    <row r="5">
      <c r="A5" s="4" t="inlineStr">
        <is>
          <t>Due from related parties</t>
        </is>
      </c>
      <c r="B5" s="5" t="n">
        <v>366761</v>
      </c>
      <c r="C5" s="5" t="n">
        <v>341846</v>
      </c>
      <c r="D5" s="4" t="inlineStr">
        <is>
          <t xml:space="preserve"> </t>
        </is>
      </c>
      <c r="E5" s="4" t="inlineStr">
        <is>
          <t xml:space="preserve"> </t>
        </is>
      </c>
      <c r="F5" s="4" t="inlineStr">
        <is>
          <t xml:space="preserve"> </t>
        </is>
      </c>
      <c r="G5" s="4" t="inlineStr">
        <is>
          <t xml:space="preserve"> </t>
        </is>
      </c>
    </row>
    <row r="6">
      <c r="A6" s="4" t="inlineStr">
        <is>
          <t>Finance receivables, net</t>
        </is>
      </c>
      <c r="B6" s="5" t="n">
        <v>100564</v>
      </c>
      <c r="C6" s="5" t="n">
        <v>141275</v>
      </c>
      <c r="D6" s="4" t="inlineStr">
        <is>
          <t xml:space="preserve"> </t>
        </is>
      </c>
      <c r="E6" s="4" t="inlineStr">
        <is>
          <t xml:space="preserve"> </t>
        </is>
      </c>
      <c r="F6" s="4" t="inlineStr">
        <is>
          <t xml:space="preserve"> </t>
        </is>
      </c>
      <c r="G6" s="4" t="inlineStr">
        <is>
          <t xml:space="preserve"> </t>
        </is>
      </c>
    </row>
    <row r="7">
      <c r="A7" s="4" t="inlineStr">
        <is>
          <t>Prepaid expenses and other current assets, net</t>
        </is>
      </c>
      <c r="B7" s="5" t="n">
        <v>1923001</v>
      </c>
      <c r="C7" s="5" t="n">
        <v>637274</v>
      </c>
      <c r="D7" s="4" t="inlineStr">
        <is>
          <t xml:space="preserve"> </t>
        </is>
      </c>
      <c r="E7" s="4" t="inlineStr">
        <is>
          <t xml:space="preserve"> </t>
        </is>
      </c>
      <c r="F7" s="4" t="inlineStr">
        <is>
          <t xml:space="preserve"> </t>
        </is>
      </c>
      <c r="G7" s="4" t="inlineStr">
        <is>
          <t xml:space="preserve"> </t>
        </is>
      </c>
    </row>
    <row r="8">
      <c r="A8" s="4" t="inlineStr">
        <is>
          <t>Property and equipment, net</t>
        </is>
      </c>
      <c r="B8" s="5" t="n">
        <v>599831</v>
      </c>
      <c r="C8" s="5" t="n">
        <v>977120</v>
      </c>
      <c r="D8" s="4" t="inlineStr">
        <is>
          <t xml:space="preserve"> </t>
        </is>
      </c>
      <c r="E8" s="4" t="inlineStr">
        <is>
          <t xml:space="preserve"> </t>
        </is>
      </c>
      <c r="F8" s="4" t="inlineStr">
        <is>
          <t xml:space="preserve"> </t>
        </is>
      </c>
      <c r="G8" s="4" t="inlineStr">
        <is>
          <t xml:space="preserve"> </t>
        </is>
      </c>
    </row>
    <row r="9">
      <c r="A9" s="4" t="inlineStr">
        <is>
          <t>Operating lease right-of-use lease assets</t>
        </is>
      </c>
      <c r="B9" s="5" t="n">
        <v>346995</v>
      </c>
      <c r="C9" s="5" t="n">
        <v>443238</v>
      </c>
      <c r="D9" s="4" t="inlineStr">
        <is>
          <t xml:space="preserve"> </t>
        </is>
      </c>
      <c r="E9" s="4" t="inlineStr">
        <is>
          <t xml:space="preserve"> </t>
        </is>
      </c>
      <c r="F9" s="4" t="inlineStr">
        <is>
          <t xml:space="preserve"> </t>
        </is>
      </c>
      <c r="G9" s="4" t="inlineStr">
        <is>
          <t xml:space="preserve"> </t>
        </is>
      </c>
    </row>
    <row r="10">
      <c r="A10" s="4" t="inlineStr">
        <is>
          <t>Deferred tax assets, net</t>
        </is>
      </c>
      <c r="B10" s="5" t="n">
        <v>47585</v>
      </c>
      <c r="C10" s="5" t="n">
        <v>52188</v>
      </c>
      <c r="D10" s="4" t="inlineStr">
        <is>
          <t xml:space="preserve"> </t>
        </is>
      </c>
      <c r="E10" s="4" t="inlineStr">
        <is>
          <t xml:space="preserve"> </t>
        </is>
      </c>
      <c r="F10" s="4" t="inlineStr">
        <is>
          <t xml:space="preserve"> </t>
        </is>
      </c>
      <c r="G10" s="4" t="inlineStr">
        <is>
          <t xml:space="preserve"> </t>
        </is>
      </c>
    </row>
    <row r="11">
      <c r="A11" s="4" t="inlineStr">
        <is>
          <t>Long-term receivable, net</t>
        </is>
      </c>
      <c r="B11" s="5" t="n">
        <v>197005</v>
      </c>
      <c r="C11" s="5" t="n">
        <v>327169</v>
      </c>
      <c r="D11" s="6" t="n">
        <v>413903</v>
      </c>
      <c r="E11" s="7" t="n">
        <v>3019507</v>
      </c>
      <c r="F11" s="6" t="n">
        <v>935170</v>
      </c>
      <c r="G11" s="7" t="n">
        <v>6422747</v>
      </c>
    </row>
    <row r="12">
      <c r="A12" s="4" t="inlineStr">
        <is>
          <t>Finance receivables, net - non-current</t>
        </is>
      </c>
      <c r="B12" s="5" t="n">
        <v>96961</v>
      </c>
      <c r="C12" s="5" t="n">
        <v>143014</v>
      </c>
      <c r="D12" s="4" t="inlineStr">
        <is>
          <t xml:space="preserve"> </t>
        </is>
      </c>
      <c r="E12" s="4" t="inlineStr">
        <is>
          <t xml:space="preserve"> </t>
        </is>
      </c>
      <c r="F12" s="4" t="inlineStr">
        <is>
          <t xml:space="preserve"> </t>
        </is>
      </c>
      <c r="G12" s="4" t="inlineStr">
        <is>
          <t xml:space="preserve"> </t>
        </is>
      </c>
    </row>
    <row r="13">
      <c r="A13" s="4" t="inlineStr">
        <is>
          <t>Other non-current assets, net</t>
        </is>
      </c>
      <c r="B13" s="5" t="n">
        <v>324723</v>
      </c>
      <c r="C13" s="5" t="n">
        <v>494738</v>
      </c>
      <c r="D13" s="4" t="inlineStr">
        <is>
          <t xml:space="preserve"> </t>
        </is>
      </c>
      <c r="E13" s="4" t="inlineStr">
        <is>
          <t xml:space="preserve"> </t>
        </is>
      </c>
      <c r="F13" s="4" t="inlineStr">
        <is>
          <t xml:space="preserve"> </t>
        </is>
      </c>
      <c r="G13" s="4" t="inlineStr">
        <is>
          <t xml:space="preserve"> </t>
        </is>
      </c>
    </row>
    <row r="14">
      <c r="A14" s="4" t="inlineStr">
        <is>
          <t>Short-term bank loan</t>
        </is>
      </c>
      <c r="B14" s="4" t="inlineStr">
        <is>
          <t xml:space="preserve"> </t>
        </is>
      </c>
      <c r="C14" s="5" t="n">
        <v>145603</v>
      </c>
      <c r="D14" s="4" t="inlineStr">
        <is>
          <t xml:space="preserve"> </t>
        </is>
      </c>
      <c r="E14" s="4" t="inlineStr">
        <is>
          <t xml:space="preserve"> </t>
        </is>
      </c>
      <c r="F14" s="4" t="inlineStr">
        <is>
          <t xml:space="preserve"> </t>
        </is>
      </c>
      <c r="G14" s="4" t="inlineStr">
        <is>
          <t xml:space="preserve"> </t>
        </is>
      </c>
    </row>
    <row r="15">
      <c r="A15" s="4" t="inlineStr">
        <is>
          <t>Deferred revenue</t>
        </is>
      </c>
      <c r="B15" s="5" t="n">
        <v>598661</v>
      </c>
      <c r="C15" s="5" t="n">
        <v>584644</v>
      </c>
      <c r="D15" s="4" t="inlineStr">
        <is>
          <t xml:space="preserve"> </t>
        </is>
      </c>
      <c r="E15" s="4" t="inlineStr">
        <is>
          <t xml:space="preserve"> </t>
        </is>
      </c>
      <c r="F15" s="4" t="inlineStr">
        <is>
          <t xml:space="preserve"> </t>
        </is>
      </c>
      <c r="G15" s="4" t="inlineStr">
        <is>
          <t xml:space="preserve"> </t>
        </is>
      </c>
    </row>
    <row r="16">
      <c r="A16" s="4" t="inlineStr">
        <is>
          <t>Payroll payable</t>
        </is>
      </c>
      <c r="B16" s="5" t="n">
        <v>233556</v>
      </c>
      <c r="C16" s="5" t="n">
        <v>347219</v>
      </c>
      <c r="D16" s="4" t="inlineStr">
        <is>
          <t xml:space="preserve"> </t>
        </is>
      </c>
      <c r="E16" s="4" t="inlineStr">
        <is>
          <t xml:space="preserve"> </t>
        </is>
      </c>
      <c r="F16" s="4" t="inlineStr">
        <is>
          <t xml:space="preserve"> </t>
        </is>
      </c>
      <c r="G16" s="4" t="inlineStr">
        <is>
          <t xml:space="preserve"> </t>
        </is>
      </c>
    </row>
    <row r="17">
      <c r="A17" s="4" t="inlineStr">
        <is>
          <t>Taxes payable</t>
        </is>
      </c>
      <c r="B17" s="5" t="n">
        <v>268710</v>
      </c>
      <c r="C17" s="5" t="n">
        <v>283632</v>
      </c>
      <c r="D17" s="4" t="inlineStr">
        <is>
          <t xml:space="preserve"> </t>
        </is>
      </c>
      <c r="E17" s="4" t="inlineStr">
        <is>
          <t xml:space="preserve"> </t>
        </is>
      </c>
      <c r="F17" s="4" t="inlineStr">
        <is>
          <t xml:space="preserve"> </t>
        </is>
      </c>
      <c r="G17" s="4" t="inlineStr">
        <is>
          <t xml:space="preserve"> </t>
        </is>
      </c>
    </row>
    <row r="18">
      <c r="A18" s="4" t="inlineStr">
        <is>
          <t>Due to related parties</t>
        </is>
      </c>
      <c r="B18" s="5" t="n">
        <v>7348</v>
      </c>
      <c r="C18" s="5" t="n">
        <v>177867</v>
      </c>
      <c r="D18" s="4" t="inlineStr">
        <is>
          <t xml:space="preserve"> </t>
        </is>
      </c>
      <c r="E18" s="4" t="inlineStr">
        <is>
          <t xml:space="preserve"> </t>
        </is>
      </c>
      <c r="F18" s="4" t="inlineStr">
        <is>
          <t xml:space="preserve"> </t>
        </is>
      </c>
      <c r="G18" s="4" t="inlineStr">
        <is>
          <t xml:space="preserve"> </t>
        </is>
      </c>
    </row>
    <row r="19">
      <c r="A19" s="4" t="inlineStr">
        <is>
          <t>Accrued expenses and other current liabilities</t>
        </is>
      </c>
      <c r="B19" s="5" t="n">
        <v>105159</v>
      </c>
      <c r="C19" s="5" t="n">
        <v>204485</v>
      </c>
      <c r="D19" s="4" t="inlineStr">
        <is>
          <t xml:space="preserve"> </t>
        </is>
      </c>
      <c r="E19" s="4" t="inlineStr">
        <is>
          <t xml:space="preserve"> </t>
        </is>
      </c>
      <c r="F19" s="4" t="inlineStr">
        <is>
          <t xml:space="preserve"> </t>
        </is>
      </c>
      <c r="G19" s="4" t="inlineStr">
        <is>
          <t xml:space="preserve"> </t>
        </is>
      </c>
    </row>
    <row r="20">
      <c r="A20" s="4" t="inlineStr">
        <is>
          <t>Deferred tax liabilities</t>
        </is>
      </c>
      <c r="B20" s="5" t="n">
        <v>78</v>
      </c>
      <c r="C20" s="5" t="n">
        <v>5174</v>
      </c>
      <c r="D20" s="4" t="inlineStr">
        <is>
          <t xml:space="preserve"> </t>
        </is>
      </c>
      <c r="E20" s="4" t="inlineStr">
        <is>
          <t xml:space="preserve"> </t>
        </is>
      </c>
      <c r="F20" s="4" t="inlineStr">
        <is>
          <t xml:space="preserve"> </t>
        </is>
      </c>
      <c r="G20" s="4" t="inlineStr">
        <is>
          <t xml:space="preserve"> </t>
        </is>
      </c>
    </row>
    <row r="21">
      <c r="A21" s="4" t="inlineStr">
        <is>
          <t>Operating lease liabilities - Current</t>
        </is>
      </c>
      <c r="B21" s="5" t="n">
        <v>248562</v>
      </c>
      <c r="C21" s="5" t="n">
        <v>286906</v>
      </c>
      <c r="D21" s="4" t="inlineStr">
        <is>
          <t xml:space="preserve"> </t>
        </is>
      </c>
      <c r="E21" s="4" t="inlineStr">
        <is>
          <t xml:space="preserve"> </t>
        </is>
      </c>
      <c r="F21" s="4" t="inlineStr">
        <is>
          <t xml:space="preserve"> </t>
        </is>
      </c>
      <c r="G21" s="4" t="inlineStr">
        <is>
          <t xml:space="preserve"> </t>
        </is>
      </c>
    </row>
    <row r="22">
      <c r="A22" s="4" t="inlineStr">
        <is>
          <t>Operating lease liabilities - Non-current</t>
        </is>
      </c>
      <c r="B22" s="5" t="n">
        <v>186833</v>
      </c>
      <c r="C22" s="5" t="n">
        <v>195010</v>
      </c>
      <c r="D22" s="4" t="inlineStr">
        <is>
          <t xml:space="preserve"> </t>
        </is>
      </c>
      <c r="E22" s="4" t="inlineStr">
        <is>
          <t xml:space="preserve"> </t>
        </is>
      </c>
      <c r="F22" s="4" t="inlineStr">
        <is>
          <t xml:space="preserve"> </t>
        </is>
      </c>
      <c r="G22" s="4" t="inlineStr">
        <is>
          <t xml:space="preserve"> </t>
        </is>
      </c>
    </row>
    <row r="23">
      <c r="A23" s="4" t="inlineStr">
        <is>
          <t>Other long-term payable</t>
        </is>
      </c>
      <c r="B23" s="5" t="n">
        <v>6313</v>
      </c>
      <c r="C23" s="5" t="n">
        <v>6638</v>
      </c>
      <c r="D23" s="4" t="inlineStr">
        <is>
          <t xml:space="preserve"> </t>
        </is>
      </c>
      <c r="E23" s="4" t="inlineStr">
        <is>
          <t xml:space="preserve"> </t>
        </is>
      </c>
      <c r="F23" s="4" t="inlineStr">
        <is>
          <t xml:space="preserve"> </t>
        </is>
      </c>
      <c r="G23" s="4" t="inlineStr">
        <is>
          <t xml:space="preserve"> </t>
        </is>
      </c>
    </row>
    <row r="24">
      <c r="A24" s="4" t="inlineStr">
        <is>
          <t>VI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5" t="n">
        <v>5310244</v>
      </c>
      <c r="C25" s="5" t="n">
        <v>4856560</v>
      </c>
      <c r="D25" s="4" t="inlineStr">
        <is>
          <t xml:space="preserve"> </t>
        </is>
      </c>
      <c r="E25" s="4" t="inlineStr">
        <is>
          <t xml:space="preserve"> </t>
        </is>
      </c>
      <c r="F25" s="4" t="inlineStr">
        <is>
          <t xml:space="preserve"> </t>
        </is>
      </c>
      <c r="G25" s="4" t="inlineStr">
        <is>
          <t xml:space="preserve"> </t>
        </is>
      </c>
    </row>
    <row r="26">
      <c r="A26" s="4" t="inlineStr">
        <is>
          <t>Short-term investments</t>
        </is>
      </c>
      <c r="B26" s="5" t="n">
        <v>1131267</v>
      </c>
      <c r="C26" s="5" t="n">
        <v>811498</v>
      </c>
      <c r="D26" s="4" t="inlineStr">
        <is>
          <t xml:space="preserve"> </t>
        </is>
      </c>
      <c r="E26" s="4" t="inlineStr">
        <is>
          <t xml:space="preserve"> </t>
        </is>
      </c>
      <c r="F26" s="4" t="inlineStr">
        <is>
          <t xml:space="preserve"> </t>
        </is>
      </c>
      <c r="G26" s="4" t="inlineStr">
        <is>
          <t xml:space="preserve"> </t>
        </is>
      </c>
    </row>
    <row r="27">
      <c r="A27" s="4" t="inlineStr">
        <is>
          <t>Inventories, net</t>
        </is>
      </c>
      <c r="B27" s="5" t="n">
        <v>1963166</v>
      </c>
      <c r="C27" s="5" t="n">
        <v>2306846</v>
      </c>
      <c r="D27" s="4" t="inlineStr">
        <is>
          <t xml:space="preserve"> </t>
        </is>
      </c>
      <c r="E27" s="4" t="inlineStr">
        <is>
          <t xml:space="preserve"> </t>
        </is>
      </c>
      <c r="F27" s="4" t="inlineStr">
        <is>
          <t xml:space="preserve"> </t>
        </is>
      </c>
      <c r="G27" s="4" t="inlineStr">
        <is>
          <t xml:space="preserve"> </t>
        </is>
      </c>
    </row>
    <row r="28">
      <c r="A28" s="4" t="inlineStr">
        <is>
          <t>Due from related parties</t>
        </is>
      </c>
      <c r="B28" s="5" t="n">
        <v>313765</v>
      </c>
      <c r="C28" s="5" t="n">
        <v>341846</v>
      </c>
      <c r="D28" s="4" t="inlineStr">
        <is>
          <t xml:space="preserve"> </t>
        </is>
      </c>
      <c r="E28" s="4" t="inlineStr">
        <is>
          <t xml:space="preserve"> </t>
        </is>
      </c>
      <c r="F28" s="4" t="inlineStr">
        <is>
          <t xml:space="preserve"> </t>
        </is>
      </c>
      <c r="G28" s="4" t="inlineStr">
        <is>
          <t xml:space="preserve"> </t>
        </is>
      </c>
    </row>
    <row r="29">
      <c r="A29" s="4" t="inlineStr">
        <is>
          <t>Finance receivables, net</t>
        </is>
      </c>
      <c r="B29" s="5" t="n">
        <v>100564</v>
      </c>
      <c r="C29" s="5" t="n">
        <v>141275</v>
      </c>
      <c r="D29" s="4" t="inlineStr">
        <is>
          <t xml:space="preserve"> </t>
        </is>
      </c>
      <c r="E29" s="4" t="inlineStr">
        <is>
          <t xml:space="preserve"> </t>
        </is>
      </c>
      <c r="F29" s="4" t="inlineStr">
        <is>
          <t xml:space="preserve"> </t>
        </is>
      </c>
      <c r="G29" s="4" t="inlineStr">
        <is>
          <t xml:space="preserve"> </t>
        </is>
      </c>
    </row>
    <row r="30">
      <c r="A30" s="4" t="inlineStr">
        <is>
          <t>Prepaid expenses and other current assets, net</t>
        </is>
      </c>
      <c r="B30" s="5" t="n">
        <v>1895276</v>
      </c>
      <c r="C30" s="5" t="n">
        <v>608048</v>
      </c>
      <c r="D30" s="4" t="inlineStr">
        <is>
          <t xml:space="preserve"> </t>
        </is>
      </c>
      <c r="E30" s="4" t="inlineStr">
        <is>
          <t xml:space="preserve"> </t>
        </is>
      </c>
      <c r="F30" s="4" t="inlineStr">
        <is>
          <t xml:space="preserve"> </t>
        </is>
      </c>
      <c r="G30" s="4" t="inlineStr">
        <is>
          <t xml:space="preserve"> </t>
        </is>
      </c>
    </row>
    <row r="31">
      <c r="A31" s="4" t="inlineStr">
        <is>
          <t>Property and equipment, net</t>
        </is>
      </c>
      <c r="B31" s="5" t="n">
        <v>599831</v>
      </c>
      <c r="C31" s="5" t="n">
        <v>977120</v>
      </c>
      <c r="D31" s="4" t="inlineStr">
        <is>
          <t xml:space="preserve"> </t>
        </is>
      </c>
      <c r="E31" s="4" t="inlineStr">
        <is>
          <t xml:space="preserve"> </t>
        </is>
      </c>
      <c r="F31" s="4" t="inlineStr">
        <is>
          <t xml:space="preserve"> </t>
        </is>
      </c>
      <c r="G31" s="4" t="inlineStr">
        <is>
          <t xml:space="preserve"> </t>
        </is>
      </c>
    </row>
    <row r="32">
      <c r="A32" s="4" t="inlineStr">
        <is>
          <t>Operating lease right-of-use lease assets</t>
        </is>
      </c>
      <c r="B32" s="5" t="n">
        <v>346995</v>
      </c>
      <c r="C32" s="5" t="n">
        <v>443238</v>
      </c>
      <c r="D32" s="4" t="inlineStr">
        <is>
          <t xml:space="preserve"> </t>
        </is>
      </c>
      <c r="E32" s="4" t="inlineStr">
        <is>
          <t xml:space="preserve"> </t>
        </is>
      </c>
      <c r="F32" s="4" t="inlineStr">
        <is>
          <t xml:space="preserve"> </t>
        </is>
      </c>
      <c r="G32" s="4" t="inlineStr">
        <is>
          <t xml:space="preserve"> </t>
        </is>
      </c>
    </row>
    <row r="33">
      <c r="A33" s="4" t="inlineStr">
        <is>
          <t>Deferred tax assets, net</t>
        </is>
      </c>
      <c r="B33" s="5" t="n">
        <v>47585</v>
      </c>
      <c r="C33" s="5" t="n">
        <v>52188</v>
      </c>
      <c r="D33" s="4" t="inlineStr">
        <is>
          <t xml:space="preserve"> </t>
        </is>
      </c>
      <c r="E33" s="4" t="inlineStr">
        <is>
          <t xml:space="preserve"> </t>
        </is>
      </c>
      <c r="F33" s="4" t="inlineStr">
        <is>
          <t xml:space="preserve"> </t>
        </is>
      </c>
      <c r="G33" s="4" t="inlineStr">
        <is>
          <t xml:space="preserve"> </t>
        </is>
      </c>
    </row>
    <row r="34">
      <c r="A34" s="4" t="inlineStr">
        <is>
          <t>Long-term receivable, net</t>
        </is>
      </c>
      <c r="B34" s="5" t="n">
        <v>197005</v>
      </c>
      <c r="C34" s="5" t="n">
        <v>327169</v>
      </c>
      <c r="D34" s="4" t="inlineStr">
        <is>
          <t xml:space="preserve"> </t>
        </is>
      </c>
      <c r="E34" s="4" t="inlineStr">
        <is>
          <t xml:space="preserve"> </t>
        </is>
      </c>
      <c r="F34" s="4" t="inlineStr">
        <is>
          <t xml:space="preserve"> </t>
        </is>
      </c>
      <c r="G34" s="4" t="inlineStr">
        <is>
          <t xml:space="preserve"> </t>
        </is>
      </c>
    </row>
    <row r="35">
      <c r="A35" s="4" t="inlineStr">
        <is>
          <t>Finance receivables, net - non-current</t>
        </is>
      </c>
      <c r="B35" s="5" t="n">
        <v>96961</v>
      </c>
      <c r="C35" s="5" t="n">
        <v>143014</v>
      </c>
      <c r="D35" s="4" t="inlineStr">
        <is>
          <t xml:space="preserve"> </t>
        </is>
      </c>
      <c r="E35" s="4" t="inlineStr">
        <is>
          <t xml:space="preserve"> </t>
        </is>
      </c>
      <c r="F35" s="4" t="inlineStr">
        <is>
          <t xml:space="preserve"> </t>
        </is>
      </c>
      <c r="G35" s="4" t="inlineStr">
        <is>
          <t xml:space="preserve"> </t>
        </is>
      </c>
    </row>
    <row r="36">
      <c r="A36" s="4" t="inlineStr">
        <is>
          <t>Other non-current assets, net</t>
        </is>
      </c>
      <c r="B36" s="5" t="n">
        <v>324723</v>
      </c>
      <c r="C36" s="5" t="n">
        <v>494738</v>
      </c>
      <c r="D36" s="4" t="inlineStr">
        <is>
          <t xml:space="preserve"> </t>
        </is>
      </c>
      <c r="E36" s="4" t="inlineStr">
        <is>
          <t xml:space="preserve"> </t>
        </is>
      </c>
      <c r="F36" s="4" t="inlineStr">
        <is>
          <t xml:space="preserve"> </t>
        </is>
      </c>
      <c r="G36" s="4" t="inlineStr">
        <is>
          <t xml:space="preserve"> </t>
        </is>
      </c>
    </row>
    <row r="37">
      <c r="A37" s="4" t="inlineStr">
        <is>
          <t>Short-term bank loan</t>
        </is>
      </c>
      <c r="B37" s="5" t="n">
        <v>0</v>
      </c>
      <c r="C37" s="5" t="n">
        <v>145603</v>
      </c>
      <c r="D37" s="4" t="inlineStr">
        <is>
          <t xml:space="preserve"> </t>
        </is>
      </c>
      <c r="E37" s="4" t="inlineStr">
        <is>
          <t xml:space="preserve"> </t>
        </is>
      </c>
      <c r="F37" s="4" t="inlineStr">
        <is>
          <t xml:space="preserve"> </t>
        </is>
      </c>
      <c r="G37" s="4" t="inlineStr">
        <is>
          <t xml:space="preserve"> </t>
        </is>
      </c>
    </row>
    <row r="38">
      <c r="A38" s="4" t="inlineStr">
        <is>
          <t>Deferred revenue</t>
        </is>
      </c>
      <c r="B38" s="5" t="n">
        <v>598661</v>
      </c>
      <c r="C38" s="5" t="n">
        <v>584644</v>
      </c>
      <c r="D38" s="4" t="inlineStr">
        <is>
          <t xml:space="preserve"> </t>
        </is>
      </c>
      <c r="E38" s="4" t="inlineStr">
        <is>
          <t xml:space="preserve"> </t>
        </is>
      </c>
      <c r="F38" s="4" t="inlineStr">
        <is>
          <t xml:space="preserve"> </t>
        </is>
      </c>
      <c r="G38" s="4" t="inlineStr">
        <is>
          <t xml:space="preserve"> </t>
        </is>
      </c>
    </row>
    <row r="39">
      <c r="A39" s="4" t="inlineStr">
        <is>
          <t>Payroll payable</t>
        </is>
      </c>
      <c r="B39" s="5" t="n">
        <v>233556</v>
      </c>
      <c r="C39" s="5" t="n">
        <v>347219</v>
      </c>
      <c r="D39" s="4" t="inlineStr">
        <is>
          <t xml:space="preserve"> </t>
        </is>
      </c>
      <c r="E39" s="4" t="inlineStr">
        <is>
          <t xml:space="preserve"> </t>
        </is>
      </c>
      <c r="F39" s="4" t="inlineStr">
        <is>
          <t xml:space="preserve"> </t>
        </is>
      </c>
      <c r="G39" s="4" t="inlineStr">
        <is>
          <t xml:space="preserve"> </t>
        </is>
      </c>
    </row>
    <row r="40">
      <c r="A40" s="4" t="inlineStr">
        <is>
          <t>Taxes payable</t>
        </is>
      </c>
      <c r="B40" s="5" t="n">
        <v>268710</v>
      </c>
      <c r="C40" s="5" t="n">
        <v>283632</v>
      </c>
      <c r="D40" s="4" t="inlineStr">
        <is>
          <t xml:space="preserve"> </t>
        </is>
      </c>
      <c r="E40" s="4" t="inlineStr">
        <is>
          <t xml:space="preserve"> </t>
        </is>
      </c>
      <c r="F40" s="4" t="inlineStr">
        <is>
          <t xml:space="preserve"> </t>
        </is>
      </c>
      <c r="G40" s="4" t="inlineStr">
        <is>
          <t xml:space="preserve"> </t>
        </is>
      </c>
    </row>
    <row r="41">
      <c r="A41" s="4" t="inlineStr">
        <is>
          <t>Due to related parties</t>
        </is>
      </c>
      <c r="B41" s="5" t="n">
        <v>7348</v>
      </c>
      <c r="C41" s="5" t="n">
        <v>177867</v>
      </c>
      <c r="D41" s="4" t="inlineStr">
        <is>
          <t xml:space="preserve"> </t>
        </is>
      </c>
      <c r="E41" s="4" t="inlineStr">
        <is>
          <t xml:space="preserve"> </t>
        </is>
      </c>
      <c r="F41" s="4" t="inlineStr">
        <is>
          <t xml:space="preserve"> </t>
        </is>
      </c>
      <c r="G41" s="4" t="inlineStr">
        <is>
          <t xml:space="preserve"> </t>
        </is>
      </c>
    </row>
    <row r="42">
      <c r="A42" s="4" t="inlineStr">
        <is>
          <t>Accrued expenses and other current liabilities</t>
        </is>
      </c>
      <c r="B42" s="5" t="n">
        <v>105159</v>
      </c>
      <c r="C42" s="5" t="n">
        <v>204485</v>
      </c>
      <c r="D42" s="4" t="inlineStr">
        <is>
          <t xml:space="preserve"> </t>
        </is>
      </c>
      <c r="E42" s="4" t="inlineStr">
        <is>
          <t xml:space="preserve"> </t>
        </is>
      </c>
      <c r="F42" s="4" t="inlineStr">
        <is>
          <t xml:space="preserve"> </t>
        </is>
      </c>
      <c r="G42" s="4" t="inlineStr">
        <is>
          <t xml:space="preserve"> </t>
        </is>
      </c>
    </row>
    <row r="43">
      <c r="A43" s="4" t="inlineStr">
        <is>
          <t>Deferred tax liabilities</t>
        </is>
      </c>
      <c r="B43" s="5" t="n">
        <v>78</v>
      </c>
      <c r="C43" s="5" t="n">
        <v>5174</v>
      </c>
      <c r="D43" s="4" t="inlineStr">
        <is>
          <t xml:space="preserve"> </t>
        </is>
      </c>
      <c r="E43" s="4" t="inlineStr">
        <is>
          <t xml:space="preserve"> </t>
        </is>
      </c>
      <c r="F43" s="4" t="inlineStr">
        <is>
          <t xml:space="preserve"> </t>
        </is>
      </c>
      <c r="G43" s="4" t="inlineStr">
        <is>
          <t xml:space="preserve"> </t>
        </is>
      </c>
    </row>
    <row r="44">
      <c r="A44" s="4" t="inlineStr">
        <is>
          <t>Operating lease liabilities - Current</t>
        </is>
      </c>
      <c r="B44" s="5" t="n">
        <v>248562</v>
      </c>
      <c r="C44" s="5" t="n">
        <v>286906</v>
      </c>
      <c r="D44" s="4" t="inlineStr">
        <is>
          <t xml:space="preserve"> </t>
        </is>
      </c>
      <c r="E44" s="4" t="inlineStr">
        <is>
          <t xml:space="preserve"> </t>
        </is>
      </c>
      <c r="F44" s="4" t="inlineStr">
        <is>
          <t xml:space="preserve"> </t>
        </is>
      </c>
      <c r="G44" s="4" t="inlineStr">
        <is>
          <t xml:space="preserve"> </t>
        </is>
      </c>
    </row>
    <row r="45">
      <c r="A45" s="4" t="inlineStr">
        <is>
          <t>Operating lease liabilities - Non-current</t>
        </is>
      </c>
      <c r="B45" s="5" t="n">
        <v>186833</v>
      </c>
      <c r="C45" s="5" t="n">
        <v>195010</v>
      </c>
      <c r="D45" s="4" t="inlineStr">
        <is>
          <t xml:space="preserve"> </t>
        </is>
      </c>
      <c r="E45" s="4" t="inlineStr">
        <is>
          <t xml:space="preserve"> </t>
        </is>
      </c>
      <c r="F45" s="4" t="inlineStr">
        <is>
          <t xml:space="preserve"> </t>
        </is>
      </c>
      <c r="G45" s="4" t="inlineStr">
        <is>
          <t xml:space="preserve"> </t>
        </is>
      </c>
    </row>
    <row r="46">
      <c r="A46" s="4" t="inlineStr">
        <is>
          <t>Other long-term payable</t>
        </is>
      </c>
      <c r="B46" s="5" t="n">
        <v>6313</v>
      </c>
      <c r="C46" s="5" t="n">
        <v>6638</v>
      </c>
      <c r="D46" s="4" t="inlineStr">
        <is>
          <t xml:space="preserve"> </t>
        </is>
      </c>
      <c r="E46" s="4" t="inlineStr">
        <is>
          <t xml:space="preserve"> </t>
        </is>
      </c>
      <c r="F46" s="4" t="inlineStr">
        <is>
          <t xml:space="preserve"> </t>
        </is>
      </c>
      <c r="G46" s="4" t="inlineStr">
        <is>
          <t xml:space="preserve"> </t>
        </is>
      </c>
    </row>
    <row r="47">
      <c r="A47" s="4" t="inlineStr">
        <is>
          <t>Non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receivable, net</t>
        </is>
      </c>
      <c r="B48" s="5" t="n">
        <v>4967146</v>
      </c>
      <c r="C48" s="5" t="n">
        <v>5808774</v>
      </c>
      <c r="D48" s="4" t="inlineStr">
        <is>
          <t xml:space="preserve"> </t>
        </is>
      </c>
      <c r="E48" s="4" t="inlineStr">
        <is>
          <t xml:space="preserve"> </t>
        </is>
      </c>
      <c r="F48" s="4" t="inlineStr">
        <is>
          <t xml:space="preserve"> </t>
        </is>
      </c>
      <c r="G48" s="4" t="inlineStr">
        <is>
          <t xml:space="preserve"> </t>
        </is>
      </c>
    </row>
    <row r="49">
      <c r="A49" s="4" t="inlineStr">
        <is>
          <t>Advance to vendors, net</t>
        </is>
      </c>
      <c r="B49" s="5" t="n">
        <v>1837209</v>
      </c>
      <c r="C49" s="5" t="n">
        <v>2011718</v>
      </c>
      <c r="D49" s="4" t="inlineStr">
        <is>
          <t xml:space="preserve"> </t>
        </is>
      </c>
      <c r="E49" s="4" t="inlineStr">
        <is>
          <t xml:space="preserve"> </t>
        </is>
      </c>
      <c r="F49" s="4" t="inlineStr">
        <is>
          <t xml:space="preserve"> </t>
        </is>
      </c>
      <c r="G49" s="4" t="inlineStr">
        <is>
          <t xml:space="preserve"> </t>
        </is>
      </c>
    </row>
    <row r="50">
      <c r="A50" s="4" t="inlineStr">
        <is>
          <t>Accounts payable</t>
        </is>
      </c>
      <c r="B50" s="5" t="n">
        <v>922195</v>
      </c>
      <c r="C50" s="5" t="n">
        <v>1721055</v>
      </c>
      <c r="D50" s="4" t="inlineStr">
        <is>
          <t xml:space="preserve"> </t>
        </is>
      </c>
      <c r="E50" s="4" t="inlineStr">
        <is>
          <t xml:space="preserve"> </t>
        </is>
      </c>
      <c r="F50" s="4" t="inlineStr">
        <is>
          <t xml:space="preserve"> </t>
        </is>
      </c>
      <c r="G50" s="4" t="inlineStr">
        <is>
          <t xml:space="preserve"> </t>
        </is>
      </c>
    </row>
    <row r="51">
      <c r="A51" s="4" t="inlineStr">
        <is>
          <t>Nonrelated Party | VI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receivable, net</t>
        </is>
      </c>
      <c r="B52" s="5" t="n">
        <v>4967146</v>
      </c>
      <c r="C52" s="5" t="n">
        <v>5808774</v>
      </c>
      <c r="D52" s="4" t="inlineStr">
        <is>
          <t xml:space="preserve"> </t>
        </is>
      </c>
      <c r="E52" s="4" t="inlineStr">
        <is>
          <t xml:space="preserve"> </t>
        </is>
      </c>
      <c r="F52" s="4" t="inlineStr">
        <is>
          <t xml:space="preserve"> </t>
        </is>
      </c>
      <c r="G52" s="4" t="inlineStr">
        <is>
          <t xml:space="preserve"> </t>
        </is>
      </c>
    </row>
    <row r="53">
      <c r="A53" s="4" t="inlineStr">
        <is>
          <t>Advance to vendors, net</t>
        </is>
      </c>
      <c r="B53" s="5" t="n">
        <v>1837209</v>
      </c>
      <c r="C53" s="5" t="n">
        <v>2011718</v>
      </c>
      <c r="D53" s="4" t="inlineStr">
        <is>
          <t xml:space="preserve"> </t>
        </is>
      </c>
      <c r="E53" s="4" t="inlineStr">
        <is>
          <t xml:space="preserve"> </t>
        </is>
      </c>
      <c r="F53" s="4" t="inlineStr">
        <is>
          <t xml:space="preserve"> </t>
        </is>
      </c>
      <c r="G53" s="4" t="inlineStr">
        <is>
          <t xml:space="preserve"> </t>
        </is>
      </c>
    </row>
    <row r="54">
      <c r="A54" s="4" t="inlineStr">
        <is>
          <t>Accounts payable</t>
        </is>
      </c>
      <c r="B54" s="5" t="n">
        <v>922195</v>
      </c>
      <c r="C54" s="5" t="n">
        <v>1721055</v>
      </c>
      <c r="D54" s="4" t="inlineStr">
        <is>
          <t xml:space="preserve"> </t>
        </is>
      </c>
      <c r="E54" s="4" t="inlineStr">
        <is>
          <t xml:space="preserve"> </t>
        </is>
      </c>
      <c r="F54" s="4" t="inlineStr">
        <is>
          <t xml:space="preserve"> </t>
        </is>
      </c>
      <c r="G54" s="4" t="inlineStr">
        <is>
          <t xml:space="preserve"> </t>
        </is>
      </c>
    </row>
    <row r="55">
      <c r="A55" s="4" t="inlineStr">
        <is>
          <t>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ounts receivable, net</t>
        </is>
      </c>
      <c r="B56" s="5" t="n">
        <v>232620</v>
      </c>
      <c r="C56" s="5" t="n">
        <v>623611</v>
      </c>
      <c r="D56" s="4" t="inlineStr">
        <is>
          <t xml:space="preserve"> </t>
        </is>
      </c>
      <c r="E56" s="4" t="inlineStr">
        <is>
          <t xml:space="preserve"> </t>
        </is>
      </c>
      <c r="F56" s="4" t="inlineStr">
        <is>
          <t xml:space="preserve"> </t>
        </is>
      </c>
      <c r="G56" s="4" t="inlineStr">
        <is>
          <t xml:space="preserve"> </t>
        </is>
      </c>
    </row>
    <row r="57">
      <c r="A57" s="4" t="inlineStr">
        <is>
          <t>Advance to vendors, net</t>
        </is>
      </c>
      <c r="B57" s="5" t="n">
        <v>189733</v>
      </c>
      <c r="C57" s="5" t="n">
        <v>624375</v>
      </c>
      <c r="D57" s="4" t="inlineStr">
        <is>
          <t xml:space="preserve"> </t>
        </is>
      </c>
      <c r="E57" s="4" t="inlineStr">
        <is>
          <t xml:space="preserve"> </t>
        </is>
      </c>
      <c r="F57" s="4" t="inlineStr">
        <is>
          <t xml:space="preserve"> </t>
        </is>
      </c>
      <c r="G57" s="4" t="inlineStr">
        <is>
          <t xml:space="preserve"> </t>
        </is>
      </c>
    </row>
    <row r="58">
      <c r="A58" s="4" t="inlineStr">
        <is>
          <t>Accounts payable</t>
        </is>
      </c>
      <c r="B58" s="5" t="n">
        <v>1387</v>
      </c>
      <c r="C58" s="5" t="n">
        <v>9530</v>
      </c>
      <c r="D58" s="4" t="inlineStr">
        <is>
          <t xml:space="preserve"> </t>
        </is>
      </c>
      <c r="E58" s="4" t="inlineStr">
        <is>
          <t xml:space="preserve"> </t>
        </is>
      </c>
      <c r="F58" s="4" t="inlineStr">
        <is>
          <t xml:space="preserve"> </t>
        </is>
      </c>
      <c r="G58" s="4" t="inlineStr">
        <is>
          <t xml:space="preserve"> </t>
        </is>
      </c>
    </row>
    <row r="59">
      <c r="A59" s="4" t="inlineStr">
        <is>
          <t>Related Party | VI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counts receivable, net</t>
        </is>
      </c>
      <c r="B60" s="5" t="n">
        <v>232620</v>
      </c>
      <c r="C60" s="5" t="n">
        <v>623611</v>
      </c>
      <c r="D60" s="4" t="inlineStr">
        <is>
          <t xml:space="preserve"> </t>
        </is>
      </c>
      <c r="E60" s="4" t="inlineStr">
        <is>
          <t xml:space="preserve"> </t>
        </is>
      </c>
      <c r="F60" s="4" t="inlineStr">
        <is>
          <t xml:space="preserve"> </t>
        </is>
      </c>
      <c r="G60" s="4" t="inlineStr">
        <is>
          <t xml:space="preserve"> </t>
        </is>
      </c>
    </row>
    <row r="61">
      <c r="A61" s="4" t="inlineStr">
        <is>
          <t>Advance to vendors, net</t>
        </is>
      </c>
      <c r="B61" s="5" t="n">
        <v>189733</v>
      </c>
      <c r="C61" s="5" t="n">
        <v>624375</v>
      </c>
      <c r="D61" s="4" t="inlineStr">
        <is>
          <t xml:space="preserve"> </t>
        </is>
      </c>
      <c r="E61" s="4" t="inlineStr">
        <is>
          <t xml:space="preserve"> </t>
        </is>
      </c>
      <c r="F61" s="4" t="inlineStr">
        <is>
          <t xml:space="preserve"> </t>
        </is>
      </c>
      <c r="G61" s="4" t="inlineStr">
        <is>
          <t xml:space="preserve"> </t>
        </is>
      </c>
    </row>
    <row r="62">
      <c r="A62" s="4" t="inlineStr">
        <is>
          <t>Accounts payable</t>
        </is>
      </c>
      <c r="B62" s="6" t="n">
        <v>1387</v>
      </c>
      <c r="C62" s="6" t="n">
        <v>9530</v>
      </c>
      <c r="D62" s="4" t="inlineStr">
        <is>
          <t xml:space="preserve"> </t>
        </is>
      </c>
      <c r="E62" s="4" t="inlineStr">
        <is>
          <t xml:space="preserve"> </t>
        </is>
      </c>
      <c r="F62" s="4" t="inlineStr">
        <is>
          <t xml:space="preserve"> </t>
        </is>
      </c>
      <c r="G62" s="4" t="inlineStr">
        <is>
          <t xml:space="preserve"> </t>
        </is>
      </c>
    </row>
    <row r="63">
      <c r="A63" s="4" t="inlineStr">
        <is>
          <t>Class A ordinary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par value | $ / shares</t>
        </is>
      </c>
      <c r="B65" s="8" t="n">
        <v>0.0001</v>
      </c>
      <c r="C65" s="8" t="n">
        <v>0.0001</v>
      </c>
      <c r="D65" s="4" t="inlineStr">
        <is>
          <t xml:space="preserve"> </t>
        </is>
      </c>
      <c r="E65" s="4" t="inlineStr">
        <is>
          <t xml:space="preserve"> </t>
        </is>
      </c>
      <c r="F65" s="4" t="inlineStr">
        <is>
          <t xml:space="preserve"> </t>
        </is>
      </c>
      <c r="G65" s="4" t="inlineStr">
        <is>
          <t xml:space="preserve"> </t>
        </is>
      </c>
    </row>
    <row r="66">
      <c r="A66" s="4" t="inlineStr">
        <is>
          <t>Common stock shares authorized | shares</t>
        </is>
      </c>
      <c r="B66" s="5" t="n">
        <v>90000000</v>
      </c>
      <c r="C66" s="5" t="n">
        <v>90000000</v>
      </c>
      <c r="D66" s="4" t="inlineStr">
        <is>
          <t xml:space="preserve"> </t>
        </is>
      </c>
      <c r="E66" s="4" t="inlineStr">
        <is>
          <t xml:space="preserve"> </t>
        </is>
      </c>
      <c r="F66" s="4" t="inlineStr">
        <is>
          <t xml:space="preserve"> </t>
        </is>
      </c>
      <c r="G66" s="4" t="inlineStr">
        <is>
          <t xml:space="preserve"> </t>
        </is>
      </c>
    </row>
    <row r="67">
      <c r="A67" s="4" t="inlineStr">
        <is>
          <t>Common stock shares issued | shares</t>
        </is>
      </c>
      <c r="B67" s="5" t="n">
        <v>14629000</v>
      </c>
      <c r="C67" s="5" t="n">
        <v>14429000</v>
      </c>
      <c r="D67" s="5" t="n">
        <v>14144000</v>
      </c>
      <c r="E67" s="5" t="n">
        <v>14144000</v>
      </c>
      <c r="F67" s="4" t="inlineStr">
        <is>
          <t xml:space="preserve"> </t>
        </is>
      </c>
      <c r="G67" s="4" t="inlineStr">
        <is>
          <t xml:space="preserve"> </t>
        </is>
      </c>
    </row>
    <row r="68">
      <c r="A68" s="4" t="inlineStr">
        <is>
          <t>Common stock shares outstanding | shares</t>
        </is>
      </c>
      <c r="B68" s="5" t="n">
        <v>14629000</v>
      </c>
      <c r="C68" s="5" t="n">
        <v>14429000</v>
      </c>
      <c r="D68" s="5" t="n">
        <v>14144000</v>
      </c>
      <c r="E68" s="5" t="n">
        <v>14144000</v>
      </c>
      <c r="F68" s="4" t="inlineStr">
        <is>
          <t xml:space="preserve"> </t>
        </is>
      </c>
      <c r="G68" s="4" t="inlineStr">
        <is>
          <t xml:space="preserve"> </t>
        </is>
      </c>
    </row>
    <row r="69">
      <c r="A69" s="4" t="inlineStr">
        <is>
          <t>Class B ordinary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par value | $ / shares</t>
        </is>
      </c>
      <c r="B71" s="8" t="n">
        <v>0.0001</v>
      </c>
      <c r="C71" s="8" t="n">
        <v>0.0001</v>
      </c>
      <c r="D71" s="4" t="inlineStr">
        <is>
          <t xml:space="preserve"> </t>
        </is>
      </c>
      <c r="E71" s="4" t="inlineStr">
        <is>
          <t xml:space="preserve"> </t>
        </is>
      </c>
      <c r="F71" s="4" t="inlineStr">
        <is>
          <t xml:space="preserve"> </t>
        </is>
      </c>
      <c r="G71" s="4" t="inlineStr">
        <is>
          <t xml:space="preserve"> </t>
        </is>
      </c>
    </row>
    <row r="72">
      <c r="A72" s="4" t="inlineStr">
        <is>
          <t>Common stock shares authorized | shares</t>
        </is>
      </c>
      <c r="B72" s="5" t="n">
        <v>10000000</v>
      </c>
      <c r="C72" s="5" t="n">
        <v>10000000</v>
      </c>
      <c r="D72" s="4" t="inlineStr">
        <is>
          <t xml:space="preserve"> </t>
        </is>
      </c>
      <c r="E72" s="4" t="inlineStr">
        <is>
          <t xml:space="preserve"> </t>
        </is>
      </c>
      <c r="F72" s="4" t="inlineStr">
        <is>
          <t xml:space="preserve"> </t>
        </is>
      </c>
      <c r="G72" s="4" t="inlineStr">
        <is>
          <t xml:space="preserve"> </t>
        </is>
      </c>
    </row>
    <row r="73">
      <c r="A73" s="4" t="inlineStr">
        <is>
          <t>Common stock shares issued | shares</t>
        </is>
      </c>
      <c r="B73" s="5" t="n">
        <v>5856000</v>
      </c>
      <c r="C73" s="5" t="n">
        <v>5856000</v>
      </c>
      <c r="D73" s="5" t="n">
        <v>5856000</v>
      </c>
      <c r="E73" s="5" t="n">
        <v>5856000</v>
      </c>
      <c r="F73" s="4" t="inlineStr">
        <is>
          <t xml:space="preserve"> </t>
        </is>
      </c>
      <c r="G73" s="4" t="inlineStr">
        <is>
          <t xml:space="preserve"> </t>
        </is>
      </c>
    </row>
    <row r="74">
      <c r="A74" s="4" t="inlineStr">
        <is>
          <t>Common stock shares outstanding | shares</t>
        </is>
      </c>
      <c r="B74" s="5" t="n">
        <v>5856000</v>
      </c>
      <c r="C74" s="5" t="n">
        <v>5856000</v>
      </c>
      <c r="D74" s="5" t="n">
        <v>5856000</v>
      </c>
      <c r="E74" s="5" t="n">
        <v>5856000</v>
      </c>
      <c r="F74" s="4" t="inlineStr">
        <is>
          <t xml:space="preserve"> </t>
        </is>
      </c>
      <c r="G7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Mar. 31, 2024</t>
        </is>
      </c>
    </row>
    <row r="3">
      <c r="A3" s="3" t="inlineStr">
        <is>
          <t>INVENTORIES, NET</t>
        </is>
      </c>
      <c r="B3" s="4" t="inlineStr">
        <is>
          <t xml:space="preserve"> </t>
        </is>
      </c>
    </row>
    <row r="4">
      <c r="A4" s="4" t="inlineStr">
        <is>
          <t>Schedule of inventories, net</t>
        </is>
      </c>
      <c r="B4" s="4" t="inlineStr">
        <is>
          <t>​ ​ ​ ​ ​ ​ ​ ​ ​ March 31, March 31, ​ ​ 2024 ​ 2023 Purchased office equipment for sale ​ $ 1,239,240 ​ $ 1,878,037 Equipment parts and supplies ​ 695,023 ​ 428,176 Other supplies ​ 48,733 ​ 23,934 Subtotal ​ 1,982,996 ​ 2,330,147 Less: inventory reserve ​ (19,830) ​ (23,301) Inventories, net ​ $ 1,963,166 ​ $ 2,306,8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Mar. 31, 2024</t>
        </is>
      </c>
    </row>
    <row r="3">
      <c r="A3" s="3" t="inlineStr">
        <is>
          <t>PREPAID EXPENSE AND OTHER CURRENT ASSETS, NET</t>
        </is>
      </c>
      <c r="B3" s="4" t="inlineStr">
        <is>
          <t xml:space="preserve"> </t>
        </is>
      </c>
    </row>
    <row r="4">
      <c r="A4" s="4" t="inlineStr">
        <is>
          <t>Schedule of prepaid and other current assets, net</t>
        </is>
      </c>
      <c r="B4" s="4" t="inlineStr">
        <is>
          <t>​ ​ ​ ​ ​ ​ ​ ​ ​ March 31, March 31, ​ ​ 2024 ​ 2023 Prepaid social security-employee portion ​ $ 2,709 ​ $ 2,111 Loans to third parties and employees (a) ​ 1,307,874 ​ 86,674 Security deposits ​ 94,520 ​ 83,229 Deferred IPO costs ​ 433,007 ​ 448,535 Others ​ 104,538 ​ 16,725 Subtotal ​ 1,942,648 ​ 637,274 Less: allowance for credit loss ​ (19,647) ​ — Prepaid expenses and other current assets, net ​ $ 1,923,001 ​ $ 637,274 (a) Loans to third-parties and employees are mainly used for short-term funding to support various third-party suppliers and employees. These loans bear no interest and have terms of no more than one year. As of March 31, 2024 and 2023, the allowance for credit losses was $ 19,647 and $ nil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E RECEIVABLES, NET (Tables)</t>
        </is>
      </c>
      <c r="B1" s="2" t="inlineStr">
        <is>
          <t>12 Months Ended</t>
        </is>
      </c>
    </row>
    <row r="2">
      <c r="B2" s="2" t="inlineStr">
        <is>
          <t>Mar. 31, 2024</t>
        </is>
      </c>
    </row>
    <row r="3">
      <c r="A3" s="3" t="inlineStr">
        <is>
          <t>FINANCE RECEIVABLES, NET</t>
        </is>
      </c>
      <c r="B3" s="4" t="inlineStr">
        <is>
          <t xml:space="preserve"> </t>
        </is>
      </c>
    </row>
    <row r="4">
      <c r="A4" s="4" t="inlineStr">
        <is>
          <t>Schedule of finance receivables</t>
        </is>
      </c>
      <c r="B4" s="4" t="inlineStr">
        <is>
          <t>​ ​ ​ ​ ​ ​ ​ ​ ​ March 31, March 31, ​ ​ 2024 ​ 2023 Gross receivables ​ $ 216,648 ​ $ 341,910 Unearned income ​ (13,083) ​ (23,430) Subtotal ​ 203,565 ​ 318,480 Provision for credit loss ​ (6,040) ​ (34,191) Finance receivables, net ​ 197,525 ​ 284,289 Less: finance receivables, net – current ​ (100,564) ​ (141,275) Finance receivables, net – non-current ​ $ 96,961 ​ $ 143,014</t>
        </is>
      </c>
    </row>
    <row r="5">
      <c r="A5" s="4" t="inlineStr">
        <is>
          <t>Schedule of future minimum lease receivables</t>
        </is>
      </c>
      <c r="B5" s="4" t="inlineStr">
        <is>
          <t>As of March 31,2024, future minimum lease receivables under non-cancelable sales-type lease agreement are as follows: ​ ​ ​ ​ ​ Lease ​ ​ Receivable 2025 ​ $ 107,647 2026 ​ 64,833 2027 ​ 25,804 2028 ​ 18,058 2029 and thereafter ​ 306 Total ​ $ 216,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t>
        </is>
      </c>
      <c r="B3" s="4" t="inlineStr">
        <is>
          <t xml:space="preserve"> </t>
        </is>
      </c>
    </row>
    <row r="4">
      <c r="A4" s="4" t="inlineStr">
        <is>
          <t>Schedule of Property and Equipment, Net</t>
        </is>
      </c>
      <c r="B4" s="4" t="inlineStr">
        <is>
          <t>​ ​ ​ ​ ​ ​ ​ ​ ​ March 31, March 31, ​ ​ 2024 ​ 2023 Electric equipment ​ $ 46,264 ​ $ 46,393 Machinery and equipment ​ 1,103,319 ​ 1,114,242 Office furniture ​ 51,213 ​ 53,854 Motor vehicles ​ 250,933 ​ 263,871 Leasehold improvement ​ 269,238 ​ 283,119 Subtotal ​ 1,720,967 ​ 1,761,479 Less: accumulated depreciation ​ (1,121,136) ​ (784,359) Property and equipment, net ​ $ 599,831 ​ $ 977,120</t>
        </is>
      </c>
    </row>
    <row r="5">
      <c r="A5" s="4" t="inlineStr">
        <is>
          <t>Schedule of equipment on operating lease</t>
        </is>
      </c>
      <c r="B5" s="4" t="inlineStr">
        <is>
          <t>​ ​ ​ ​ ​ ​ ​ ​ ​ March 31, March 31, ​ ​ 2024 ​ 2023 Equipment on operating lease ​ $ 1,103,319 ​ $ 1,114,242 Less: accumulated depreciation ​ (738,769) ​ (499,005) Equipment on operating lease, net ​ $ 364,550 ​ $ 615,2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March 31, March 31, ​ ​ 2024 ​ 2023 Customer security deposit (1) ​ $ 71,333 ​ $ 97,022 Professional service fee payable ​ — ​ 60,000 Rent payable ​ 9,720 ​ 17,739 Others ​ 24,106 ​ 29,724 Accrued expenses and other current liabilities ​ $ 105,159 ​ $ 204,485 (1) Customer security deposit mainly includes deposits paid by customers of leasing equipment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t>
        </is>
      </c>
      <c r="B3" s="4" t="inlineStr">
        <is>
          <t xml:space="preserve"> </t>
        </is>
      </c>
    </row>
    <row r="4">
      <c r="A4" s="4" t="inlineStr">
        <is>
          <t>Schedule of related parties</t>
        </is>
      </c>
      <c r="B4" s="4" t="inlineStr">
        <is>
          <t>​ Name of Related Party Relationship to the Company Shanghai Tuwen Office Equipment Co., Ltd. ​ An entity partially owned by the non-controlling shareholder who own 45% of Changyun Shanghai Mingzhe Office Equipment Co., Ltd. ​ An entity partially owned by the officer of Lixin before April 1, 2023, the entity ceased to be a related party to the Company since April 1, 2023. Shanghai Yaodun Science and Technology Development Center ​ An entity owned by the Company’s chairman and CEO Qingdao Lixing Technology Co., Ltd. ​ An entity partially owned by the Supervisor of Qingdao Qingdao Lixing Technology Co., Ltd. (Xin Xi Cheng Branch) ​ Subsidiary of Qingdao Lixing Technology Co., Ltd. Hebei Shilong Digital Technology Co., Ltd. ​ The officer of this entity is the Company’s minority shareholder before April 1, 2023, the entity ceased to be a related party to the Company since April 1, 2023. Kunming Jinbi Office Equipment Co., Ltd. ​ The general manager of this entity is the Supervisor of Kunming Qinghai Jiayuan Mingyue Trade Co., Ltd. ​ An entity partially owned by the non-controlling shareholder who owns 45% of Qinghai Anhui New Yalian Office Equipment Co., Ltd. ​ An entity partially owned by the Company’s minority shareholder Xuancheng Jinshida Modern Office Equipment Co., Ltd. ​ An entity partially owned by the Company’s minority shareholder Youshi Innovation Business Group Co., Ltd. ​ An entity partially owned by the non-controlling shareholder who owns 45% of Beijing Ningbo Lihong Information System Engineering Co., Ltd. ​ An entity partially owned by the Company’s minority shareholder Yue Yan (Shanghai) Digital Technology Co., Ltd. ​ An entity owned by the officer of the Company Qinghai Chengchuang ideal Trading Co. Ltd. ​ An entity partially owned by the director of Qinghai ​ ​ ​ ​ ​ ​ ​ ​ ​ March 31, March 31, ​ ​ 2024 ​ 2023 Anhui New Yalian Office Equipment Co., Ltd. ​ $ 132,399 ​ $ 167,774 Hebei Leading Future Technology Co., Ltd. ​ 48,604 ​ — Shanghai Tuwen Office Equipment Co., Ltd. ​ 30,780 ​ 158,358 Qinghai Jiayuan Mingyue Trade Co., Ltd. ​ — ​ 53,027 Xuancheng Jinshida Modern Office Equipment Co., Ltd. ​ 7,619 ​ 84,962 Hebei Shilong Digital Technology Co., Ltd. ​ — ​ 133,460 Others ​ 13,218 ​ 26,030 Accounts receivable - related parties ​ $ 232,620 ​ $ 623,611 ​ ​ ​ ​ ​ ​ ​ ​ ​ March 31, March 31, ​ ​ 2024 ​ 2023 Qinghai Chengchuang Ideal Trading Co. Ltd. ​ $ 105,732 ​ $ — Shanghai Tuwen Office Equipment Co., Ltd. ​ 38,770 ​ 26,209 Qingdao Lixing Technology Co., Ltd. ​ 31,195 ​ — Shanghai Mingzhe Office Equipment Co., Ltd. ​ — ​ 495,643 Qinghai Jiayuan Mingyue Trade Co., Ltd. ​ — ​ 102,471 Others ​ 14,036 ​ 52 Advance to vendors - related parties ​ $ 189,733 ​ $ 624,375 ​ ​ ​ ​ ​ ​ ​ ​ ​ March 31, March 31, ​ ​ 2024 ​ 2023 Qinghai Chengchuang Ideal Trading Co. Ltd. ​ $ 237,230 ​ $ — Anhui New Yalian Office Equipment Co., Ltd. ​ 63,981 ​ 109,862 Shanghai Mingzhe Office Equipment Co., Ltd. ​ — ​ 218,404 Others ​ 65,550 ​ 13,580 Due from related parties ​ $ 366,761 ​ $ 341,846 ​ ​ ​ ​ ​ ​ ​ ​ ​ March 31, March 31, ​ ​ 2024 ​ 2023 Qingdao Lixing Technology Co., Ltd. (Xin Xi Cheng Branch) ​ $ — ​ $ 1,285 Others ​ 1,387 ​ 8,245 Accounts payable - related parties ​ $ 1,387 ​ $ 9,530 ​ ​ ​ ​ ​ ​ ​ ​ ​ March 31, March 31, ​ ​ 2024 ​ 2023 Shanghai Yaodun Science and Technology Development Center (Limited Partnership) ​ $ — ​ $ 141,020 Others ​ 7,348 ​ 36,847 Due to related parties ​ $ 7,348 ​ $ 177,867 ​ ​ ​ ​ ​ ​ ​ ​ ​ ​ ​ ​ ​ For the Years Ended ​ ​ March 31, ​ 2024 2023 2022 Anhui New Yalian Office Equipment Co., Ltd. ​ $ 155,599 ​ $ 165,224 ​ $ 141,137 Shanghai Tuwen Office Equipment Co., Ltd. ​ 92,214 ​ 115,189 ​ 311,872 Ningbo Lihong Information System Engineering Co., Ltd. ​ 88,365 ​ 122,526 ​ 24,988 Hebei Leading Future Technology Co., Ltd. ​ 46,295 ​ 160 ​ 68,179 Qingdao Lixing Technology Co., Ltd. ​ 31,930 ​ — ​ — Youshi Innovation Business Group Co., Ltd. ​ 28,683 ​ — ​ 136,566 Kunming Jinbi Office Equipment Co., Ltd. ​ 17,147 ​ — ​ — Xuancheng Jinshida Modern Office Equipment Co., Ltd. ​ 8,807 ​ 40,018 ​ 88,640 Qinghai Jiayuan Mingyue Trade Co., Ltd. ​ — ​ 75,818 ​ — Hebei Shilong Digital Technology Co., Ltd. ​ — ​ 1,295 ​ 134,737 Others ​ 15,816 ​ 25,048 ​ 19,369 Sales to related parties ​ $ 484,856 ​ $ 545,278 ​ $ 925,488 ​ ​ ​ ​ ​ ​ ​ ​ ​ ​ ​ ​ ​ For the Years Ended ​ ​ March 31, ​ 2024 2023 2022 Kunming Jinbi Office Equipment Co., Ltd. ​ $ 468,385 ​ $ 684,327 ​ $ 1,105,972 Youshi Innovation Business Group Co., Ltd. ​ 50,325 ​ 67,417 ​ 31,672 Yue Yan (Shanghai) Digital Technology Co., Ltd. ​ 35,649 ​ — ​ — Ningbo Lihong Information System Engineering Co., Ltd. ​ 21,466 ​ — ​ — Shanghai Tuwen Office Equipment Co., Ltd. ​ 6,477 ​ 6,043 ​ 317,917 Qingdao Lixing Technology Co., Ltd. ​ 4,328 ​ 18,204 ​ 130,075 Shanghai Mingzhe Office Equipment Co., Ltd. ​ — ​ 1,570,180 ​ 2,405,974 Hebei Shilong Digital Technology Co., Ltd. ​ — ​ 124,587 ​ 360,517 Others ​ 3,507 ​ 25,802 ​ 155,058 Purchases from related parties ​ $ 590,137 ​ $ 2,496,560 ​ $ 4,507,185 ​ ​ ​ ​ ​ ​ ​ ​ ​ ​ ​ ​ ​ ​ ​ ​ ​ For the Years Ended ​ ​ ​ ​ March 31, ​ Nature 2024 2023 2022 Qinghai Chengchuang Ideal Trading Co. Ltd. Payments made to a related party ​ $ (239,521) ​ $ — ​ $ — Anhui New Yalian Office Equipment Co., Ltd. Collections received from (payments made to) a related party ​ 40,886 ​ (110,109) ​ — Shanghai Mingzhe Office Equipment Co., Ltd. Collections received from (payments made to) a related party ​ 209,702 ​ (218,895) ​ — Hebei Shilong Digital Technology Co., Ltd. Collections received from a related party ​ — ​ — ​ 158,929 Ningbo Lihong Information System Engineering Co., Ltd. Collections received from a related party ​ — ​ 65,668 ​ 62,325 Shanghai Yaodun Science and Technology Development Center (Limited Partnership) Proceeds from (repayments of) loans from a related party ​ (135,402) ​ (106,014) ​ 232,158 Others Proceeds/collection from (payment/repayment made to) related parties ​ (81,105) ​ 35,510 ​ 68,044 Total ​ $ (205,440) ​ $ (333,840) ​ $ 521,4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operating lease related assets and liabilities recorded on the balance sheets</t>
        </is>
      </c>
      <c r="B4" s="4" t="inlineStr">
        <is>
          <t>​ ​ ​ ​ ​ ​ ​ ​ ​ March 31, March 31, ​ ​ 2024 ​ 2023 Operating lease right-of-use lease assets ​ $ 346,995 ​ $ 443,238 ​ ​ ​ ​ ​ ​ ​ Operating lease liabilities – current ​ $ 248,562 ​ $ 286,906 Operating lease liabilities – non-current ​ 186,833 ​ 195,010 Total operating lease liabilities ​ $ 435,395 ​ $ 481,916</t>
        </is>
      </c>
    </row>
    <row r="5">
      <c r="A5" s="4" t="inlineStr">
        <is>
          <t>Schedule of weighted average remaining lease terms and discount rates</t>
        </is>
      </c>
      <c r="B5" s="4" t="inlineStr">
        <is>
          <t>​ ​ ​ ​ ​ ​ ​ ​ March 31, March 31, ​ ​ 2024 ​ 2023 Remaining lease term and discount rate: ​ Weighted average remaining lease term (years) 3.02 3.42 ​ Weighted average discount rate 4.38 % 4.65 %</t>
        </is>
      </c>
    </row>
    <row r="6">
      <c r="A6" s="4" t="inlineStr">
        <is>
          <t>Schedule of future minimum lease payments</t>
        </is>
      </c>
      <c r="B6" s="4" t="inlineStr">
        <is>
          <t>​ ​ ​ ​ ​ 2025 $ 258,820 2026 ​ ​ 80,743 2027 ​ 63,193 2028 ​ 10,468 2029 ​ 10,966 Thereafter ​ 38,382 Total lease payments ​ 462,572 Less: imputed interest ​ (27,177) Total ​ $ 435,395</t>
        </is>
      </c>
    </row>
    <row r="7">
      <c r="A7" s="4" t="inlineStr">
        <is>
          <t>Schedule of components of lease income</t>
        </is>
      </c>
      <c r="B7" s="4" t="inlineStr">
        <is>
          <t>​ ​ ​ ​ ​ ​ ​ ​ ​ ​ ​ ​ ​ ​ ​ For the Years Ended ​ ​ ​ ​ March 31, ​ ​ Location in Statements of ​ ​ ​ ​ ​ ​ ​ Income 2024 2023 2022 Revenue from sales type leases Sales of equipment ​ $ 45,411 ​ $ 112,908 ​ $ 165,101 Financing income on lease receivables Financing ​ 12,019 ​ 12,935 ​ 13,362 Lease income - operating leases Leasing of equipment ​ 911,140 ​ 627,347 ​ 986,252 Variable lease income Leasing of equipment ​ 323,180 ​ 482,493 ​ 500,381 Revenue from maintenance services Maintenance services ​ 106,745 ​ 113,582 ​ 235,248 Total lease income ​ ​ ​ $ 1,398,495 ​ $ 1,349,265 ​ $ 1,900,3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r. 31, 2024</t>
        </is>
      </c>
    </row>
    <row r="3">
      <c r="A3" s="3" t="inlineStr">
        <is>
          <t>TAXES</t>
        </is>
      </c>
      <c r="B3" s="4" t="inlineStr">
        <is>
          <t xml:space="preserve"> </t>
        </is>
      </c>
    </row>
    <row r="4">
      <c r="A4" s="4" t="inlineStr">
        <is>
          <t>Summary of components of the income tax provision</t>
        </is>
      </c>
      <c r="B4" s="4" t="inlineStr">
        <is>
          <t>​ ​ ​ ​ ​ ​ ​ ​ ​ ​ ​ ​ For the Years Ended ​ ​ March 31, ​ 2024 2023 2022 Current tax provision ​ ​ ​ Cayman Islands ​ $ — ​ $ — ​ $ — Hong Kong ​ — ​ — ​ — China ​ 127,332 ​ 73,339 ​ 180,242 ​ ​ 127,332 ​ 73,339 ​ 180,242 Deferred tax provision (benefit) ​ ​ ​ Cayman Islands ​ ​ — ​ — Hong Kong ​ ​ — ​ — China ​ (2,530) ​ 34,490 ​ (16,655) ​ ​ (2,530) ​ 34,490 ​ (16,655) Income tax provision ​ $ 124,802 ​ $ 107,829 ​ $ 163,587</t>
        </is>
      </c>
    </row>
    <row r="5">
      <c r="A5" s="4" t="inlineStr">
        <is>
          <t>Schedule of reconciliation of statutory rates to effective tax rate</t>
        </is>
      </c>
      <c r="B5" s="4" t="inlineStr">
        <is>
          <t>​ ​ ​ ​ ​ ​ ​ ​ ​ ​ For the Years Ended ​ ​ March 31, ​ 2024 2023 2022 ​ China Statutory income tax rate 25.0 % 25.0 % 25.0 % Non-taxable items 0.2 % 0.4 % 1.8 % Additional deduction of qualified R&amp;D expenditures — — (7.5) % Effect of tax holiday and preferential tax rate (20.0) % (29.3) % (20.1) % Effect of change in tax rate (2.8) % — — ​ Change in valuation allowance 10.7 % 13.5 % 6.1 % Others (0.2) % (1.8) % — ​ Effective tax rate 12.9 % 7.8 % 5.3 %</t>
        </is>
      </c>
    </row>
    <row r="6">
      <c r="A6" s="4" t="inlineStr">
        <is>
          <t>Schedule of tax effects of temporary differences that give rise to significant portions of the deferred taxes</t>
        </is>
      </c>
      <c r="B6" s="4" t="inlineStr">
        <is>
          <t>​ ​ ​ ​ ​ ​ ​ ​ ​ March 31, March 31, Deferred tax assets ​ 2024 ​ 2023 Allowance for credit loss ​ $ 78,810 ​ $ 95,169 Reserve for inventory ​ 4,580 ​ 1,775 Operating lease liabilities ​ 43,346 ​ 46,784 Net operating loss carried forward ​ 383,524 ​ 331,241 Total deferred tax assets ​ 510,260 ​ 474,969 Valuation allowance ​ (445,403) ​ (359,904) Deferred tax assets, net of valuation allowance ​ $ 64,857 ​ $ 115,065 Net off deferred tax liabilities ​ (17,272) ​ (62,877) Deferred tax assets, net ​ $ 47,585 ​ $ 52,188 ​ ​ ​ ​ ​ ​ ​ ​ ​ March 31, March 31, Deferred tax liabilities ​ 2024 ​ 2023 Finance lease ​ $ — ​ $ 28,692 Right-of-use assets ​ 17,350 ​ 39,359 Deferred tax liabilities ​ 17,350 ​ 68,051 Net off deferred tax assets ​ (17,272) ​ (62,877) Deferred tax liabilities, net ​ $ 78 ​ $ 5,174</t>
        </is>
      </c>
    </row>
    <row r="7">
      <c r="A7" s="4" t="inlineStr">
        <is>
          <t>Summary of the movement of the valuation allowance</t>
        </is>
      </c>
      <c r="B7" s="4" t="inlineStr">
        <is>
          <t>​ ​ ​ ​ ​ ​ ​ ​ ​ March 31, March 31, Valuation allowance ​ 2024 ​ 2023 Beginning balance ​ $ 359,904 ​ $ 188,994 Current year addition ​ 104,207 ​ 185,808 Exchange difference ​ (18,708) ​ (14,898) Ending balance ​ $ 445,403 ​ $ 359,904</t>
        </is>
      </c>
    </row>
    <row r="8">
      <c r="A8" s="4" t="inlineStr">
        <is>
          <t>Schedule of taxes payable</t>
        </is>
      </c>
      <c r="B8" s="4" t="inlineStr">
        <is>
          <t>​ ​ ​ ​ ​ ​ ​ ​ ​ March 31, March 31, ​ ​ 2024 ​ 2023 Income tax payable ​ $ 126,041 ​ $ 123,437 Value added tax payable ​ 133,694 ​ 151,183 Other taxes payable ​ 8,975 ​ 9,012 Total taxes payable ​ $ 268,710 ​ $ 283,6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NDENSED FINANCIAL INFORMATION OF THE PARENT COMPANY (Tables)</t>
        </is>
      </c>
      <c r="B1" s="2" t="inlineStr">
        <is>
          <t>12 Months Ended</t>
        </is>
      </c>
    </row>
    <row r="2">
      <c r="B2" s="2" t="inlineStr">
        <is>
          <t>Mar. 31, 2024</t>
        </is>
      </c>
    </row>
    <row r="3">
      <c r="A3" s="3" t="inlineStr">
        <is>
          <t>CONDENSED FINANCIAL INFORMATION OF THE PARENT COMPANY</t>
        </is>
      </c>
      <c r="B3" s="4" t="inlineStr">
        <is>
          <t xml:space="preserve"> </t>
        </is>
      </c>
    </row>
    <row r="4">
      <c r="A4" s="4" t="inlineStr">
        <is>
          <t>Schedule of prior period adjustments</t>
        </is>
      </c>
      <c r="B4" s="4" t="inlineStr">
        <is>
          <t>PARENT COMPANY CONDENSED BALANCE SHEET ​ ​ ​ ​ ​ ​ ​ ​ ​ ​ ​ ​ As of March 31, 2024 ​ ​ As Originally ​ ​ ​ ​ ​ ​ ​ Reported Adjustment As Adjusted ​ ​ ​ ​ ​ ​ ​ ​ ​ ​ ASSETS ​ ​ ​ ​ Investment in subsidiaries and VIEs ​ $ 1,081,854 ​ $ 8,651,871 ​ $ 9,733,725 Total non-current assets ​ $ 1,081,854 ​ $ 8,651,871 ​ $ 9,733,725 Total assets ​ $ 2,090,562 ​ $ 8,651,871 ​ $ 10,742,433 ​ ​ ​ ​ ​ ​ ​ ​ ​ ​ SHAREHOLDERS’ EQUITY ​ ​ ​ Additional paid-in capital ​ $ 1,006,659 ​ $ 2,169,306 ​ $ 3,175,965 Retained earnings ​ $ 1,081,854 ​ $ 7,294,121 ​ $ 8,375,975 Accumulated other comprehensive loss ​ $ — ​ $ (811,556) ​ $ (811,556) Total shareholder’s equity ​ $ 2,090,562 ​ $ 8,651,871 ​ $ 10,742,433 ​ ​ ​ ​ ​ ​ ​ ​ ​ ​ ​ ​ As of March 31, 2023 ​ ​ As Originally ​ ​ ​ ​ ​ ​ ​ Reported Adjustment As Adjusted ​ ​ ​ ​ ​ ​ ​ ​ ​ ​ ASSETS ​ ​ ​ ​ Investment in subsidiaries and VIEs ​ $ 1,073,202 ​ $ 9,178,460 ​ $ 10,251,662 Total non-current assets ​ $ 1,073,202 ​ $ 9,178,460 ​ $ 10,251,662 Total assets ​ $ 1,623,569 ​ $ 9,178,460 ​ $ 10,802,029 ​ ​ ​ ​ ​ ​ ​ ​ ​ ​ SHAREHOLDERS’ EQUITY ​ ​ ​ Additional paid-in capital ​ $ 548,338 ​ $ 2,169,306 ​ $ 2,717,644 Retained earnings ​ $ 1,073,202 ​ $ 7,294,121 ​ $ 8,367,323 Accumulated other comprehensive loss ​ $ — ​ $ (284,967) ​ $ (284,967) Total shareholder’s equity ​ $ 1,623,569 ​ $ 9,178,460 ​ $ 10,802,029 ​ PARENT COMPANY CONDENSED STATEMENTS OF COMPREHENSIVE INCOME (LOSS) ​ ​ ​ ​ ​ ​ ​ ​ ​ ​ ​ ​ ​ For the year ended March 31, 2024 ​ As Originally ​ ​ ​ ​ Reported ​ Adjustment ​ As Adjusted ​ ​ ​ ​ ​ ​ ​ ​ ​ ​ OTHER COMPREHENSIVE LOSS ​ ​ ​ ​ ​ ​ ​ ​ ​ Foreign currency translation adjustments ​ $ — ​ $ (526,589) ​ $ (526,589) COMPREHENSIVE INCOME (LOSS) ​ $ 8,652 ​ $ (526,589) ​ $ (517,937) ​ ​ ​ ​ ​ ​ ​ ​ ​ ​ ​ ​ ​ For the year ended March 31, 2023 ​ As Originally ​ ​ ​ ​ Reported ​ Adjustment ​ As Adjusted ​ ​ ​ ​ ​ ​ ​ ​ ​ ​ OTHER COMPREHENSIVE LOSS ​ ​ ​ ​ ​ ​ ​ ​ ​ Foreign currency translation adjustments ​ $ — ​ $ (790,166) ​ $ (790,166) COMPREHENSIVE INCOME (LOSS) ​ $ 477,689 ​ $ (790,166) ​ $ (312,477) ​ ​ ​ ​ ​ ​ ​ ​ ​ ​ ​ ​ ​ For the year ended March 31, 2022 ​ As Originally ​ ​ ​ ​ Reported ​ Adjustment ​ As Adjusted ​ ​ ​ ​ ​ ​ ​ ​ ​ ​ OTHER COMPREHENSIVE INCOME ​ ​ ​ ​ ​ ​ ​ ​ ​ Foreign currency translation adjustments ​ $ — ​ $ 212,841 ​ $ 212,841 COMPREHENSIVE INCOME ​ $ 595,513 ​ $ 212,841 ​ $ 808,354</t>
        </is>
      </c>
    </row>
    <row r="5">
      <c r="A5" s="4" t="inlineStr">
        <is>
          <t>Schedule of parent company balance sheets</t>
        </is>
      </c>
      <c r="B5" s="4" t="inlineStr">
        <is>
          <t>ESHALLGO INC. PARENT COMPANY BALANCE SHEETS ​ ​ ​ ​ ​ ​ ​ ​ ​ March 31, ​ March 31, ​ 2024 2023 ASSETS ​ ​ ​ ​ ​ ​ Current assets ​ ​ ​ ​ ​ ​ Intercompany receivable $ 1,008,708 ​ $ 550,367 Total current assets ​ ​ 1,008,708 ​ ​ 550,367 ​ ​ ​ ​ ​ ​ ​ Non-current assets ​ ​ ​ ​ ​ ​ Investment in subsidiaries and VIEs ​ ​ 9,733,725 ​ ​ 10,251,662 ​ ​ ​ ​ ​ ​ ​ Total assets $ 10,742,433 ​ $ 10,802,029 ​ ​ ​ ​ ​ ​ ​ LIABILITIES AND SHAREHOLDERS’ EQUITY ​ ​ ​ ​ ​ ​ ​ ​ ​ ​ ​ ​ ​ LIABILITIES $ — ​ $ — ​ ​ ​ ​ ​ ​ ​ COMMITMENTS AND CONTINGENCIES ​ ​ ​ ​ ​ ​ ​ ​ ​ ​ ​ ​ ​ SHAREHOLDERS’ EQUITY ​ ​ ​ ​ ​ ​ Class A ordinary share, par value $0.0001 per share, 90,000,000 shares authorized, 14,629,000 and 14,429,000 shares issued outstanding ​ ​ 1,463 ​ ​ 1,443 Class B ordinary share, par value $0.0001 per share, 10,000,000 shares authorized, 5,856,000 shares issued and outstanding as of March 31, 2024 and 2023, respectively ​ ​ 586 ​ ​ 586 Additional paid-in capital ​ ​ 3,175,965 ​ ​ 2,717,644 Retained earnings ​ ​ 8,375,975 ​ ​ 8,367,323 Accumulated other comprehensive loss ​ ​ (811,556) ​ ​ (284,967) Total shareholders’ equity ​ ​ 10,742,433 ​ ​ 10,802,029 ​ ​ ​ ​ ​ ​ ​ Total liabilities and shareholders’ equity $ 10,742,433 ​ $ 10,802,029</t>
        </is>
      </c>
    </row>
    <row r="6">
      <c r="A6" s="4" t="inlineStr">
        <is>
          <t>Schedule of parent company statements of comprehensive income (loss)</t>
        </is>
      </c>
      <c r="B6" s="4" t="inlineStr">
        <is>
          <t>ESHALLGO INC. PARENT COMPANY STATEMENTS OF COMPREHENSIVE INCOME ​ ​ ​ ​ ​ ​ ​ ​ ​ ​ ​ ​ For the Years Ended ​ ​ March 31, ​ 2024 2023 2022 ​ ​ ​ ​ ​ ​ ​ ​ ​ ​ EQUITY IN EARNINGS OF SUBSIDIARIES AND VIES ​ $ 8,652 ​ $ 477,689 ​ $ 595,513 ​ ​ ​ ​ ​ ​ ​ ​ ​ ​ NET INCOME ​ 8,652 ​ 477,689 ​ 595,513 FOREIGN CURRENCY TRANSLATION ADJUSTMENTS ​ (526,589) ​ (790,166) ​ 212,841 COMPREHENSIVE INCOME (LOSS) ATTRIBUTABLE TO THE COMPANY ​ $ (517,937) ​ $ (312,477) ​ $ 808,354</t>
        </is>
      </c>
    </row>
    <row r="7">
      <c r="A7" s="4" t="inlineStr">
        <is>
          <t>Schedule of parent company statements of cash flows</t>
        </is>
      </c>
      <c r="B7" s="4" t="inlineStr">
        <is>
          <t>ESHALLGO INC. PARENT CO MPANY STATEMENTS OF CASH FLOWS ​ ​ ​ ​ ​ ​ ​ ​ ​ ​ ​ ​ For the Years Ended ​ ​ March 31, ​ 2024 2023 2022 ​ ​ ​ ​ ​ ​ ​ ​ ​ ​ CASH FLOWS FROM OPERATING ACTIVITIES: ​ ​ ​ Net income ​ $ 8,652 ​ $ 477,689 ​ $ 595,513 Adjustments to reconcile net cash flows from operating activities: ​ ​ ​ Equity in earnings of subsidiary and VIEs ​ (8,652) ​ (477,689) ​ (595,513) Net cash used in operating activities ​ — ​ — ​ — ​ ​ ​ ​ ​ ​ ​ ​ ​ ​ CHANGES IN CASH AND CASH EQUIVALENTS ​ — ​ — ​ — ​ ​ ​ ​ ​ ​ ​ ​ ​ ​ CASH AND CASH EQUIVALENTS, beginning of year ​ — ​ — ​ — ​ ​ ​ ​ ​ ​ ​ ​ ​ ​ CASH AND CASH EQUIVALENTS, end of year ​ $ — ​ $ — ​ $ — ​ ​ ​ ​ ​ ​ ​ ​ ​ ​ SUPPLEMENTAL NON-CASH FINANCING ACTIVITY: ​ ​ ​ ​ ​ ​ ​ ​ ​ Increase of intercompany receivables due to Subsidiaries and VIEs collection of proceeds of issuance of Class A securities on behalf of the parent company ​ $ 458,341 ​ $ 548,36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RGANIZATION AND BUSINESS DESCRIPTION (Details) - item</t>
        </is>
      </c>
      <c r="B1" s="2" t="inlineStr">
        <is>
          <t>Dec. 02, 2021</t>
        </is>
      </c>
      <c r="C1" s="2" t="inlineStr">
        <is>
          <t>Mar. 31, 2024</t>
        </is>
      </c>
      <c r="D1" s="2" t="inlineStr">
        <is>
          <t>Jun. 30, 2021</t>
        </is>
      </c>
    </row>
    <row r="2">
      <c r="A2" s="4" t="inlineStr">
        <is>
          <t>Junzhang Shanghai</t>
        </is>
      </c>
      <c r="B2" s="4" t="inlineStr">
        <is>
          <t xml:space="preserve"> </t>
        </is>
      </c>
      <c r="C2" s="4" t="inlineStr">
        <is>
          <t xml:space="preserve"> </t>
        </is>
      </c>
      <c r="D2" s="4" t="inlineStr">
        <is>
          <t xml:space="preserve"> </t>
        </is>
      </c>
    </row>
    <row r="3">
      <c r="A3" s="3" t="inlineStr">
        <is>
          <t>ORGANIZATION AND BUSINESS DESCRIPTION</t>
        </is>
      </c>
      <c r="B3" s="4" t="inlineStr">
        <is>
          <t xml:space="preserve"> </t>
        </is>
      </c>
      <c r="C3" s="4" t="inlineStr">
        <is>
          <t xml:space="preserve"> </t>
        </is>
      </c>
      <c r="D3" s="4" t="inlineStr">
        <is>
          <t xml:space="preserve"> </t>
        </is>
      </c>
    </row>
    <row r="4">
      <c r="A4" s="4" t="inlineStr">
        <is>
          <t>Number of wholly-owned subsidiaries held</t>
        </is>
      </c>
      <c r="B4" s="5" t="n">
        <v>1</v>
      </c>
      <c r="C4" s="4" t="inlineStr">
        <is>
          <t xml:space="preserve"> </t>
        </is>
      </c>
      <c r="D4" s="4" t="inlineStr">
        <is>
          <t xml:space="preserve"> </t>
        </is>
      </c>
    </row>
    <row r="5">
      <c r="A5" s="4" t="inlineStr">
        <is>
          <t>Number of other subsidiaries held in which 55% majority ownership is held</t>
        </is>
      </c>
      <c r="B5" s="5" t="n">
        <v>20</v>
      </c>
      <c r="C5" s="4" t="inlineStr">
        <is>
          <t xml:space="preserve"> </t>
        </is>
      </c>
      <c r="D5" s="4" t="inlineStr">
        <is>
          <t xml:space="preserve"> </t>
        </is>
      </c>
    </row>
    <row r="6">
      <c r="A6" s="4" t="inlineStr">
        <is>
          <t>Eshallgo HK</t>
        </is>
      </c>
      <c r="B6" s="4" t="inlineStr">
        <is>
          <t xml:space="preserve"> </t>
        </is>
      </c>
      <c r="C6" s="4" t="inlineStr">
        <is>
          <t xml:space="preserve"> </t>
        </is>
      </c>
      <c r="D6" s="4" t="inlineStr">
        <is>
          <t xml:space="preserve"> </t>
        </is>
      </c>
    </row>
    <row r="7">
      <c r="A7" s="3" t="inlineStr">
        <is>
          <t>ORGANIZATION AND BUSINESS DESCRIPTION</t>
        </is>
      </c>
      <c r="B7" s="4" t="inlineStr">
        <is>
          <t xml:space="preserve"> </t>
        </is>
      </c>
      <c r="C7" s="4" t="inlineStr">
        <is>
          <t xml:space="preserve"> </t>
        </is>
      </c>
      <c r="D7" s="4" t="inlineStr">
        <is>
          <t xml:space="preserve"> </t>
        </is>
      </c>
    </row>
    <row r="8">
      <c r="A8" s="4" t="inlineStr">
        <is>
          <t>Ownership (in percent)</t>
        </is>
      </c>
      <c r="B8" s="4" t="inlineStr">
        <is>
          <t xml:space="preserve"> </t>
        </is>
      </c>
      <c r="C8" s="10" t="n">
        <v>1</v>
      </c>
      <c r="D8" s="10" t="n">
        <v>1</v>
      </c>
    </row>
    <row r="9">
      <c r="A9" s="4" t="inlineStr">
        <is>
          <t>Other than wholly-owned subsidiaries | Junzhang Shanghai</t>
        </is>
      </c>
      <c r="B9" s="4" t="inlineStr">
        <is>
          <t xml:space="preserve"> </t>
        </is>
      </c>
      <c r="C9" s="4" t="inlineStr">
        <is>
          <t xml:space="preserve"> </t>
        </is>
      </c>
      <c r="D9" s="4" t="inlineStr">
        <is>
          <t xml:space="preserve"> </t>
        </is>
      </c>
    </row>
    <row r="10">
      <c r="A10" s="3" t="inlineStr">
        <is>
          <t>ORGANIZATION AND BUSINESS DESCRIPTION</t>
        </is>
      </c>
      <c r="B10" s="4" t="inlineStr">
        <is>
          <t xml:space="preserve"> </t>
        </is>
      </c>
      <c r="C10" s="4" t="inlineStr">
        <is>
          <t xml:space="preserve"> </t>
        </is>
      </c>
      <c r="D10" s="4" t="inlineStr">
        <is>
          <t xml:space="preserve"> </t>
        </is>
      </c>
    </row>
    <row r="11">
      <c r="A11" s="4" t="inlineStr">
        <is>
          <t>Ownership (in percent)</t>
        </is>
      </c>
      <c r="B11" s="10" t="n">
        <v>0.55</v>
      </c>
      <c r="C11" s="4" t="inlineStr">
        <is>
          <t xml:space="preserve"> </t>
        </is>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AND COMPREHENSIVE INCOME (LOSS) - USD ($)</t>
        </is>
      </c>
      <c r="B1" s="2" t="inlineStr">
        <is>
          <t>12 Months Ended</t>
        </is>
      </c>
    </row>
    <row r="2">
      <c r="B2" s="2" t="inlineStr">
        <is>
          <t>Mar. 31, 2024</t>
        </is>
      </c>
      <c r="C2" s="2" t="inlineStr">
        <is>
          <t>Mar. 31, 2023</t>
        </is>
      </c>
      <c r="D2" s="2" t="inlineStr">
        <is>
          <t>Mar. 31, 2022</t>
        </is>
      </c>
    </row>
    <row r="3">
      <c r="A3" s="3" t="inlineStr">
        <is>
          <t>REVENUE</t>
        </is>
      </c>
      <c r="B3" s="4" t="inlineStr">
        <is>
          <t xml:space="preserve"> </t>
        </is>
      </c>
      <c r="C3" s="4" t="inlineStr">
        <is>
          <t xml:space="preserve"> </t>
        </is>
      </c>
      <c r="D3" s="4" t="inlineStr">
        <is>
          <t xml:space="preserve"> </t>
        </is>
      </c>
    </row>
    <row r="4">
      <c r="A4" s="4" t="inlineStr">
        <is>
          <t>Revenue</t>
        </is>
      </c>
      <c r="B4" s="6" t="n">
        <v>16963957</v>
      </c>
      <c r="C4" s="6" t="n">
        <v>18425312</v>
      </c>
      <c r="D4" s="6" t="n">
        <v>23875331</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12392482</v>
      </c>
      <c r="C6" s="5" t="n">
        <v>13726491</v>
      </c>
      <c r="D6" s="5" t="n">
        <v>16253591</v>
      </c>
    </row>
    <row r="7">
      <c r="A7" s="4" t="inlineStr">
        <is>
          <t>GROSS PROFIT</t>
        </is>
      </c>
      <c r="B7" s="5" t="n">
        <v>4571475</v>
      </c>
      <c r="C7" s="5" t="n">
        <v>4698821</v>
      </c>
      <c r="D7" s="5" t="n">
        <v>7621740</v>
      </c>
    </row>
    <row r="8">
      <c r="A8" s="3" t="inlineStr">
        <is>
          <t>OPERATING EXPENSES</t>
        </is>
      </c>
      <c r="B8" s="4" t="inlineStr">
        <is>
          <t xml:space="preserve"> </t>
        </is>
      </c>
      <c r="C8" s="4" t="inlineStr">
        <is>
          <t xml:space="preserve"> </t>
        </is>
      </c>
      <c r="D8" s="4" t="inlineStr">
        <is>
          <t xml:space="preserve"> </t>
        </is>
      </c>
    </row>
    <row r="9">
      <c r="A9" s="4" t="inlineStr">
        <is>
          <t>Selling expenses</t>
        </is>
      </c>
      <c r="B9" s="5" t="n">
        <v>925395</v>
      </c>
      <c r="C9" s="5" t="n">
        <v>1014513</v>
      </c>
      <c r="D9" s="5" t="n">
        <v>1188585</v>
      </c>
    </row>
    <row r="10">
      <c r="A10" s="4" t="inlineStr">
        <is>
          <t>General and administrative expenses</t>
        </is>
      </c>
      <c r="B10" s="5" t="n">
        <v>2512566</v>
      </c>
      <c r="C10" s="5" t="n">
        <v>2116248</v>
      </c>
      <c r="D10" s="5" t="n">
        <v>3176599</v>
      </c>
    </row>
    <row r="11">
      <c r="A11" s="4" t="inlineStr">
        <is>
          <t>Research and development expenses</t>
        </is>
      </c>
      <c r="B11" s="5" t="n">
        <v>223136</v>
      </c>
      <c r="C11" s="5" t="n">
        <v>250344</v>
      </c>
      <c r="D11" s="5" t="n">
        <v>302479</v>
      </c>
    </row>
    <row r="12">
      <c r="A12" s="4" t="inlineStr">
        <is>
          <t>Total operating expenses</t>
        </is>
      </c>
      <c r="B12" s="5" t="n">
        <v>3661097</v>
      </c>
      <c r="C12" s="5" t="n">
        <v>3381105</v>
      </c>
      <c r="D12" s="5" t="n">
        <v>4667663</v>
      </c>
    </row>
    <row r="13">
      <c r="A13" s="4" t="inlineStr">
        <is>
          <t>INCOME FROM OPERATIONS</t>
        </is>
      </c>
      <c r="B13" s="5" t="n">
        <v>910378</v>
      </c>
      <c r="C13" s="5" t="n">
        <v>1317716</v>
      </c>
      <c r="D13" s="5" t="n">
        <v>2954077</v>
      </c>
    </row>
    <row r="14">
      <c r="A14" s="3" t="inlineStr">
        <is>
          <t>OTHER INCOME, NET</t>
        </is>
      </c>
      <c r="B14" s="4" t="inlineStr">
        <is>
          <t xml:space="preserve"> </t>
        </is>
      </c>
      <c r="C14" s="4" t="inlineStr">
        <is>
          <t xml:space="preserve"> </t>
        </is>
      </c>
      <c r="D14" s="4" t="inlineStr">
        <is>
          <t xml:space="preserve"> </t>
        </is>
      </c>
    </row>
    <row r="15">
      <c r="A15" s="4" t="inlineStr">
        <is>
          <t>Interest income, net</t>
        </is>
      </c>
      <c r="B15" s="5" t="n">
        <v>10575</v>
      </c>
      <c r="C15" s="5" t="n">
        <v>17508</v>
      </c>
      <c r="D15" s="5" t="n">
        <v>27190</v>
      </c>
    </row>
    <row r="16">
      <c r="A16" s="4" t="inlineStr">
        <is>
          <t>Investment income</t>
        </is>
      </c>
      <c r="B16" s="5" t="n">
        <v>34982</v>
      </c>
      <c r="C16" s="5" t="n">
        <v>24230</v>
      </c>
      <c r="D16" s="5" t="n">
        <v>49969</v>
      </c>
    </row>
    <row r="17">
      <c r="A17" s="4" t="inlineStr">
        <is>
          <t>Other income, net</t>
        </is>
      </c>
      <c r="B17" s="5" t="n">
        <v>14198</v>
      </c>
      <c r="C17" s="5" t="n">
        <v>18301</v>
      </c>
      <c r="D17" s="5" t="n">
        <v>29915</v>
      </c>
    </row>
    <row r="18">
      <c r="A18" s="4" t="inlineStr">
        <is>
          <t>Total other income, net</t>
        </is>
      </c>
      <c r="B18" s="5" t="n">
        <v>59755</v>
      </c>
      <c r="C18" s="5" t="n">
        <v>60039</v>
      </c>
      <c r="D18" s="5" t="n">
        <v>107074</v>
      </c>
    </row>
    <row r="19">
      <c r="A19" s="4" t="inlineStr">
        <is>
          <t>INCOME BEFORE INCOME TAX PROVISION</t>
        </is>
      </c>
      <c r="B19" s="5" t="n">
        <v>970133</v>
      </c>
      <c r="C19" s="5" t="n">
        <v>1377755</v>
      </c>
      <c r="D19" s="5" t="n">
        <v>3061151</v>
      </c>
    </row>
    <row r="20">
      <c r="A20" s="4" t="inlineStr">
        <is>
          <t>PROVISION FOR INCOME TAXES</t>
        </is>
      </c>
      <c r="B20" s="5" t="n">
        <v>124802</v>
      </c>
      <c r="C20" s="5" t="n">
        <v>107829</v>
      </c>
      <c r="D20" s="5" t="n">
        <v>163587</v>
      </c>
    </row>
    <row r="21">
      <c r="A21" s="4" t="inlineStr">
        <is>
          <t>NET INCOME</t>
        </is>
      </c>
      <c r="B21" s="5" t="n">
        <v>845331</v>
      </c>
      <c r="C21" s="5" t="n">
        <v>1269926</v>
      </c>
      <c r="D21" s="5" t="n">
        <v>2897564</v>
      </c>
    </row>
    <row r="22">
      <c r="A22" s="4" t="inlineStr">
        <is>
          <t>Less: net income attributable to non-controlling interest</t>
        </is>
      </c>
      <c r="B22" s="5" t="n">
        <v>836679</v>
      </c>
      <c r="C22" s="5" t="n">
        <v>792237</v>
      </c>
      <c r="D22" s="5" t="n">
        <v>1069204</v>
      </c>
    </row>
    <row r="23">
      <c r="A23" s="4" t="inlineStr">
        <is>
          <t>NET INCOME ATTRIBUTABLE TO ESHALLGO INC</t>
        </is>
      </c>
      <c r="B23" s="5" t="n">
        <v>8652</v>
      </c>
      <c r="C23" s="5" t="n">
        <v>477689</v>
      </c>
      <c r="D23" s="5" t="n">
        <v>1828360</v>
      </c>
    </row>
    <row r="24">
      <c r="A24" s="3" t="inlineStr">
        <is>
          <t>COMPREHENSIVE INCOME (LOSS)</t>
        </is>
      </c>
      <c r="B24" s="4" t="inlineStr">
        <is>
          <t xml:space="preserve"> </t>
        </is>
      </c>
      <c r="C24" s="4" t="inlineStr">
        <is>
          <t xml:space="preserve"> </t>
        </is>
      </c>
      <c r="D24" s="4" t="inlineStr">
        <is>
          <t xml:space="preserve"> </t>
        </is>
      </c>
    </row>
    <row r="25">
      <c r="A25" s="4" t="inlineStr">
        <is>
          <t>Net income</t>
        </is>
      </c>
      <c r="B25" s="5" t="n">
        <v>845331</v>
      </c>
      <c r="C25" s="5" t="n">
        <v>1269926</v>
      </c>
      <c r="D25" s="5" t="n">
        <v>2897564</v>
      </c>
    </row>
    <row r="26">
      <c r="A26" s="4" t="inlineStr">
        <is>
          <t>Foreign currency translation loss</t>
        </is>
      </c>
      <c r="B26" s="5" t="n">
        <v>-824343</v>
      </c>
      <c r="C26" s="5" t="n">
        <v>-1220142</v>
      </c>
      <c r="D26" s="5" t="n">
        <v>476007</v>
      </c>
    </row>
    <row r="27">
      <c r="A27" s="4" t="inlineStr">
        <is>
          <t>Comprehensive loss</t>
        </is>
      </c>
      <c r="B27" s="5" t="n">
        <v>20988</v>
      </c>
      <c r="C27" s="5" t="n">
        <v>49784</v>
      </c>
      <c r="D27" s="5" t="n">
        <v>3373571</v>
      </c>
    </row>
    <row r="28">
      <c r="A28" s="4" t="inlineStr">
        <is>
          <t>Less: Comprehensive loss attributable to non-controlling interest</t>
        </is>
      </c>
      <c r="B28" s="5" t="n">
        <v>538925</v>
      </c>
      <c r="C28" s="5" t="n">
        <v>362261</v>
      </c>
      <c r="D28" s="5" t="n">
        <v>1332370</v>
      </c>
    </row>
    <row r="29">
      <c r="A29" s="4" t="inlineStr">
        <is>
          <t>COMPREHENSIVE LOSS ATTRIBUTABLE TO ESHALLGO INC</t>
        </is>
      </c>
      <c r="B29" s="6" t="n">
        <v>-517937</v>
      </c>
      <c r="C29" s="6" t="n">
        <v>-312477</v>
      </c>
      <c r="D29" s="6" t="n">
        <v>2041201</v>
      </c>
    </row>
    <row r="30">
      <c r="A30" s="4" t="inlineStr">
        <is>
          <t>Earnings per common share - basic</t>
        </is>
      </c>
      <c r="B30" s="6" t="n">
        <v>0</v>
      </c>
      <c r="C30" s="9" t="n">
        <v>0.02</v>
      </c>
      <c r="D30" s="9" t="n">
        <v>0.09</v>
      </c>
    </row>
    <row r="31">
      <c r="A31" s="4" t="inlineStr">
        <is>
          <t>Earnings per common share - diluted</t>
        </is>
      </c>
      <c r="B31" s="6" t="n">
        <v>0</v>
      </c>
      <c r="C31" s="9" t="n">
        <v>0.02</v>
      </c>
      <c r="D31" s="9" t="n">
        <v>0.09</v>
      </c>
    </row>
    <row r="32">
      <c r="A32" s="4" t="inlineStr">
        <is>
          <t>Weighted average shares - basic</t>
        </is>
      </c>
      <c r="B32" s="5" t="n">
        <v>20402808</v>
      </c>
      <c r="C32" s="5" t="n">
        <v>20133521</v>
      </c>
      <c r="D32" s="5" t="n">
        <v>20000000</v>
      </c>
    </row>
    <row r="33">
      <c r="A33" s="4" t="inlineStr">
        <is>
          <t>Weighted average shares - diluted</t>
        </is>
      </c>
      <c r="B33" s="5" t="n">
        <v>20402808</v>
      </c>
      <c r="C33" s="5" t="n">
        <v>20133521</v>
      </c>
      <c r="D33" s="5" t="n">
        <v>20000000</v>
      </c>
    </row>
    <row r="34">
      <c r="A34" s="4" t="inlineStr">
        <is>
          <t>Nonrelated party</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6" t="n">
        <v>16479101</v>
      </c>
      <c r="C36" s="6" t="n">
        <v>17880034</v>
      </c>
      <c r="D36" s="6" t="n">
        <v>22949843</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5" t="n">
        <v>12179780</v>
      </c>
      <c r="C38" s="5" t="n">
        <v>13432351</v>
      </c>
      <c r="D38" s="5" t="n">
        <v>15777104</v>
      </c>
    </row>
    <row r="39">
      <c r="A39" s="4" t="inlineStr">
        <is>
          <t>Related Party</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5" t="n">
        <v>484856</v>
      </c>
      <c r="C41" s="5" t="n">
        <v>545278</v>
      </c>
      <c r="D41" s="5" t="n">
        <v>925488</v>
      </c>
    </row>
    <row r="42">
      <c r="A42" s="3" t="inlineStr">
        <is>
          <t>COST OF REVENUE</t>
        </is>
      </c>
      <c r="B42" s="4" t="inlineStr">
        <is>
          <t xml:space="preserve"> </t>
        </is>
      </c>
      <c r="C42" s="4" t="inlineStr">
        <is>
          <t xml:space="preserve"> </t>
        </is>
      </c>
      <c r="D42" s="4" t="inlineStr">
        <is>
          <t xml:space="preserve"> </t>
        </is>
      </c>
    </row>
    <row r="43">
      <c r="A43" s="4" t="inlineStr">
        <is>
          <t>Total cost of revenue</t>
        </is>
      </c>
      <c r="B43" s="6" t="n">
        <v>212702</v>
      </c>
      <c r="C43" s="6" t="n">
        <v>294140</v>
      </c>
      <c r="D43" s="6" t="n">
        <v>4764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RGANIZATION AND BUSINESS DESCRIPTION - Subsidiaries of the Company (Details)</t>
        </is>
      </c>
      <c r="B1" s="2" t="inlineStr">
        <is>
          <t>Mar. 31, 2024</t>
        </is>
      </c>
      <c r="C1" s="2" t="inlineStr">
        <is>
          <t>Jun. 30, 2021</t>
        </is>
      </c>
    </row>
    <row r="2">
      <c r="A2" s="4" t="inlineStr">
        <is>
          <t>Eshallgo Inc | Junzhang Shanghai</t>
        </is>
      </c>
      <c r="B2" s="4" t="inlineStr">
        <is>
          <t xml:space="preserve"> </t>
        </is>
      </c>
      <c r="C2" s="4" t="inlineStr">
        <is>
          <t xml:space="preserve"> </t>
        </is>
      </c>
    </row>
    <row r="3">
      <c r="A3" s="3" t="inlineStr">
        <is>
          <t>ORGANIZATION AND BUSINESS DESCRIPTION</t>
        </is>
      </c>
      <c r="B3" s="4" t="inlineStr">
        <is>
          <t xml:space="preserve"> </t>
        </is>
      </c>
      <c r="C3" s="4" t="inlineStr">
        <is>
          <t xml:space="preserve"> </t>
        </is>
      </c>
    </row>
    <row r="4">
      <c r="A4" s="4" t="inlineStr">
        <is>
          <t>Ownership (in percent)</t>
        </is>
      </c>
      <c r="B4" s="10" t="n">
        <v>1</v>
      </c>
      <c r="C4" s="4" t="inlineStr">
        <is>
          <t xml:space="preserve"> </t>
        </is>
      </c>
    </row>
    <row r="5">
      <c r="A5" s="4" t="inlineStr">
        <is>
          <t>Eshallgo HK</t>
        </is>
      </c>
      <c r="B5" s="4" t="inlineStr">
        <is>
          <t xml:space="preserve"> </t>
        </is>
      </c>
      <c r="C5" s="4" t="inlineStr">
        <is>
          <t xml:space="preserve"> </t>
        </is>
      </c>
    </row>
    <row r="6">
      <c r="A6" s="3" t="inlineStr">
        <is>
          <t>ORGANIZATION AND BUSINESS DESCRIPTION</t>
        </is>
      </c>
      <c r="B6" s="4" t="inlineStr">
        <is>
          <t xml:space="preserve"> </t>
        </is>
      </c>
      <c r="C6" s="4" t="inlineStr">
        <is>
          <t xml:space="preserve"> </t>
        </is>
      </c>
    </row>
    <row r="7">
      <c r="A7" s="4" t="inlineStr">
        <is>
          <t>Ownership (in percent)</t>
        </is>
      </c>
      <c r="B7" s="10" t="n">
        <v>1</v>
      </c>
      <c r="C7" s="10" t="n">
        <v>1</v>
      </c>
    </row>
    <row r="8">
      <c r="A8" s="4" t="inlineStr">
        <is>
          <t>Shanghai Eshallgo Enterprise Development (Group) Co., Ltd</t>
        </is>
      </c>
      <c r="B8" s="4" t="inlineStr">
        <is>
          <t xml:space="preserve"> </t>
        </is>
      </c>
      <c r="C8" s="4" t="inlineStr">
        <is>
          <t xml:space="preserve"> </t>
        </is>
      </c>
    </row>
    <row r="9">
      <c r="A9" s="3" t="inlineStr">
        <is>
          <t>ORGANIZATION AND BUSINESS DESCRIPTION</t>
        </is>
      </c>
      <c r="B9" s="4" t="inlineStr">
        <is>
          <t xml:space="preserve"> </t>
        </is>
      </c>
      <c r="C9" s="4" t="inlineStr">
        <is>
          <t xml:space="preserve"> </t>
        </is>
      </c>
    </row>
    <row r="10">
      <c r="A10" s="4" t="inlineStr">
        <is>
          <t>Ownership (in percent)</t>
        </is>
      </c>
      <c r="B10" s="10" t="n">
        <v>1</v>
      </c>
      <c r="C10" s="4" t="inlineStr">
        <is>
          <t xml:space="preserve"> </t>
        </is>
      </c>
    </row>
    <row r="11">
      <c r="A11" s="4" t="inlineStr">
        <is>
          <t>Lixin</t>
        </is>
      </c>
      <c r="B11" s="4" t="inlineStr">
        <is>
          <t xml:space="preserve"> </t>
        </is>
      </c>
      <c r="C11" s="4" t="inlineStr">
        <is>
          <t xml:space="preserve"> </t>
        </is>
      </c>
    </row>
    <row r="12">
      <c r="A12" s="3" t="inlineStr">
        <is>
          <t>ORGANIZATION AND BUSINESS DESCRIPTION</t>
        </is>
      </c>
      <c r="B12" s="4" t="inlineStr">
        <is>
          <t xml:space="preserve"> </t>
        </is>
      </c>
      <c r="C12" s="4" t="inlineStr">
        <is>
          <t xml:space="preserve"> </t>
        </is>
      </c>
    </row>
    <row r="13">
      <c r="A13" s="4" t="inlineStr">
        <is>
          <t>Ownership (in percent)</t>
        </is>
      </c>
      <c r="B13" s="10" t="n">
        <v>1</v>
      </c>
      <c r="C13" s="4" t="inlineStr">
        <is>
          <t xml:space="preserve"> </t>
        </is>
      </c>
    </row>
    <row r="14">
      <c r="A14" s="4" t="inlineStr">
        <is>
          <t>Shanghai | Junzhang Shanghai</t>
        </is>
      </c>
      <c r="B14" s="4" t="inlineStr">
        <is>
          <t xml:space="preserve"> </t>
        </is>
      </c>
      <c r="C14" s="4" t="inlineStr">
        <is>
          <t xml:space="preserve"> </t>
        </is>
      </c>
    </row>
    <row r="15">
      <c r="A15" s="3" t="inlineStr">
        <is>
          <t>ORGANIZATION AND BUSINESS DESCRIPTION</t>
        </is>
      </c>
      <c r="B15" s="4" t="inlineStr">
        <is>
          <t xml:space="preserve"> </t>
        </is>
      </c>
      <c r="C15" s="4" t="inlineStr">
        <is>
          <t xml:space="preserve"> </t>
        </is>
      </c>
    </row>
    <row r="16">
      <c r="A16" s="4" t="inlineStr">
        <is>
          <t>Ownership (in percent)</t>
        </is>
      </c>
      <c r="B16" s="10" t="n">
        <v>0.55</v>
      </c>
      <c r="C16" s="4" t="inlineStr">
        <is>
          <t xml:space="preserve"> </t>
        </is>
      </c>
    </row>
    <row r="17">
      <c r="A17" s="4" t="inlineStr">
        <is>
          <t>Changchun | Junzhang Shanghai</t>
        </is>
      </c>
      <c r="B17" s="4" t="inlineStr">
        <is>
          <t xml:space="preserve"> </t>
        </is>
      </c>
      <c r="C17" s="4" t="inlineStr">
        <is>
          <t xml:space="preserve"> </t>
        </is>
      </c>
    </row>
    <row r="18">
      <c r="A18" s="3" t="inlineStr">
        <is>
          <t>ORGANIZATION AND BUSINESS DESCRIPTION</t>
        </is>
      </c>
      <c r="B18" s="4" t="inlineStr">
        <is>
          <t xml:space="preserve"> </t>
        </is>
      </c>
      <c r="C18" s="4" t="inlineStr">
        <is>
          <t xml:space="preserve"> </t>
        </is>
      </c>
    </row>
    <row r="19">
      <c r="A19" s="4" t="inlineStr">
        <is>
          <t>Ownership (in percent)</t>
        </is>
      </c>
      <c r="B19" s="10" t="n">
        <v>0.55</v>
      </c>
      <c r="C19" s="4" t="inlineStr">
        <is>
          <t xml:space="preserve"> </t>
        </is>
      </c>
    </row>
    <row r="20">
      <c r="A20" s="4" t="inlineStr">
        <is>
          <t>Shijiazhuang | Junzhang Shanghai</t>
        </is>
      </c>
      <c r="B20" s="4" t="inlineStr">
        <is>
          <t xml:space="preserve"> </t>
        </is>
      </c>
      <c r="C20" s="4" t="inlineStr">
        <is>
          <t xml:space="preserve"> </t>
        </is>
      </c>
    </row>
    <row r="21">
      <c r="A21" s="3" t="inlineStr">
        <is>
          <t>ORGANIZATION AND BUSINESS DESCRIPTION</t>
        </is>
      </c>
      <c r="B21" s="4" t="inlineStr">
        <is>
          <t xml:space="preserve"> </t>
        </is>
      </c>
      <c r="C21" s="4" t="inlineStr">
        <is>
          <t xml:space="preserve"> </t>
        </is>
      </c>
    </row>
    <row r="22">
      <c r="A22" s="4" t="inlineStr">
        <is>
          <t>Ownership (in percent)</t>
        </is>
      </c>
      <c r="B22" s="10" t="n">
        <v>0.55</v>
      </c>
      <c r="C22" s="4" t="inlineStr">
        <is>
          <t xml:space="preserve"> </t>
        </is>
      </c>
    </row>
    <row r="23">
      <c r="A23" s="4" t="inlineStr">
        <is>
          <t>Guangzhou | Junzhang Shanghai</t>
        </is>
      </c>
      <c r="B23" s="4" t="inlineStr">
        <is>
          <t xml:space="preserve"> </t>
        </is>
      </c>
      <c r="C23" s="4" t="inlineStr">
        <is>
          <t xml:space="preserve"> </t>
        </is>
      </c>
    </row>
    <row r="24">
      <c r="A24" s="3" t="inlineStr">
        <is>
          <t>ORGANIZATION AND BUSINESS DESCRIPTION</t>
        </is>
      </c>
      <c r="B24" s="4" t="inlineStr">
        <is>
          <t xml:space="preserve"> </t>
        </is>
      </c>
      <c r="C24" s="4" t="inlineStr">
        <is>
          <t xml:space="preserve"> </t>
        </is>
      </c>
    </row>
    <row r="25">
      <c r="A25" s="4" t="inlineStr">
        <is>
          <t>Ownership (in percent)</t>
        </is>
      </c>
      <c r="B25" s="10" t="n">
        <v>0.55</v>
      </c>
      <c r="C25" s="4" t="inlineStr">
        <is>
          <t xml:space="preserve"> </t>
        </is>
      </c>
    </row>
    <row r="26">
      <c r="A26" s="4" t="inlineStr">
        <is>
          <t>Tianjin | Junzhang Shanghai</t>
        </is>
      </c>
      <c r="B26" s="4" t="inlineStr">
        <is>
          <t xml:space="preserve"> </t>
        </is>
      </c>
      <c r="C26" s="4" t="inlineStr">
        <is>
          <t xml:space="preserve"> </t>
        </is>
      </c>
    </row>
    <row r="27">
      <c r="A27" s="3" t="inlineStr">
        <is>
          <t>ORGANIZATION AND BUSINESS DESCRIPTION</t>
        </is>
      </c>
      <c r="B27" s="4" t="inlineStr">
        <is>
          <t xml:space="preserve"> </t>
        </is>
      </c>
      <c r="C27" s="4" t="inlineStr">
        <is>
          <t xml:space="preserve"> </t>
        </is>
      </c>
    </row>
    <row r="28">
      <c r="A28" s="4" t="inlineStr">
        <is>
          <t>Ownership (in percent)</t>
        </is>
      </c>
      <c r="B28" s="10" t="n">
        <v>0.55</v>
      </c>
      <c r="C28" s="4" t="inlineStr">
        <is>
          <t xml:space="preserve"> </t>
        </is>
      </c>
    </row>
    <row r="29">
      <c r="A29" s="4" t="inlineStr">
        <is>
          <t>Ningbo | Junzhang Shanghai</t>
        </is>
      </c>
      <c r="B29" s="4" t="inlineStr">
        <is>
          <t xml:space="preserve"> </t>
        </is>
      </c>
      <c r="C29" s="4" t="inlineStr">
        <is>
          <t xml:space="preserve"> </t>
        </is>
      </c>
    </row>
    <row r="30">
      <c r="A30" s="3" t="inlineStr">
        <is>
          <t>ORGANIZATION AND BUSINESS DESCRIPTION</t>
        </is>
      </c>
      <c r="B30" s="4" t="inlineStr">
        <is>
          <t xml:space="preserve"> </t>
        </is>
      </c>
      <c r="C30" s="4" t="inlineStr">
        <is>
          <t xml:space="preserve"> </t>
        </is>
      </c>
    </row>
    <row r="31">
      <c r="A31" s="4" t="inlineStr">
        <is>
          <t>Ownership (in percent)</t>
        </is>
      </c>
      <c r="B31" s="10" t="n">
        <v>0.55</v>
      </c>
      <c r="C31" s="4" t="inlineStr">
        <is>
          <t xml:space="preserve"> </t>
        </is>
      </c>
    </row>
    <row r="32">
      <c r="A32" s="4" t="inlineStr">
        <is>
          <t>Zhengzhou | Junzhang Shanghai</t>
        </is>
      </c>
      <c r="B32" s="4" t="inlineStr">
        <is>
          <t xml:space="preserve"> </t>
        </is>
      </c>
      <c r="C32" s="4" t="inlineStr">
        <is>
          <t xml:space="preserve"> </t>
        </is>
      </c>
    </row>
    <row r="33">
      <c r="A33" s="3" t="inlineStr">
        <is>
          <t>ORGANIZATION AND BUSINESS DESCRIPTION</t>
        </is>
      </c>
      <c r="B33" s="4" t="inlineStr">
        <is>
          <t xml:space="preserve"> </t>
        </is>
      </c>
      <c r="C33" s="4" t="inlineStr">
        <is>
          <t xml:space="preserve"> </t>
        </is>
      </c>
    </row>
    <row r="34">
      <c r="A34" s="4" t="inlineStr">
        <is>
          <t>Ownership (in percent)</t>
        </is>
      </c>
      <c r="B34" s="10" t="n">
        <v>0.55</v>
      </c>
      <c r="C34" s="4" t="inlineStr">
        <is>
          <t xml:space="preserve"> </t>
        </is>
      </c>
    </row>
    <row r="35">
      <c r="A35" s="4" t="inlineStr">
        <is>
          <t>Chengdu | Junzhang Shanghai</t>
        </is>
      </c>
      <c r="B35" s="4" t="inlineStr">
        <is>
          <t xml:space="preserve"> </t>
        </is>
      </c>
      <c r="C35" s="4" t="inlineStr">
        <is>
          <t xml:space="preserve"> </t>
        </is>
      </c>
    </row>
    <row r="36">
      <c r="A36" s="3" t="inlineStr">
        <is>
          <t>ORGANIZATION AND BUSINESS DESCRIPTION</t>
        </is>
      </c>
      <c r="B36" s="4" t="inlineStr">
        <is>
          <t xml:space="preserve"> </t>
        </is>
      </c>
      <c r="C36" s="4" t="inlineStr">
        <is>
          <t xml:space="preserve"> </t>
        </is>
      </c>
    </row>
    <row r="37">
      <c r="A37" s="4" t="inlineStr">
        <is>
          <t>Ownership (in percent)</t>
        </is>
      </c>
      <c r="B37" s="10" t="n">
        <v>0.55</v>
      </c>
      <c r="C37" s="4" t="inlineStr">
        <is>
          <t xml:space="preserve"> </t>
        </is>
      </c>
    </row>
    <row r="38">
      <c r="A38" s="4" t="inlineStr">
        <is>
          <t>Hefei | Junzhang Shanghai</t>
        </is>
      </c>
      <c r="B38" s="4" t="inlineStr">
        <is>
          <t xml:space="preserve"> </t>
        </is>
      </c>
      <c r="C38" s="4" t="inlineStr">
        <is>
          <t xml:space="preserve"> </t>
        </is>
      </c>
    </row>
    <row r="39">
      <c r="A39" s="3" t="inlineStr">
        <is>
          <t>ORGANIZATION AND BUSINESS DESCRIPTION</t>
        </is>
      </c>
      <c r="B39" s="4" t="inlineStr">
        <is>
          <t xml:space="preserve"> </t>
        </is>
      </c>
      <c r="C39" s="4" t="inlineStr">
        <is>
          <t xml:space="preserve"> </t>
        </is>
      </c>
    </row>
    <row r="40">
      <c r="A40" s="4" t="inlineStr">
        <is>
          <t>Ownership (in percent)</t>
        </is>
      </c>
      <c r="B40" s="10" t="n">
        <v>0.55</v>
      </c>
      <c r="C40" s="4" t="inlineStr">
        <is>
          <t xml:space="preserve"> </t>
        </is>
      </c>
    </row>
    <row r="41">
      <c r="A41" s="4" t="inlineStr">
        <is>
          <t>Chongqing | Junzhang Shanghai</t>
        </is>
      </c>
      <c r="B41" s="4" t="inlineStr">
        <is>
          <t xml:space="preserve"> </t>
        </is>
      </c>
      <c r="C41" s="4" t="inlineStr">
        <is>
          <t xml:space="preserve"> </t>
        </is>
      </c>
    </row>
    <row r="42">
      <c r="A42" s="3" t="inlineStr">
        <is>
          <t>ORGANIZATION AND BUSINESS DESCRIPTION</t>
        </is>
      </c>
      <c r="B42" s="4" t="inlineStr">
        <is>
          <t xml:space="preserve"> </t>
        </is>
      </c>
      <c r="C42" s="4" t="inlineStr">
        <is>
          <t xml:space="preserve"> </t>
        </is>
      </c>
    </row>
    <row r="43">
      <c r="A43" s="4" t="inlineStr">
        <is>
          <t>Ownership (in percent)</t>
        </is>
      </c>
      <c r="B43" s="10" t="n">
        <v>0.55</v>
      </c>
      <c r="C43" s="4" t="inlineStr">
        <is>
          <t xml:space="preserve"> </t>
        </is>
      </c>
    </row>
    <row r="44">
      <c r="A44" s="4" t="inlineStr">
        <is>
          <t>Beijing | Junzhang Shanghai</t>
        </is>
      </c>
      <c r="B44" s="4" t="inlineStr">
        <is>
          <t xml:space="preserve"> </t>
        </is>
      </c>
      <c r="C44" s="4" t="inlineStr">
        <is>
          <t xml:space="preserve"> </t>
        </is>
      </c>
    </row>
    <row r="45">
      <c r="A45" s="3" t="inlineStr">
        <is>
          <t>ORGANIZATION AND BUSINESS DESCRIPTION</t>
        </is>
      </c>
      <c r="B45" s="4" t="inlineStr">
        <is>
          <t xml:space="preserve"> </t>
        </is>
      </c>
      <c r="C45" s="4" t="inlineStr">
        <is>
          <t xml:space="preserve"> </t>
        </is>
      </c>
    </row>
    <row r="46">
      <c r="A46" s="4" t="inlineStr">
        <is>
          <t>Ownership (in percent)</t>
        </is>
      </c>
      <c r="B46" s="10" t="n">
        <v>0.55</v>
      </c>
      <c r="C46" s="4" t="inlineStr">
        <is>
          <t xml:space="preserve"> </t>
        </is>
      </c>
    </row>
    <row r="47">
      <c r="A47" s="4" t="inlineStr">
        <is>
          <t>Harbin | Junzhang Shanghai</t>
        </is>
      </c>
      <c r="B47" s="4" t="inlineStr">
        <is>
          <t xml:space="preserve"> </t>
        </is>
      </c>
      <c r="C47" s="4" t="inlineStr">
        <is>
          <t xml:space="preserve"> </t>
        </is>
      </c>
    </row>
    <row r="48">
      <c r="A48" s="3" t="inlineStr">
        <is>
          <t>ORGANIZATION AND BUSINESS DESCRIPTION</t>
        </is>
      </c>
      <c r="B48" s="4" t="inlineStr">
        <is>
          <t xml:space="preserve"> </t>
        </is>
      </c>
      <c r="C48" s="4" t="inlineStr">
        <is>
          <t xml:space="preserve"> </t>
        </is>
      </c>
    </row>
    <row r="49">
      <c r="A49" s="4" t="inlineStr">
        <is>
          <t>Ownership (in percent)</t>
        </is>
      </c>
      <c r="B49" s="10" t="n">
        <v>0.55</v>
      </c>
      <c r="C49" s="4" t="inlineStr">
        <is>
          <t xml:space="preserve"> </t>
        </is>
      </c>
    </row>
    <row r="50">
      <c r="A50" s="4" t="inlineStr">
        <is>
          <t>Xi'an | Junzhang Shanghai</t>
        </is>
      </c>
      <c r="B50" s="4" t="inlineStr">
        <is>
          <t xml:space="preserve"> </t>
        </is>
      </c>
      <c r="C50" s="4" t="inlineStr">
        <is>
          <t xml:space="preserve"> </t>
        </is>
      </c>
    </row>
    <row r="51">
      <c r="A51" s="3" t="inlineStr">
        <is>
          <t>ORGANIZATION AND BUSINESS DESCRIPTION</t>
        </is>
      </c>
      <c r="B51" s="4" t="inlineStr">
        <is>
          <t xml:space="preserve"> </t>
        </is>
      </c>
      <c r="C51" s="4" t="inlineStr">
        <is>
          <t xml:space="preserve"> </t>
        </is>
      </c>
    </row>
    <row r="52">
      <c r="A52" s="4" t="inlineStr">
        <is>
          <t>Ownership (in percent)</t>
        </is>
      </c>
      <c r="B52" s="10" t="n">
        <v>0.55</v>
      </c>
      <c r="C52" s="4" t="inlineStr">
        <is>
          <t xml:space="preserve"> </t>
        </is>
      </c>
    </row>
    <row r="53">
      <c r="A53" s="4" t="inlineStr">
        <is>
          <t>Shenzhen | Junzhang Shanghai</t>
        </is>
      </c>
      <c r="B53" s="4" t="inlineStr">
        <is>
          <t xml:space="preserve"> </t>
        </is>
      </c>
      <c r="C53" s="4" t="inlineStr">
        <is>
          <t xml:space="preserve"> </t>
        </is>
      </c>
    </row>
    <row r="54">
      <c r="A54" s="3" t="inlineStr">
        <is>
          <t>ORGANIZATION AND BUSINESS DESCRIPTION</t>
        </is>
      </c>
      <c r="B54" s="4" t="inlineStr">
        <is>
          <t xml:space="preserve"> </t>
        </is>
      </c>
      <c r="C54" s="4" t="inlineStr">
        <is>
          <t xml:space="preserve"> </t>
        </is>
      </c>
    </row>
    <row r="55">
      <c r="A55" s="4" t="inlineStr">
        <is>
          <t>Ownership (in percent)</t>
        </is>
      </c>
      <c r="B55" s="10" t="n">
        <v>0.55</v>
      </c>
      <c r="C55" s="4" t="inlineStr">
        <is>
          <t xml:space="preserve"> </t>
        </is>
      </c>
    </row>
    <row r="56">
      <c r="A56" s="4" t="inlineStr">
        <is>
          <t>Changyun | Junzhang Shanghai</t>
        </is>
      </c>
      <c r="B56" s="4" t="inlineStr">
        <is>
          <t xml:space="preserve"> </t>
        </is>
      </c>
      <c r="C56" s="4" t="inlineStr">
        <is>
          <t xml:space="preserve"> </t>
        </is>
      </c>
    </row>
    <row r="57">
      <c r="A57" s="3" t="inlineStr">
        <is>
          <t>ORGANIZATION AND BUSINESS DESCRIPTION</t>
        </is>
      </c>
      <c r="B57" s="4" t="inlineStr">
        <is>
          <t xml:space="preserve"> </t>
        </is>
      </c>
      <c r="C57" s="4" t="inlineStr">
        <is>
          <t xml:space="preserve"> </t>
        </is>
      </c>
    </row>
    <row r="58">
      <c r="A58" s="4" t="inlineStr">
        <is>
          <t>Ownership (in percent)</t>
        </is>
      </c>
      <c r="B58" s="10" t="n">
        <v>0.55</v>
      </c>
      <c r="C58" s="4" t="inlineStr">
        <is>
          <t xml:space="preserve"> </t>
        </is>
      </c>
    </row>
    <row r="59">
      <c r="A59" s="4" t="inlineStr">
        <is>
          <t>Hangzhou | Junzhang Shanghai</t>
        </is>
      </c>
      <c r="B59" s="4" t="inlineStr">
        <is>
          <t xml:space="preserve"> </t>
        </is>
      </c>
      <c r="C59" s="4" t="inlineStr">
        <is>
          <t xml:space="preserve"> </t>
        </is>
      </c>
    </row>
    <row r="60">
      <c r="A60" s="3" t="inlineStr">
        <is>
          <t>ORGANIZATION AND BUSINESS DESCRIPTION</t>
        </is>
      </c>
      <c r="B60" s="4" t="inlineStr">
        <is>
          <t xml:space="preserve"> </t>
        </is>
      </c>
      <c r="C60" s="4" t="inlineStr">
        <is>
          <t xml:space="preserve"> </t>
        </is>
      </c>
    </row>
    <row r="61">
      <c r="A61" s="4" t="inlineStr">
        <is>
          <t>Ownership (in percent)</t>
        </is>
      </c>
      <c r="B61" s="10" t="n">
        <v>0.55</v>
      </c>
      <c r="C61" s="4" t="inlineStr">
        <is>
          <t xml:space="preserve"> </t>
        </is>
      </c>
    </row>
    <row r="62">
      <c r="A62" s="4" t="inlineStr">
        <is>
          <t>Kunming | Junzhang Shanghai</t>
        </is>
      </c>
      <c r="B62" s="4" t="inlineStr">
        <is>
          <t xml:space="preserve"> </t>
        </is>
      </c>
      <c r="C62" s="4" t="inlineStr">
        <is>
          <t xml:space="preserve"> </t>
        </is>
      </c>
    </row>
    <row r="63">
      <c r="A63" s="3" t="inlineStr">
        <is>
          <t>ORGANIZATION AND BUSINESS DESCRIPTION</t>
        </is>
      </c>
      <c r="B63" s="4" t="inlineStr">
        <is>
          <t xml:space="preserve"> </t>
        </is>
      </c>
      <c r="C63" s="4" t="inlineStr">
        <is>
          <t xml:space="preserve"> </t>
        </is>
      </c>
    </row>
    <row r="64">
      <c r="A64" s="4" t="inlineStr">
        <is>
          <t>Ownership (in percent)</t>
        </is>
      </c>
      <c r="B64" s="10" t="n">
        <v>0.55</v>
      </c>
      <c r="C64" s="4" t="inlineStr">
        <is>
          <t xml:space="preserve"> </t>
        </is>
      </c>
    </row>
    <row r="65">
      <c r="A65" s="4" t="inlineStr">
        <is>
          <t>Qingdao | Junzhang Shanghai</t>
        </is>
      </c>
      <c r="B65" s="4" t="inlineStr">
        <is>
          <t xml:space="preserve"> </t>
        </is>
      </c>
      <c r="C65" s="4" t="inlineStr">
        <is>
          <t xml:space="preserve"> </t>
        </is>
      </c>
    </row>
    <row r="66">
      <c r="A66" s="3" t="inlineStr">
        <is>
          <t>ORGANIZATION AND BUSINESS DESCRIPTION</t>
        </is>
      </c>
      <c r="B66" s="4" t="inlineStr">
        <is>
          <t xml:space="preserve"> </t>
        </is>
      </c>
      <c r="C66" s="4" t="inlineStr">
        <is>
          <t xml:space="preserve"> </t>
        </is>
      </c>
    </row>
    <row r="67">
      <c r="A67" s="4" t="inlineStr">
        <is>
          <t>Ownership (in percent)</t>
        </is>
      </c>
      <c r="B67" s="10" t="n">
        <v>0.55</v>
      </c>
      <c r="C67" s="4" t="inlineStr">
        <is>
          <t xml:space="preserve"> </t>
        </is>
      </c>
    </row>
    <row r="68">
      <c r="A68" s="4" t="inlineStr">
        <is>
          <t>Qinghai | Junzhang Shanghai</t>
        </is>
      </c>
      <c r="B68" s="4" t="inlineStr">
        <is>
          <t xml:space="preserve"> </t>
        </is>
      </c>
      <c r="C68" s="4" t="inlineStr">
        <is>
          <t xml:space="preserve"> </t>
        </is>
      </c>
    </row>
    <row r="69">
      <c r="A69" s="3" t="inlineStr">
        <is>
          <t>ORGANIZATION AND BUSINESS DESCRIPTION</t>
        </is>
      </c>
      <c r="B69" s="4" t="inlineStr">
        <is>
          <t xml:space="preserve"> </t>
        </is>
      </c>
      <c r="C69" s="4" t="inlineStr">
        <is>
          <t xml:space="preserve"> </t>
        </is>
      </c>
    </row>
    <row r="70">
      <c r="A70" s="4" t="inlineStr">
        <is>
          <t>Ownership (in percent)</t>
        </is>
      </c>
      <c r="B70" s="10" t="n">
        <v>0.55</v>
      </c>
      <c r="C70" s="4" t="inlineStr">
        <is>
          <t xml:space="preserve"> </t>
        </is>
      </c>
    </row>
    <row r="71">
      <c r="A71" s="4" t="inlineStr">
        <is>
          <t>Nanjing | Junzhang Shanghai</t>
        </is>
      </c>
      <c r="B71" s="4" t="inlineStr">
        <is>
          <t xml:space="preserve"> </t>
        </is>
      </c>
      <c r="C71" s="4" t="inlineStr">
        <is>
          <t xml:space="preserve"> </t>
        </is>
      </c>
    </row>
    <row r="72">
      <c r="A72" s="3" t="inlineStr">
        <is>
          <t>ORGANIZATION AND BUSINESS DESCRIPTION</t>
        </is>
      </c>
      <c r="B72" s="4" t="inlineStr">
        <is>
          <t xml:space="preserve"> </t>
        </is>
      </c>
      <c r="C72" s="4" t="inlineStr">
        <is>
          <t xml:space="preserve"> </t>
        </is>
      </c>
    </row>
    <row r="73">
      <c r="A73" s="4" t="inlineStr">
        <is>
          <t>Ownership (in percent)</t>
        </is>
      </c>
      <c r="B73" s="10" t="n">
        <v>0.55</v>
      </c>
      <c r="C73" s="4" t="inlineStr">
        <is>
          <t xml:space="preserve"> </t>
        </is>
      </c>
    </row>
    <row r="74">
      <c r="A74" s="4" t="inlineStr">
        <is>
          <t>Su Zhou</t>
        </is>
      </c>
      <c r="B74" s="4" t="inlineStr">
        <is>
          <t xml:space="preserve"> </t>
        </is>
      </c>
      <c r="C74" s="4" t="inlineStr">
        <is>
          <t xml:space="preserve"> </t>
        </is>
      </c>
    </row>
    <row r="75">
      <c r="A75" s="3" t="inlineStr">
        <is>
          <t>ORGANIZATION AND BUSINESS DESCRIPTION</t>
        </is>
      </c>
      <c r="B75" s="4" t="inlineStr">
        <is>
          <t xml:space="preserve"> </t>
        </is>
      </c>
      <c r="C75" s="4" t="inlineStr">
        <is>
          <t xml:space="preserve"> </t>
        </is>
      </c>
    </row>
    <row r="76">
      <c r="A76" s="4" t="inlineStr">
        <is>
          <t>Ownership (in percent)</t>
        </is>
      </c>
      <c r="B76" s="10" t="n">
        <v>0.55</v>
      </c>
      <c r="C76" s="4" t="inlineStr">
        <is>
          <t xml:space="preserve"> </t>
        </is>
      </c>
    </row>
    <row r="77">
      <c r="A77" s="4" t="inlineStr">
        <is>
          <t>Changzhou</t>
        </is>
      </c>
      <c r="B77" s="4" t="inlineStr">
        <is>
          <t xml:space="preserve"> </t>
        </is>
      </c>
      <c r="C77" s="4" t="inlineStr">
        <is>
          <t xml:space="preserve"> </t>
        </is>
      </c>
    </row>
    <row r="78">
      <c r="A78" s="3" t="inlineStr">
        <is>
          <t>ORGANIZATION AND BUSINESS DESCRIPTION</t>
        </is>
      </c>
      <c r="B78" s="4" t="inlineStr">
        <is>
          <t xml:space="preserve"> </t>
        </is>
      </c>
      <c r="C78" s="4" t="inlineStr">
        <is>
          <t xml:space="preserve"> </t>
        </is>
      </c>
    </row>
    <row r="79">
      <c r="A79" s="4" t="inlineStr">
        <is>
          <t>Ownership (in percent)</t>
        </is>
      </c>
      <c r="B79" s="10" t="n">
        <v>0.55</v>
      </c>
      <c r="C79" s="4" t="inlineStr">
        <is>
          <t xml:space="preserve"> </t>
        </is>
      </c>
    </row>
    <row r="80">
      <c r="A80" s="4" t="inlineStr">
        <is>
          <t>Zibo</t>
        </is>
      </c>
      <c r="B80" s="4" t="inlineStr">
        <is>
          <t xml:space="preserve"> </t>
        </is>
      </c>
      <c r="C80" s="4" t="inlineStr">
        <is>
          <t xml:space="preserve"> </t>
        </is>
      </c>
    </row>
    <row r="81">
      <c r="A81" s="3" t="inlineStr">
        <is>
          <t>ORGANIZATION AND BUSINESS DESCRIPTION</t>
        </is>
      </c>
      <c r="B81" s="4" t="inlineStr">
        <is>
          <t xml:space="preserve"> </t>
        </is>
      </c>
      <c r="C81" s="4" t="inlineStr">
        <is>
          <t xml:space="preserve"> </t>
        </is>
      </c>
    </row>
    <row r="82">
      <c r="A82" s="4" t="inlineStr">
        <is>
          <t>Ownership (in percent)</t>
        </is>
      </c>
      <c r="B82" s="10" t="n">
        <v>0.55</v>
      </c>
      <c r="C8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BUSINESS DESCRIPTION - Amounts and balances of the VIEs (Details)</t>
        </is>
      </c>
      <c r="B1" s="2" t="inlineStr">
        <is>
          <t>12 Months Ended</t>
        </is>
      </c>
    </row>
    <row r="2">
      <c r="B2" s="2" t="inlineStr">
        <is>
          <t>Mar. 31, 2024 USD ($)</t>
        </is>
      </c>
      <c r="C2" s="2" t="inlineStr">
        <is>
          <t>Mar. 31, 2023 USD ($)</t>
        </is>
      </c>
      <c r="D2" s="2" t="inlineStr">
        <is>
          <t>Mar. 31, 2022 USD ($)</t>
        </is>
      </c>
      <c r="E2" s="2" t="inlineStr">
        <is>
          <t>Mar. 31, 2022 CNY (¥)</t>
        </is>
      </c>
      <c r="F2" s="2" t="inlineStr">
        <is>
          <t>Dec. 20, 2020 USD ($)</t>
        </is>
      </c>
      <c r="G2" s="2" t="inlineStr">
        <is>
          <t>Dec. 20, 2020 CNY (¥)</t>
        </is>
      </c>
    </row>
    <row r="3">
      <c r="A3" s="3" t="inlineStr">
        <is>
          <t>Assets, Cur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5362101</v>
      </c>
      <c r="C4" s="6" t="n">
        <v>4949836</v>
      </c>
      <c r="D4" s="4" t="inlineStr">
        <is>
          <t xml:space="preserve"> </t>
        </is>
      </c>
      <c r="E4" s="4" t="inlineStr">
        <is>
          <t xml:space="preserve"> </t>
        </is>
      </c>
      <c r="F4" s="4" t="inlineStr">
        <is>
          <t xml:space="preserve"> </t>
        </is>
      </c>
      <c r="G4" s="4" t="inlineStr">
        <is>
          <t xml:space="preserve"> </t>
        </is>
      </c>
    </row>
    <row r="5">
      <c r="A5" s="4" t="inlineStr">
        <is>
          <t>Short-term investments</t>
        </is>
      </c>
      <c r="B5" s="5" t="n">
        <v>1131267</v>
      </c>
      <c r="C5" s="5" t="n">
        <v>811498</v>
      </c>
      <c r="D5" s="4" t="inlineStr">
        <is>
          <t xml:space="preserve"> </t>
        </is>
      </c>
      <c r="E5" s="4" t="inlineStr">
        <is>
          <t xml:space="preserve"> </t>
        </is>
      </c>
      <c r="F5" s="4" t="inlineStr">
        <is>
          <t xml:space="preserve"> </t>
        </is>
      </c>
      <c r="G5" s="4" t="inlineStr">
        <is>
          <t xml:space="preserve"> </t>
        </is>
      </c>
    </row>
    <row r="6">
      <c r="A6" s="4" t="inlineStr">
        <is>
          <t>Inventories, net</t>
        </is>
      </c>
      <c r="B6" s="5" t="n">
        <v>1963166</v>
      </c>
      <c r="C6" s="5" t="n">
        <v>2306846</v>
      </c>
      <c r="D6" s="4" t="inlineStr">
        <is>
          <t xml:space="preserve"> </t>
        </is>
      </c>
      <c r="E6" s="4" t="inlineStr">
        <is>
          <t xml:space="preserve"> </t>
        </is>
      </c>
      <c r="F6" s="4" t="inlineStr">
        <is>
          <t xml:space="preserve"> </t>
        </is>
      </c>
      <c r="G6" s="4" t="inlineStr">
        <is>
          <t xml:space="preserve"> </t>
        </is>
      </c>
    </row>
    <row r="7">
      <c r="A7" s="4" t="inlineStr">
        <is>
          <t>Due from related parties</t>
        </is>
      </c>
      <c r="B7" s="6" t="n">
        <v>366761</v>
      </c>
      <c r="C7" s="6" t="n">
        <v>341846</v>
      </c>
      <c r="D7" s="4" t="inlineStr">
        <is>
          <t xml:space="preserve"> </t>
        </is>
      </c>
      <c r="E7" s="4" t="inlineStr">
        <is>
          <t xml:space="preserve"> </t>
        </is>
      </c>
      <c r="F7" s="4" t="inlineStr">
        <is>
          <t xml:space="preserve"> </t>
        </is>
      </c>
      <c r="G7" s="4" t="inlineStr">
        <is>
          <t xml:space="preserve"> </t>
        </is>
      </c>
    </row>
    <row r="8">
      <c r="A8" s="4" t="inlineStr">
        <is>
          <t>Other Receivable, after Allowance for Credit Loss, Current, Related Party [Extensible Enumeration]</t>
        </is>
      </c>
      <c r="B8" s="4" t="inlineStr">
        <is>
          <t>Related Party</t>
        </is>
      </c>
      <c r="C8" s="4" t="inlineStr">
        <is>
          <t>Related Party</t>
        </is>
      </c>
      <c r="D8" s="4" t="inlineStr">
        <is>
          <t xml:space="preserve"> </t>
        </is>
      </c>
      <c r="E8" s="4" t="inlineStr">
        <is>
          <t xml:space="preserve"> </t>
        </is>
      </c>
      <c r="F8" s="4" t="inlineStr">
        <is>
          <t xml:space="preserve"> </t>
        </is>
      </c>
      <c r="G8" s="4" t="inlineStr">
        <is>
          <t xml:space="preserve"> </t>
        </is>
      </c>
    </row>
    <row r="9">
      <c r="A9" s="4" t="inlineStr">
        <is>
          <t>Finance receivables, net</t>
        </is>
      </c>
      <c r="B9" s="6" t="n">
        <v>100564</v>
      </c>
      <c r="C9" s="6" t="n">
        <v>141275</v>
      </c>
      <c r="D9" s="4" t="inlineStr">
        <is>
          <t xml:space="preserve"> </t>
        </is>
      </c>
      <c r="E9" s="4" t="inlineStr">
        <is>
          <t xml:space="preserve"> </t>
        </is>
      </c>
      <c r="F9" s="4" t="inlineStr">
        <is>
          <t xml:space="preserve"> </t>
        </is>
      </c>
      <c r="G9" s="4" t="inlineStr">
        <is>
          <t xml:space="preserve"> </t>
        </is>
      </c>
    </row>
    <row r="10">
      <c r="A10" s="4" t="inlineStr">
        <is>
          <t>Prepaid expenses and other current assets, net</t>
        </is>
      </c>
      <c r="B10" s="5" t="n">
        <v>1923001</v>
      </c>
      <c r="C10" s="5" t="n">
        <v>637274</v>
      </c>
      <c r="D10" s="4" t="inlineStr">
        <is>
          <t xml:space="preserve"> </t>
        </is>
      </c>
      <c r="E10" s="4" t="inlineStr">
        <is>
          <t xml:space="preserve"> </t>
        </is>
      </c>
      <c r="F10" s="4" t="inlineStr">
        <is>
          <t xml:space="preserve"> </t>
        </is>
      </c>
      <c r="G10" s="4" t="inlineStr">
        <is>
          <t xml:space="preserve"> </t>
        </is>
      </c>
    </row>
    <row r="11">
      <c r="A11" s="4" t="inlineStr">
        <is>
          <t>TOTAL CURRENT ASSETS</t>
        </is>
      </c>
      <c r="B11" s="5" t="n">
        <v>18073568</v>
      </c>
      <c r="C11" s="5" t="n">
        <v>18257053</v>
      </c>
      <c r="D11" s="4" t="inlineStr">
        <is>
          <t xml:space="preserve"> </t>
        </is>
      </c>
      <c r="E11" s="4" t="inlineStr">
        <is>
          <t xml:space="preserve"> </t>
        </is>
      </c>
      <c r="F11" s="4" t="inlineStr">
        <is>
          <t xml:space="preserve"> </t>
        </is>
      </c>
      <c r="G11" s="4" t="inlineStr">
        <is>
          <t xml:space="preserve"> </t>
        </is>
      </c>
    </row>
    <row r="12">
      <c r="A12" s="4" t="inlineStr">
        <is>
          <t>Property and equipment, net</t>
        </is>
      </c>
      <c r="B12" s="5" t="n">
        <v>599831</v>
      </c>
      <c r="C12" s="5" t="n">
        <v>977120</v>
      </c>
      <c r="D12" s="4" t="inlineStr">
        <is>
          <t xml:space="preserve"> </t>
        </is>
      </c>
      <c r="E12" s="4" t="inlineStr">
        <is>
          <t xml:space="preserve"> </t>
        </is>
      </c>
      <c r="F12" s="4" t="inlineStr">
        <is>
          <t xml:space="preserve"> </t>
        </is>
      </c>
      <c r="G12" s="4" t="inlineStr">
        <is>
          <t xml:space="preserve"> </t>
        </is>
      </c>
    </row>
    <row r="13">
      <c r="A13" s="4" t="inlineStr">
        <is>
          <t>Operating lease right-of-use lease assets</t>
        </is>
      </c>
      <c r="B13" s="5" t="n">
        <v>346995</v>
      </c>
      <c r="C13" s="5" t="n">
        <v>443238</v>
      </c>
      <c r="D13" s="4" t="inlineStr">
        <is>
          <t xml:space="preserve"> </t>
        </is>
      </c>
      <c r="E13" s="4" t="inlineStr">
        <is>
          <t xml:space="preserve"> </t>
        </is>
      </c>
      <c r="F13" s="4" t="inlineStr">
        <is>
          <t xml:space="preserve"> </t>
        </is>
      </c>
      <c r="G13" s="4" t="inlineStr">
        <is>
          <t xml:space="preserve"> </t>
        </is>
      </c>
    </row>
    <row r="14">
      <c r="A14" s="4" t="inlineStr">
        <is>
          <t>Deferred tax assets, net</t>
        </is>
      </c>
      <c r="B14" s="5" t="n">
        <v>47585</v>
      </c>
      <c r="C14" s="5" t="n">
        <v>52188</v>
      </c>
      <c r="D14" s="4" t="inlineStr">
        <is>
          <t xml:space="preserve"> </t>
        </is>
      </c>
      <c r="E14" s="4" t="inlineStr">
        <is>
          <t xml:space="preserve"> </t>
        </is>
      </c>
      <c r="F14" s="4" t="inlineStr">
        <is>
          <t xml:space="preserve"> </t>
        </is>
      </c>
      <c r="G14" s="4" t="inlineStr">
        <is>
          <t xml:space="preserve"> </t>
        </is>
      </c>
    </row>
    <row r="15">
      <c r="A15" s="4" t="inlineStr">
        <is>
          <t>Long-term receivable, net</t>
        </is>
      </c>
      <c r="B15" s="5" t="n">
        <v>197005</v>
      </c>
      <c r="C15" s="5" t="n">
        <v>327169</v>
      </c>
      <c r="D15" s="6" t="n">
        <v>413903</v>
      </c>
      <c r="E15" s="7" t="n">
        <v>3019507</v>
      </c>
      <c r="F15" s="6" t="n">
        <v>935170</v>
      </c>
      <c r="G15" s="7" t="n">
        <v>6422747</v>
      </c>
    </row>
    <row r="16">
      <c r="A16" s="4" t="inlineStr">
        <is>
          <t>Finance receivables, net - non-current</t>
        </is>
      </c>
      <c r="B16" s="5" t="n">
        <v>96961</v>
      </c>
      <c r="C16" s="5" t="n">
        <v>143014</v>
      </c>
      <c r="D16" s="4" t="inlineStr">
        <is>
          <t xml:space="preserve"> </t>
        </is>
      </c>
      <c r="E16" s="4" t="inlineStr">
        <is>
          <t xml:space="preserve"> </t>
        </is>
      </c>
      <c r="F16" s="4" t="inlineStr">
        <is>
          <t xml:space="preserve"> </t>
        </is>
      </c>
      <c r="G16" s="4" t="inlineStr">
        <is>
          <t xml:space="preserve"> </t>
        </is>
      </c>
    </row>
    <row r="17">
      <c r="A17" s="4" t="inlineStr">
        <is>
          <t>Other non-current assets, net</t>
        </is>
      </c>
      <c r="B17" s="5" t="n">
        <v>324723</v>
      </c>
      <c r="C17" s="5" t="n">
        <v>494738</v>
      </c>
      <c r="D17" s="4" t="inlineStr">
        <is>
          <t xml:space="preserve"> </t>
        </is>
      </c>
      <c r="E17" s="4" t="inlineStr">
        <is>
          <t xml:space="preserve"> </t>
        </is>
      </c>
      <c r="F17" s="4" t="inlineStr">
        <is>
          <t xml:space="preserve"> </t>
        </is>
      </c>
      <c r="G17" s="4" t="inlineStr">
        <is>
          <t xml:space="preserve"> </t>
        </is>
      </c>
    </row>
    <row r="18">
      <c r="A18" s="4" t="inlineStr">
        <is>
          <t>TOTAL NONCURRENT ASSETS</t>
        </is>
      </c>
      <c r="B18" s="5" t="n">
        <v>1613100</v>
      </c>
      <c r="C18" s="5" t="n">
        <v>2437467</v>
      </c>
      <c r="D18" s="4" t="inlineStr">
        <is>
          <t xml:space="preserve"> </t>
        </is>
      </c>
      <c r="E18" s="4" t="inlineStr">
        <is>
          <t xml:space="preserve"> </t>
        </is>
      </c>
      <c r="F18" s="4" t="inlineStr">
        <is>
          <t xml:space="preserve"> </t>
        </is>
      </c>
      <c r="G18" s="4" t="inlineStr">
        <is>
          <t xml:space="preserve"> </t>
        </is>
      </c>
    </row>
    <row r="19">
      <c r="A19" s="4" t="inlineStr">
        <is>
          <t>TOTAL ASSETS</t>
        </is>
      </c>
      <c r="B19" s="5" t="n">
        <v>19686668</v>
      </c>
      <c r="C19" s="5" t="n">
        <v>20694520</v>
      </c>
      <c r="D19" s="4" t="inlineStr">
        <is>
          <t xml:space="preserve"> </t>
        </is>
      </c>
      <c r="E19" s="4" t="inlineStr">
        <is>
          <t xml:space="preserve"> </t>
        </is>
      </c>
      <c r="F19" s="4" t="inlineStr">
        <is>
          <t xml:space="preserve"> </t>
        </is>
      </c>
      <c r="G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term bank loan</t>
        </is>
      </c>
      <c r="B21" s="4" t="inlineStr">
        <is>
          <t xml:space="preserve"> </t>
        </is>
      </c>
      <c r="C21" s="5" t="n">
        <v>145603</v>
      </c>
      <c r="D21" s="4" t="inlineStr">
        <is>
          <t xml:space="preserve"> </t>
        </is>
      </c>
      <c r="E21" s="4" t="inlineStr">
        <is>
          <t xml:space="preserve"> </t>
        </is>
      </c>
      <c r="F21" s="4" t="inlineStr">
        <is>
          <t xml:space="preserve"> </t>
        </is>
      </c>
      <c r="G21" s="4" t="inlineStr">
        <is>
          <t xml:space="preserve"> </t>
        </is>
      </c>
    </row>
    <row r="22">
      <c r="A22" s="4" t="inlineStr">
        <is>
          <t>Deferred revenue</t>
        </is>
      </c>
      <c r="B22" s="5" t="n">
        <v>598661</v>
      </c>
      <c r="C22" s="5" t="n">
        <v>584644</v>
      </c>
      <c r="D22" s="4" t="inlineStr">
        <is>
          <t xml:space="preserve"> </t>
        </is>
      </c>
      <c r="E22" s="4" t="inlineStr">
        <is>
          <t xml:space="preserve"> </t>
        </is>
      </c>
      <c r="F22" s="4" t="inlineStr">
        <is>
          <t xml:space="preserve"> </t>
        </is>
      </c>
      <c r="G22" s="4" t="inlineStr">
        <is>
          <t xml:space="preserve"> </t>
        </is>
      </c>
    </row>
    <row r="23">
      <c r="A23" s="4" t="inlineStr">
        <is>
          <t>Payroll payable</t>
        </is>
      </c>
      <c r="B23" s="5" t="n">
        <v>233556</v>
      </c>
      <c r="C23" s="5" t="n">
        <v>347219</v>
      </c>
      <c r="D23" s="4" t="inlineStr">
        <is>
          <t xml:space="preserve"> </t>
        </is>
      </c>
      <c r="E23" s="4" t="inlineStr">
        <is>
          <t xml:space="preserve"> </t>
        </is>
      </c>
      <c r="F23" s="4" t="inlineStr">
        <is>
          <t xml:space="preserve"> </t>
        </is>
      </c>
      <c r="G23" s="4" t="inlineStr">
        <is>
          <t xml:space="preserve"> </t>
        </is>
      </c>
    </row>
    <row r="24">
      <c r="A24" s="4" t="inlineStr">
        <is>
          <t>Taxes payable</t>
        </is>
      </c>
      <c r="B24" s="5" t="n">
        <v>268710</v>
      </c>
      <c r="C24" s="5" t="n">
        <v>283632</v>
      </c>
      <c r="D24" s="4" t="inlineStr">
        <is>
          <t xml:space="preserve"> </t>
        </is>
      </c>
      <c r="E24" s="4" t="inlineStr">
        <is>
          <t xml:space="preserve"> </t>
        </is>
      </c>
      <c r="F24" s="4" t="inlineStr">
        <is>
          <t xml:space="preserve"> </t>
        </is>
      </c>
      <c r="G24" s="4" t="inlineStr">
        <is>
          <t xml:space="preserve"> </t>
        </is>
      </c>
    </row>
    <row r="25">
      <c r="A25" s="4" t="inlineStr">
        <is>
          <t>Due to related parties</t>
        </is>
      </c>
      <c r="B25" s="6" t="n">
        <v>7348</v>
      </c>
      <c r="C25" s="6" t="n">
        <v>177867</v>
      </c>
      <c r="D25" s="4" t="inlineStr">
        <is>
          <t xml:space="preserve"> </t>
        </is>
      </c>
      <c r="E25" s="4" t="inlineStr">
        <is>
          <t xml:space="preserve"> </t>
        </is>
      </c>
      <c r="F25" s="4" t="inlineStr">
        <is>
          <t xml:space="preserve"> </t>
        </is>
      </c>
      <c r="G25" s="4" t="inlineStr">
        <is>
          <t xml:space="preserve"> </t>
        </is>
      </c>
    </row>
    <row r="26">
      <c r="A26" s="4" t="inlineStr">
        <is>
          <t>Other Liability, Current, Related Party [Extensible Enumeration]</t>
        </is>
      </c>
      <c r="B26" s="4" t="inlineStr">
        <is>
          <t>Related Party</t>
        </is>
      </c>
      <c r="C26" s="4" t="inlineStr">
        <is>
          <t>Related Party</t>
        </is>
      </c>
      <c r="D26" s="4" t="inlineStr">
        <is>
          <t xml:space="preserve"> </t>
        </is>
      </c>
      <c r="E26" s="4" t="inlineStr">
        <is>
          <t xml:space="preserve"> </t>
        </is>
      </c>
      <c r="F26" s="4" t="inlineStr">
        <is>
          <t xml:space="preserve"> </t>
        </is>
      </c>
      <c r="G26" s="4" t="inlineStr">
        <is>
          <t xml:space="preserve"> </t>
        </is>
      </c>
    </row>
    <row r="27">
      <c r="A27" s="4" t="inlineStr">
        <is>
          <t>Accrued expenses and other current liabilities</t>
        </is>
      </c>
      <c r="B27" s="6" t="n">
        <v>105159</v>
      </c>
      <c r="C27" s="6" t="n">
        <v>204485</v>
      </c>
      <c r="D27" s="4" t="inlineStr">
        <is>
          <t xml:space="preserve"> </t>
        </is>
      </c>
      <c r="E27" s="4" t="inlineStr">
        <is>
          <t xml:space="preserve"> </t>
        </is>
      </c>
      <c r="F27" s="4" t="inlineStr">
        <is>
          <t xml:space="preserve"> </t>
        </is>
      </c>
      <c r="G27" s="4" t="inlineStr">
        <is>
          <t xml:space="preserve"> </t>
        </is>
      </c>
    </row>
    <row r="28">
      <c r="A28" s="4" t="inlineStr">
        <is>
          <t>Deferred tax liabilities</t>
        </is>
      </c>
      <c r="B28" s="5" t="n">
        <v>78</v>
      </c>
      <c r="C28" s="5" t="n">
        <v>5174</v>
      </c>
      <c r="D28" s="4" t="inlineStr">
        <is>
          <t xml:space="preserve"> </t>
        </is>
      </c>
      <c r="E28" s="4" t="inlineStr">
        <is>
          <t xml:space="preserve"> </t>
        </is>
      </c>
      <c r="F28" s="4" t="inlineStr">
        <is>
          <t xml:space="preserve"> </t>
        </is>
      </c>
      <c r="G28" s="4" t="inlineStr">
        <is>
          <t xml:space="preserve"> </t>
        </is>
      </c>
    </row>
    <row r="29">
      <c r="A29" s="4" t="inlineStr">
        <is>
          <t>Operating lease liabilities - Current</t>
        </is>
      </c>
      <c r="B29" s="5" t="n">
        <v>248562</v>
      </c>
      <c r="C29" s="5" t="n">
        <v>286906</v>
      </c>
      <c r="D29" s="4" t="inlineStr">
        <is>
          <t xml:space="preserve"> </t>
        </is>
      </c>
      <c r="E29" s="4" t="inlineStr">
        <is>
          <t xml:space="preserve"> </t>
        </is>
      </c>
      <c r="F29" s="4" t="inlineStr">
        <is>
          <t xml:space="preserve"> </t>
        </is>
      </c>
      <c r="G29" s="4" t="inlineStr">
        <is>
          <t xml:space="preserve"> </t>
        </is>
      </c>
    </row>
    <row r="30">
      <c r="A30" s="4" t="inlineStr">
        <is>
          <t>TOTAL CURRENT LIABILITIES</t>
        </is>
      </c>
      <c r="B30" s="5" t="n">
        <v>2385656</v>
      </c>
      <c r="C30" s="5" t="n">
        <v>3766115</v>
      </c>
      <c r="D30" s="4" t="inlineStr">
        <is>
          <t xml:space="preserve"> </t>
        </is>
      </c>
      <c r="E30" s="4" t="inlineStr">
        <is>
          <t xml:space="preserve"> </t>
        </is>
      </c>
      <c r="F30" s="4" t="inlineStr">
        <is>
          <t xml:space="preserve"> </t>
        </is>
      </c>
      <c r="G30" s="4" t="inlineStr">
        <is>
          <t xml:space="preserve"> </t>
        </is>
      </c>
    </row>
    <row r="31">
      <c r="A31" s="4" t="inlineStr">
        <is>
          <t>Operating lease liabilities - Non-current</t>
        </is>
      </c>
      <c r="B31" s="5" t="n">
        <v>186833</v>
      </c>
      <c r="C31" s="5" t="n">
        <v>195010</v>
      </c>
      <c r="D31" s="4" t="inlineStr">
        <is>
          <t xml:space="preserve"> </t>
        </is>
      </c>
      <c r="E31" s="4" t="inlineStr">
        <is>
          <t xml:space="preserve"> </t>
        </is>
      </c>
      <c r="F31" s="4" t="inlineStr">
        <is>
          <t xml:space="preserve"> </t>
        </is>
      </c>
      <c r="G31" s="4" t="inlineStr">
        <is>
          <t xml:space="preserve"> </t>
        </is>
      </c>
    </row>
    <row r="32">
      <c r="A32" s="4" t="inlineStr">
        <is>
          <t>Other long-term payable</t>
        </is>
      </c>
      <c r="B32" s="5" t="n">
        <v>6313</v>
      </c>
      <c r="C32" s="5" t="n">
        <v>6638</v>
      </c>
      <c r="D32" s="4" t="inlineStr">
        <is>
          <t xml:space="preserve"> </t>
        </is>
      </c>
      <c r="E32" s="4" t="inlineStr">
        <is>
          <t xml:space="preserve"> </t>
        </is>
      </c>
      <c r="F32" s="4" t="inlineStr">
        <is>
          <t xml:space="preserve"> </t>
        </is>
      </c>
      <c r="G32" s="4" t="inlineStr">
        <is>
          <t xml:space="preserve"> </t>
        </is>
      </c>
    </row>
    <row r="33">
      <c r="A33" s="4" t="inlineStr">
        <is>
          <t>TOTAL NONCURRENT LIABILITIES</t>
        </is>
      </c>
      <c r="B33" s="5" t="n">
        <v>193146</v>
      </c>
      <c r="C33" s="5" t="n">
        <v>201648</v>
      </c>
      <c r="D33" s="4" t="inlineStr">
        <is>
          <t xml:space="preserve"> </t>
        </is>
      </c>
      <c r="E33" s="4" t="inlineStr">
        <is>
          <t xml:space="preserve"> </t>
        </is>
      </c>
      <c r="F33" s="4" t="inlineStr">
        <is>
          <t xml:space="preserve"> </t>
        </is>
      </c>
      <c r="G33" s="4" t="inlineStr">
        <is>
          <t xml:space="preserve"> </t>
        </is>
      </c>
    </row>
    <row r="34">
      <c r="A34" s="4" t="inlineStr">
        <is>
          <t>TOTAL LIABILITIES</t>
        </is>
      </c>
      <c r="B34" s="5" t="n">
        <v>2578802</v>
      </c>
      <c r="C34" s="5" t="n">
        <v>3967763</v>
      </c>
      <c r="D34" s="4" t="inlineStr">
        <is>
          <t xml:space="preserve"> </t>
        </is>
      </c>
      <c r="E34" s="4" t="inlineStr">
        <is>
          <t xml:space="preserve"> </t>
        </is>
      </c>
      <c r="F34" s="4" t="inlineStr">
        <is>
          <t xml:space="preserve"> </t>
        </is>
      </c>
      <c r="G34" s="4" t="inlineStr">
        <is>
          <t xml:space="preserve"> </t>
        </is>
      </c>
    </row>
    <row r="35">
      <c r="A35" s="4" t="inlineStr">
        <is>
          <t>Revenue</t>
        </is>
      </c>
      <c r="B35" s="5" t="n">
        <v>16963957</v>
      </c>
      <c r="C35" s="5" t="n">
        <v>18425312</v>
      </c>
      <c r="D35" s="5" t="n">
        <v>23875331</v>
      </c>
      <c r="E35" s="4" t="inlineStr">
        <is>
          <t xml:space="preserve"> </t>
        </is>
      </c>
      <c r="F35" s="4" t="inlineStr">
        <is>
          <t xml:space="preserve"> </t>
        </is>
      </c>
      <c r="G35" s="4" t="inlineStr">
        <is>
          <t xml:space="preserve"> </t>
        </is>
      </c>
    </row>
    <row r="36">
      <c r="A36" s="4" t="inlineStr">
        <is>
          <t>Net income</t>
        </is>
      </c>
      <c r="B36" s="5" t="n">
        <v>845331</v>
      </c>
      <c r="C36" s="5" t="n">
        <v>1269926</v>
      </c>
      <c r="D36" s="5" t="n">
        <v>2897564</v>
      </c>
      <c r="E36" s="4" t="inlineStr">
        <is>
          <t xml:space="preserve"> </t>
        </is>
      </c>
      <c r="F36" s="4" t="inlineStr">
        <is>
          <t xml:space="preserve"> </t>
        </is>
      </c>
      <c r="G36" s="4" t="inlineStr">
        <is>
          <t xml:space="preserve"> </t>
        </is>
      </c>
    </row>
    <row r="37">
      <c r="A37" s="4" t="inlineStr">
        <is>
          <t>Net cash provided by operating activities</t>
        </is>
      </c>
      <c r="B37" s="5" t="n">
        <v>2220418</v>
      </c>
      <c r="C37" s="5" t="n">
        <v>783940</v>
      </c>
      <c r="D37" s="5" t="n">
        <v>216455</v>
      </c>
      <c r="E37" s="4" t="inlineStr">
        <is>
          <t xml:space="preserve"> </t>
        </is>
      </c>
      <c r="F37" s="4" t="inlineStr">
        <is>
          <t xml:space="preserve"> </t>
        </is>
      </c>
      <c r="G37" s="4" t="inlineStr">
        <is>
          <t xml:space="preserve"> </t>
        </is>
      </c>
    </row>
    <row r="38">
      <c r="A38" s="4" t="inlineStr">
        <is>
          <t>Net cash provided by (used in) investing activities</t>
        </is>
      </c>
      <c r="B38" s="5" t="n">
        <v>-1616941</v>
      </c>
      <c r="C38" s="5" t="n">
        <v>1162959</v>
      </c>
      <c r="D38" s="5" t="n">
        <v>-2263259</v>
      </c>
      <c r="E38" s="4" t="inlineStr">
        <is>
          <t xml:space="preserve"> </t>
        </is>
      </c>
      <c r="F38" s="4" t="inlineStr">
        <is>
          <t xml:space="preserve"> </t>
        </is>
      </c>
      <c r="G38" s="4" t="inlineStr">
        <is>
          <t xml:space="preserve"> </t>
        </is>
      </c>
    </row>
    <row r="39">
      <c r="A39" s="4" t="inlineStr">
        <is>
          <t>Net cash provided by financing activities</t>
        </is>
      </c>
      <c r="B39" s="5" t="n">
        <v>50431</v>
      </c>
      <c r="C39" s="5" t="n">
        <v>520893</v>
      </c>
      <c r="D39" s="5" t="n">
        <v>699371</v>
      </c>
      <c r="E39" s="4" t="inlineStr">
        <is>
          <t xml:space="preserve"> </t>
        </is>
      </c>
      <c r="F39" s="4" t="inlineStr">
        <is>
          <t xml:space="preserve"> </t>
        </is>
      </c>
      <c r="G39" s="4" t="inlineStr">
        <is>
          <t xml:space="preserve"> </t>
        </is>
      </c>
    </row>
    <row r="40">
      <c r="A40" s="4" t="inlineStr">
        <is>
          <t>Effect of changes of foreign exchange rates on cash and cash equivalents</t>
        </is>
      </c>
      <c r="B40" s="5" t="n">
        <v>-241643</v>
      </c>
      <c r="C40" s="5" t="n">
        <v>-185351</v>
      </c>
      <c r="D40" s="5" t="n">
        <v>137380</v>
      </c>
      <c r="E40" s="4" t="inlineStr">
        <is>
          <t xml:space="preserve"> </t>
        </is>
      </c>
      <c r="F40" s="4" t="inlineStr">
        <is>
          <t xml:space="preserve"> </t>
        </is>
      </c>
      <c r="G40" s="4" t="inlineStr">
        <is>
          <t xml:space="preserve"> </t>
        </is>
      </c>
    </row>
    <row r="41">
      <c r="A41" s="4" t="inlineStr">
        <is>
          <t>Net increase (decrease) in cash and cash equivalents</t>
        </is>
      </c>
      <c r="B41" s="5" t="n">
        <v>412265</v>
      </c>
      <c r="C41" s="5" t="n">
        <v>2282441</v>
      </c>
      <c r="D41" s="5" t="n">
        <v>-1210053</v>
      </c>
      <c r="E41" s="4" t="inlineStr">
        <is>
          <t xml:space="preserve"> </t>
        </is>
      </c>
      <c r="F41" s="4" t="inlineStr">
        <is>
          <t xml:space="preserve"> </t>
        </is>
      </c>
      <c r="G41" s="4" t="inlineStr">
        <is>
          <t xml:space="preserve"> </t>
        </is>
      </c>
    </row>
    <row r="42">
      <c r="A42" s="4" t="inlineStr">
        <is>
          <t>Cash and cash equivalents, beginning of year</t>
        </is>
      </c>
      <c r="B42" s="5" t="n">
        <v>4949836</v>
      </c>
      <c r="C42" s="5" t="n">
        <v>2667395</v>
      </c>
      <c r="D42" s="5" t="n">
        <v>3877448</v>
      </c>
      <c r="E42" s="4" t="inlineStr">
        <is>
          <t xml:space="preserve"> </t>
        </is>
      </c>
      <c r="F42" s="4" t="inlineStr">
        <is>
          <t xml:space="preserve"> </t>
        </is>
      </c>
      <c r="G42" s="4" t="inlineStr">
        <is>
          <t xml:space="preserve"> </t>
        </is>
      </c>
    </row>
    <row r="43">
      <c r="A43" s="4" t="inlineStr">
        <is>
          <t>Cash and cash equivalents, end of year</t>
        </is>
      </c>
      <c r="B43" s="5" t="n">
        <v>5362101</v>
      </c>
      <c r="C43" s="5" t="n">
        <v>4949836</v>
      </c>
      <c r="D43" s="5" t="n">
        <v>2667395</v>
      </c>
      <c r="E43" s="4" t="inlineStr">
        <is>
          <t xml:space="preserve"> </t>
        </is>
      </c>
      <c r="F43" s="4" t="inlineStr">
        <is>
          <t xml:space="preserve"> </t>
        </is>
      </c>
      <c r="G43" s="4" t="inlineStr">
        <is>
          <t xml:space="preserve"> </t>
        </is>
      </c>
    </row>
    <row r="44">
      <c r="A44" s="4" t="inlineStr">
        <is>
          <t>Non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 Curr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receivable, net</t>
        </is>
      </c>
      <c r="B46" s="5" t="n">
        <v>4967146</v>
      </c>
      <c r="C46" s="5" t="n">
        <v>5808774</v>
      </c>
      <c r="D46" s="4" t="inlineStr">
        <is>
          <t xml:space="preserve"> </t>
        </is>
      </c>
      <c r="E46" s="4" t="inlineStr">
        <is>
          <t xml:space="preserve"> </t>
        </is>
      </c>
      <c r="F46" s="4" t="inlineStr">
        <is>
          <t xml:space="preserve"> </t>
        </is>
      </c>
      <c r="G46" s="4" t="inlineStr">
        <is>
          <t xml:space="preserve"> </t>
        </is>
      </c>
    </row>
    <row r="47">
      <c r="A47" s="4" t="inlineStr">
        <is>
          <t>Advance to vendors, net</t>
        </is>
      </c>
      <c r="B47" s="5" t="n">
        <v>1837209</v>
      </c>
      <c r="C47" s="5" t="n">
        <v>2011718</v>
      </c>
      <c r="D47" s="4" t="inlineStr">
        <is>
          <t xml:space="preserve"> </t>
        </is>
      </c>
      <c r="E47" s="4" t="inlineStr">
        <is>
          <t xml:space="preserve"> </t>
        </is>
      </c>
      <c r="F47" s="4" t="inlineStr">
        <is>
          <t xml:space="preserve"> </t>
        </is>
      </c>
      <c r="G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ounts payable</t>
        </is>
      </c>
      <c r="B49" s="5" t="n">
        <v>922195</v>
      </c>
      <c r="C49" s="5" t="n">
        <v>1721055</v>
      </c>
      <c r="D49" s="4" t="inlineStr">
        <is>
          <t xml:space="preserve"> </t>
        </is>
      </c>
      <c r="E49" s="4" t="inlineStr">
        <is>
          <t xml:space="preserve"> </t>
        </is>
      </c>
      <c r="F49" s="4" t="inlineStr">
        <is>
          <t xml:space="preserve"> </t>
        </is>
      </c>
      <c r="G49" s="4" t="inlineStr">
        <is>
          <t xml:space="preserve"> </t>
        </is>
      </c>
    </row>
    <row r="50">
      <c r="A50" s="4" t="inlineStr">
        <is>
          <t>Revenue</t>
        </is>
      </c>
      <c r="B50" s="5" t="n">
        <v>16479101</v>
      </c>
      <c r="C50" s="5" t="n">
        <v>17880034</v>
      </c>
      <c r="D50" s="5" t="n">
        <v>22949843</v>
      </c>
      <c r="E50" s="4" t="inlineStr">
        <is>
          <t xml:space="preserve"> </t>
        </is>
      </c>
      <c r="F50" s="4" t="inlineStr">
        <is>
          <t xml:space="preserve"> </t>
        </is>
      </c>
      <c r="G50" s="4" t="inlineStr">
        <is>
          <t xml:space="preserve"> </t>
        </is>
      </c>
    </row>
    <row r="51">
      <c r="A51" s="4" t="inlineStr">
        <is>
          <t>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 Curre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receivable, net</t>
        </is>
      </c>
      <c r="B53" s="5" t="n">
        <v>232620</v>
      </c>
      <c r="C53" s="5" t="n">
        <v>623611</v>
      </c>
      <c r="D53" s="4" t="inlineStr">
        <is>
          <t xml:space="preserve"> </t>
        </is>
      </c>
      <c r="E53" s="4" t="inlineStr">
        <is>
          <t xml:space="preserve"> </t>
        </is>
      </c>
      <c r="F53" s="4" t="inlineStr">
        <is>
          <t xml:space="preserve"> </t>
        </is>
      </c>
      <c r="G53" s="4" t="inlineStr">
        <is>
          <t xml:space="preserve"> </t>
        </is>
      </c>
    </row>
    <row r="54">
      <c r="A54" s="4" t="inlineStr">
        <is>
          <t>Advance to vendors, net</t>
        </is>
      </c>
      <c r="B54" s="5" t="n">
        <v>189733</v>
      </c>
      <c r="C54" s="5" t="n">
        <v>624375</v>
      </c>
      <c r="D54" s="4" t="inlineStr">
        <is>
          <t xml:space="preserve"> </t>
        </is>
      </c>
      <c r="E54" s="4" t="inlineStr">
        <is>
          <t xml:space="preserve"> </t>
        </is>
      </c>
      <c r="F54" s="4" t="inlineStr">
        <is>
          <t xml:space="preserve"> </t>
        </is>
      </c>
      <c r="G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ounts payable</t>
        </is>
      </c>
      <c r="B56" s="5" t="n">
        <v>1387</v>
      </c>
      <c r="C56" s="5" t="n">
        <v>9530</v>
      </c>
      <c r="D56" s="4" t="inlineStr">
        <is>
          <t xml:space="preserve"> </t>
        </is>
      </c>
      <c r="E56" s="4" t="inlineStr">
        <is>
          <t xml:space="preserve"> </t>
        </is>
      </c>
      <c r="F56" s="4" t="inlineStr">
        <is>
          <t xml:space="preserve"> </t>
        </is>
      </c>
      <c r="G56" s="4" t="inlineStr">
        <is>
          <t xml:space="preserve"> </t>
        </is>
      </c>
    </row>
    <row r="57">
      <c r="A57" s="4" t="inlineStr">
        <is>
          <t>Revenue</t>
        </is>
      </c>
      <c r="B57" s="5" t="n">
        <v>484856</v>
      </c>
      <c r="C57" s="5" t="n">
        <v>545278</v>
      </c>
      <c r="D57" s="5" t="n">
        <v>925488</v>
      </c>
      <c r="E57" s="4" t="inlineStr">
        <is>
          <t xml:space="preserve"> </t>
        </is>
      </c>
      <c r="F57" s="4" t="inlineStr">
        <is>
          <t xml:space="preserve"> </t>
        </is>
      </c>
      <c r="G57" s="4" t="inlineStr">
        <is>
          <t xml:space="preserve"> </t>
        </is>
      </c>
    </row>
    <row r="58">
      <c r="A58" s="4" t="inlineStr">
        <is>
          <t>VI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s, Curre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and cash equivalents</t>
        </is>
      </c>
      <c r="B60" s="5" t="n">
        <v>5310244</v>
      </c>
      <c r="C60" s="5" t="n">
        <v>4856560</v>
      </c>
      <c r="D60" s="4" t="inlineStr">
        <is>
          <t xml:space="preserve"> </t>
        </is>
      </c>
      <c r="E60" s="4" t="inlineStr">
        <is>
          <t xml:space="preserve"> </t>
        </is>
      </c>
      <c r="F60" s="4" t="inlineStr">
        <is>
          <t xml:space="preserve"> </t>
        </is>
      </c>
      <c r="G60" s="4" t="inlineStr">
        <is>
          <t xml:space="preserve"> </t>
        </is>
      </c>
    </row>
    <row r="61">
      <c r="A61" s="4" t="inlineStr">
        <is>
          <t>Short-term investments</t>
        </is>
      </c>
      <c r="B61" s="5" t="n">
        <v>1131267</v>
      </c>
      <c r="C61" s="5" t="n">
        <v>811498</v>
      </c>
      <c r="D61" s="4" t="inlineStr">
        <is>
          <t xml:space="preserve"> </t>
        </is>
      </c>
      <c r="E61" s="4" t="inlineStr">
        <is>
          <t xml:space="preserve"> </t>
        </is>
      </c>
      <c r="F61" s="4" t="inlineStr">
        <is>
          <t xml:space="preserve"> </t>
        </is>
      </c>
      <c r="G61" s="4" t="inlineStr">
        <is>
          <t xml:space="preserve"> </t>
        </is>
      </c>
    </row>
    <row r="62">
      <c r="A62" s="4" t="inlineStr">
        <is>
          <t>Inventories, net</t>
        </is>
      </c>
      <c r="B62" s="5" t="n">
        <v>1963166</v>
      </c>
      <c r="C62" s="5" t="n">
        <v>2306846</v>
      </c>
      <c r="D62" s="4" t="inlineStr">
        <is>
          <t xml:space="preserve"> </t>
        </is>
      </c>
      <c r="E62" s="4" t="inlineStr">
        <is>
          <t xml:space="preserve"> </t>
        </is>
      </c>
      <c r="F62" s="4" t="inlineStr">
        <is>
          <t xml:space="preserve"> </t>
        </is>
      </c>
      <c r="G62" s="4" t="inlineStr">
        <is>
          <t xml:space="preserve"> </t>
        </is>
      </c>
    </row>
    <row r="63">
      <c r="A63" s="4" t="inlineStr">
        <is>
          <t>Due from related parties</t>
        </is>
      </c>
      <c r="B63" s="5" t="n">
        <v>313765</v>
      </c>
      <c r="C63" s="5" t="n">
        <v>341846</v>
      </c>
      <c r="D63" s="4" t="inlineStr">
        <is>
          <t xml:space="preserve"> </t>
        </is>
      </c>
      <c r="E63" s="4" t="inlineStr">
        <is>
          <t xml:space="preserve"> </t>
        </is>
      </c>
      <c r="F63" s="4" t="inlineStr">
        <is>
          <t xml:space="preserve"> </t>
        </is>
      </c>
      <c r="G63" s="4" t="inlineStr">
        <is>
          <t xml:space="preserve"> </t>
        </is>
      </c>
    </row>
    <row r="64">
      <c r="A64" s="4" t="inlineStr">
        <is>
          <t>Finance receivables, net</t>
        </is>
      </c>
      <c r="B64" s="5" t="n">
        <v>100564</v>
      </c>
      <c r="C64" s="5" t="n">
        <v>141275</v>
      </c>
      <c r="D64" s="4" t="inlineStr">
        <is>
          <t xml:space="preserve"> </t>
        </is>
      </c>
      <c r="E64" s="4" t="inlineStr">
        <is>
          <t xml:space="preserve"> </t>
        </is>
      </c>
      <c r="F64" s="4" t="inlineStr">
        <is>
          <t xml:space="preserve"> </t>
        </is>
      </c>
      <c r="G64" s="4" t="inlineStr">
        <is>
          <t xml:space="preserve"> </t>
        </is>
      </c>
    </row>
    <row r="65">
      <c r="A65" s="4" t="inlineStr">
        <is>
          <t>Prepaid expenses and other current assets, net</t>
        </is>
      </c>
      <c r="B65" s="5" t="n">
        <v>1895276</v>
      </c>
      <c r="C65" s="5" t="n">
        <v>608048</v>
      </c>
      <c r="D65" s="4" t="inlineStr">
        <is>
          <t xml:space="preserve"> </t>
        </is>
      </c>
      <c r="E65" s="4" t="inlineStr">
        <is>
          <t xml:space="preserve"> </t>
        </is>
      </c>
      <c r="F65" s="4" t="inlineStr">
        <is>
          <t xml:space="preserve"> </t>
        </is>
      </c>
      <c r="G65" s="4" t="inlineStr">
        <is>
          <t xml:space="preserve"> </t>
        </is>
      </c>
    </row>
    <row r="66">
      <c r="A66" s="4" t="inlineStr">
        <is>
          <t>TOTAL CURRENT ASSETS</t>
        </is>
      </c>
      <c r="B66" s="5" t="n">
        <v>17940990</v>
      </c>
      <c r="C66" s="5" t="n">
        <v>18134551</v>
      </c>
      <c r="D66" s="4" t="inlineStr">
        <is>
          <t xml:space="preserve"> </t>
        </is>
      </c>
      <c r="E66" s="4" t="inlineStr">
        <is>
          <t xml:space="preserve"> </t>
        </is>
      </c>
      <c r="F66" s="4" t="inlineStr">
        <is>
          <t xml:space="preserve"> </t>
        </is>
      </c>
      <c r="G66" s="4" t="inlineStr">
        <is>
          <t xml:space="preserve"> </t>
        </is>
      </c>
    </row>
    <row r="67">
      <c r="A67" s="4" t="inlineStr">
        <is>
          <t>Property and equipment, net</t>
        </is>
      </c>
      <c r="B67" s="5" t="n">
        <v>599831</v>
      </c>
      <c r="C67" s="5" t="n">
        <v>977120</v>
      </c>
      <c r="D67" s="4" t="inlineStr">
        <is>
          <t xml:space="preserve"> </t>
        </is>
      </c>
      <c r="E67" s="4" t="inlineStr">
        <is>
          <t xml:space="preserve"> </t>
        </is>
      </c>
      <c r="F67" s="4" t="inlineStr">
        <is>
          <t xml:space="preserve"> </t>
        </is>
      </c>
      <c r="G67" s="4" t="inlineStr">
        <is>
          <t xml:space="preserve"> </t>
        </is>
      </c>
    </row>
    <row r="68">
      <c r="A68" s="4" t="inlineStr">
        <is>
          <t>Operating lease right-of-use lease assets</t>
        </is>
      </c>
      <c r="B68" s="5" t="n">
        <v>346995</v>
      </c>
      <c r="C68" s="5" t="n">
        <v>443238</v>
      </c>
      <c r="D68" s="4" t="inlineStr">
        <is>
          <t xml:space="preserve"> </t>
        </is>
      </c>
      <c r="E68" s="4" t="inlineStr">
        <is>
          <t xml:space="preserve"> </t>
        </is>
      </c>
      <c r="F68" s="4" t="inlineStr">
        <is>
          <t xml:space="preserve"> </t>
        </is>
      </c>
      <c r="G68" s="4" t="inlineStr">
        <is>
          <t xml:space="preserve"> </t>
        </is>
      </c>
    </row>
    <row r="69">
      <c r="A69" s="4" t="inlineStr">
        <is>
          <t>Deferred tax assets, net</t>
        </is>
      </c>
      <c r="B69" s="5" t="n">
        <v>47585</v>
      </c>
      <c r="C69" s="5" t="n">
        <v>52188</v>
      </c>
      <c r="D69" s="4" t="inlineStr">
        <is>
          <t xml:space="preserve"> </t>
        </is>
      </c>
      <c r="E69" s="4" t="inlineStr">
        <is>
          <t xml:space="preserve"> </t>
        </is>
      </c>
      <c r="F69" s="4" t="inlineStr">
        <is>
          <t xml:space="preserve"> </t>
        </is>
      </c>
      <c r="G69" s="4" t="inlineStr">
        <is>
          <t xml:space="preserve"> </t>
        </is>
      </c>
    </row>
    <row r="70">
      <c r="A70" s="4" t="inlineStr">
        <is>
          <t>Long-term receivable, net</t>
        </is>
      </c>
      <c r="B70" s="5" t="n">
        <v>197005</v>
      </c>
      <c r="C70" s="5" t="n">
        <v>327169</v>
      </c>
      <c r="D70" s="4" t="inlineStr">
        <is>
          <t xml:space="preserve"> </t>
        </is>
      </c>
      <c r="E70" s="4" t="inlineStr">
        <is>
          <t xml:space="preserve"> </t>
        </is>
      </c>
      <c r="F70" s="4" t="inlineStr">
        <is>
          <t xml:space="preserve"> </t>
        </is>
      </c>
      <c r="G70" s="4" t="inlineStr">
        <is>
          <t xml:space="preserve"> </t>
        </is>
      </c>
    </row>
    <row r="71">
      <c r="A71" s="4" t="inlineStr">
        <is>
          <t>Finance receivables, net - non-current</t>
        </is>
      </c>
      <c r="B71" s="5" t="n">
        <v>96961</v>
      </c>
      <c r="C71" s="5" t="n">
        <v>143014</v>
      </c>
      <c r="D71" s="4" t="inlineStr">
        <is>
          <t xml:space="preserve"> </t>
        </is>
      </c>
      <c r="E71" s="4" t="inlineStr">
        <is>
          <t xml:space="preserve"> </t>
        </is>
      </c>
      <c r="F71" s="4" t="inlineStr">
        <is>
          <t xml:space="preserve"> </t>
        </is>
      </c>
      <c r="G71" s="4" t="inlineStr">
        <is>
          <t xml:space="preserve"> </t>
        </is>
      </c>
    </row>
    <row r="72">
      <c r="A72" s="4" t="inlineStr">
        <is>
          <t>Other non-current assets, net</t>
        </is>
      </c>
      <c r="B72" s="5" t="n">
        <v>324723</v>
      </c>
      <c r="C72" s="5" t="n">
        <v>494738</v>
      </c>
      <c r="D72" s="4" t="inlineStr">
        <is>
          <t xml:space="preserve"> </t>
        </is>
      </c>
      <c r="E72" s="4" t="inlineStr">
        <is>
          <t xml:space="preserve"> </t>
        </is>
      </c>
      <c r="F72" s="4" t="inlineStr">
        <is>
          <t xml:space="preserve"> </t>
        </is>
      </c>
      <c r="G72" s="4" t="inlineStr">
        <is>
          <t xml:space="preserve"> </t>
        </is>
      </c>
    </row>
    <row r="73">
      <c r="A73" s="4" t="inlineStr">
        <is>
          <t>TOTAL NONCURRENT ASSETS</t>
        </is>
      </c>
      <c r="B73" s="5" t="n">
        <v>1613100</v>
      </c>
      <c r="C73" s="5" t="n">
        <v>2437467</v>
      </c>
      <c r="D73" s="4" t="inlineStr">
        <is>
          <t xml:space="preserve"> </t>
        </is>
      </c>
      <c r="E73" s="4" t="inlineStr">
        <is>
          <t xml:space="preserve"> </t>
        </is>
      </c>
      <c r="F73" s="4" t="inlineStr">
        <is>
          <t xml:space="preserve"> </t>
        </is>
      </c>
      <c r="G73" s="4" t="inlineStr">
        <is>
          <t xml:space="preserve"> </t>
        </is>
      </c>
    </row>
    <row r="74">
      <c r="A74" s="4" t="inlineStr">
        <is>
          <t>TOTAL ASSETS</t>
        </is>
      </c>
      <c r="B74" s="5" t="n">
        <v>19554090</v>
      </c>
      <c r="C74" s="5" t="n">
        <v>20572018</v>
      </c>
      <c r="D74" s="4" t="inlineStr">
        <is>
          <t xml:space="preserve"> </t>
        </is>
      </c>
      <c r="E74" s="4" t="inlineStr">
        <is>
          <t xml:space="preserve"> </t>
        </is>
      </c>
      <c r="F74" s="4" t="inlineStr">
        <is>
          <t xml:space="preserve"> </t>
        </is>
      </c>
      <c r="G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ort-term bank loan</t>
        </is>
      </c>
      <c r="B76" s="5" t="n">
        <v>0</v>
      </c>
      <c r="C76" s="5" t="n">
        <v>145603</v>
      </c>
      <c r="D76" s="4" t="inlineStr">
        <is>
          <t xml:space="preserve"> </t>
        </is>
      </c>
      <c r="E76" s="4" t="inlineStr">
        <is>
          <t xml:space="preserve"> </t>
        </is>
      </c>
      <c r="F76" s="4" t="inlineStr">
        <is>
          <t xml:space="preserve"> </t>
        </is>
      </c>
      <c r="G76" s="4" t="inlineStr">
        <is>
          <t xml:space="preserve"> </t>
        </is>
      </c>
    </row>
    <row r="77">
      <c r="A77" s="4" t="inlineStr">
        <is>
          <t>Deferred revenue</t>
        </is>
      </c>
      <c r="B77" s="5" t="n">
        <v>598661</v>
      </c>
      <c r="C77" s="5" t="n">
        <v>584644</v>
      </c>
      <c r="D77" s="4" t="inlineStr">
        <is>
          <t xml:space="preserve"> </t>
        </is>
      </c>
      <c r="E77" s="4" t="inlineStr">
        <is>
          <t xml:space="preserve"> </t>
        </is>
      </c>
      <c r="F77" s="4" t="inlineStr">
        <is>
          <t xml:space="preserve"> </t>
        </is>
      </c>
      <c r="G77" s="4" t="inlineStr">
        <is>
          <t xml:space="preserve"> </t>
        </is>
      </c>
    </row>
    <row r="78">
      <c r="A78" s="4" t="inlineStr">
        <is>
          <t>Payroll payable</t>
        </is>
      </c>
      <c r="B78" s="5" t="n">
        <v>233556</v>
      </c>
      <c r="C78" s="5" t="n">
        <v>347219</v>
      </c>
      <c r="D78" s="4" t="inlineStr">
        <is>
          <t xml:space="preserve"> </t>
        </is>
      </c>
      <c r="E78" s="4" t="inlineStr">
        <is>
          <t xml:space="preserve"> </t>
        </is>
      </c>
      <c r="F78" s="4" t="inlineStr">
        <is>
          <t xml:space="preserve"> </t>
        </is>
      </c>
      <c r="G78" s="4" t="inlineStr">
        <is>
          <t xml:space="preserve"> </t>
        </is>
      </c>
    </row>
    <row r="79">
      <c r="A79" s="4" t="inlineStr">
        <is>
          <t>Taxes payable</t>
        </is>
      </c>
      <c r="B79" s="5" t="n">
        <v>268710</v>
      </c>
      <c r="C79" s="5" t="n">
        <v>283632</v>
      </c>
      <c r="D79" s="4" t="inlineStr">
        <is>
          <t xml:space="preserve"> </t>
        </is>
      </c>
      <c r="E79" s="4" t="inlineStr">
        <is>
          <t xml:space="preserve"> </t>
        </is>
      </c>
      <c r="F79" s="4" t="inlineStr">
        <is>
          <t xml:space="preserve"> </t>
        </is>
      </c>
      <c r="G79" s="4" t="inlineStr">
        <is>
          <t xml:space="preserve"> </t>
        </is>
      </c>
    </row>
    <row r="80">
      <c r="A80" s="4" t="inlineStr">
        <is>
          <t>Due to related parties</t>
        </is>
      </c>
      <c r="B80" s="5" t="n">
        <v>7348</v>
      </c>
      <c r="C80" s="5" t="n">
        <v>177867</v>
      </c>
      <c r="D80" s="4" t="inlineStr">
        <is>
          <t xml:space="preserve"> </t>
        </is>
      </c>
      <c r="E80" s="4" t="inlineStr">
        <is>
          <t xml:space="preserve"> </t>
        </is>
      </c>
      <c r="F80" s="4" t="inlineStr">
        <is>
          <t xml:space="preserve"> </t>
        </is>
      </c>
      <c r="G80" s="4" t="inlineStr">
        <is>
          <t xml:space="preserve"> </t>
        </is>
      </c>
    </row>
    <row r="81">
      <c r="A81" s="4" t="inlineStr">
        <is>
          <t>Accrued expenses and other current liabilities</t>
        </is>
      </c>
      <c r="B81" s="5" t="n">
        <v>105159</v>
      </c>
      <c r="C81" s="5" t="n">
        <v>204485</v>
      </c>
      <c r="D81" s="4" t="inlineStr">
        <is>
          <t xml:space="preserve"> </t>
        </is>
      </c>
      <c r="E81" s="4" t="inlineStr">
        <is>
          <t xml:space="preserve"> </t>
        </is>
      </c>
      <c r="F81" s="4" t="inlineStr">
        <is>
          <t xml:space="preserve"> </t>
        </is>
      </c>
      <c r="G81" s="4" t="inlineStr">
        <is>
          <t xml:space="preserve"> </t>
        </is>
      </c>
    </row>
    <row r="82">
      <c r="A82" s="4" t="inlineStr">
        <is>
          <t>Deferred tax liabilities</t>
        </is>
      </c>
      <c r="B82" s="5" t="n">
        <v>78</v>
      </c>
      <c r="C82" s="5" t="n">
        <v>5174</v>
      </c>
      <c r="D82" s="4" t="inlineStr">
        <is>
          <t xml:space="preserve"> </t>
        </is>
      </c>
      <c r="E82" s="4" t="inlineStr">
        <is>
          <t xml:space="preserve"> </t>
        </is>
      </c>
      <c r="F82" s="4" t="inlineStr">
        <is>
          <t xml:space="preserve"> </t>
        </is>
      </c>
      <c r="G82" s="4" t="inlineStr">
        <is>
          <t xml:space="preserve"> </t>
        </is>
      </c>
    </row>
    <row r="83">
      <c r="A83" s="4" t="inlineStr">
        <is>
          <t>Operating lease liabilities - Current</t>
        </is>
      </c>
      <c r="B83" s="5" t="n">
        <v>248562</v>
      </c>
      <c r="C83" s="5" t="n">
        <v>286906</v>
      </c>
      <c r="D83" s="4" t="inlineStr">
        <is>
          <t xml:space="preserve"> </t>
        </is>
      </c>
      <c r="E83" s="4" t="inlineStr">
        <is>
          <t xml:space="preserve"> </t>
        </is>
      </c>
      <c r="F83" s="4" t="inlineStr">
        <is>
          <t xml:space="preserve"> </t>
        </is>
      </c>
      <c r="G83" s="4" t="inlineStr">
        <is>
          <t xml:space="preserve"> </t>
        </is>
      </c>
    </row>
    <row r="84">
      <c r="A84" s="4" t="inlineStr">
        <is>
          <t>TOTAL CURRENT LIABILITIES</t>
        </is>
      </c>
      <c r="B84" s="5" t="n">
        <v>2385656</v>
      </c>
      <c r="C84" s="5" t="n">
        <v>3766115</v>
      </c>
      <c r="D84" s="4" t="inlineStr">
        <is>
          <t xml:space="preserve"> </t>
        </is>
      </c>
      <c r="E84" s="4" t="inlineStr">
        <is>
          <t xml:space="preserve"> </t>
        </is>
      </c>
      <c r="F84" s="4" t="inlineStr">
        <is>
          <t xml:space="preserve"> </t>
        </is>
      </c>
      <c r="G84" s="4" t="inlineStr">
        <is>
          <t xml:space="preserve"> </t>
        </is>
      </c>
    </row>
    <row r="85">
      <c r="A85" s="4" t="inlineStr">
        <is>
          <t>Operating lease liabilities - Non-current</t>
        </is>
      </c>
      <c r="B85" s="5" t="n">
        <v>186833</v>
      </c>
      <c r="C85" s="5" t="n">
        <v>195010</v>
      </c>
      <c r="D85" s="4" t="inlineStr">
        <is>
          <t xml:space="preserve"> </t>
        </is>
      </c>
      <c r="E85" s="4" t="inlineStr">
        <is>
          <t xml:space="preserve"> </t>
        </is>
      </c>
      <c r="F85" s="4" t="inlineStr">
        <is>
          <t xml:space="preserve"> </t>
        </is>
      </c>
      <c r="G85" s="4" t="inlineStr">
        <is>
          <t xml:space="preserve"> </t>
        </is>
      </c>
    </row>
    <row r="86">
      <c r="A86" s="4" t="inlineStr">
        <is>
          <t>Other long-term payable</t>
        </is>
      </c>
      <c r="B86" s="5" t="n">
        <v>6313</v>
      </c>
      <c r="C86" s="5" t="n">
        <v>6638</v>
      </c>
      <c r="D86" s="4" t="inlineStr">
        <is>
          <t xml:space="preserve"> </t>
        </is>
      </c>
      <c r="E86" s="4" t="inlineStr">
        <is>
          <t xml:space="preserve"> </t>
        </is>
      </c>
      <c r="F86" s="4" t="inlineStr">
        <is>
          <t xml:space="preserve"> </t>
        </is>
      </c>
      <c r="G86" s="4" t="inlineStr">
        <is>
          <t xml:space="preserve"> </t>
        </is>
      </c>
    </row>
    <row r="87">
      <c r="A87" s="4" t="inlineStr">
        <is>
          <t>TOTAL NONCURRENT LIABILITIES</t>
        </is>
      </c>
      <c r="B87" s="5" t="n">
        <v>193146</v>
      </c>
      <c r="C87" s="5" t="n">
        <v>201648</v>
      </c>
      <c r="D87" s="4" t="inlineStr">
        <is>
          <t xml:space="preserve"> </t>
        </is>
      </c>
      <c r="E87" s="4" t="inlineStr">
        <is>
          <t xml:space="preserve"> </t>
        </is>
      </c>
      <c r="F87" s="4" t="inlineStr">
        <is>
          <t xml:space="preserve"> </t>
        </is>
      </c>
      <c r="G87" s="4" t="inlineStr">
        <is>
          <t xml:space="preserve"> </t>
        </is>
      </c>
    </row>
    <row r="88">
      <c r="A88" s="4" t="inlineStr">
        <is>
          <t>TOTAL LIABILITIES</t>
        </is>
      </c>
      <c r="B88" s="5" t="n">
        <v>2578802</v>
      </c>
      <c r="C88" s="5" t="n">
        <v>3967763</v>
      </c>
      <c r="D88" s="4" t="inlineStr">
        <is>
          <t xml:space="preserve"> </t>
        </is>
      </c>
      <c r="E88" s="4" t="inlineStr">
        <is>
          <t xml:space="preserve"> </t>
        </is>
      </c>
      <c r="F88" s="4" t="inlineStr">
        <is>
          <t xml:space="preserve"> </t>
        </is>
      </c>
      <c r="G88" s="4" t="inlineStr">
        <is>
          <t xml:space="preserve"> </t>
        </is>
      </c>
    </row>
    <row r="89">
      <c r="A89" s="4" t="inlineStr">
        <is>
          <t>Revenue</t>
        </is>
      </c>
      <c r="B89" s="5" t="n">
        <v>16963957</v>
      </c>
      <c r="C89" s="5" t="n">
        <v>18425312</v>
      </c>
      <c r="D89" s="5" t="n">
        <v>23875331</v>
      </c>
      <c r="E89" s="4" t="inlineStr">
        <is>
          <t xml:space="preserve"> </t>
        </is>
      </c>
      <c r="F89" s="4" t="inlineStr">
        <is>
          <t xml:space="preserve"> </t>
        </is>
      </c>
      <c r="G89" s="4" t="inlineStr">
        <is>
          <t xml:space="preserve"> </t>
        </is>
      </c>
    </row>
    <row r="90">
      <c r="A90" s="4" t="inlineStr">
        <is>
          <t>Net income</t>
        </is>
      </c>
      <c r="B90" s="5" t="n">
        <v>850176</v>
      </c>
      <c r="C90" s="5" t="n">
        <v>1277103</v>
      </c>
      <c r="D90" s="5" t="n">
        <v>2896975</v>
      </c>
      <c r="E90" s="4" t="inlineStr">
        <is>
          <t xml:space="preserve"> </t>
        </is>
      </c>
      <c r="F90" s="4" t="inlineStr">
        <is>
          <t xml:space="preserve"> </t>
        </is>
      </c>
      <c r="G90" s="4" t="inlineStr">
        <is>
          <t xml:space="preserve"> </t>
        </is>
      </c>
    </row>
    <row r="91">
      <c r="A91" s="4" t="inlineStr">
        <is>
          <t>Net cash provided by operating activities</t>
        </is>
      </c>
      <c r="B91" s="5" t="n">
        <v>2225194</v>
      </c>
      <c r="C91" s="5" t="n">
        <v>793532</v>
      </c>
      <c r="D91" s="5" t="n">
        <v>216343</v>
      </c>
      <c r="E91" s="4" t="inlineStr">
        <is>
          <t xml:space="preserve"> </t>
        </is>
      </c>
      <c r="F91" s="4" t="inlineStr">
        <is>
          <t xml:space="preserve"> </t>
        </is>
      </c>
      <c r="G91" s="4" t="inlineStr">
        <is>
          <t xml:space="preserve"> </t>
        </is>
      </c>
    </row>
    <row r="92">
      <c r="A92" s="4" t="inlineStr">
        <is>
          <t>Net cash provided by (used in) investing activities</t>
        </is>
      </c>
      <c r="B92" s="5" t="n">
        <v>-1563434</v>
      </c>
      <c r="C92" s="5" t="n">
        <v>1162959</v>
      </c>
      <c r="D92" s="5" t="n">
        <v>-2263259</v>
      </c>
      <c r="E92" s="4" t="inlineStr">
        <is>
          <t xml:space="preserve"> </t>
        </is>
      </c>
      <c r="F92" s="4" t="inlineStr">
        <is>
          <t xml:space="preserve"> </t>
        </is>
      </c>
      <c r="G92" s="4" t="inlineStr">
        <is>
          <t xml:space="preserve"> </t>
        </is>
      </c>
    </row>
    <row r="93">
      <c r="A93" s="4" t="inlineStr">
        <is>
          <t>Net cash provided by financing activities</t>
        </is>
      </c>
      <c r="B93" s="5" t="n">
        <v>36924</v>
      </c>
      <c r="C93" s="5" t="n">
        <v>443497</v>
      </c>
      <c r="D93" s="5" t="n">
        <v>699371</v>
      </c>
      <c r="E93" s="4" t="inlineStr">
        <is>
          <t xml:space="preserve"> </t>
        </is>
      </c>
      <c r="F93" s="4" t="inlineStr">
        <is>
          <t xml:space="preserve"> </t>
        </is>
      </c>
      <c r="G93" s="4" t="inlineStr">
        <is>
          <t xml:space="preserve"> </t>
        </is>
      </c>
    </row>
    <row r="94">
      <c r="A94" s="4" t="inlineStr">
        <is>
          <t>Effect of changes of foreign exchange rates on cash and cash equivalents</t>
        </is>
      </c>
      <c r="B94" s="5" t="n">
        <v>-245000</v>
      </c>
      <c r="C94" s="5" t="n">
        <v>-210709</v>
      </c>
      <c r="D94" s="5" t="n">
        <v>137378</v>
      </c>
      <c r="E94" s="4" t="inlineStr">
        <is>
          <t xml:space="preserve"> </t>
        </is>
      </c>
      <c r="F94" s="4" t="inlineStr">
        <is>
          <t xml:space="preserve"> </t>
        </is>
      </c>
      <c r="G94" s="4" t="inlineStr">
        <is>
          <t xml:space="preserve"> </t>
        </is>
      </c>
    </row>
    <row r="95">
      <c r="A95" s="4" t="inlineStr">
        <is>
          <t>Net increase (decrease) in cash and cash equivalents</t>
        </is>
      </c>
      <c r="B95" s="5" t="n">
        <v>453684</v>
      </c>
      <c r="C95" s="5" t="n">
        <v>2189279</v>
      </c>
      <c r="D95" s="5" t="n">
        <v>-1210167</v>
      </c>
      <c r="E95" s="4" t="inlineStr">
        <is>
          <t xml:space="preserve"> </t>
        </is>
      </c>
      <c r="F95" s="4" t="inlineStr">
        <is>
          <t xml:space="preserve"> </t>
        </is>
      </c>
      <c r="G95" s="4" t="inlineStr">
        <is>
          <t xml:space="preserve"> </t>
        </is>
      </c>
    </row>
    <row r="96">
      <c r="A96" s="4" t="inlineStr">
        <is>
          <t>Cash and cash equivalents, beginning of year</t>
        </is>
      </c>
      <c r="B96" s="5" t="n">
        <v>4856560</v>
      </c>
      <c r="C96" s="5" t="n">
        <v>2667281</v>
      </c>
      <c r="D96" s="5" t="n">
        <v>3877448</v>
      </c>
      <c r="E96" s="4" t="inlineStr">
        <is>
          <t xml:space="preserve"> </t>
        </is>
      </c>
      <c r="F96" s="4" t="inlineStr">
        <is>
          <t xml:space="preserve"> </t>
        </is>
      </c>
      <c r="G96" s="4" t="inlineStr">
        <is>
          <t xml:space="preserve"> </t>
        </is>
      </c>
    </row>
    <row r="97">
      <c r="A97" s="4" t="inlineStr">
        <is>
          <t>Cash and cash equivalents, end of year</t>
        </is>
      </c>
      <c r="B97" s="5" t="n">
        <v>5310244</v>
      </c>
      <c r="C97" s="5" t="n">
        <v>4856560</v>
      </c>
      <c r="D97" s="6" t="n">
        <v>2667281</v>
      </c>
      <c r="E97" s="4" t="inlineStr">
        <is>
          <t xml:space="preserve"> </t>
        </is>
      </c>
      <c r="F97" s="4" t="inlineStr">
        <is>
          <t xml:space="preserve"> </t>
        </is>
      </c>
      <c r="G97" s="4" t="inlineStr">
        <is>
          <t xml:space="preserve"> </t>
        </is>
      </c>
    </row>
    <row r="98">
      <c r="A98" s="4" t="inlineStr">
        <is>
          <t>VIE | Non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 Curre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ccounts receivable, net</t>
        </is>
      </c>
      <c r="B100" s="5" t="n">
        <v>4967146</v>
      </c>
      <c r="C100" s="5" t="n">
        <v>5808774</v>
      </c>
      <c r="D100" s="4" t="inlineStr">
        <is>
          <t xml:space="preserve"> </t>
        </is>
      </c>
      <c r="E100" s="4" t="inlineStr">
        <is>
          <t xml:space="preserve"> </t>
        </is>
      </c>
      <c r="F100" s="4" t="inlineStr">
        <is>
          <t xml:space="preserve"> </t>
        </is>
      </c>
      <c r="G100" s="4" t="inlineStr">
        <is>
          <t xml:space="preserve"> </t>
        </is>
      </c>
    </row>
    <row r="101">
      <c r="A101" s="4" t="inlineStr">
        <is>
          <t>Advance to vendors, net</t>
        </is>
      </c>
      <c r="B101" s="5" t="n">
        <v>1837209</v>
      </c>
      <c r="C101" s="5" t="n">
        <v>2011718</v>
      </c>
      <c r="D101" s="4" t="inlineStr">
        <is>
          <t xml:space="preserve"> </t>
        </is>
      </c>
      <c r="E101" s="4" t="inlineStr">
        <is>
          <t xml:space="preserve"> </t>
        </is>
      </c>
      <c r="F101" s="4" t="inlineStr">
        <is>
          <t xml:space="preserve"> </t>
        </is>
      </c>
      <c r="G101" s="4" t="inlineStr">
        <is>
          <t xml:space="preserve"> </t>
        </is>
      </c>
    </row>
    <row r="102">
      <c r="A102" s="3" t="inlineStr">
        <is>
          <t>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ccounts payable</t>
        </is>
      </c>
      <c r="B103" s="5" t="n">
        <v>922195</v>
      </c>
      <c r="C103" s="5" t="n">
        <v>1721055</v>
      </c>
      <c r="D103" s="4" t="inlineStr">
        <is>
          <t xml:space="preserve"> </t>
        </is>
      </c>
      <c r="E103" s="4" t="inlineStr">
        <is>
          <t xml:space="preserve"> </t>
        </is>
      </c>
      <c r="F103" s="4" t="inlineStr">
        <is>
          <t xml:space="preserve"> </t>
        </is>
      </c>
      <c r="G103" s="4" t="inlineStr">
        <is>
          <t xml:space="preserve"> </t>
        </is>
      </c>
    </row>
    <row r="104">
      <c r="A104" s="4" t="inlineStr">
        <is>
          <t>VIE | Related Pa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ssets, Curre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ccounts receivable, net</t>
        </is>
      </c>
      <c r="B106" s="5" t="n">
        <v>232620</v>
      </c>
      <c r="C106" s="5" t="n">
        <v>623611</v>
      </c>
      <c r="D106" s="4" t="inlineStr">
        <is>
          <t xml:space="preserve"> </t>
        </is>
      </c>
      <c r="E106" s="4" t="inlineStr">
        <is>
          <t xml:space="preserve"> </t>
        </is>
      </c>
      <c r="F106" s="4" t="inlineStr">
        <is>
          <t xml:space="preserve"> </t>
        </is>
      </c>
      <c r="G106" s="4" t="inlineStr">
        <is>
          <t xml:space="preserve"> </t>
        </is>
      </c>
    </row>
    <row r="107">
      <c r="A107" s="4" t="inlineStr">
        <is>
          <t>Advance to vendors, net</t>
        </is>
      </c>
      <c r="B107" s="5" t="n">
        <v>189733</v>
      </c>
      <c r="C107" s="5" t="n">
        <v>624375</v>
      </c>
      <c r="D107" s="4" t="inlineStr">
        <is>
          <t xml:space="preserve"> </t>
        </is>
      </c>
      <c r="E107" s="4" t="inlineStr">
        <is>
          <t xml:space="preserve"> </t>
        </is>
      </c>
      <c r="F107" s="4" t="inlineStr">
        <is>
          <t xml:space="preserve"> </t>
        </is>
      </c>
      <c r="G107" s="4" t="inlineStr">
        <is>
          <t xml:space="preserve"> </t>
        </is>
      </c>
    </row>
    <row r="108">
      <c r="A108" s="3" t="inlineStr">
        <is>
          <t>CURRE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ccounts payable</t>
        </is>
      </c>
      <c r="B109" s="6" t="n">
        <v>1387</v>
      </c>
      <c r="C109" s="6" t="n">
        <v>9530</v>
      </c>
      <c r="D109" s="4" t="inlineStr">
        <is>
          <t xml:space="preserve"> </t>
        </is>
      </c>
      <c r="E109" s="4" t="inlineStr">
        <is>
          <t xml:space="preserve"> </t>
        </is>
      </c>
      <c r="F109" s="4" t="inlineStr">
        <is>
          <t xml:space="preserve"> </t>
        </is>
      </c>
      <c r="G109" s="4" t="inlineStr">
        <is>
          <t xml:space="preserve"> </t>
        </is>
      </c>
    </row>
  </sheetData>
  <mergeCells count="3">
    <mergeCell ref="A1:A2"/>
    <mergeCell ref="B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Non-controlling interest (Details)</t>
        </is>
      </c>
      <c r="B1" s="2" t="inlineStr">
        <is>
          <t>12 Months Ended</t>
        </is>
      </c>
    </row>
    <row r="2">
      <c r="B2" s="2" t="inlineStr">
        <is>
          <t>Mar. 31, 2023 USD ($)</t>
        </is>
      </c>
      <c r="C2" s="2" t="inlineStr">
        <is>
          <t>Mar. 31, 2023 CNY (¥)</t>
        </is>
      </c>
      <c r="D2" s="2" t="inlineStr">
        <is>
          <t>Mar. 31, 2024 USD ($)</t>
        </is>
      </c>
      <c r="E2" s="2" t="inlineStr">
        <is>
          <t>Mar. 17, 2023 USD ($)</t>
        </is>
      </c>
      <c r="F2" s="2" t="inlineStr">
        <is>
          <t>Mar. 17, 2023 CNY (¥)</t>
        </is>
      </c>
      <c r="G2" s="2" t="inlineStr">
        <is>
          <t>Mar. 16, 2023 USD ($)</t>
        </is>
      </c>
      <c r="H2" s="2" t="inlineStr">
        <is>
          <t>Mar. 16, 2023 CNY (¥)</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t>
        </is>
      </c>
      <c r="B4" s="6" t="n">
        <v>5924728</v>
      </c>
      <c r="C4" s="4" t="inlineStr">
        <is>
          <t xml:space="preserve"> </t>
        </is>
      </c>
      <c r="D4" s="6" t="n">
        <v>6365433</v>
      </c>
      <c r="E4" s="4" t="inlineStr">
        <is>
          <t xml:space="preserve"> </t>
        </is>
      </c>
      <c r="F4" s="4" t="inlineStr">
        <is>
          <t xml:space="preserve"> </t>
        </is>
      </c>
      <c r="G4" s="4" t="inlineStr">
        <is>
          <t xml:space="preserve"> </t>
        </is>
      </c>
      <c r="H4" s="4" t="inlineStr">
        <is>
          <t xml:space="preserve"> </t>
        </is>
      </c>
    </row>
    <row r="5">
      <c r="A5" s="4" t="inlineStr">
        <is>
          <t>Shangha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by non controlling owners (as a percent)</t>
        </is>
      </c>
      <c r="B7" s="4" t="inlineStr">
        <is>
          <t xml:space="preserve"> </t>
        </is>
      </c>
      <c r="C7" s="4" t="inlineStr">
        <is>
          <t xml:space="preserve"> </t>
        </is>
      </c>
      <c r="D7" s="10" t="n">
        <v>0.45</v>
      </c>
      <c r="E7" s="4" t="inlineStr">
        <is>
          <t xml:space="preserve"> </t>
        </is>
      </c>
      <c r="F7" s="4" t="inlineStr">
        <is>
          <t xml:space="preserve"> </t>
        </is>
      </c>
      <c r="G7" s="4" t="inlineStr">
        <is>
          <t xml:space="preserve"> </t>
        </is>
      </c>
      <c r="H7" s="4" t="inlineStr">
        <is>
          <t xml:space="preserve"> </t>
        </is>
      </c>
    </row>
    <row r="8">
      <c r="A8" s="4" t="inlineStr">
        <is>
          <t>Non-controlling interest</t>
        </is>
      </c>
      <c r="B8" s="5" t="n">
        <v>371562</v>
      </c>
      <c r="C8" s="4" t="inlineStr">
        <is>
          <t xml:space="preserve"> </t>
        </is>
      </c>
      <c r="D8" s="6" t="n">
        <v>234941</v>
      </c>
      <c r="E8" s="4" t="inlineStr">
        <is>
          <t xml:space="preserve"> </t>
        </is>
      </c>
      <c r="F8" s="4" t="inlineStr">
        <is>
          <t xml:space="preserve"> </t>
        </is>
      </c>
      <c r="G8" s="4" t="inlineStr">
        <is>
          <t xml:space="preserve"> </t>
        </is>
      </c>
      <c r="H8" s="4" t="inlineStr">
        <is>
          <t xml:space="preserve"> </t>
        </is>
      </c>
    </row>
    <row r="9">
      <c r="A9" s="4" t="inlineStr">
        <is>
          <t>Beij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by non controlling owners (as a percent)</t>
        </is>
      </c>
      <c r="B11" s="4" t="inlineStr">
        <is>
          <t xml:space="preserve"> </t>
        </is>
      </c>
      <c r="C11" s="4" t="inlineStr">
        <is>
          <t xml:space="preserve"> </t>
        </is>
      </c>
      <c r="D11" s="10" t="n">
        <v>0.45</v>
      </c>
      <c r="E11" s="4" t="inlineStr">
        <is>
          <t xml:space="preserve"> </t>
        </is>
      </c>
      <c r="F11" s="4" t="inlineStr">
        <is>
          <t xml:space="preserve"> </t>
        </is>
      </c>
      <c r="G11" s="4" t="inlineStr">
        <is>
          <t xml:space="preserve"> </t>
        </is>
      </c>
      <c r="H11" s="4" t="inlineStr">
        <is>
          <t xml:space="preserve"> </t>
        </is>
      </c>
    </row>
    <row r="12">
      <c r="A12" s="4" t="inlineStr">
        <is>
          <t>Non-controlling interest</t>
        </is>
      </c>
      <c r="B12" s="5" t="n">
        <v>718038</v>
      </c>
      <c r="C12" s="4" t="inlineStr">
        <is>
          <t xml:space="preserve"> </t>
        </is>
      </c>
      <c r="D12" s="6" t="n">
        <v>771142</v>
      </c>
      <c r="E12" s="4" t="inlineStr">
        <is>
          <t xml:space="preserve"> </t>
        </is>
      </c>
      <c r="F12" s="4" t="inlineStr">
        <is>
          <t xml:space="preserve"> </t>
        </is>
      </c>
      <c r="G12" s="4" t="inlineStr">
        <is>
          <t xml:space="preserve"> </t>
        </is>
      </c>
      <c r="H12" s="4" t="inlineStr">
        <is>
          <t xml:space="preserve"> </t>
        </is>
      </c>
    </row>
    <row r="13">
      <c r="A13" s="4" t="inlineStr">
        <is>
          <t>Qingha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by non controlling owners (as a percent)</t>
        </is>
      </c>
      <c r="B15" s="4" t="inlineStr">
        <is>
          <t xml:space="preserve"> </t>
        </is>
      </c>
      <c r="C15" s="4" t="inlineStr">
        <is>
          <t xml:space="preserve"> </t>
        </is>
      </c>
      <c r="D15" s="10" t="n">
        <v>0.45</v>
      </c>
      <c r="E15" s="4" t="inlineStr">
        <is>
          <t xml:space="preserve"> </t>
        </is>
      </c>
      <c r="F15" s="4" t="inlineStr">
        <is>
          <t xml:space="preserve"> </t>
        </is>
      </c>
      <c r="G15" s="4" t="inlineStr">
        <is>
          <t xml:space="preserve"> </t>
        </is>
      </c>
      <c r="H15" s="4" t="inlineStr">
        <is>
          <t xml:space="preserve"> </t>
        </is>
      </c>
    </row>
    <row r="16">
      <c r="A16" s="4" t="inlineStr">
        <is>
          <t>Non-controlling interest</t>
        </is>
      </c>
      <c r="B16" s="5" t="n">
        <v>155413</v>
      </c>
      <c r="C16" s="4" t="inlineStr">
        <is>
          <t xml:space="preserve"> </t>
        </is>
      </c>
      <c r="D16" s="6" t="n">
        <v>235710</v>
      </c>
      <c r="E16" s="4" t="inlineStr">
        <is>
          <t xml:space="preserve"> </t>
        </is>
      </c>
      <c r="F16" s="4" t="inlineStr">
        <is>
          <t xml:space="preserve"> </t>
        </is>
      </c>
      <c r="G16" s="4" t="inlineStr">
        <is>
          <t xml:space="preserve"> </t>
        </is>
      </c>
      <c r="H16" s="4" t="inlineStr">
        <is>
          <t xml:space="preserve"> </t>
        </is>
      </c>
    </row>
    <row r="17">
      <c r="A17" s="4" t="inlineStr">
        <is>
          <t>Harb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by non controlling owners (as a percent)</t>
        </is>
      </c>
      <c r="B19" s="4" t="inlineStr">
        <is>
          <t xml:space="preserve"> </t>
        </is>
      </c>
      <c r="C19" s="4" t="inlineStr">
        <is>
          <t xml:space="preserve"> </t>
        </is>
      </c>
      <c r="D19" s="10" t="n">
        <v>0.45</v>
      </c>
      <c r="E19" s="4" t="inlineStr">
        <is>
          <t xml:space="preserve"> </t>
        </is>
      </c>
      <c r="F19" s="4" t="inlineStr">
        <is>
          <t xml:space="preserve"> </t>
        </is>
      </c>
      <c r="G19" s="4" t="inlineStr">
        <is>
          <t xml:space="preserve"> </t>
        </is>
      </c>
      <c r="H19" s="4" t="inlineStr">
        <is>
          <t xml:space="preserve"> </t>
        </is>
      </c>
    </row>
    <row r="20">
      <c r="A20" s="4" t="inlineStr">
        <is>
          <t>Non-controlling interest</t>
        </is>
      </c>
      <c r="B20" s="5" t="n">
        <v>400996</v>
      </c>
      <c r="C20" s="4" t="inlineStr">
        <is>
          <t xml:space="preserve"> </t>
        </is>
      </c>
      <c r="D20" s="6" t="n">
        <v>463615</v>
      </c>
      <c r="E20" s="4" t="inlineStr">
        <is>
          <t xml:space="preserve"> </t>
        </is>
      </c>
      <c r="F20" s="4" t="inlineStr">
        <is>
          <t xml:space="preserve"> </t>
        </is>
      </c>
      <c r="G20" s="4" t="inlineStr">
        <is>
          <t xml:space="preserve"> </t>
        </is>
      </c>
      <c r="H20" s="4" t="inlineStr">
        <is>
          <t xml:space="preserve"> </t>
        </is>
      </c>
    </row>
    <row r="21">
      <c r="A21" s="4" t="inlineStr">
        <is>
          <t>Zhengzho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by non controlling owners (as a percent)</t>
        </is>
      </c>
      <c r="B23" s="4" t="inlineStr">
        <is>
          <t xml:space="preserve"> </t>
        </is>
      </c>
      <c r="C23" s="4" t="inlineStr">
        <is>
          <t xml:space="preserve"> </t>
        </is>
      </c>
      <c r="D23" s="10" t="n">
        <v>0.45</v>
      </c>
      <c r="E23" s="4" t="inlineStr">
        <is>
          <t xml:space="preserve"> </t>
        </is>
      </c>
      <c r="F23" s="4" t="inlineStr">
        <is>
          <t xml:space="preserve"> </t>
        </is>
      </c>
      <c r="G23" s="4" t="inlineStr">
        <is>
          <t xml:space="preserve"> </t>
        </is>
      </c>
      <c r="H23" s="4" t="inlineStr">
        <is>
          <t xml:space="preserve"> </t>
        </is>
      </c>
    </row>
    <row r="24">
      <c r="A24" s="4" t="inlineStr">
        <is>
          <t>Non-controlling interest</t>
        </is>
      </c>
      <c r="B24" s="5" t="n">
        <v>338329</v>
      </c>
      <c r="C24" s="4" t="inlineStr">
        <is>
          <t xml:space="preserve"> </t>
        </is>
      </c>
      <c r="D24" s="6" t="n">
        <v>361825</v>
      </c>
      <c r="E24" s="4" t="inlineStr">
        <is>
          <t xml:space="preserve"> </t>
        </is>
      </c>
      <c r="F24" s="4" t="inlineStr">
        <is>
          <t xml:space="preserve"> </t>
        </is>
      </c>
      <c r="G24" s="4" t="inlineStr">
        <is>
          <t xml:space="preserve"> </t>
        </is>
      </c>
      <c r="H24" s="4" t="inlineStr">
        <is>
          <t xml:space="preserve"> </t>
        </is>
      </c>
    </row>
    <row r="25">
      <c r="A25" s="4" t="inlineStr">
        <is>
          <t>Chengd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by non controlling owners (as a percent)</t>
        </is>
      </c>
      <c r="B27" s="4" t="inlineStr">
        <is>
          <t xml:space="preserve"> </t>
        </is>
      </c>
      <c r="C27" s="4" t="inlineStr">
        <is>
          <t xml:space="preserve"> </t>
        </is>
      </c>
      <c r="D27" s="10" t="n">
        <v>0.45</v>
      </c>
      <c r="E27" s="4" t="inlineStr">
        <is>
          <t xml:space="preserve"> </t>
        </is>
      </c>
      <c r="F27" s="4" t="inlineStr">
        <is>
          <t xml:space="preserve"> </t>
        </is>
      </c>
      <c r="G27" s="4" t="inlineStr">
        <is>
          <t xml:space="preserve"> </t>
        </is>
      </c>
      <c r="H27" s="4" t="inlineStr">
        <is>
          <t xml:space="preserve"> </t>
        </is>
      </c>
    </row>
    <row r="28">
      <c r="A28" s="4" t="inlineStr">
        <is>
          <t>Non-controlling interest</t>
        </is>
      </c>
      <c r="B28" s="5" t="n">
        <v>223358</v>
      </c>
      <c r="C28" s="4" t="inlineStr">
        <is>
          <t xml:space="preserve"> </t>
        </is>
      </c>
      <c r="D28" s="6" t="n">
        <v>260054</v>
      </c>
      <c r="E28" s="4" t="inlineStr">
        <is>
          <t xml:space="preserve"> </t>
        </is>
      </c>
      <c r="F28" s="4" t="inlineStr">
        <is>
          <t xml:space="preserve"> </t>
        </is>
      </c>
      <c r="G28" s="4" t="inlineStr">
        <is>
          <t xml:space="preserve"> </t>
        </is>
      </c>
      <c r="H28" s="4" t="inlineStr">
        <is>
          <t xml:space="preserve"> </t>
        </is>
      </c>
    </row>
    <row r="29">
      <c r="A29" s="4" t="inlineStr">
        <is>
          <t>Guangzho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by non controlling owners (as a percent)</t>
        </is>
      </c>
      <c r="B31" s="4" t="inlineStr">
        <is>
          <t xml:space="preserve"> </t>
        </is>
      </c>
      <c r="C31" s="4" t="inlineStr">
        <is>
          <t xml:space="preserve"> </t>
        </is>
      </c>
      <c r="D31" s="10" t="n">
        <v>0.45</v>
      </c>
      <c r="E31" s="4" t="inlineStr">
        <is>
          <t xml:space="preserve"> </t>
        </is>
      </c>
      <c r="F31" s="4" t="inlineStr">
        <is>
          <t xml:space="preserve"> </t>
        </is>
      </c>
      <c r="G31" s="4" t="inlineStr">
        <is>
          <t xml:space="preserve"> </t>
        </is>
      </c>
      <c r="H31" s="4" t="inlineStr">
        <is>
          <t xml:space="preserve"> </t>
        </is>
      </c>
    </row>
    <row r="32">
      <c r="A32" s="4" t="inlineStr">
        <is>
          <t>Non-controlling interest</t>
        </is>
      </c>
      <c r="B32" s="5" t="n">
        <v>263581</v>
      </c>
      <c r="C32" s="4" t="inlineStr">
        <is>
          <t xml:space="preserve"> </t>
        </is>
      </c>
      <c r="D32" s="6" t="n">
        <v>279086</v>
      </c>
      <c r="E32" s="4" t="inlineStr">
        <is>
          <t xml:space="preserve"> </t>
        </is>
      </c>
      <c r="F32" s="4" t="inlineStr">
        <is>
          <t xml:space="preserve"> </t>
        </is>
      </c>
      <c r="G32" s="4" t="inlineStr">
        <is>
          <t xml:space="preserve"> </t>
        </is>
      </c>
      <c r="H32" s="4" t="inlineStr">
        <is>
          <t xml:space="preserve"> </t>
        </is>
      </c>
    </row>
    <row r="33">
      <c r="A33" s="4" t="inlineStr">
        <is>
          <t>Changchu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by non controlling owners (as a percent)</t>
        </is>
      </c>
      <c r="B35" s="4" t="inlineStr">
        <is>
          <t xml:space="preserve"> </t>
        </is>
      </c>
      <c r="C35" s="4" t="inlineStr">
        <is>
          <t xml:space="preserve"> </t>
        </is>
      </c>
      <c r="D35" s="10" t="n">
        <v>0.45</v>
      </c>
      <c r="E35" s="4" t="inlineStr">
        <is>
          <t xml:space="preserve"> </t>
        </is>
      </c>
      <c r="F35" s="4" t="inlineStr">
        <is>
          <t xml:space="preserve"> </t>
        </is>
      </c>
      <c r="G35" s="4" t="inlineStr">
        <is>
          <t xml:space="preserve"> </t>
        </is>
      </c>
      <c r="H35" s="4" t="inlineStr">
        <is>
          <t xml:space="preserve"> </t>
        </is>
      </c>
    </row>
    <row r="36">
      <c r="A36" s="4" t="inlineStr">
        <is>
          <t>Non-controlling interest</t>
        </is>
      </c>
      <c r="B36" s="5" t="n">
        <v>282477</v>
      </c>
      <c r="C36" s="4" t="inlineStr">
        <is>
          <t xml:space="preserve"> </t>
        </is>
      </c>
      <c r="D36" s="6" t="n">
        <v>331372</v>
      </c>
      <c r="E36" s="4" t="inlineStr">
        <is>
          <t xml:space="preserve"> </t>
        </is>
      </c>
      <c r="F36" s="4" t="inlineStr">
        <is>
          <t xml:space="preserve"> </t>
        </is>
      </c>
      <c r="G36" s="4" t="inlineStr">
        <is>
          <t xml:space="preserve"> </t>
        </is>
      </c>
      <c r="H36" s="4" t="inlineStr">
        <is>
          <t xml:space="preserve"> </t>
        </is>
      </c>
    </row>
    <row r="37">
      <c r="A37" s="4" t="inlineStr">
        <is>
          <t>Hefe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by non controlling owners (as a percent)</t>
        </is>
      </c>
      <c r="B39" s="4" t="inlineStr">
        <is>
          <t xml:space="preserve"> </t>
        </is>
      </c>
      <c r="C39" s="4" t="inlineStr">
        <is>
          <t xml:space="preserve"> </t>
        </is>
      </c>
      <c r="D39" s="10" t="n">
        <v>0.45</v>
      </c>
      <c r="E39" s="4" t="inlineStr">
        <is>
          <t xml:space="preserve"> </t>
        </is>
      </c>
      <c r="F39" s="4" t="inlineStr">
        <is>
          <t xml:space="preserve"> </t>
        </is>
      </c>
      <c r="G39" s="4" t="inlineStr">
        <is>
          <t xml:space="preserve"> </t>
        </is>
      </c>
      <c r="H39" s="4" t="inlineStr">
        <is>
          <t xml:space="preserve"> </t>
        </is>
      </c>
    </row>
    <row r="40">
      <c r="A40" s="4" t="inlineStr">
        <is>
          <t>Non-controlling interest</t>
        </is>
      </c>
      <c r="B40" s="5" t="n">
        <v>237479</v>
      </c>
      <c r="C40" s="4" t="inlineStr">
        <is>
          <t xml:space="preserve"> </t>
        </is>
      </c>
      <c r="D40" s="6" t="n">
        <v>262357</v>
      </c>
      <c r="E40" s="4" t="inlineStr">
        <is>
          <t xml:space="preserve"> </t>
        </is>
      </c>
      <c r="F40" s="4" t="inlineStr">
        <is>
          <t xml:space="preserve"> </t>
        </is>
      </c>
      <c r="G40" s="4" t="inlineStr">
        <is>
          <t xml:space="preserve"> </t>
        </is>
      </c>
      <c r="H40" s="4" t="inlineStr">
        <is>
          <t xml:space="preserve"> </t>
        </is>
      </c>
    </row>
    <row r="41">
      <c r="A41" s="4" t="inlineStr">
        <is>
          <t>Hangzho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ership by non controlling owners (as a percent)</t>
        </is>
      </c>
      <c r="B43" s="4" t="inlineStr">
        <is>
          <t xml:space="preserve"> </t>
        </is>
      </c>
      <c r="C43" s="4" t="inlineStr">
        <is>
          <t xml:space="preserve"> </t>
        </is>
      </c>
      <c r="D43" s="10" t="n">
        <v>0.45</v>
      </c>
      <c r="E43" s="4" t="inlineStr">
        <is>
          <t xml:space="preserve"> </t>
        </is>
      </c>
      <c r="F43" s="4" t="inlineStr">
        <is>
          <t xml:space="preserve"> </t>
        </is>
      </c>
      <c r="G43" s="4" t="inlineStr">
        <is>
          <t xml:space="preserve"> </t>
        </is>
      </c>
      <c r="H43" s="4" t="inlineStr">
        <is>
          <t xml:space="preserve"> </t>
        </is>
      </c>
    </row>
    <row r="44">
      <c r="A44" s="4" t="inlineStr">
        <is>
          <t>Non-controlling interest</t>
        </is>
      </c>
      <c r="B44" s="5" t="n">
        <v>456811</v>
      </c>
      <c r="C44" s="4" t="inlineStr">
        <is>
          <t xml:space="preserve"> </t>
        </is>
      </c>
      <c r="D44" s="6" t="n">
        <v>448796</v>
      </c>
      <c r="E44" s="4" t="inlineStr">
        <is>
          <t xml:space="preserve"> </t>
        </is>
      </c>
      <c r="F44" s="4" t="inlineStr">
        <is>
          <t xml:space="preserve"> </t>
        </is>
      </c>
      <c r="G44" s="4" t="inlineStr">
        <is>
          <t xml:space="preserve"> </t>
        </is>
      </c>
      <c r="H44" s="4" t="inlineStr">
        <is>
          <t xml:space="preserve"> </t>
        </is>
      </c>
    </row>
    <row r="45">
      <c r="A45" s="4" t="inlineStr">
        <is>
          <t>Tianj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by non controlling owners (as a percent)</t>
        </is>
      </c>
      <c r="B47" s="4" t="inlineStr">
        <is>
          <t xml:space="preserve"> </t>
        </is>
      </c>
      <c r="C47" s="4" t="inlineStr">
        <is>
          <t xml:space="preserve"> </t>
        </is>
      </c>
      <c r="D47" s="10" t="n">
        <v>0.45</v>
      </c>
      <c r="E47" s="4" t="inlineStr">
        <is>
          <t xml:space="preserve"> </t>
        </is>
      </c>
      <c r="F47" s="4" t="inlineStr">
        <is>
          <t xml:space="preserve"> </t>
        </is>
      </c>
      <c r="G47" s="4" t="inlineStr">
        <is>
          <t xml:space="preserve"> </t>
        </is>
      </c>
      <c r="H47" s="4" t="inlineStr">
        <is>
          <t xml:space="preserve"> </t>
        </is>
      </c>
    </row>
    <row r="48">
      <c r="A48" s="4" t="inlineStr">
        <is>
          <t>Non-controlling interest</t>
        </is>
      </c>
      <c r="B48" s="5" t="n">
        <v>335068</v>
      </c>
      <c r="C48" s="4" t="inlineStr">
        <is>
          <t xml:space="preserve"> </t>
        </is>
      </c>
      <c r="D48" s="6" t="n">
        <v>401220</v>
      </c>
      <c r="E48" s="4" t="inlineStr">
        <is>
          <t xml:space="preserve"> </t>
        </is>
      </c>
      <c r="F48" s="4" t="inlineStr">
        <is>
          <t xml:space="preserve"> </t>
        </is>
      </c>
      <c r="G48" s="4" t="inlineStr">
        <is>
          <t xml:space="preserve"> </t>
        </is>
      </c>
      <c r="H48" s="4" t="inlineStr">
        <is>
          <t xml:space="preserve"> </t>
        </is>
      </c>
    </row>
    <row r="49">
      <c r="A49" s="4" t="inlineStr">
        <is>
          <t>Shenzh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by non controlling owners (as a percent)</t>
        </is>
      </c>
      <c r="B51" s="4" t="inlineStr">
        <is>
          <t xml:space="preserve"> </t>
        </is>
      </c>
      <c r="C51" s="4" t="inlineStr">
        <is>
          <t xml:space="preserve"> </t>
        </is>
      </c>
      <c r="D51" s="10" t="n">
        <v>0.45</v>
      </c>
      <c r="E51" s="4" t="inlineStr">
        <is>
          <t xml:space="preserve"> </t>
        </is>
      </c>
      <c r="F51" s="4" t="inlineStr">
        <is>
          <t xml:space="preserve"> </t>
        </is>
      </c>
      <c r="G51" s="4" t="inlineStr">
        <is>
          <t xml:space="preserve"> </t>
        </is>
      </c>
      <c r="H51" s="4" t="inlineStr">
        <is>
          <t xml:space="preserve"> </t>
        </is>
      </c>
    </row>
    <row r="52">
      <c r="A52" s="4" t="inlineStr">
        <is>
          <t>Non-controlling interest</t>
        </is>
      </c>
      <c r="B52" s="5" t="n">
        <v>161240</v>
      </c>
      <c r="C52" s="4" t="inlineStr">
        <is>
          <t xml:space="preserve"> </t>
        </is>
      </c>
      <c r="D52" s="6" t="n">
        <v>147123</v>
      </c>
      <c r="E52" s="4" t="inlineStr">
        <is>
          <t xml:space="preserve"> </t>
        </is>
      </c>
      <c r="F52" s="4" t="inlineStr">
        <is>
          <t xml:space="preserve"> </t>
        </is>
      </c>
      <c r="G52" s="4" t="inlineStr">
        <is>
          <t xml:space="preserve"> </t>
        </is>
      </c>
      <c r="H52" s="4" t="inlineStr">
        <is>
          <t xml:space="preserve"> </t>
        </is>
      </c>
    </row>
    <row r="53">
      <c r="A53" s="4" t="inlineStr">
        <is>
          <t>Qingda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wnership by non controlling owners (as a percent)</t>
        </is>
      </c>
      <c r="B55" s="4" t="inlineStr">
        <is>
          <t xml:space="preserve"> </t>
        </is>
      </c>
      <c r="C55" s="4" t="inlineStr">
        <is>
          <t xml:space="preserve"> </t>
        </is>
      </c>
      <c r="D55" s="10" t="n">
        <v>0.45</v>
      </c>
      <c r="E55" s="4" t="inlineStr">
        <is>
          <t xml:space="preserve"> </t>
        </is>
      </c>
      <c r="F55" s="4" t="inlineStr">
        <is>
          <t xml:space="preserve"> </t>
        </is>
      </c>
      <c r="G55" s="4" t="inlineStr">
        <is>
          <t xml:space="preserve"> </t>
        </is>
      </c>
      <c r="H55" s="4" t="inlineStr">
        <is>
          <t xml:space="preserve"> </t>
        </is>
      </c>
    </row>
    <row r="56">
      <c r="A56" s="4" t="inlineStr">
        <is>
          <t>Non-controlling interest</t>
        </is>
      </c>
      <c r="B56" s="5" t="n">
        <v>70669</v>
      </c>
      <c r="C56" s="4" t="inlineStr">
        <is>
          <t xml:space="preserve"> </t>
        </is>
      </c>
      <c r="D56" s="6" t="n">
        <v>95005</v>
      </c>
      <c r="E56" s="4" t="inlineStr">
        <is>
          <t xml:space="preserve"> </t>
        </is>
      </c>
      <c r="F56" s="4" t="inlineStr">
        <is>
          <t xml:space="preserve"> </t>
        </is>
      </c>
      <c r="G56" s="4" t="inlineStr">
        <is>
          <t xml:space="preserve"> </t>
        </is>
      </c>
      <c r="H56" s="4" t="inlineStr">
        <is>
          <t xml:space="preserve"> </t>
        </is>
      </c>
    </row>
    <row r="57">
      <c r="A57" s="4" t="inlineStr">
        <is>
          <t>Kunm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wnership by non controlling owners (as a percent)</t>
        </is>
      </c>
      <c r="B59" s="4" t="inlineStr">
        <is>
          <t xml:space="preserve"> </t>
        </is>
      </c>
      <c r="C59" s="4" t="inlineStr">
        <is>
          <t xml:space="preserve"> </t>
        </is>
      </c>
      <c r="D59" s="10" t="n">
        <v>0.45</v>
      </c>
      <c r="E59" s="4" t="inlineStr">
        <is>
          <t xml:space="preserve"> </t>
        </is>
      </c>
      <c r="F59" s="4" t="inlineStr">
        <is>
          <t xml:space="preserve"> </t>
        </is>
      </c>
      <c r="G59" s="4" t="inlineStr">
        <is>
          <t xml:space="preserve"> </t>
        </is>
      </c>
      <c r="H59" s="4" t="inlineStr">
        <is>
          <t xml:space="preserve"> </t>
        </is>
      </c>
    </row>
    <row r="60">
      <c r="A60" s="4" t="inlineStr">
        <is>
          <t>Non-controlling interest</t>
        </is>
      </c>
      <c r="B60" s="5" t="n">
        <v>498348</v>
      </c>
      <c r="C60" s="4" t="inlineStr">
        <is>
          <t xml:space="preserve"> </t>
        </is>
      </c>
      <c r="D60" s="6" t="n">
        <v>649401</v>
      </c>
      <c r="E60" s="4" t="inlineStr">
        <is>
          <t xml:space="preserve"> </t>
        </is>
      </c>
      <c r="F60" s="4" t="inlineStr">
        <is>
          <t xml:space="preserve"> </t>
        </is>
      </c>
      <c r="G60" s="4" t="inlineStr">
        <is>
          <t xml:space="preserve"> </t>
        </is>
      </c>
      <c r="H60" s="4" t="inlineStr">
        <is>
          <t xml:space="preserve"> </t>
        </is>
      </c>
    </row>
    <row r="61">
      <c r="A61" s="4" t="inlineStr">
        <is>
          <t>Xi'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wnership by non controlling owners (as a percent)</t>
        </is>
      </c>
      <c r="B63" s="4" t="inlineStr">
        <is>
          <t xml:space="preserve"> </t>
        </is>
      </c>
      <c r="C63" s="4" t="inlineStr">
        <is>
          <t xml:space="preserve"> </t>
        </is>
      </c>
      <c r="D63" s="10" t="n">
        <v>0.45</v>
      </c>
      <c r="E63" s="4" t="inlineStr">
        <is>
          <t xml:space="preserve"> </t>
        </is>
      </c>
      <c r="F63" s="4" t="inlineStr">
        <is>
          <t xml:space="preserve"> </t>
        </is>
      </c>
      <c r="G63" s="4" t="inlineStr">
        <is>
          <t xml:space="preserve"> </t>
        </is>
      </c>
      <c r="H63" s="4" t="inlineStr">
        <is>
          <t xml:space="preserve"> </t>
        </is>
      </c>
    </row>
    <row r="64">
      <c r="A64" s="4" t="inlineStr">
        <is>
          <t>Non-controlling interest</t>
        </is>
      </c>
      <c r="B64" s="5" t="n">
        <v>241971</v>
      </c>
      <c r="C64" s="4" t="inlineStr">
        <is>
          <t xml:space="preserve"> </t>
        </is>
      </c>
      <c r="D64" s="6" t="n">
        <v>260115</v>
      </c>
      <c r="E64" s="4" t="inlineStr">
        <is>
          <t xml:space="preserve"> </t>
        </is>
      </c>
      <c r="F64" s="4" t="inlineStr">
        <is>
          <t xml:space="preserve"> </t>
        </is>
      </c>
      <c r="G64" s="4" t="inlineStr">
        <is>
          <t xml:space="preserve"> </t>
        </is>
      </c>
      <c r="H64" s="4" t="inlineStr">
        <is>
          <t xml:space="preserve"> </t>
        </is>
      </c>
    </row>
    <row r="65">
      <c r="A65" s="4" t="inlineStr">
        <is>
          <t>Shijiazhua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on-controlling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wnership by non controlling owners (as a percent)</t>
        </is>
      </c>
      <c r="B67" s="4" t="inlineStr">
        <is>
          <t xml:space="preserve"> </t>
        </is>
      </c>
      <c r="C67" s="4" t="inlineStr">
        <is>
          <t xml:space="preserve"> </t>
        </is>
      </c>
      <c r="D67" s="10" t="n">
        <v>0.45</v>
      </c>
      <c r="E67" s="4" t="inlineStr">
        <is>
          <t xml:space="preserve"> </t>
        </is>
      </c>
      <c r="F67" s="4" t="inlineStr">
        <is>
          <t xml:space="preserve"> </t>
        </is>
      </c>
      <c r="G67" s="4" t="inlineStr">
        <is>
          <t xml:space="preserve"> </t>
        </is>
      </c>
      <c r="H67" s="4" t="inlineStr">
        <is>
          <t xml:space="preserve"> </t>
        </is>
      </c>
    </row>
    <row r="68">
      <c r="A68" s="4" t="inlineStr">
        <is>
          <t>Non-controlling interest</t>
        </is>
      </c>
      <c r="B68" s="5" t="n">
        <v>455805</v>
      </c>
      <c r="C68" s="4" t="inlineStr">
        <is>
          <t xml:space="preserve"> </t>
        </is>
      </c>
      <c r="D68" s="6" t="n">
        <v>601817</v>
      </c>
      <c r="E68" s="4" t="inlineStr">
        <is>
          <t xml:space="preserve"> </t>
        </is>
      </c>
      <c r="F68" s="4" t="inlineStr">
        <is>
          <t xml:space="preserve"> </t>
        </is>
      </c>
      <c r="G68" s="4" t="inlineStr">
        <is>
          <t xml:space="preserve"> </t>
        </is>
      </c>
      <c r="H68" s="4" t="inlineStr">
        <is>
          <t xml:space="preserve"> </t>
        </is>
      </c>
    </row>
    <row r="69">
      <c r="A69" s="4" t="inlineStr">
        <is>
          <t>Ningb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wnership by non controlling owners (as a percent)</t>
        </is>
      </c>
      <c r="B71" s="4" t="inlineStr">
        <is>
          <t xml:space="preserve"> </t>
        </is>
      </c>
      <c r="C71" s="4" t="inlineStr">
        <is>
          <t xml:space="preserve"> </t>
        </is>
      </c>
      <c r="D71" s="10" t="n">
        <v>0.45</v>
      </c>
      <c r="E71" s="4" t="inlineStr">
        <is>
          <t xml:space="preserve"> </t>
        </is>
      </c>
      <c r="F71" s="4" t="inlineStr">
        <is>
          <t xml:space="preserve"> </t>
        </is>
      </c>
      <c r="G71" s="4" t="inlineStr">
        <is>
          <t xml:space="preserve"> </t>
        </is>
      </c>
      <c r="H71" s="4" t="inlineStr">
        <is>
          <t xml:space="preserve"> </t>
        </is>
      </c>
    </row>
    <row r="72">
      <c r="A72" s="4" t="inlineStr">
        <is>
          <t>Non-controlling interest</t>
        </is>
      </c>
      <c r="B72" s="5" t="n">
        <v>176260</v>
      </c>
      <c r="C72" s="4" t="inlineStr">
        <is>
          <t xml:space="preserve"> </t>
        </is>
      </c>
      <c r="D72" s="6" t="n">
        <v>180341</v>
      </c>
      <c r="E72" s="4" t="inlineStr">
        <is>
          <t xml:space="preserve"> </t>
        </is>
      </c>
      <c r="F72" s="4" t="inlineStr">
        <is>
          <t xml:space="preserve"> </t>
        </is>
      </c>
      <c r="G72" s="4" t="inlineStr">
        <is>
          <t xml:space="preserve"> </t>
        </is>
      </c>
      <c r="H72" s="4" t="inlineStr">
        <is>
          <t xml:space="preserve"> </t>
        </is>
      </c>
    </row>
    <row r="73">
      <c r="A73" s="4" t="inlineStr">
        <is>
          <t>Chongq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Non-controlling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wnership by non controlling owners (as a percent)</t>
        </is>
      </c>
      <c r="B75" s="4" t="inlineStr">
        <is>
          <t xml:space="preserve"> </t>
        </is>
      </c>
      <c r="C75" s="4" t="inlineStr">
        <is>
          <t xml:space="preserve"> </t>
        </is>
      </c>
      <c r="D75" s="10" t="n">
        <v>0.45</v>
      </c>
      <c r="E75" s="4" t="inlineStr">
        <is>
          <t xml:space="preserve"> </t>
        </is>
      </c>
      <c r="F75" s="4" t="inlineStr">
        <is>
          <t xml:space="preserve"> </t>
        </is>
      </c>
      <c r="G75" s="4" t="inlineStr">
        <is>
          <t xml:space="preserve"> </t>
        </is>
      </c>
      <c r="H75" s="4" t="inlineStr">
        <is>
          <t xml:space="preserve"> </t>
        </is>
      </c>
    </row>
    <row r="76">
      <c r="A76" s="4" t="inlineStr">
        <is>
          <t>Non-controlling interest</t>
        </is>
      </c>
      <c r="B76" s="5" t="n">
        <v>172238</v>
      </c>
      <c r="C76" s="4" t="inlineStr">
        <is>
          <t xml:space="preserve"> </t>
        </is>
      </c>
      <c r="D76" s="6" t="n">
        <v>166827</v>
      </c>
      <c r="E76" s="4" t="inlineStr">
        <is>
          <t xml:space="preserve"> </t>
        </is>
      </c>
      <c r="F76" s="4" t="inlineStr">
        <is>
          <t xml:space="preserve"> </t>
        </is>
      </c>
      <c r="G76" s="4" t="inlineStr">
        <is>
          <t xml:space="preserve"> </t>
        </is>
      </c>
      <c r="H76" s="4" t="inlineStr">
        <is>
          <t xml:space="preserve"> </t>
        </is>
      </c>
    </row>
    <row r="77">
      <c r="A77" s="4" t="inlineStr">
        <is>
          <t>Changyu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Non-controlling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wnership by non controlling owners (as a percent)</t>
        </is>
      </c>
      <c r="B79" s="4" t="inlineStr">
        <is>
          <t xml:space="preserve"> </t>
        </is>
      </c>
      <c r="C79" s="4" t="inlineStr">
        <is>
          <t xml:space="preserve"> </t>
        </is>
      </c>
      <c r="D79" s="10" t="n">
        <v>0.45</v>
      </c>
      <c r="E79" s="4" t="inlineStr">
        <is>
          <t xml:space="preserve"> </t>
        </is>
      </c>
      <c r="F79" s="4" t="inlineStr">
        <is>
          <t xml:space="preserve"> </t>
        </is>
      </c>
      <c r="G79" s="4" t="inlineStr">
        <is>
          <t xml:space="preserve"> </t>
        </is>
      </c>
      <c r="H79" s="4" t="inlineStr">
        <is>
          <t xml:space="preserve"> </t>
        </is>
      </c>
    </row>
    <row r="80">
      <c r="A80" s="4" t="inlineStr">
        <is>
          <t>Non-controlling interest</t>
        </is>
      </c>
      <c r="B80" s="5" t="n">
        <v>365085</v>
      </c>
      <c r="C80" s="4" t="inlineStr">
        <is>
          <t xml:space="preserve"> </t>
        </is>
      </c>
      <c r="D80" s="6" t="n">
        <v>214686</v>
      </c>
      <c r="E80" s="6" t="n">
        <v>-139801</v>
      </c>
      <c r="F80" s="7" t="n">
        <v>1000000</v>
      </c>
      <c r="G80" s="6" t="n">
        <v>-699007</v>
      </c>
      <c r="H80" s="7" t="n">
        <v>5000000</v>
      </c>
    </row>
    <row r="81">
      <c r="A81" s="4" t="inlineStr">
        <is>
          <t>Capital contribution</t>
        </is>
      </c>
      <c r="B81" s="6" t="n">
        <v>98220</v>
      </c>
      <c r="C81" s="7" t="n">
        <v>704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anj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Non-controlling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wnership by non controlling owners (as a percent)</t>
        </is>
      </c>
      <c r="B84" s="4" t="inlineStr">
        <is>
          <t xml:space="preserve"> </t>
        </is>
      </c>
      <c r="C84" s="4" t="inlineStr">
        <is>
          <t xml:space="preserve"> </t>
        </is>
      </c>
      <c r="D84" s="10" t="n">
        <v>0.45</v>
      </c>
      <c r="E84" s="4" t="inlineStr">
        <is>
          <t xml:space="preserve"> </t>
        </is>
      </c>
      <c r="F84" s="4" t="inlineStr">
        <is>
          <t xml:space="preserve"> </t>
        </is>
      </c>
      <c r="G84" s="4" t="inlineStr">
        <is>
          <t xml:space="preserve"> </t>
        </is>
      </c>
      <c r="H84" s="4" t="inlineStr">
        <is>
          <t xml:space="preserve"> </t>
        </is>
      </c>
    </row>
    <row r="85">
      <c r="A85" s="4" t="inlineStr">
        <is>
          <t>Su Zhou</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Non-controlling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wnership by non controlling owners (as a percent)</t>
        </is>
      </c>
      <c r="B87" s="4" t="inlineStr">
        <is>
          <t xml:space="preserve"> </t>
        </is>
      </c>
      <c r="C87" s="4" t="inlineStr">
        <is>
          <t xml:space="preserve"> </t>
        </is>
      </c>
      <c r="D87" s="10" t="n">
        <v>0.45</v>
      </c>
      <c r="E87" s="4" t="inlineStr">
        <is>
          <t xml:space="preserve"> </t>
        </is>
      </c>
      <c r="F87" s="4" t="inlineStr">
        <is>
          <t xml:space="preserve"> </t>
        </is>
      </c>
      <c r="G87" s="4" t="inlineStr">
        <is>
          <t xml:space="preserve"> </t>
        </is>
      </c>
      <c r="H87" s="4" t="inlineStr">
        <is>
          <t xml:space="preserve"> </t>
        </is>
      </c>
    </row>
    <row r="88">
      <c r="A88" s="4" t="inlineStr">
        <is>
          <t>Changzhou</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Non-controlling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wnership by non controlling owners (as a percent)</t>
        </is>
      </c>
      <c r="B90" s="4" t="inlineStr">
        <is>
          <t xml:space="preserve"> </t>
        </is>
      </c>
      <c r="C90" s="4" t="inlineStr">
        <is>
          <t xml:space="preserve"> </t>
        </is>
      </c>
      <c r="D90" s="10" t="n">
        <v>0.45</v>
      </c>
      <c r="E90" s="4" t="inlineStr">
        <is>
          <t xml:space="preserve"> </t>
        </is>
      </c>
      <c r="F90" s="4" t="inlineStr">
        <is>
          <t xml:space="preserve"> </t>
        </is>
      </c>
      <c r="G90" s="4" t="inlineStr">
        <is>
          <t xml:space="preserve"> </t>
        </is>
      </c>
      <c r="H90" s="4" t="inlineStr">
        <is>
          <t xml:space="preserve"> </t>
        </is>
      </c>
    </row>
    <row r="91">
      <c r="A91" s="4" t="inlineStr">
        <is>
          <t>Zib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Non-controlling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Ownership by non controlling owners (as a percent)</t>
        </is>
      </c>
      <c r="B93" s="4" t="inlineStr">
        <is>
          <t xml:space="preserve"> </t>
        </is>
      </c>
      <c r="C93" s="4" t="inlineStr">
        <is>
          <t xml:space="preserve"> </t>
        </is>
      </c>
      <c r="D93" s="10" t="n">
        <v>0.45</v>
      </c>
      <c r="E93" s="4" t="inlineStr">
        <is>
          <t xml:space="preserve"> </t>
        </is>
      </c>
      <c r="F93" s="4" t="inlineStr">
        <is>
          <t xml:space="preserve"> </t>
        </is>
      </c>
      <c r="G93" s="4" t="inlineStr">
        <is>
          <t xml:space="preserve"> </t>
        </is>
      </c>
      <c r="H93" s="4" t="inlineStr">
        <is>
          <t xml:space="preserve"> </t>
        </is>
      </c>
    </row>
  </sheetData>
  <mergeCells count="4">
    <mergeCell ref="A1:A2"/>
    <mergeCell ref="B1:C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s and uncertainties, Short-term investment (Details) - USD ($)</t>
        </is>
      </c>
      <c r="B1" s="2" t="inlineStr">
        <is>
          <t>12 Months Ended</t>
        </is>
      </c>
    </row>
    <row r="2">
      <c r="B2" s="2" t="inlineStr">
        <is>
          <t>Mar. 31, 2024</t>
        </is>
      </c>
      <c r="C2" s="2" t="inlineStr">
        <is>
          <t>Mar. 31, 2023</t>
        </is>
      </c>
      <c r="D2" s="2" t="inlineStr">
        <is>
          <t>Mar.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Percentage of decrease in revenue, excluding the impact of foreign currency translation</t>
        </is>
      </c>
      <c r="B4" s="11" t="n">
        <v>0.039</v>
      </c>
      <c r="C4" s="4" t="inlineStr">
        <is>
          <t xml:space="preserve"> </t>
        </is>
      </c>
      <c r="D4" s="4" t="inlineStr">
        <is>
          <t xml:space="preserve"> </t>
        </is>
      </c>
    </row>
    <row r="5">
      <c r="A5" s="4" t="inlineStr">
        <is>
          <t>Percentage of depreciation of Renminbi against U.S. dollars</t>
        </is>
      </c>
      <c r="B5" s="11" t="n">
        <v>0.042</v>
      </c>
      <c r="C5" s="4" t="inlineStr">
        <is>
          <t xml:space="preserve"> </t>
        </is>
      </c>
      <c r="D5" s="4" t="inlineStr">
        <is>
          <t xml:space="preserve"> </t>
        </is>
      </c>
    </row>
    <row r="6">
      <c r="A6" s="4" t="inlineStr">
        <is>
          <t>Amount of decrease in revenues</t>
        </is>
      </c>
      <c r="B6" s="6" t="n">
        <v>1461355</v>
      </c>
      <c r="C6" s="4" t="inlineStr">
        <is>
          <t xml:space="preserve"> </t>
        </is>
      </c>
      <c r="D6" s="4" t="inlineStr">
        <is>
          <t xml:space="preserve"> </t>
        </is>
      </c>
    </row>
    <row r="7">
      <c r="A7" s="4" t="inlineStr">
        <is>
          <t>Percentage of decrease in revenue</t>
        </is>
      </c>
      <c r="B7" s="11" t="n">
        <v>0.079</v>
      </c>
      <c r="C7" s="4" t="inlineStr">
        <is>
          <t xml:space="preserve"> </t>
        </is>
      </c>
      <c r="D7" s="4" t="inlineStr">
        <is>
          <t xml:space="preserve"> </t>
        </is>
      </c>
    </row>
    <row r="8">
      <c r="A8" s="4" t="inlineStr">
        <is>
          <t>Revenue</t>
        </is>
      </c>
      <c r="B8" s="6" t="n">
        <v>16963957</v>
      </c>
      <c r="C8" s="6" t="n">
        <v>18425312</v>
      </c>
      <c r="D8" s="6" t="n">
        <v>23875331</v>
      </c>
    </row>
    <row r="9">
      <c r="A9" s="4" t="inlineStr">
        <is>
          <t>Short-term investments</t>
        </is>
      </c>
      <c r="B9" s="5" t="n">
        <v>1131267</v>
      </c>
      <c r="C9" s="5" t="n">
        <v>811498</v>
      </c>
      <c r="D9" s="4" t="inlineStr">
        <is>
          <t xml:space="preserve"> </t>
        </is>
      </c>
    </row>
    <row r="10">
      <c r="A10" s="4" t="inlineStr">
        <is>
          <t>Accrued interest</t>
        </is>
      </c>
      <c r="B10" s="6" t="n">
        <v>23556</v>
      </c>
      <c r="C10" s="6" t="n">
        <v>10683</v>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net and Advances to suppliers, net (Details) - USD ($)</t>
        </is>
      </c>
      <c r="B1" s="2" t="inlineStr">
        <is>
          <t>Mar. 31, 2024</t>
        </is>
      </c>
      <c r="C1" s="2" t="inlineStr">
        <is>
          <t>Mar. 31, 2023</t>
        </is>
      </c>
      <c r="D1" s="2" t="inlineStr">
        <is>
          <t>Mar. 31, 2022</t>
        </is>
      </c>
    </row>
    <row r="2">
      <c r="A2" s="3" t="inlineStr">
        <is>
          <t>ACCOUNTS RECEIVABLE, NET</t>
        </is>
      </c>
      <c r="B2" s="4" t="inlineStr">
        <is>
          <t xml:space="preserve"> </t>
        </is>
      </c>
      <c r="C2" s="4" t="inlineStr">
        <is>
          <t xml:space="preserve"> </t>
        </is>
      </c>
      <c r="D2" s="4" t="inlineStr">
        <is>
          <t xml:space="preserve"> </t>
        </is>
      </c>
    </row>
    <row r="3">
      <c r="A3" s="4" t="inlineStr">
        <is>
          <t>Allowance for doubtful accounts</t>
        </is>
      </c>
      <c r="B3" s="6" t="n">
        <v>175135</v>
      </c>
      <c r="C3" s="6" t="n">
        <v>254538</v>
      </c>
      <c r="D3" s="4" t="inlineStr">
        <is>
          <t xml:space="preserve"> </t>
        </is>
      </c>
    </row>
    <row r="4">
      <c r="A4" s="4" t="inlineStr">
        <is>
          <t>Nonrelated Party</t>
        </is>
      </c>
      <c r="B4" s="4" t="inlineStr">
        <is>
          <t xml:space="preserve"> </t>
        </is>
      </c>
      <c r="C4" s="4" t="inlineStr">
        <is>
          <t xml:space="preserve"> </t>
        </is>
      </c>
      <c r="D4" s="4" t="inlineStr">
        <is>
          <t xml:space="preserve"> </t>
        </is>
      </c>
    </row>
    <row r="5">
      <c r="A5" s="3" t="inlineStr">
        <is>
          <t>ACCOUNTS RECEIVABLE, NET</t>
        </is>
      </c>
      <c r="B5" s="4" t="inlineStr">
        <is>
          <t xml:space="preserve"> </t>
        </is>
      </c>
      <c r="C5" s="4" t="inlineStr">
        <is>
          <t xml:space="preserve"> </t>
        </is>
      </c>
      <c r="D5" s="4" t="inlineStr">
        <is>
          <t xml:space="preserve"> </t>
        </is>
      </c>
    </row>
    <row r="6">
      <c r="A6" s="4" t="inlineStr">
        <is>
          <t>Allowance for credit losses for accounts receivable</t>
        </is>
      </c>
      <c r="B6" s="5" t="n">
        <v>133449</v>
      </c>
      <c r="C6" s="5" t="n">
        <v>256882</v>
      </c>
      <c r="D6" s="6" t="n">
        <v>486784</v>
      </c>
    </row>
    <row r="7">
      <c r="A7" s="4" t="inlineStr">
        <is>
          <t>Allowance for doubtful accounts</t>
        </is>
      </c>
      <c r="B7" s="6" t="n">
        <v>175135</v>
      </c>
      <c r="C7" s="6" t="n">
        <v>254538</v>
      </c>
      <c r="D7" s="6" t="n">
        <v>1858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Details) - USD ($)</t>
        </is>
      </c>
      <c r="B1" s="2" t="inlineStr">
        <is>
          <t>Mar. 31, 2024</t>
        </is>
      </c>
      <c r="C1" s="2" t="inlineStr">
        <is>
          <t>Mar. 31, 2023</t>
        </is>
      </c>
    </row>
    <row r="2">
      <c r="A2" s="3" t="inlineStr">
        <is>
          <t>Summary of Significant Accounting Policies</t>
        </is>
      </c>
      <c r="B2" s="4" t="inlineStr">
        <is>
          <t xml:space="preserve"> </t>
        </is>
      </c>
      <c r="C2" s="4" t="inlineStr">
        <is>
          <t xml:space="preserve"> </t>
        </is>
      </c>
    </row>
    <row r="3">
      <c r="A3" s="4" t="inlineStr">
        <is>
          <t>Allowance for credit loss on loans to third parties and employees</t>
        </is>
      </c>
      <c r="B3" s="6" t="n">
        <v>19647</v>
      </c>
      <c r="C3" s="6" t="n">
        <v>0</v>
      </c>
    </row>
    <row r="4">
      <c r="A4" s="4" t="inlineStr">
        <is>
          <t>Allowance for credit losses for security deposits and other assets</t>
        </is>
      </c>
      <c r="B4" s="5" t="n">
        <v>0</v>
      </c>
      <c r="C4" s="5" t="n">
        <v>0</v>
      </c>
    </row>
    <row r="5">
      <c r="A5" s="4" t="inlineStr">
        <is>
          <t>Provision for credit loss</t>
        </is>
      </c>
      <c r="B5" s="6" t="n">
        <v>6040</v>
      </c>
      <c r="C5" s="6" t="n">
        <v>341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SUMMARY OF SIGNIFICANT ACCOUNTING POLICIES - Inventories, net And Property and equipment, net (Details) - USD ($)</t>
        </is>
      </c>
      <c r="B1" s="2" t="inlineStr">
        <is>
          <t>Mar. 31, 2024</t>
        </is>
      </c>
      <c r="C1" s="2" t="inlineStr">
        <is>
          <t>Mar. 31, 2023</t>
        </is>
      </c>
    </row>
    <row r="2">
      <c r="A2" s="3" t="inlineStr">
        <is>
          <t>PROPERTY AND EQUIPMENT, NET</t>
        </is>
      </c>
      <c r="B2" s="4" t="inlineStr">
        <is>
          <t xml:space="preserve"> </t>
        </is>
      </c>
      <c r="C2" s="4" t="inlineStr">
        <is>
          <t xml:space="preserve"> </t>
        </is>
      </c>
    </row>
    <row r="3">
      <c r="A3" s="4" t="inlineStr">
        <is>
          <t>Inventory reserve</t>
        </is>
      </c>
      <c r="B3" s="6" t="n">
        <v>19830</v>
      </c>
      <c r="C3" s="6" t="n">
        <v>23301</v>
      </c>
    </row>
    <row r="4">
      <c r="A4" s="4" t="inlineStr">
        <is>
          <t>Useful Life</t>
        </is>
      </c>
      <c r="B4" s="4" t="inlineStr">
        <is>
          <t>5 years</t>
        </is>
      </c>
      <c r="C4" s="4" t="inlineStr">
        <is>
          <t xml:space="preserve"> </t>
        </is>
      </c>
    </row>
    <row r="5">
      <c r="A5" s="4" t="inlineStr">
        <is>
          <t>Property, Plant, and Equipment, Useful Life, Term, Description</t>
        </is>
      </c>
      <c r="B5" s="4" t="inlineStr">
        <is>
          <t>us-gaap:UsefulLifeShorterOfTermOfLeaseOrAssetUtilityMember</t>
        </is>
      </c>
      <c r="C5" s="4" t="inlineStr">
        <is>
          <t xml:space="preserve"> </t>
        </is>
      </c>
    </row>
    <row r="6">
      <c r="A6" s="4" t="inlineStr">
        <is>
          <t>Electric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Machinery and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Motor vehicl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Useful Life</t>
        </is>
      </c>
      <c r="B14" s="4" t="inlineStr">
        <is>
          <t>4 years</t>
        </is>
      </c>
      <c r="C14" s="4" t="inlineStr">
        <is>
          <t xml:space="preserve"> </t>
        </is>
      </c>
    </row>
    <row r="15">
      <c r="A15" s="4" t="inlineStr">
        <is>
          <t>Office furnitu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fe</t>
        </is>
      </c>
      <c r="B17" s="4" t="inlineStr">
        <is>
          <t>5 years</t>
        </is>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Leases And Foreign currency translation (Details)</t>
        </is>
      </c>
      <c r="B1" s="2" t="inlineStr">
        <is>
          <t>12 Months Ended</t>
        </is>
      </c>
    </row>
    <row r="2">
      <c r="B2" s="2" t="inlineStr">
        <is>
          <t>Mar. 31, 2024 USD ($)</t>
        </is>
      </c>
      <c r="C2" s="2" t="inlineStr">
        <is>
          <t>Mar. 31, 2023 USD ($)</t>
        </is>
      </c>
      <c r="D2" s="2" t="inlineStr">
        <is>
          <t>Mar.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for operating lease right-of-use lease assets</t>
        </is>
      </c>
      <c r="B4" s="6" t="n">
        <v>0</v>
      </c>
      <c r="C4" s="6" t="n">
        <v>0</v>
      </c>
      <c r="D4" s="6" t="n">
        <v>0</v>
      </c>
    </row>
    <row r="5">
      <c r="A5" s="4" t="inlineStr">
        <is>
          <t>Deferred IPO costs</t>
        </is>
      </c>
      <c r="B5" s="5" t="n">
        <v>433007</v>
      </c>
      <c r="C5" s="5" t="n">
        <v>448535</v>
      </c>
      <c r="D5" s="4" t="inlineStr">
        <is>
          <t xml:space="preserve"> </t>
        </is>
      </c>
    </row>
    <row r="6">
      <c r="A6" s="4" t="inlineStr">
        <is>
          <t>Impairment of long-lived assets</t>
        </is>
      </c>
      <c r="B6" s="6" t="n">
        <v>0</v>
      </c>
      <c r="C6" s="6" t="n">
        <v>0</v>
      </c>
      <c r="D6" s="6" t="n">
        <v>0</v>
      </c>
    </row>
    <row r="7">
      <c r="A7" s="4" t="inlineStr">
        <is>
          <t>Year-end spot rate</t>
        </is>
      </c>
      <c r="B7" s="12" t="n">
        <v>0.138</v>
      </c>
      <c r="C7" s="12" t="n">
        <v>0.145</v>
      </c>
      <c r="D7" s="12" t="n">
        <v>0.157</v>
      </c>
    </row>
    <row r="8">
      <c r="A8" s="4" t="inlineStr">
        <is>
          <t>Average rate</t>
        </is>
      </c>
      <c r="B8" s="12" t="n">
        <v>0.139</v>
      </c>
      <c r="C8" s="12" t="n">
        <v>0.145</v>
      </c>
      <c r="D8" s="12" t="n">
        <v>0.1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Mar. 31, 2024</t>
        </is>
      </c>
      <c r="C2" s="2" t="inlineStr">
        <is>
          <t>Mar. 31, 2023</t>
        </is>
      </c>
      <c r="D2" s="2" t="inlineStr">
        <is>
          <t>Mar.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Economic life of equipment</t>
        </is>
      </c>
      <c r="B4" s="4" t="inlineStr">
        <is>
          <t>5 years</t>
        </is>
      </c>
      <c r="C4" s="4" t="inlineStr">
        <is>
          <t xml:space="preserve"> </t>
        </is>
      </c>
      <c r="D4" s="4" t="inlineStr">
        <is>
          <t xml:space="preserve"> </t>
        </is>
      </c>
    </row>
    <row r="5">
      <c r="A5" s="4" t="inlineStr">
        <is>
          <t>Revenue from sales of equipment</t>
        </is>
      </c>
      <c r="B5" s="6" t="n">
        <v>13627509</v>
      </c>
      <c r="C5" s="6" t="n">
        <v>15117845</v>
      </c>
      <c r="D5" s="6" t="n">
        <v>18292294</v>
      </c>
    </row>
    <row r="6">
      <c r="A6" s="4" t="inlineStr">
        <is>
          <t>Revenue from maintenance services</t>
        </is>
      </c>
      <c r="B6" s="5" t="n">
        <v>2090109</v>
      </c>
      <c r="C6" s="5" t="n">
        <v>2184692</v>
      </c>
      <c r="D6" s="5" t="n">
        <v>4083042</v>
      </c>
    </row>
    <row r="7">
      <c r="A7" s="4" t="inlineStr">
        <is>
          <t>Revenue from leasing of equipment</t>
        </is>
      </c>
      <c r="B7" s="5" t="n">
        <v>1234320</v>
      </c>
      <c r="C7" s="5" t="n">
        <v>1109840</v>
      </c>
      <c r="D7" s="5" t="n">
        <v>1486633</v>
      </c>
    </row>
    <row r="8">
      <c r="A8" s="4" t="inlineStr">
        <is>
          <t>Revenue from financing</t>
        </is>
      </c>
      <c r="B8" s="5" t="n">
        <v>12019</v>
      </c>
      <c r="C8" s="5" t="n">
        <v>12935</v>
      </c>
      <c r="D8" s="5" t="n">
        <v>13362</v>
      </c>
    </row>
    <row r="9">
      <c r="A9" s="4" t="inlineStr">
        <is>
          <t>Revenue</t>
        </is>
      </c>
      <c r="B9" s="5" t="n">
        <v>16963957</v>
      </c>
      <c r="C9" s="5" t="n">
        <v>18425312</v>
      </c>
      <c r="D9" s="5" t="n">
        <v>23875331</v>
      </c>
    </row>
    <row r="10">
      <c r="A10" s="4" t="inlineStr">
        <is>
          <t>Equipment transferred at a point in time</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Revenue</t>
        </is>
      </c>
      <c r="B12" s="5" t="n">
        <v>13627509</v>
      </c>
      <c r="C12" s="5" t="n">
        <v>15117845</v>
      </c>
      <c r="D12" s="5" t="n">
        <v>18292294</v>
      </c>
    </row>
    <row r="13">
      <c r="A13" s="4" t="inlineStr">
        <is>
          <t>Services rendered over time</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enue</t>
        </is>
      </c>
      <c r="B15" s="6" t="n">
        <v>3336448</v>
      </c>
      <c r="C15" s="6" t="n">
        <v>3307467</v>
      </c>
      <c r="D15" s="6" t="n">
        <v>55830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42" customWidth="1" min="2" max="2"/>
    <col width="37" customWidth="1" min="3" max="3"/>
    <col width="30" customWidth="1" min="4" max="4"/>
  </cols>
  <sheetData>
    <row r="1">
      <c r="A1" s="1" t="inlineStr">
        <is>
          <t>SUMMARY OF SIGNIFICANT ACCOUNTING POLICIES - Additional information (Details)</t>
        </is>
      </c>
      <c r="B1" s="2" t="inlineStr">
        <is>
          <t>12 Months Ended</t>
        </is>
      </c>
    </row>
    <row r="2">
      <c r="B2" s="2" t="inlineStr">
        <is>
          <t>Mar. 31, 2024 USD ($) segment item shares</t>
        </is>
      </c>
      <c r="C2" s="2" t="inlineStr">
        <is>
          <t>Mar. 31, 2023 USD ($) segment shares</t>
        </is>
      </c>
      <c r="D2" s="2" t="inlineStr">
        <is>
          <t>Mar. 31, 2022 USD ($) segment</t>
        </is>
      </c>
    </row>
    <row r="3">
      <c r="A3" s="3" t="inlineStr">
        <is>
          <t>Summary of Significant Accounting Policies</t>
        </is>
      </c>
      <c r="B3" s="4" t="inlineStr">
        <is>
          <t xml:space="preserve"> </t>
        </is>
      </c>
      <c r="C3" s="4" t="inlineStr">
        <is>
          <t xml:space="preserve"> </t>
        </is>
      </c>
      <c r="D3" s="4" t="inlineStr">
        <is>
          <t xml:space="preserve"> </t>
        </is>
      </c>
    </row>
    <row r="4">
      <c r="A4" s="4" t="inlineStr">
        <is>
          <t>Deferred revenue</t>
        </is>
      </c>
      <c r="B4" s="6" t="n">
        <v>598661</v>
      </c>
      <c r="C4" s="6" t="n">
        <v>584644</v>
      </c>
      <c r="D4" s="4" t="inlineStr">
        <is>
          <t xml:space="preserve"> </t>
        </is>
      </c>
    </row>
    <row r="5">
      <c r="A5" s="4" t="inlineStr">
        <is>
          <t>Revenue recognized from opening deferred revenue</t>
        </is>
      </c>
      <c r="B5" s="6" t="n">
        <v>328384</v>
      </c>
      <c r="C5" s="5" t="n">
        <v>219144</v>
      </c>
      <c r="D5" s="6" t="n">
        <v>514116</v>
      </c>
    </row>
    <row r="6">
      <c r="A6" s="4" t="inlineStr">
        <is>
          <t>Revenue, Practical Expedient, Financing Component [true false]</t>
        </is>
      </c>
      <c r="B6" s="4" t="inlineStr">
        <is>
          <t>true</t>
        </is>
      </c>
      <c r="C6" s="4" t="inlineStr">
        <is>
          <t xml:space="preserve"> </t>
        </is>
      </c>
      <c r="D6" s="4" t="inlineStr">
        <is>
          <t xml:space="preserve"> </t>
        </is>
      </c>
    </row>
    <row r="7">
      <c r="A7" s="4" t="inlineStr">
        <is>
          <t>Research and development expense</t>
        </is>
      </c>
      <c r="B7" s="6" t="n">
        <v>223136</v>
      </c>
      <c r="C7" s="5" t="n">
        <v>250344</v>
      </c>
      <c r="D7" s="5" t="n">
        <v>302479</v>
      </c>
    </row>
    <row r="8">
      <c r="A8" s="4" t="inlineStr">
        <is>
          <t>Employee social security and welfare benefits expense</t>
        </is>
      </c>
      <c r="B8" s="6" t="n">
        <v>434612</v>
      </c>
      <c r="C8" s="6" t="n">
        <v>465962</v>
      </c>
      <c r="D8" s="6" t="n">
        <v>597825</v>
      </c>
    </row>
    <row r="9">
      <c r="A9" s="4" t="inlineStr">
        <is>
          <t>Number of dilutive securities | shares</t>
        </is>
      </c>
      <c r="B9" s="5" t="n">
        <v>0</v>
      </c>
      <c r="C9" s="5" t="n">
        <v>0</v>
      </c>
      <c r="D9" s="4" t="inlineStr">
        <is>
          <t xml:space="preserve"> </t>
        </is>
      </c>
    </row>
    <row r="10">
      <c r="A10" s="4" t="inlineStr">
        <is>
          <t>Number of operating segments | item</t>
        </is>
      </c>
      <c r="B10" s="5" t="n">
        <v>2</v>
      </c>
      <c r="C10" s="4" t="inlineStr">
        <is>
          <t xml:space="preserve"> </t>
        </is>
      </c>
      <c r="D10" s="4" t="inlineStr">
        <is>
          <t xml:space="preserve"> </t>
        </is>
      </c>
    </row>
    <row r="11">
      <c r="A11" s="4" t="inlineStr">
        <is>
          <t>Number of reportable segments | segment</t>
        </is>
      </c>
      <c r="B11" s="5" t="n">
        <v>0</v>
      </c>
      <c r="C11" s="5" t="n">
        <v>0</v>
      </c>
      <c r="D11" s="5" t="n">
        <v>0</v>
      </c>
    </row>
    <row r="12">
      <c r="A12" s="4" t="inlineStr">
        <is>
          <t>Minimum</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Percentage of value added tax</t>
        </is>
      </c>
      <c r="B14" s="10" t="n">
        <v>0.0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Percentage of value added tax</t>
        </is>
      </c>
      <c r="B17" s="10" t="n">
        <v>0.1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8" customWidth="1" min="1" max="1"/>
    <col width="13" customWidth="1" min="2" max="2"/>
    <col width="39" customWidth="1" min="3" max="3"/>
    <col width="39" customWidth="1" min="4" max="4"/>
    <col width="27" customWidth="1" min="5" max="5"/>
    <col width="19" customWidth="1" min="6" max="6"/>
    <col width="18" customWidth="1" min="7" max="7"/>
    <col width="46" customWidth="1" min="8" max="8"/>
    <col width="25" customWidth="1" min="9" max="9"/>
    <col width="23" customWidth="1" min="10" max="10"/>
    <col width="23" customWidth="1" min="11" max="11"/>
    <col width="13" customWidth="1" min="12" max="12"/>
  </cols>
  <sheetData>
    <row r="1">
      <c r="A1" s="1" t="inlineStr">
        <is>
          <t>CONSOLIDATED STATEMENT OF CHANGES IN STOCKHOLDERS' EQUITY - USD ($)</t>
        </is>
      </c>
      <c r="B1" s="2" t="inlineStr">
        <is>
          <t>Parent</t>
        </is>
      </c>
      <c r="C1" s="2" t="inlineStr">
        <is>
          <t>Ordinary Shares Class A ordinary share</t>
        </is>
      </c>
      <c r="D1" s="2" t="inlineStr">
        <is>
          <t>Ordinary Shares Class B ordinary share</t>
        </is>
      </c>
      <c r="E1" s="2" t="inlineStr">
        <is>
          <t>Additional Paid in Capital</t>
        </is>
      </c>
      <c r="F1" s="2" t="inlineStr">
        <is>
          <t>Statutory Reserves</t>
        </is>
      </c>
      <c r="G1" s="2" t="inlineStr">
        <is>
          <t>Retained Earnings</t>
        </is>
      </c>
      <c r="H1" s="2" t="inlineStr">
        <is>
          <t>Accumulated Other Comprehensive Income (loss)</t>
        </is>
      </c>
      <c r="I1" s="2" t="inlineStr">
        <is>
          <t>Non-controlling Interest</t>
        </is>
      </c>
      <c r="J1" s="2" t="inlineStr">
        <is>
          <t>Class A ordinary share</t>
        </is>
      </c>
      <c r="K1" s="2" t="inlineStr">
        <is>
          <t>Class B ordinary share</t>
        </is>
      </c>
      <c r="L1" s="2" t="inlineStr">
        <is>
          <t>Total</t>
        </is>
      </c>
    </row>
    <row r="2">
      <c r="A2" s="4" t="inlineStr">
        <is>
          <t>Beginning balance at Mar. 31, 2021</t>
        </is>
      </c>
      <c r="B2" s="6" t="n">
        <v>7756918</v>
      </c>
      <c r="C2" s="6" t="n">
        <v>1414</v>
      </c>
      <c r="D2" s="6" t="n">
        <v>586</v>
      </c>
      <c r="E2" s="6" t="n">
        <v>1401286</v>
      </c>
      <c r="F2" s="6" t="n">
        <v>518899</v>
      </c>
      <c r="G2" s="6" t="n">
        <v>5542375</v>
      </c>
      <c r="H2" s="6" t="n">
        <v>292358</v>
      </c>
      <c r="I2" s="6" t="n">
        <v>4162304</v>
      </c>
      <c r="J2" s="4" t="inlineStr">
        <is>
          <t xml:space="preserve"> </t>
        </is>
      </c>
      <c r="K2" s="4" t="inlineStr">
        <is>
          <t xml:space="preserve"> </t>
        </is>
      </c>
      <c r="L2" s="6" t="n">
        <v>11919222</v>
      </c>
    </row>
    <row r="3">
      <c r="A3" s="4" t="inlineStr">
        <is>
          <t>Beginning balance (in shares) at Mar. 31, 2021</t>
        </is>
      </c>
      <c r="B3" s="4" t="inlineStr">
        <is>
          <t xml:space="preserve"> </t>
        </is>
      </c>
      <c r="C3" s="5" t="n">
        <v>14144000</v>
      </c>
      <c r="D3" s="5" t="n">
        <v>5856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NSOLIDATED STATEMENT OF 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pital contribution</t>
        </is>
      </c>
      <c r="B5" s="5" t="n">
        <v>768020</v>
      </c>
      <c r="C5" s="4" t="inlineStr">
        <is>
          <t xml:space="preserve"> </t>
        </is>
      </c>
      <c r="D5" s="4" t="inlineStr">
        <is>
          <t xml:space="preserve"> </t>
        </is>
      </c>
      <c r="E5" s="5" t="n">
        <v>768020</v>
      </c>
      <c r="F5" s="4" t="inlineStr">
        <is>
          <t xml:space="preserve"> </t>
        </is>
      </c>
      <c r="G5" s="4" t="inlineStr">
        <is>
          <t xml:space="preserve"> </t>
        </is>
      </c>
      <c r="H5" s="4" t="inlineStr">
        <is>
          <t xml:space="preserve"> </t>
        </is>
      </c>
      <c r="I5" s="5" t="n">
        <v>67793</v>
      </c>
      <c r="J5" s="4" t="inlineStr">
        <is>
          <t xml:space="preserve"> </t>
        </is>
      </c>
      <c r="K5" s="4" t="inlineStr">
        <is>
          <t xml:space="preserve"> </t>
        </is>
      </c>
      <c r="L5" s="5" t="n">
        <v>835813</v>
      </c>
    </row>
    <row r="6">
      <c r="A6" s="4" t="inlineStr">
        <is>
          <t>Net income for the year</t>
        </is>
      </c>
      <c r="B6" s="5" t="n">
        <v>1828360</v>
      </c>
      <c r="C6" s="4" t="inlineStr">
        <is>
          <t xml:space="preserve"> </t>
        </is>
      </c>
      <c r="D6" s="4" t="inlineStr">
        <is>
          <t xml:space="preserve"> </t>
        </is>
      </c>
      <c r="E6" s="4" t="inlineStr">
        <is>
          <t xml:space="preserve"> </t>
        </is>
      </c>
      <c r="F6" s="4" t="inlineStr">
        <is>
          <t xml:space="preserve"> </t>
        </is>
      </c>
      <c r="G6" s="5" t="n">
        <v>1828360</v>
      </c>
      <c r="H6" s="4" t="inlineStr">
        <is>
          <t xml:space="preserve"> </t>
        </is>
      </c>
      <c r="I6" s="5" t="n">
        <v>1069204</v>
      </c>
      <c r="J6" s="4" t="inlineStr">
        <is>
          <t xml:space="preserve"> </t>
        </is>
      </c>
      <c r="K6" s="4" t="inlineStr">
        <is>
          <t xml:space="preserve"> </t>
        </is>
      </c>
      <c r="L6" s="5" t="n">
        <v>2897564</v>
      </c>
    </row>
    <row r="7">
      <c r="A7" s="4" t="inlineStr">
        <is>
          <t>Appropriation to statutory reserve</t>
        </is>
      </c>
      <c r="B7" s="4" t="inlineStr">
        <is>
          <t xml:space="preserve"> </t>
        </is>
      </c>
      <c r="C7" s="4" t="inlineStr">
        <is>
          <t xml:space="preserve"> </t>
        </is>
      </c>
      <c r="D7" s="4" t="inlineStr">
        <is>
          <t xml:space="preserve"> </t>
        </is>
      </c>
      <c r="E7" s="4" t="inlineStr">
        <is>
          <t xml:space="preserve"> </t>
        </is>
      </c>
      <c r="F7" s="5" t="n">
        <v>90942</v>
      </c>
      <c r="G7" s="5" t="n">
        <v>-9094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currency translation gain (loss)</t>
        </is>
      </c>
      <c r="B8" s="5" t="n">
        <v>212841</v>
      </c>
      <c r="C8" s="4" t="inlineStr">
        <is>
          <t xml:space="preserve"> </t>
        </is>
      </c>
      <c r="D8" s="4" t="inlineStr">
        <is>
          <t xml:space="preserve"> </t>
        </is>
      </c>
      <c r="E8" s="4" t="inlineStr">
        <is>
          <t xml:space="preserve"> </t>
        </is>
      </c>
      <c r="F8" s="4" t="inlineStr">
        <is>
          <t xml:space="preserve"> </t>
        </is>
      </c>
      <c r="G8" s="4" t="inlineStr">
        <is>
          <t xml:space="preserve"> </t>
        </is>
      </c>
      <c r="H8" s="5" t="n">
        <v>212841</v>
      </c>
      <c r="I8" s="5" t="n">
        <v>263166</v>
      </c>
      <c r="J8" s="4" t="inlineStr">
        <is>
          <t xml:space="preserve"> </t>
        </is>
      </c>
      <c r="K8" s="4" t="inlineStr">
        <is>
          <t xml:space="preserve"> </t>
        </is>
      </c>
      <c r="L8" s="5" t="n">
        <v>476007</v>
      </c>
    </row>
    <row r="9">
      <c r="A9" s="4" t="inlineStr">
        <is>
          <t>Ending balance at Mar. 31, 2022</t>
        </is>
      </c>
      <c r="B9" s="5" t="n">
        <v>10566139</v>
      </c>
      <c r="C9" s="6" t="n">
        <v>1414</v>
      </c>
      <c r="D9" s="6" t="n">
        <v>586</v>
      </c>
      <c r="E9" s="5" t="n">
        <v>2169306</v>
      </c>
      <c r="F9" s="5" t="n">
        <v>609841</v>
      </c>
      <c r="G9" s="5" t="n">
        <v>7279793</v>
      </c>
      <c r="H9" s="5" t="n">
        <v>505199</v>
      </c>
      <c r="I9" s="5" t="n">
        <v>5562467</v>
      </c>
      <c r="J9" s="4" t="inlineStr">
        <is>
          <t xml:space="preserve"> </t>
        </is>
      </c>
      <c r="K9" s="4" t="inlineStr">
        <is>
          <t xml:space="preserve"> </t>
        </is>
      </c>
      <c r="L9" s="5" t="n">
        <v>16128606</v>
      </c>
    </row>
    <row r="10">
      <c r="A10" s="4" t="inlineStr">
        <is>
          <t>Ending balance (in shares) at Mar. 31, 2022</t>
        </is>
      </c>
      <c r="B10" s="4" t="inlineStr">
        <is>
          <t xml:space="preserve"> </t>
        </is>
      </c>
      <c r="C10" s="5" t="n">
        <v>14144000</v>
      </c>
      <c r="D10" s="5" t="n">
        <v>5856000</v>
      </c>
      <c r="E10" s="4" t="inlineStr">
        <is>
          <t xml:space="preserve"> </t>
        </is>
      </c>
      <c r="F10" s="4" t="inlineStr">
        <is>
          <t xml:space="preserve"> </t>
        </is>
      </c>
      <c r="G10" s="4" t="inlineStr">
        <is>
          <t xml:space="preserve"> </t>
        </is>
      </c>
      <c r="H10" s="4" t="inlineStr">
        <is>
          <t xml:space="preserve"> </t>
        </is>
      </c>
      <c r="I10" s="4" t="inlineStr">
        <is>
          <t xml:space="preserve"> </t>
        </is>
      </c>
      <c r="J10" s="5" t="n">
        <v>14144000</v>
      </c>
      <c r="K10" s="5" t="n">
        <v>5856000</v>
      </c>
      <c r="L10" s="4" t="inlineStr">
        <is>
          <t xml:space="preserve"> </t>
        </is>
      </c>
    </row>
    <row r="11">
      <c r="A11" s="3" t="inlineStr">
        <is>
          <t>CONSOLIDATED STATEMENT OF CHANGES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for the year</t>
        </is>
      </c>
      <c r="B12" s="5" t="n">
        <v>477689</v>
      </c>
      <c r="C12" s="4" t="inlineStr">
        <is>
          <t xml:space="preserve"> </t>
        </is>
      </c>
      <c r="D12" s="4" t="inlineStr">
        <is>
          <t xml:space="preserve"> </t>
        </is>
      </c>
      <c r="E12" s="4" t="inlineStr">
        <is>
          <t xml:space="preserve"> </t>
        </is>
      </c>
      <c r="F12" s="4" t="inlineStr">
        <is>
          <t xml:space="preserve"> </t>
        </is>
      </c>
      <c r="G12" s="5" t="n">
        <v>477689</v>
      </c>
      <c r="H12" s="4" t="inlineStr">
        <is>
          <t xml:space="preserve"> </t>
        </is>
      </c>
      <c r="I12" s="5" t="n">
        <v>792237</v>
      </c>
      <c r="J12" s="4" t="inlineStr">
        <is>
          <t xml:space="preserve"> </t>
        </is>
      </c>
      <c r="K12" s="4" t="inlineStr">
        <is>
          <t xml:space="preserve"> </t>
        </is>
      </c>
      <c r="L12" s="5" t="n">
        <v>1269926</v>
      </c>
    </row>
    <row r="13">
      <c r="A13" s="4" t="inlineStr">
        <is>
          <t>Appropriation to statutory reserve</t>
        </is>
      </c>
      <c r="B13" s="4" t="inlineStr">
        <is>
          <t xml:space="preserve"> </t>
        </is>
      </c>
      <c r="C13" s="4" t="inlineStr">
        <is>
          <t xml:space="preserve"> </t>
        </is>
      </c>
      <c r="D13" s="4" t="inlineStr">
        <is>
          <t xml:space="preserve"> </t>
        </is>
      </c>
      <c r="E13" s="4" t="inlineStr">
        <is>
          <t xml:space="preserve"> </t>
        </is>
      </c>
      <c r="F13" s="5" t="n">
        <v>23322</v>
      </c>
      <c r="G13" s="5" t="n">
        <v>-2332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oreign currency translation gain (loss)</t>
        </is>
      </c>
      <c r="B14" s="5" t="n">
        <v>-790166</v>
      </c>
      <c r="C14" s="4" t="inlineStr">
        <is>
          <t xml:space="preserve"> </t>
        </is>
      </c>
      <c r="D14" s="4" t="inlineStr">
        <is>
          <t xml:space="preserve"> </t>
        </is>
      </c>
      <c r="E14" s="4" t="inlineStr">
        <is>
          <t xml:space="preserve"> </t>
        </is>
      </c>
      <c r="F14" s="4" t="inlineStr">
        <is>
          <t xml:space="preserve"> </t>
        </is>
      </c>
      <c r="G14" s="4" t="inlineStr">
        <is>
          <t xml:space="preserve"> </t>
        </is>
      </c>
      <c r="H14" s="5" t="n">
        <v>-790166</v>
      </c>
      <c r="I14" s="5" t="n">
        <v>-429976</v>
      </c>
      <c r="J14" s="4" t="inlineStr">
        <is>
          <t xml:space="preserve"> </t>
        </is>
      </c>
      <c r="K14" s="4" t="inlineStr">
        <is>
          <t xml:space="preserve"> </t>
        </is>
      </c>
      <c r="L14" s="5" t="n">
        <v>-1220142</v>
      </c>
    </row>
    <row r="15">
      <c r="A15" s="4" t="inlineStr">
        <is>
          <t>Issuance of Class A Ordinary Share</t>
        </is>
      </c>
      <c r="B15" s="5" t="n">
        <v>548367</v>
      </c>
      <c r="C15" s="6" t="n">
        <v>29</v>
      </c>
      <c r="D15" s="4" t="inlineStr">
        <is>
          <t xml:space="preserve"> </t>
        </is>
      </c>
      <c r="E15" s="5" t="n">
        <v>54833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48367</v>
      </c>
    </row>
    <row r="16">
      <c r="A16" s="4" t="inlineStr">
        <is>
          <t>Issuance of Class A Ordinary Share (in shares)</t>
        </is>
      </c>
      <c r="B16" s="4" t="inlineStr">
        <is>
          <t xml:space="preserve"> </t>
        </is>
      </c>
      <c r="C16" s="5" t="n">
        <v>28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Mar. 31, 2023</t>
        </is>
      </c>
      <c r="B17" s="5" t="n">
        <v>10802029</v>
      </c>
      <c r="C17" s="6" t="n">
        <v>1443</v>
      </c>
      <c r="D17" s="6" t="n">
        <v>586</v>
      </c>
      <c r="E17" s="5" t="n">
        <v>2717644</v>
      </c>
      <c r="F17" s="5" t="n">
        <v>633163</v>
      </c>
      <c r="G17" s="5" t="n">
        <v>7734160</v>
      </c>
      <c r="H17" s="5" t="n">
        <v>-284967</v>
      </c>
      <c r="I17" s="5" t="n">
        <v>5924728</v>
      </c>
      <c r="J17" s="4" t="inlineStr">
        <is>
          <t xml:space="preserve"> </t>
        </is>
      </c>
      <c r="K17" s="4" t="inlineStr">
        <is>
          <t xml:space="preserve"> </t>
        </is>
      </c>
      <c r="L17" s="5" t="n">
        <v>16726757</v>
      </c>
    </row>
    <row r="18">
      <c r="A18" s="4" t="inlineStr">
        <is>
          <t>Ending balance (in shares) at Mar. 31, 2023</t>
        </is>
      </c>
      <c r="B18" s="4" t="inlineStr">
        <is>
          <t xml:space="preserve"> </t>
        </is>
      </c>
      <c r="C18" s="5" t="n">
        <v>14429000</v>
      </c>
      <c r="D18" s="5" t="n">
        <v>5856000</v>
      </c>
      <c r="E18" s="4" t="inlineStr">
        <is>
          <t xml:space="preserve"> </t>
        </is>
      </c>
      <c r="F18" s="4" t="inlineStr">
        <is>
          <t xml:space="preserve"> </t>
        </is>
      </c>
      <c r="G18" s="4" t="inlineStr">
        <is>
          <t xml:space="preserve"> </t>
        </is>
      </c>
      <c r="H18" s="4" t="inlineStr">
        <is>
          <t xml:space="preserve"> </t>
        </is>
      </c>
      <c r="I18" s="4" t="inlineStr">
        <is>
          <t xml:space="preserve"> </t>
        </is>
      </c>
      <c r="J18" s="5" t="n">
        <v>14429000</v>
      </c>
      <c r="K18" s="5" t="n">
        <v>5856000</v>
      </c>
      <c r="L18" s="4" t="inlineStr">
        <is>
          <t xml:space="preserve"> </t>
        </is>
      </c>
    </row>
    <row r="19">
      <c r="A19" s="3" t="inlineStr">
        <is>
          <t>CONSOLIDATED STATEMENT OF CHANGES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for the year</t>
        </is>
      </c>
      <c r="B20" s="5" t="n">
        <v>8652</v>
      </c>
      <c r="C20" s="4" t="inlineStr">
        <is>
          <t xml:space="preserve"> </t>
        </is>
      </c>
      <c r="D20" s="4" t="inlineStr">
        <is>
          <t xml:space="preserve"> </t>
        </is>
      </c>
      <c r="E20" s="4" t="inlineStr">
        <is>
          <t xml:space="preserve"> </t>
        </is>
      </c>
      <c r="F20" s="4" t="inlineStr">
        <is>
          <t xml:space="preserve"> </t>
        </is>
      </c>
      <c r="G20" s="5" t="n">
        <v>8652</v>
      </c>
      <c r="H20" s="4" t="inlineStr">
        <is>
          <t xml:space="preserve"> </t>
        </is>
      </c>
      <c r="I20" s="5" t="n">
        <v>836679</v>
      </c>
      <c r="J20" s="4" t="inlineStr">
        <is>
          <t xml:space="preserve"> </t>
        </is>
      </c>
      <c r="K20" s="4" t="inlineStr">
        <is>
          <t xml:space="preserve"> </t>
        </is>
      </c>
      <c r="L20" s="5" t="n">
        <v>845331</v>
      </c>
    </row>
    <row r="21">
      <c r="A21" s="4" t="inlineStr">
        <is>
          <t>Appropriation to statutory reserve</t>
        </is>
      </c>
      <c r="B21" s="4" t="inlineStr">
        <is>
          <t xml:space="preserve"> </t>
        </is>
      </c>
      <c r="C21" s="4" t="inlineStr">
        <is>
          <t xml:space="preserve"> </t>
        </is>
      </c>
      <c r="D21" s="4" t="inlineStr">
        <is>
          <t xml:space="preserve"> </t>
        </is>
      </c>
      <c r="E21" s="4" t="inlineStr">
        <is>
          <t xml:space="preserve"> </t>
        </is>
      </c>
      <c r="F21" s="5" t="n">
        <v>12375</v>
      </c>
      <c r="G21" s="5" t="n">
        <v>-1237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reign currency translation gain (loss)</t>
        </is>
      </c>
      <c r="B22" s="5" t="n">
        <v>-526589</v>
      </c>
      <c r="C22" s="4" t="inlineStr">
        <is>
          <t xml:space="preserve"> </t>
        </is>
      </c>
      <c r="D22" s="4" t="inlineStr">
        <is>
          <t xml:space="preserve"> </t>
        </is>
      </c>
      <c r="E22" s="4" t="inlineStr">
        <is>
          <t xml:space="preserve"> </t>
        </is>
      </c>
      <c r="F22" s="4" t="inlineStr">
        <is>
          <t xml:space="preserve"> </t>
        </is>
      </c>
      <c r="G22" s="4" t="inlineStr">
        <is>
          <t xml:space="preserve"> </t>
        </is>
      </c>
      <c r="H22" s="5" t="n">
        <v>-526589</v>
      </c>
      <c r="I22" s="5" t="n">
        <v>-297754</v>
      </c>
      <c r="J22" s="4" t="inlineStr">
        <is>
          <t xml:space="preserve"> </t>
        </is>
      </c>
      <c r="K22" s="4" t="inlineStr">
        <is>
          <t xml:space="preserve"> </t>
        </is>
      </c>
      <c r="L22" s="5" t="n">
        <v>-824343</v>
      </c>
    </row>
    <row r="23">
      <c r="A23" s="4" t="inlineStr">
        <is>
          <t>Issuance of Class A Ordinary Share</t>
        </is>
      </c>
      <c r="B23" s="5" t="n">
        <v>458341</v>
      </c>
      <c r="C23" s="6" t="n">
        <v>20</v>
      </c>
      <c r="D23" s="4" t="inlineStr">
        <is>
          <t xml:space="preserve"> </t>
        </is>
      </c>
      <c r="E23" s="5" t="n">
        <v>45832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58341</v>
      </c>
    </row>
    <row r="24">
      <c r="A24" s="4" t="inlineStr">
        <is>
          <t>Issuance of Class A Ordinary Share (in shares)</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fund of capital contribution - capital re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8220</v>
      </c>
      <c r="J25" s="4" t="inlineStr">
        <is>
          <t xml:space="preserve"> </t>
        </is>
      </c>
      <c r="K25" s="4" t="inlineStr">
        <is>
          <t xml:space="preserve"> </t>
        </is>
      </c>
      <c r="L25" s="5" t="n">
        <v>-98220</v>
      </c>
    </row>
    <row r="26">
      <c r="A26" s="4" t="inlineStr">
        <is>
          <t>Ending balance at Mar. 31, 2024</t>
        </is>
      </c>
      <c r="B26" s="6" t="n">
        <v>10742433</v>
      </c>
      <c r="C26" s="6" t="n">
        <v>1463</v>
      </c>
      <c r="D26" s="6" t="n">
        <v>586</v>
      </c>
      <c r="E26" s="6" t="n">
        <v>3175965</v>
      </c>
      <c r="F26" s="6" t="n">
        <v>645538</v>
      </c>
      <c r="G26" s="6" t="n">
        <v>7730437</v>
      </c>
      <c r="H26" s="6" t="n">
        <v>-811556</v>
      </c>
      <c r="I26" s="6" t="n">
        <v>6365433</v>
      </c>
      <c r="J26" s="4" t="inlineStr">
        <is>
          <t xml:space="preserve"> </t>
        </is>
      </c>
      <c r="K26" s="4" t="inlineStr">
        <is>
          <t xml:space="preserve"> </t>
        </is>
      </c>
      <c r="L26" s="6" t="n">
        <v>17107866</v>
      </c>
    </row>
    <row r="27">
      <c r="A27" s="4" t="inlineStr">
        <is>
          <t>Ending balance (in shares) at Mar. 31, 2024</t>
        </is>
      </c>
      <c r="B27" s="4" t="inlineStr">
        <is>
          <t xml:space="preserve"> </t>
        </is>
      </c>
      <c r="C27" s="5" t="n">
        <v>14629000</v>
      </c>
      <c r="D27" s="5" t="n">
        <v>5856000</v>
      </c>
      <c r="E27" s="4" t="inlineStr">
        <is>
          <t xml:space="preserve"> </t>
        </is>
      </c>
      <c r="F27" s="4" t="inlineStr">
        <is>
          <t xml:space="preserve"> </t>
        </is>
      </c>
      <c r="G27" s="4" t="inlineStr">
        <is>
          <t xml:space="preserve"> </t>
        </is>
      </c>
      <c r="H27" s="4" t="inlineStr">
        <is>
          <t xml:space="preserve"> </t>
        </is>
      </c>
      <c r="I27" s="4" t="inlineStr">
        <is>
          <t xml:space="preserve"> </t>
        </is>
      </c>
      <c r="J27" s="5" t="n">
        <v>14629000</v>
      </c>
      <c r="K27" s="5" t="n">
        <v>5856000</v>
      </c>
      <c r="L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OUNTS RECEIVABLE, NET (Details) - Nonrelated party - USD ($)</t>
        </is>
      </c>
      <c r="B1" s="2" t="inlineStr">
        <is>
          <t>Mar. 31, 2024</t>
        </is>
      </c>
      <c r="C1" s="2" t="inlineStr">
        <is>
          <t>Mar. 31, 2023</t>
        </is>
      </c>
      <c r="D1" s="2" t="inlineStr">
        <is>
          <t>Mar. 31, 2022</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6" t="n">
        <v>5100595</v>
      </c>
      <c r="C3" s="6" t="n">
        <v>6065656</v>
      </c>
      <c r="D3" s="4" t="inlineStr">
        <is>
          <t xml:space="preserve"> </t>
        </is>
      </c>
    </row>
    <row r="4">
      <c r="A4" s="4" t="inlineStr">
        <is>
          <t>Less: allowance for credit loss</t>
        </is>
      </c>
      <c r="B4" s="5" t="n">
        <v>-133449</v>
      </c>
      <c r="C4" s="5" t="n">
        <v>-256882</v>
      </c>
      <c r="D4" s="6" t="n">
        <v>-486784</v>
      </c>
    </row>
    <row r="5">
      <c r="A5" s="4" t="inlineStr">
        <is>
          <t>Accounts receivable, net</t>
        </is>
      </c>
      <c r="B5" s="6" t="n">
        <v>4967146</v>
      </c>
      <c r="C5" s="6" t="n">
        <v>5808774</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credit loss movement (Details) - USD ($)</t>
        </is>
      </c>
      <c r="B1" s="2" t="inlineStr">
        <is>
          <t>12 Months Ended</t>
        </is>
      </c>
    </row>
    <row r="2">
      <c r="B2" s="2" t="inlineStr">
        <is>
          <t>Mar. 31, 2024</t>
        </is>
      </c>
      <c r="C2" s="2" t="inlineStr">
        <is>
          <t>Mar. 31, 2023</t>
        </is>
      </c>
      <c r="D2" s="2" t="inlineStr">
        <is>
          <t>Mar. 31, 2022</t>
        </is>
      </c>
    </row>
    <row r="3">
      <c r="A3" s="3" t="inlineStr">
        <is>
          <t>Allowance for credit loss movement</t>
        </is>
      </c>
      <c r="B3" s="4" t="inlineStr">
        <is>
          <t xml:space="preserve"> </t>
        </is>
      </c>
      <c r="C3" s="4" t="inlineStr">
        <is>
          <t xml:space="preserve"> </t>
        </is>
      </c>
      <c r="D3" s="4" t="inlineStr">
        <is>
          <t xml:space="preserve"> </t>
        </is>
      </c>
    </row>
    <row r="4">
      <c r="A4" s="4" t="inlineStr">
        <is>
          <t>Additions</t>
        </is>
      </c>
      <c r="B4" s="6" t="n">
        <v>-175819</v>
      </c>
      <c r="C4" s="6" t="n">
        <v>-117510</v>
      </c>
      <c r="D4" s="6" t="n">
        <v>266945</v>
      </c>
    </row>
    <row r="5">
      <c r="A5" s="4" t="inlineStr">
        <is>
          <t>Nonrelated party</t>
        </is>
      </c>
      <c r="B5" s="4" t="inlineStr">
        <is>
          <t xml:space="preserve"> </t>
        </is>
      </c>
      <c r="C5" s="4" t="inlineStr">
        <is>
          <t xml:space="preserve"> </t>
        </is>
      </c>
      <c r="D5" s="4" t="inlineStr">
        <is>
          <t xml:space="preserve"> </t>
        </is>
      </c>
    </row>
    <row r="6">
      <c r="A6" s="3" t="inlineStr">
        <is>
          <t>Allowance for credit loss movement</t>
        </is>
      </c>
      <c r="B6" s="4" t="inlineStr">
        <is>
          <t xml:space="preserve"> </t>
        </is>
      </c>
      <c r="C6" s="4" t="inlineStr">
        <is>
          <t xml:space="preserve"> </t>
        </is>
      </c>
      <c r="D6" s="4" t="inlineStr">
        <is>
          <t xml:space="preserve"> </t>
        </is>
      </c>
    </row>
    <row r="7">
      <c r="A7" s="4" t="inlineStr">
        <is>
          <t>Beginning balance</t>
        </is>
      </c>
      <c r="B7" s="5" t="n">
        <v>256882</v>
      </c>
      <c r="C7" s="5" t="n">
        <v>486784</v>
      </c>
      <c r="D7" s="4" t="inlineStr">
        <is>
          <t xml:space="preserve"> </t>
        </is>
      </c>
    </row>
    <row r="8">
      <c r="A8" s="4" t="inlineStr">
        <is>
          <t>Additions</t>
        </is>
      </c>
      <c r="B8" s="5" t="n">
        <v>11738</v>
      </c>
      <c r="C8" s="5" t="n">
        <v>144000</v>
      </c>
      <c r="D8" s="4" t="inlineStr">
        <is>
          <t xml:space="preserve"> </t>
        </is>
      </c>
    </row>
    <row r="9">
      <c r="A9" s="4" t="inlineStr">
        <is>
          <t>Reversal</t>
        </is>
      </c>
      <c r="B9" s="5" t="n">
        <v>-123647</v>
      </c>
      <c r="C9" s="5" t="n">
        <v>-336862</v>
      </c>
      <c r="D9" s="4" t="inlineStr">
        <is>
          <t xml:space="preserve"> </t>
        </is>
      </c>
    </row>
    <row r="10">
      <c r="A10" s="4" t="inlineStr">
        <is>
          <t>Foreign currency translation adjustments</t>
        </is>
      </c>
      <c r="B10" s="5" t="n">
        <v>-11524</v>
      </c>
      <c r="C10" s="5" t="n">
        <v>-37040</v>
      </c>
      <c r="D10" s="4" t="inlineStr">
        <is>
          <t xml:space="preserve"> </t>
        </is>
      </c>
    </row>
    <row r="11">
      <c r="A11" s="4" t="inlineStr">
        <is>
          <t>Ending balance</t>
        </is>
      </c>
      <c r="B11" s="6" t="n">
        <v>133449</v>
      </c>
      <c r="C11" s="6" t="n">
        <v>256882</v>
      </c>
      <c r="D11" s="6" t="n">
        <v>48678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32" customWidth="1" min="7" max="7"/>
    <col width="32" customWidth="1" min="8" max="8"/>
  </cols>
  <sheetData>
    <row r="1">
      <c r="A1" s="1" t="inlineStr">
        <is>
          <t>LONG-TERM RECEIVABLE, NET (Details)</t>
        </is>
      </c>
      <c r="B1" s="2" t="inlineStr">
        <is>
          <t>Mar. 31, 2024 USD ($)</t>
        </is>
      </c>
      <c r="C1" s="2" t="inlineStr">
        <is>
          <t>Mar. 31, 2023 USD ($)</t>
        </is>
      </c>
      <c r="D1" s="2" t="inlineStr">
        <is>
          <t>Mar. 31, 2022 USD ($)</t>
        </is>
      </c>
      <c r="E1" s="2" t="inlineStr">
        <is>
          <t>Mar. 31, 2022 CNY (¥)</t>
        </is>
      </c>
      <c r="F1" s="2" t="inlineStr">
        <is>
          <t>Mar. 29, 2022 entity</t>
        </is>
      </c>
      <c r="G1" s="2" t="inlineStr">
        <is>
          <t>Dec. 20, 2020 USD ($) agreement</t>
        </is>
      </c>
      <c r="H1" s="2" t="inlineStr">
        <is>
          <t>Dec. 20, 2020 CNY (¥) agreement</t>
        </is>
      </c>
    </row>
    <row r="2">
      <c r="A2" s="3" t="inlineStr">
        <is>
          <t>LONG-TERM RECEIVABL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repayment agreements | agreement</t>
        </is>
      </c>
      <c r="B3" s="4" t="inlineStr">
        <is>
          <t xml:space="preserve"> </t>
        </is>
      </c>
      <c r="C3" s="4" t="inlineStr">
        <is>
          <t xml:space="preserve"> </t>
        </is>
      </c>
      <c r="D3" s="4" t="inlineStr">
        <is>
          <t xml:space="preserve"> </t>
        </is>
      </c>
      <c r="E3" s="4" t="inlineStr">
        <is>
          <t xml:space="preserve"> </t>
        </is>
      </c>
      <c r="F3" s="4" t="inlineStr">
        <is>
          <t xml:space="preserve"> </t>
        </is>
      </c>
      <c r="G3" s="5" t="n">
        <v>2</v>
      </c>
      <c r="H3" s="5" t="n">
        <v>2</v>
      </c>
    </row>
    <row r="4">
      <c r="A4" s="4" t="inlineStr">
        <is>
          <t>Long-term receivable, net (including amounts of the consolidated VIEs of $197,005 and $327,169 as of March 31, 2024 and 2023, respectively)</t>
        </is>
      </c>
      <c r="B4" s="6" t="n">
        <v>197005</v>
      </c>
      <c r="C4" s="6" t="n">
        <v>327169</v>
      </c>
      <c r="D4" s="6" t="n">
        <v>413903</v>
      </c>
      <c r="E4" s="7" t="n">
        <v>3019507</v>
      </c>
      <c r="F4" s="4" t="inlineStr">
        <is>
          <t xml:space="preserve"> </t>
        </is>
      </c>
      <c r="G4" s="6" t="n">
        <v>935170</v>
      </c>
      <c r="H4" s="7" t="n">
        <v>6422747</v>
      </c>
    </row>
    <row r="5">
      <c r="A5" s="4" t="inlineStr">
        <is>
          <t>Annual rate of interest on the unpaid balance of long-term receivable</t>
        </is>
      </c>
      <c r="B5" s="4" t="inlineStr">
        <is>
          <t xml:space="preserve"> </t>
        </is>
      </c>
      <c r="C5" s="4" t="inlineStr">
        <is>
          <t xml:space="preserve"> </t>
        </is>
      </c>
      <c r="D5" s="10" t="n">
        <v>0.01</v>
      </c>
      <c r="E5" s="10" t="n">
        <v>0.01</v>
      </c>
      <c r="F5" s="4" t="inlineStr">
        <is>
          <t xml:space="preserve"> </t>
        </is>
      </c>
      <c r="G5" s="10" t="n">
        <v>0.02</v>
      </c>
      <c r="H5" s="10" t="n">
        <v>0.02</v>
      </c>
    </row>
    <row r="6">
      <c r="A6" s="4" t="inlineStr">
        <is>
          <t>Number of entities that entered into amended repayment agreement | entity</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row>
    <row r="7">
      <c r="A7" s="4" t="inlineStr">
        <is>
          <t>Allowance for credit losses | $</t>
        </is>
      </c>
      <c r="B7" s="6" t="n">
        <v>5073</v>
      </c>
      <c r="C7" s="6" t="n">
        <v>0</v>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ADVANCE TO VENDORS, NET (Details) - USD ($)</t>
        </is>
      </c>
      <c r="B1" s="2" t="inlineStr">
        <is>
          <t>Mar. 31, 2024</t>
        </is>
      </c>
      <c r="C1" s="2" t="inlineStr">
        <is>
          <t>Mar. 31, 2023</t>
        </is>
      </c>
      <c r="D1" s="2" t="inlineStr">
        <is>
          <t>Mar. 31, 2022</t>
        </is>
      </c>
    </row>
    <row r="2">
      <c r="A2" s="3" t="inlineStr">
        <is>
          <t>ADVANCE TO VENDORS, NET</t>
        </is>
      </c>
      <c r="B2" s="4" t="inlineStr">
        <is>
          <t xml:space="preserve"> </t>
        </is>
      </c>
      <c r="C2" s="4" t="inlineStr">
        <is>
          <t xml:space="preserve"> </t>
        </is>
      </c>
      <c r="D2" s="4" t="inlineStr">
        <is>
          <t xml:space="preserve"> </t>
        </is>
      </c>
    </row>
    <row r="3">
      <c r="A3" s="4" t="inlineStr">
        <is>
          <t>Less: allowance for doubtful accounts</t>
        </is>
      </c>
      <c r="B3" s="6" t="n">
        <v>-175135</v>
      </c>
      <c r="C3" s="6" t="n">
        <v>-254538</v>
      </c>
      <c r="D3" s="4" t="inlineStr">
        <is>
          <t xml:space="preserve"> </t>
        </is>
      </c>
    </row>
    <row r="4">
      <c r="A4" s="4" t="inlineStr">
        <is>
          <t>Nonrelated Party</t>
        </is>
      </c>
      <c r="B4" s="4" t="inlineStr">
        <is>
          <t xml:space="preserve"> </t>
        </is>
      </c>
      <c r="C4" s="4" t="inlineStr">
        <is>
          <t xml:space="preserve"> </t>
        </is>
      </c>
      <c r="D4" s="4" t="inlineStr">
        <is>
          <t xml:space="preserve"> </t>
        </is>
      </c>
    </row>
    <row r="5">
      <c r="A5" s="3" t="inlineStr">
        <is>
          <t>ADVANCE TO VENDORS, NET</t>
        </is>
      </c>
      <c r="B5" s="4" t="inlineStr">
        <is>
          <t xml:space="preserve"> </t>
        </is>
      </c>
      <c r="C5" s="4" t="inlineStr">
        <is>
          <t xml:space="preserve"> </t>
        </is>
      </c>
      <c r="D5" s="4" t="inlineStr">
        <is>
          <t xml:space="preserve"> </t>
        </is>
      </c>
    </row>
    <row r="6">
      <c r="A6" s="4" t="inlineStr">
        <is>
          <t>Prepayment for goods</t>
        </is>
      </c>
      <c r="B6" s="5" t="n">
        <v>2007865</v>
      </c>
      <c r="C6" s="5" t="n">
        <v>2201464</v>
      </c>
      <c r="D6" s="4" t="inlineStr">
        <is>
          <t xml:space="preserve"> </t>
        </is>
      </c>
    </row>
    <row r="7">
      <c r="A7" s="4" t="inlineStr">
        <is>
          <t>Other prepayments</t>
        </is>
      </c>
      <c r="B7" s="5" t="n">
        <v>4479</v>
      </c>
      <c r="C7" s="5" t="n">
        <v>64792</v>
      </c>
      <c r="D7" s="4" t="inlineStr">
        <is>
          <t xml:space="preserve"> </t>
        </is>
      </c>
    </row>
    <row r="8">
      <c r="A8" s="4" t="inlineStr">
        <is>
          <t>Less: allowance for doubtful accounts</t>
        </is>
      </c>
      <c r="B8" s="5" t="n">
        <v>-175135</v>
      </c>
      <c r="C8" s="5" t="n">
        <v>-254538</v>
      </c>
      <c r="D8" s="6" t="n">
        <v>-185816</v>
      </c>
    </row>
    <row r="9">
      <c r="A9" s="4" t="inlineStr">
        <is>
          <t>Advance to vendors, net</t>
        </is>
      </c>
      <c r="B9" s="6" t="n">
        <v>1837209</v>
      </c>
      <c r="C9" s="6" t="n">
        <v>2011718</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DVANCE TO VENDORS, NET - Allowance for doubtful accounts (Details) - USD ($)</t>
        </is>
      </c>
      <c r="B1" s="2" t="inlineStr">
        <is>
          <t>12 Months Ended</t>
        </is>
      </c>
    </row>
    <row r="2">
      <c r="B2" s="2" t="inlineStr">
        <is>
          <t>Mar. 31, 2024</t>
        </is>
      </c>
      <c r="C2" s="2" t="inlineStr">
        <is>
          <t>Mar. 31, 2023</t>
        </is>
      </c>
    </row>
    <row r="3">
      <c r="A3" s="3" t="inlineStr">
        <is>
          <t>Allowance for doubtful accounts for advance to vendors roll forward</t>
        </is>
      </c>
      <c r="B3" s="4" t="inlineStr">
        <is>
          <t xml:space="preserve"> </t>
        </is>
      </c>
      <c r="C3" s="4" t="inlineStr">
        <is>
          <t xml:space="preserve"> </t>
        </is>
      </c>
    </row>
    <row r="4">
      <c r="A4" s="4" t="inlineStr">
        <is>
          <t>Beginning balance</t>
        </is>
      </c>
      <c r="B4" s="6" t="n">
        <v>254538</v>
      </c>
      <c r="C4" s="4" t="inlineStr">
        <is>
          <t xml:space="preserve"> </t>
        </is>
      </c>
    </row>
    <row r="5">
      <c r="A5" s="4" t="inlineStr">
        <is>
          <t>Ending balance</t>
        </is>
      </c>
      <c r="B5" s="5" t="n">
        <v>175135</v>
      </c>
      <c r="C5" s="6" t="n">
        <v>254538</v>
      </c>
    </row>
    <row r="6">
      <c r="A6" s="4" t="inlineStr">
        <is>
          <t>Nonrelated Party</t>
        </is>
      </c>
      <c r="B6" s="4" t="inlineStr">
        <is>
          <t xml:space="preserve"> </t>
        </is>
      </c>
      <c r="C6" s="4" t="inlineStr">
        <is>
          <t xml:space="preserve"> </t>
        </is>
      </c>
    </row>
    <row r="7">
      <c r="A7" s="3" t="inlineStr">
        <is>
          <t>Allowance for doubtful accounts for advance to vendors roll forward</t>
        </is>
      </c>
      <c r="B7" s="4" t="inlineStr">
        <is>
          <t xml:space="preserve"> </t>
        </is>
      </c>
      <c r="C7" s="4" t="inlineStr">
        <is>
          <t xml:space="preserve"> </t>
        </is>
      </c>
    </row>
    <row r="8">
      <c r="A8" s="4" t="inlineStr">
        <is>
          <t>Beginning balance</t>
        </is>
      </c>
      <c r="B8" s="5" t="n">
        <v>254538</v>
      </c>
      <c r="C8" s="5" t="n">
        <v>185816</v>
      </c>
    </row>
    <row r="9">
      <c r="A9" s="4" t="inlineStr">
        <is>
          <t>(Reversal) additions</t>
        </is>
      </c>
      <c r="B9" s="5" t="n">
        <v>-67570</v>
      </c>
      <c r="C9" s="5" t="n">
        <v>83213</v>
      </c>
    </row>
    <row r="10">
      <c r="A10" s="4" t="inlineStr">
        <is>
          <t>Foreign currency translation adjustments</t>
        </is>
      </c>
      <c r="B10" s="5" t="n">
        <v>-11833</v>
      </c>
      <c r="C10" s="5" t="n">
        <v>-14491</v>
      </c>
    </row>
    <row r="11">
      <c r="A11" s="4" t="inlineStr">
        <is>
          <t>Ending balance</t>
        </is>
      </c>
      <c r="B11" s="6" t="n">
        <v>175135</v>
      </c>
      <c r="C11" s="6" t="n">
        <v>2545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Mar. 31, 2024</t>
        </is>
      </c>
      <c r="C1" s="2" t="inlineStr">
        <is>
          <t>Mar. 31, 2023</t>
        </is>
      </c>
    </row>
    <row r="2">
      <c r="A2" s="3" t="inlineStr">
        <is>
          <t>INVENTORIES, NET</t>
        </is>
      </c>
      <c r="B2" s="4" t="inlineStr">
        <is>
          <t xml:space="preserve"> </t>
        </is>
      </c>
      <c r="C2" s="4" t="inlineStr">
        <is>
          <t xml:space="preserve"> </t>
        </is>
      </c>
    </row>
    <row r="3">
      <c r="A3" s="4" t="inlineStr">
        <is>
          <t>Purchased office equipment for sale</t>
        </is>
      </c>
      <c r="B3" s="6" t="n">
        <v>1239240</v>
      </c>
      <c r="C3" s="6" t="n">
        <v>1878037</v>
      </c>
    </row>
    <row r="4">
      <c r="A4" s="4" t="inlineStr">
        <is>
          <t>Equipment parts and supplies</t>
        </is>
      </c>
      <c r="B4" s="5" t="n">
        <v>695023</v>
      </c>
      <c r="C4" s="5" t="n">
        <v>428176</v>
      </c>
    </row>
    <row r="5">
      <c r="A5" s="4" t="inlineStr">
        <is>
          <t>Other supplies</t>
        </is>
      </c>
      <c r="B5" s="5" t="n">
        <v>48733</v>
      </c>
      <c r="C5" s="5" t="n">
        <v>23934</v>
      </c>
    </row>
    <row r="6">
      <c r="A6" s="4" t="inlineStr">
        <is>
          <t>Subtotal</t>
        </is>
      </c>
      <c r="B6" s="5" t="n">
        <v>1982996</v>
      </c>
      <c r="C6" s="5" t="n">
        <v>2330147</v>
      </c>
    </row>
    <row r="7">
      <c r="A7" s="4" t="inlineStr">
        <is>
          <t>Less: inventory reserve</t>
        </is>
      </c>
      <c r="B7" s="5" t="n">
        <v>-19830</v>
      </c>
      <c r="C7" s="5" t="n">
        <v>-23301</v>
      </c>
    </row>
    <row r="8">
      <c r="A8" s="4" t="inlineStr">
        <is>
          <t>Inventories, net</t>
        </is>
      </c>
      <c r="B8" s="6" t="n">
        <v>1963166</v>
      </c>
      <c r="C8" s="6" t="n">
        <v>23068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EXPENSES AND OTHER CURRENT ASSETS, NET (Details) - USD ($)</t>
        </is>
      </c>
      <c r="B1" s="2" t="inlineStr">
        <is>
          <t>Mar. 31, 2024</t>
        </is>
      </c>
      <c r="C1" s="2" t="inlineStr">
        <is>
          <t>Mar. 31, 2023</t>
        </is>
      </c>
    </row>
    <row r="2">
      <c r="A2" s="3" t="inlineStr">
        <is>
          <t>PREPAID EXPENSE AND OTHER CURRENT ASSETS, NET</t>
        </is>
      </c>
      <c r="B2" s="4" t="inlineStr">
        <is>
          <t xml:space="preserve"> </t>
        </is>
      </c>
      <c r="C2" s="4" t="inlineStr">
        <is>
          <t xml:space="preserve"> </t>
        </is>
      </c>
    </row>
    <row r="3">
      <c r="A3" s="4" t="inlineStr">
        <is>
          <t>Prepaid social security-employee portion</t>
        </is>
      </c>
      <c r="B3" s="6" t="n">
        <v>2709</v>
      </c>
      <c r="C3" s="6" t="n">
        <v>2111</v>
      </c>
    </row>
    <row r="4">
      <c r="A4" s="4" t="inlineStr">
        <is>
          <t>Loans to third parties and employees</t>
        </is>
      </c>
      <c r="B4" s="5" t="n">
        <v>1307874</v>
      </c>
      <c r="C4" s="5" t="n">
        <v>86674</v>
      </c>
    </row>
    <row r="5">
      <c r="A5" s="4" t="inlineStr">
        <is>
          <t>Security deposits</t>
        </is>
      </c>
      <c r="B5" s="5" t="n">
        <v>94520</v>
      </c>
      <c r="C5" s="5" t="n">
        <v>83229</v>
      </c>
    </row>
    <row r="6">
      <c r="A6" s="4" t="inlineStr">
        <is>
          <t>Deferred IPO costs</t>
        </is>
      </c>
      <c r="B6" s="5" t="n">
        <v>433007</v>
      </c>
      <c r="C6" s="5" t="n">
        <v>448535</v>
      </c>
    </row>
    <row r="7">
      <c r="A7" s="4" t="inlineStr">
        <is>
          <t>Others</t>
        </is>
      </c>
      <c r="B7" s="5" t="n">
        <v>104538</v>
      </c>
      <c r="C7" s="5" t="n">
        <v>16725</v>
      </c>
    </row>
    <row r="8">
      <c r="A8" s="4" t="inlineStr">
        <is>
          <t>Subtotal</t>
        </is>
      </c>
      <c r="B8" s="5" t="n">
        <v>1942648</v>
      </c>
      <c r="C8" s="5" t="n">
        <v>637274</v>
      </c>
    </row>
    <row r="9">
      <c r="A9" s="4" t="inlineStr">
        <is>
          <t>Less: allowance for credit loss</t>
        </is>
      </c>
      <c r="B9" s="5" t="n">
        <v>-19647</v>
      </c>
      <c r="C9" s="4" t="inlineStr">
        <is>
          <t xml:space="preserve"> </t>
        </is>
      </c>
    </row>
    <row r="10">
      <c r="A10" s="4" t="inlineStr">
        <is>
          <t>Prepaid expenses and other current assets, net</t>
        </is>
      </c>
      <c r="B10" s="5" t="n">
        <v>1923001</v>
      </c>
      <c r="C10" s="5" t="n">
        <v>637274</v>
      </c>
    </row>
    <row r="11">
      <c r="A11" s="4" t="inlineStr">
        <is>
          <t>Allowance for credit loss on loans to third parties and employees</t>
        </is>
      </c>
      <c r="B11" s="6" t="n">
        <v>19647</v>
      </c>
      <c r="C1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E RECEIVABLES, NET (Details) - USD ($)</t>
        </is>
      </c>
      <c r="B1" s="2" t="inlineStr">
        <is>
          <t>Mar. 31, 2024</t>
        </is>
      </c>
      <c r="C1" s="2" t="inlineStr">
        <is>
          <t>Mar. 31, 2023</t>
        </is>
      </c>
    </row>
    <row r="2">
      <c r="A2" s="3" t="inlineStr">
        <is>
          <t>FINANCE RECEIVABLES, NET</t>
        </is>
      </c>
      <c r="B2" s="4" t="inlineStr">
        <is>
          <t xml:space="preserve"> </t>
        </is>
      </c>
      <c r="C2" s="4" t="inlineStr">
        <is>
          <t xml:space="preserve"> </t>
        </is>
      </c>
    </row>
    <row r="3">
      <c r="A3" s="4" t="inlineStr">
        <is>
          <t>Gross receivables</t>
        </is>
      </c>
      <c r="B3" s="6" t="n">
        <v>216648</v>
      </c>
      <c r="C3" s="6" t="n">
        <v>341910</v>
      </c>
    </row>
    <row r="4">
      <c r="A4" s="4" t="inlineStr">
        <is>
          <t>Unearned income</t>
        </is>
      </c>
      <c r="B4" s="5" t="n">
        <v>-13083</v>
      </c>
      <c r="C4" s="5" t="n">
        <v>-23430</v>
      </c>
    </row>
    <row r="5">
      <c r="A5" s="4" t="inlineStr">
        <is>
          <t>Subtotal</t>
        </is>
      </c>
      <c r="B5" s="5" t="n">
        <v>203565</v>
      </c>
      <c r="C5" s="5" t="n">
        <v>318480</v>
      </c>
    </row>
    <row r="6">
      <c r="A6" s="4" t="inlineStr">
        <is>
          <t>Provision for credit loss</t>
        </is>
      </c>
      <c r="B6" s="5" t="n">
        <v>-6040</v>
      </c>
      <c r="C6" s="5" t="n">
        <v>-34191</v>
      </c>
    </row>
    <row r="7">
      <c r="A7" s="4" t="inlineStr">
        <is>
          <t>Finance receivables, net</t>
        </is>
      </c>
      <c r="B7" s="5" t="n">
        <v>197525</v>
      </c>
      <c r="C7" s="5" t="n">
        <v>284289</v>
      </c>
    </row>
    <row r="8">
      <c r="A8" s="4" t="inlineStr">
        <is>
          <t>Less: finance receivables, net - current</t>
        </is>
      </c>
      <c r="B8" s="5" t="n">
        <v>-100564</v>
      </c>
      <c r="C8" s="5" t="n">
        <v>-141275</v>
      </c>
    </row>
    <row r="9">
      <c r="A9" s="4" t="inlineStr">
        <is>
          <t>Finance receivables, net - non-current</t>
        </is>
      </c>
      <c r="B9" s="6" t="n">
        <v>96961</v>
      </c>
      <c r="C9" s="6" t="n">
        <v>1430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FINANCE RECEIVABLES, NET - Future minimum lease receivables (Details)</t>
        </is>
      </c>
      <c r="B1" s="2" t="inlineStr">
        <is>
          <t>Mar. 31, 2024 USD ($)</t>
        </is>
      </c>
    </row>
    <row r="2">
      <c r="A2" s="3" t="inlineStr">
        <is>
          <t>Future minimum lease receivables</t>
        </is>
      </c>
      <c r="B2" s="4" t="inlineStr">
        <is>
          <t xml:space="preserve"> </t>
        </is>
      </c>
    </row>
    <row r="3">
      <c r="A3" s="4" t="inlineStr">
        <is>
          <t>2025</t>
        </is>
      </c>
      <c r="B3" s="6" t="n">
        <v>107647</v>
      </c>
    </row>
    <row r="4">
      <c r="A4" s="4" t="inlineStr">
        <is>
          <t>2026</t>
        </is>
      </c>
      <c r="B4" s="5" t="n">
        <v>64833</v>
      </c>
    </row>
    <row r="5">
      <c r="A5" s="4" t="inlineStr">
        <is>
          <t>2027</t>
        </is>
      </c>
      <c r="B5" s="5" t="n">
        <v>25804</v>
      </c>
    </row>
    <row r="6">
      <c r="A6" s="4" t="inlineStr">
        <is>
          <t>2028</t>
        </is>
      </c>
      <c r="B6" s="5" t="n">
        <v>18058</v>
      </c>
    </row>
    <row r="7">
      <c r="A7" s="4" t="inlineStr">
        <is>
          <t>2029 and thereafter</t>
        </is>
      </c>
      <c r="B7" s="5" t="n">
        <v>306</v>
      </c>
    </row>
    <row r="8">
      <c r="A8" s="4" t="inlineStr">
        <is>
          <t>Total</t>
        </is>
      </c>
      <c r="B8" s="6" t="n">
        <v>2166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Mar. 31, 2024</t>
        </is>
      </c>
      <c r="C2" s="2" t="inlineStr">
        <is>
          <t>Mar. 31, 2023</t>
        </is>
      </c>
      <c r="D2" s="2" t="inlineStr">
        <is>
          <t>Mar. 31, 2022</t>
        </is>
      </c>
    </row>
    <row r="3">
      <c r="A3" s="3" t="inlineStr">
        <is>
          <t>PROPERTY AND EQUIPMENT, NET</t>
        </is>
      </c>
      <c r="B3" s="4" t="inlineStr">
        <is>
          <t xml:space="preserve"> </t>
        </is>
      </c>
      <c r="C3" s="4" t="inlineStr">
        <is>
          <t xml:space="preserve"> </t>
        </is>
      </c>
      <c r="D3" s="4" t="inlineStr">
        <is>
          <t xml:space="preserve"> </t>
        </is>
      </c>
    </row>
    <row r="4">
      <c r="A4" s="4" t="inlineStr">
        <is>
          <t>Machinery and equipment</t>
        </is>
      </c>
      <c r="B4" s="6" t="n">
        <v>1103319</v>
      </c>
      <c r="C4" s="6" t="n">
        <v>1114242</v>
      </c>
      <c r="D4" s="4" t="inlineStr">
        <is>
          <t xml:space="preserve"> </t>
        </is>
      </c>
    </row>
    <row r="5">
      <c r="A5" s="4" t="inlineStr">
        <is>
          <t>Property and equipment, gross</t>
        </is>
      </c>
      <c r="B5" s="5" t="n">
        <v>1720967</v>
      </c>
      <c r="C5" s="5" t="n">
        <v>1761479</v>
      </c>
      <c r="D5" s="4" t="inlineStr">
        <is>
          <t xml:space="preserve"> </t>
        </is>
      </c>
    </row>
    <row r="6">
      <c r="A6" s="4" t="inlineStr">
        <is>
          <t>Less: accumulated depreciation</t>
        </is>
      </c>
      <c r="B6" s="5" t="n">
        <v>-1121136</v>
      </c>
      <c r="C6" s="5" t="n">
        <v>-784359</v>
      </c>
      <c r="D6" s="4" t="inlineStr">
        <is>
          <t xml:space="preserve"> </t>
        </is>
      </c>
    </row>
    <row r="7">
      <c r="A7" s="4" t="inlineStr">
        <is>
          <t>Total property and equipment, net</t>
        </is>
      </c>
      <c r="B7" s="5" t="n">
        <v>599831</v>
      </c>
      <c r="C7" s="5" t="n">
        <v>977120</v>
      </c>
      <c r="D7" s="4" t="inlineStr">
        <is>
          <t xml:space="preserve"> </t>
        </is>
      </c>
    </row>
    <row r="8">
      <c r="A8" s="4" t="inlineStr">
        <is>
          <t>Depreciation, Depletion and Amortization</t>
        </is>
      </c>
      <c r="B8" s="5" t="n">
        <v>387779</v>
      </c>
      <c r="C8" s="5" t="n">
        <v>379947</v>
      </c>
      <c r="D8" s="6" t="n">
        <v>295040</v>
      </c>
    </row>
    <row r="9">
      <c r="A9" s="4" t="inlineStr">
        <is>
          <t>Electric equipment</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 excluding assets on operating lease</t>
        </is>
      </c>
      <c r="B11" s="5" t="n">
        <v>46264</v>
      </c>
      <c r="C11" s="5" t="n">
        <v>46393</v>
      </c>
      <c r="D11" s="4" t="inlineStr">
        <is>
          <t xml:space="preserve"> </t>
        </is>
      </c>
    </row>
    <row r="12">
      <c r="A12" s="4" t="inlineStr">
        <is>
          <t>Office furniture</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 excluding assets on operating lease</t>
        </is>
      </c>
      <c r="B14" s="5" t="n">
        <v>51213</v>
      </c>
      <c r="C14" s="5" t="n">
        <v>53854</v>
      </c>
      <c r="D14" s="4" t="inlineStr">
        <is>
          <t xml:space="preserve"> </t>
        </is>
      </c>
    </row>
    <row r="15">
      <c r="A15" s="4" t="inlineStr">
        <is>
          <t>Motor vehicle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 excluding assets on operating lease</t>
        </is>
      </c>
      <c r="B17" s="5" t="n">
        <v>250933</v>
      </c>
      <c r="C17" s="5" t="n">
        <v>263871</v>
      </c>
      <c r="D17" s="4" t="inlineStr">
        <is>
          <t xml:space="preserve"> </t>
        </is>
      </c>
    </row>
    <row r="18">
      <c r="A18" s="4" t="inlineStr">
        <is>
          <t>Leasehold improvement</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 excluding assets on operating lease</t>
        </is>
      </c>
      <c r="B20" s="6" t="n">
        <v>269238</v>
      </c>
      <c r="C20" s="6" t="n">
        <v>283119</v>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45331</v>
      </c>
      <c r="C4" s="6" t="n">
        <v>1269926</v>
      </c>
      <c r="D4" s="6" t="n">
        <v>28975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87779</v>
      </c>
      <c r="C6" s="5" t="n">
        <v>379947</v>
      </c>
      <c r="D6" s="5" t="n">
        <v>295040</v>
      </c>
    </row>
    <row r="7">
      <c r="A7" s="4" t="inlineStr">
        <is>
          <t>Loss from disposal of property and equipment</t>
        </is>
      </c>
      <c r="B7" s="4" t="inlineStr">
        <is>
          <t xml:space="preserve"> </t>
        </is>
      </c>
      <c r="C7" s="5" t="n">
        <v>4742</v>
      </c>
      <c r="D7" s="5" t="n">
        <v>9973</v>
      </c>
    </row>
    <row r="8">
      <c r="A8" s="4" t="inlineStr">
        <is>
          <t>Amortization right-of-use assets</t>
        </is>
      </c>
      <c r="B8" s="5" t="n">
        <v>221924</v>
      </c>
      <c r="C8" s="5" t="n">
        <v>252356</v>
      </c>
      <c r="D8" s="5" t="n">
        <v>257929</v>
      </c>
    </row>
    <row r="9">
      <c r="A9" s="4" t="inlineStr">
        <is>
          <t>Allowance for (net recovery of) credit losses and doubtful accounts</t>
        </is>
      </c>
      <c r="B9" s="5" t="n">
        <v>-175819</v>
      </c>
      <c r="C9" s="5" t="n">
        <v>-117510</v>
      </c>
      <c r="D9" s="5" t="n">
        <v>266945</v>
      </c>
    </row>
    <row r="10">
      <c r="A10" s="4" t="inlineStr">
        <is>
          <t>Provision for (reversal) of inventory reserve</t>
        </is>
      </c>
      <c r="B10" s="5" t="n">
        <v>-2352</v>
      </c>
      <c r="C10" s="5" t="n">
        <v>-1457</v>
      </c>
      <c r="D10" s="5" t="n">
        <v>502</v>
      </c>
    </row>
    <row r="11">
      <c r="A11" s="4" t="inlineStr">
        <is>
          <t>Deferred income tax provision (benefit)</t>
        </is>
      </c>
      <c r="B11" s="5" t="n">
        <v>-2530</v>
      </c>
      <c r="C11" s="5" t="n">
        <v>34490</v>
      </c>
      <c r="D11" s="5" t="n">
        <v>-16655</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674111</v>
      </c>
      <c r="C13" s="5" t="n">
        <v>-1328948</v>
      </c>
      <c r="D13" s="5" t="n">
        <v>-1753464</v>
      </c>
    </row>
    <row r="14">
      <c r="A14" s="4" t="inlineStr">
        <is>
          <t>Accounts receivable-related parties, net</t>
        </is>
      </c>
      <c r="B14" s="5" t="n">
        <v>363896</v>
      </c>
      <c r="C14" s="5" t="n">
        <v>6355</v>
      </c>
      <c r="D14" s="5" t="n">
        <v>-656829</v>
      </c>
    </row>
    <row r="15">
      <c r="A15" s="4" t="inlineStr">
        <is>
          <t>Inventories</t>
        </is>
      </c>
      <c r="B15" s="5" t="n">
        <v>235154</v>
      </c>
      <c r="C15" s="5" t="n">
        <v>145697</v>
      </c>
      <c r="D15" s="5" t="n">
        <v>-16327</v>
      </c>
    </row>
    <row r="16">
      <c r="A16" s="4" t="inlineStr">
        <is>
          <t>Advance to vendors</t>
        </is>
      </c>
      <c r="B16" s="5" t="n">
        <v>144178</v>
      </c>
      <c r="C16" s="5" t="n">
        <v>-257233</v>
      </c>
      <c r="D16" s="5" t="n">
        <v>-1115177</v>
      </c>
    </row>
    <row r="17">
      <c r="A17" s="4" t="inlineStr">
        <is>
          <t>Advance to vendors-related parties</t>
        </is>
      </c>
      <c r="B17" s="5" t="n">
        <v>407932</v>
      </c>
      <c r="C17" s="5" t="n">
        <v>-65643</v>
      </c>
      <c r="D17" s="5" t="n">
        <v>-224065</v>
      </c>
    </row>
    <row r="18">
      <c r="A18" s="4" t="inlineStr">
        <is>
          <t>Prepaid expenses and other current assets</t>
        </is>
      </c>
      <c r="B18" s="5" t="n">
        <v>-172823</v>
      </c>
      <c r="C18" s="5" t="n">
        <v>-70021</v>
      </c>
      <c r="D18" s="5" t="n">
        <v>165198</v>
      </c>
    </row>
    <row r="19">
      <c r="A19" s="4" t="inlineStr">
        <is>
          <t>Long-term receivable</t>
        </is>
      </c>
      <c r="B19" s="5" t="n">
        <v>110104</v>
      </c>
      <c r="C19" s="5" t="n">
        <v>106319</v>
      </c>
      <c r="D19" s="5" t="n">
        <v>362519</v>
      </c>
    </row>
    <row r="20">
      <c r="A20" s="4" t="inlineStr">
        <is>
          <t>Finance receivables</t>
        </is>
      </c>
      <c r="B20" s="5" t="n">
        <v>100258</v>
      </c>
      <c r="C20" s="5" t="n">
        <v>42663</v>
      </c>
      <c r="D20" s="5" t="n">
        <v>-47030</v>
      </c>
    </row>
    <row r="21">
      <c r="A21" s="4" t="inlineStr">
        <is>
          <t>Other non-current assets</t>
        </is>
      </c>
      <c r="B21" s="5" t="n">
        <v>128170</v>
      </c>
      <c r="C21" s="5" t="n">
        <v>-328340</v>
      </c>
      <c r="D21" s="5" t="n">
        <v>-131123</v>
      </c>
    </row>
    <row r="22">
      <c r="A22" s="4" t="inlineStr">
        <is>
          <t>Accounts payable</t>
        </is>
      </c>
      <c r="B22" s="5" t="n">
        <v>-721380</v>
      </c>
      <c r="C22" s="5" t="n">
        <v>758843</v>
      </c>
      <c r="D22" s="5" t="n">
        <v>-68302</v>
      </c>
    </row>
    <row r="23">
      <c r="A23" s="4" t="inlineStr">
        <is>
          <t>Accounts payable-related parties</t>
        </is>
      </c>
      <c r="B23" s="5" t="n">
        <v>-7750</v>
      </c>
      <c r="C23" s="5" t="n">
        <v>-82264</v>
      </c>
      <c r="D23" s="5" t="n">
        <v>98033</v>
      </c>
    </row>
    <row r="24">
      <c r="A24" s="4" t="inlineStr">
        <is>
          <t>Deferred revenue</t>
        </is>
      </c>
      <c r="B24" s="5" t="n">
        <v>43095</v>
      </c>
      <c r="C24" s="5" t="n">
        <v>167023</v>
      </c>
      <c r="D24" s="5" t="n">
        <v>-88413</v>
      </c>
    </row>
    <row r="25">
      <c r="A25" s="4" t="inlineStr">
        <is>
          <t>Payroll payable</t>
        </is>
      </c>
      <c r="B25" s="5" t="n">
        <v>-97864</v>
      </c>
      <c r="C25" s="5" t="n">
        <v>84610</v>
      </c>
      <c r="D25" s="5" t="n">
        <v>182633</v>
      </c>
    </row>
    <row r="26">
      <c r="A26" s="4" t="inlineStr">
        <is>
          <t>Taxes payable</t>
        </is>
      </c>
      <c r="B26" s="5" t="n">
        <v>-1025</v>
      </c>
      <c r="C26" s="5" t="n">
        <v>58619</v>
      </c>
      <c r="D26" s="5" t="n">
        <v>119450</v>
      </c>
    </row>
    <row r="27">
      <c r="A27" s="4" t="inlineStr">
        <is>
          <t>Accrued expenses and other current liabilities</t>
        </is>
      </c>
      <c r="B27" s="5" t="n">
        <v>-90163</v>
      </c>
      <c r="C27" s="5" t="n">
        <v>-4728</v>
      </c>
      <c r="D27" s="5" t="n">
        <v>-105819</v>
      </c>
    </row>
    <row r="28">
      <c r="A28" s="4" t="inlineStr">
        <is>
          <t>Operating lease liabilities</t>
        </is>
      </c>
      <c r="B28" s="5" t="n">
        <v>-169808</v>
      </c>
      <c r="C28" s="5" t="n">
        <v>-271506</v>
      </c>
      <c r="D28" s="5" t="n">
        <v>-223231</v>
      </c>
    </row>
    <row r="29">
      <c r="A29" s="4" t="inlineStr">
        <is>
          <t>Other long-term payable</t>
        </is>
      </c>
      <c r="B29" s="4" t="inlineStr">
        <is>
          <t xml:space="preserve"> </t>
        </is>
      </c>
      <c r="C29" s="4" t="inlineStr">
        <is>
          <t xml:space="preserve"> </t>
        </is>
      </c>
      <c r="D29" s="5" t="n">
        <v>7104</v>
      </c>
    </row>
    <row r="30">
      <c r="A30" s="4" t="inlineStr">
        <is>
          <t>Net cash provided by operating activities</t>
        </is>
      </c>
      <c r="B30" s="5" t="n">
        <v>2220418</v>
      </c>
      <c r="C30" s="5" t="n">
        <v>783940</v>
      </c>
      <c r="D30" s="5" t="n">
        <v>216455</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5" t="n">
        <v>-55216</v>
      </c>
      <c r="C32" s="5" t="n">
        <v>-353974</v>
      </c>
      <c r="D32" s="5" t="n">
        <v>-919541</v>
      </c>
    </row>
    <row r="33">
      <c r="A33" s="4" t="inlineStr">
        <is>
          <t>Proceeds from disposal of property and equipment</t>
        </is>
      </c>
      <c r="B33" s="4" t="inlineStr">
        <is>
          <t xml:space="preserve"> </t>
        </is>
      </c>
      <c r="C33" s="5" t="n">
        <v>18453</v>
      </c>
      <c r="D33" s="5" t="n">
        <v>23528</v>
      </c>
    </row>
    <row r="34">
      <c r="A34" s="4" t="inlineStr">
        <is>
          <t>Payment made for short-term loans to third parties</t>
        </is>
      </c>
      <c r="B34" s="5" t="n">
        <v>-1170183</v>
      </c>
      <c r="C34" s="4" t="inlineStr">
        <is>
          <t xml:space="preserve"> </t>
        </is>
      </c>
      <c r="D34" s="4" t="inlineStr">
        <is>
          <t xml:space="preserve"> </t>
        </is>
      </c>
    </row>
    <row r="35">
      <c r="A35" s="4" t="inlineStr">
        <is>
          <t>Proceeds from long-term loans to third parties</t>
        </is>
      </c>
      <c r="B35" s="5" t="n">
        <v>13565</v>
      </c>
      <c r="C35" s="4" t="inlineStr">
        <is>
          <t xml:space="preserve"> </t>
        </is>
      </c>
      <c r="D35" s="4" t="inlineStr">
        <is>
          <t xml:space="preserve"> </t>
        </is>
      </c>
    </row>
    <row r="36">
      <c r="A36" s="4" t="inlineStr">
        <is>
          <t>Purchase of short-term investments</t>
        </is>
      </c>
      <c r="B36" s="5" t="n">
        <v>-3019257</v>
      </c>
      <c r="C36" s="5" t="n">
        <v>-1599964</v>
      </c>
      <c r="D36" s="5" t="n">
        <v>-4177230</v>
      </c>
    </row>
    <row r="37">
      <c r="A37" s="4" t="inlineStr">
        <is>
          <t>Redemption of short-term investments</t>
        </is>
      </c>
      <c r="B37" s="5" t="n">
        <v>2656228</v>
      </c>
      <c r="C37" s="5" t="n">
        <v>3356390</v>
      </c>
      <c r="D37" s="5" t="n">
        <v>2527957</v>
      </c>
    </row>
    <row r="38">
      <c r="A38" s="4" t="inlineStr">
        <is>
          <t>Collections received from (payments made to) related parties</t>
        </is>
      </c>
      <c r="B38" s="5" t="n">
        <v>-42078</v>
      </c>
      <c r="C38" s="5" t="n">
        <v>-257946</v>
      </c>
      <c r="D38" s="5" t="n">
        <v>282027</v>
      </c>
    </row>
    <row r="39">
      <c r="A39" s="4" t="inlineStr">
        <is>
          <t>Net cash provided by (used in) investing activities</t>
        </is>
      </c>
      <c r="B39" s="5" t="n">
        <v>-1616941</v>
      </c>
      <c r="C39" s="5" t="n">
        <v>1162959</v>
      </c>
      <c r="D39" s="5" t="n">
        <v>-2263259</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short-term bank loan</t>
        </is>
      </c>
      <c r="B41" s="5" t="n">
        <v>6990</v>
      </c>
      <c r="C41" s="5" t="n">
        <v>145930</v>
      </c>
      <c r="D41" s="4" t="inlineStr">
        <is>
          <t xml:space="preserve"> </t>
        </is>
      </c>
    </row>
    <row r="42">
      <c r="A42" s="4" t="inlineStr">
        <is>
          <t>Repayment of short-term bank loan</t>
        </is>
      </c>
      <c r="B42" s="5" t="n">
        <v>-146791</v>
      </c>
      <c r="C42" s="4" t="inlineStr">
        <is>
          <t xml:space="preserve"> </t>
        </is>
      </c>
      <c r="D42" s="4" t="inlineStr">
        <is>
          <t xml:space="preserve"> </t>
        </is>
      </c>
    </row>
    <row r="43">
      <c r="A43" s="4" t="inlineStr">
        <is>
          <t>Payment received from additional capital contribution</t>
        </is>
      </c>
      <c r="B43" s="4" t="inlineStr">
        <is>
          <t xml:space="preserve"> </t>
        </is>
      </c>
      <c r="C43" s="4" t="inlineStr">
        <is>
          <t xml:space="preserve"> </t>
        </is>
      </c>
      <c r="D43" s="5" t="n">
        <v>835813</v>
      </c>
    </row>
    <row r="44">
      <c r="A44" s="4" t="inlineStr">
        <is>
          <t>Proceeds received from issuance of Class A ordinary share</t>
        </is>
      </c>
      <c r="B44" s="5" t="n">
        <v>458341</v>
      </c>
      <c r="C44" s="5" t="n">
        <v>548367</v>
      </c>
      <c r="D44" s="4" t="inlineStr">
        <is>
          <t xml:space="preserve"> </t>
        </is>
      </c>
    </row>
    <row r="45">
      <c r="A45" s="4" t="inlineStr">
        <is>
          <t>Capital reduction refund</t>
        </is>
      </c>
      <c r="B45" s="5" t="n">
        <v>-98220</v>
      </c>
      <c r="C45" s="4" t="inlineStr">
        <is>
          <t xml:space="preserve"> </t>
        </is>
      </c>
      <c r="D45" s="4" t="inlineStr">
        <is>
          <t xml:space="preserve"> </t>
        </is>
      </c>
    </row>
    <row r="46">
      <c r="A46" s="4" t="inlineStr">
        <is>
          <t>Payments made for deferred offering costs</t>
        </is>
      </c>
      <c r="B46" s="5" t="n">
        <v>-6527</v>
      </c>
      <c r="C46" s="5" t="n">
        <v>-97510</v>
      </c>
      <c r="D46" s="5" t="n">
        <v>-375871</v>
      </c>
    </row>
    <row r="47">
      <c r="A47" s="4" t="inlineStr">
        <is>
          <t>Proceeds from (repayments of) loans from related parties</t>
        </is>
      </c>
      <c r="B47" s="5" t="n">
        <v>-163362</v>
      </c>
      <c r="C47" s="5" t="n">
        <v>-75894</v>
      </c>
      <c r="D47" s="5" t="n">
        <v>239429</v>
      </c>
    </row>
    <row r="48">
      <c r="A48" s="4" t="inlineStr">
        <is>
          <t>Net cash provided by financing activities</t>
        </is>
      </c>
      <c r="B48" s="5" t="n">
        <v>50431</v>
      </c>
      <c r="C48" s="5" t="n">
        <v>520893</v>
      </c>
      <c r="D48" s="5" t="n">
        <v>699371</v>
      </c>
    </row>
    <row r="49">
      <c r="A49" s="4" t="inlineStr">
        <is>
          <t>Effect of changes of foreign exchange rates on cash and cash equivalents</t>
        </is>
      </c>
      <c r="B49" s="5" t="n">
        <v>-241643</v>
      </c>
      <c r="C49" s="5" t="n">
        <v>-185351</v>
      </c>
      <c r="D49" s="5" t="n">
        <v>137380</v>
      </c>
    </row>
    <row r="50">
      <c r="A50" s="4" t="inlineStr">
        <is>
          <t>Net increase (decrease) in cash and cash equivalents</t>
        </is>
      </c>
      <c r="B50" s="5" t="n">
        <v>412265</v>
      </c>
      <c r="C50" s="5" t="n">
        <v>2282441</v>
      </c>
      <c r="D50" s="5" t="n">
        <v>-1210053</v>
      </c>
    </row>
    <row r="51">
      <c r="A51" s="4" t="inlineStr">
        <is>
          <t>Cash and cash equivalents, beginning of year</t>
        </is>
      </c>
      <c r="B51" s="5" t="n">
        <v>4949836</v>
      </c>
      <c r="C51" s="5" t="n">
        <v>2667395</v>
      </c>
      <c r="D51" s="5" t="n">
        <v>3877448</v>
      </c>
    </row>
    <row r="52">
      <c r="A52" s="4" t="inlineStr">
        <is>
          <t>Cash and cash equivalents, end of year</t>
        </is>
      </c>
      <c r="B52" s="5" t="n">
        <v>5362101</v>
      </c>
      <c r="C52" s="5" t="n">
        <v>4949836</v>
      </c>
      <c r="D52" s="5" t="n">
        <v>2667395</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come tax</t>
        </is>
      </c>
      <c r="B54" s="5" t="n">
        <v>115933</v>
      </c>
      <c r="C54" s="5" t="n">
        <v>81386</v>
      </c>
      <c r="D54" s="5" t="n">
        <v>143394</v>
      </c>
    </row>
    <row r="55">
      <c r="A55" s="4" t="inlineStr">
        <is>
          <t>Cash paid for interest</t>
        </is>
      </c>
      <c r="B55" s="5" t="n">
        <v>774</v>
      </c>
      <c r="C55" s="4" t="inlineStr">
        <is>
          <t xml:space="preserve"> </t>
        </is>
      </c>
      <c r="D55" s="4" t="inlineStr">
        <is>
          <t xml:space="preserve"> </t>
        </is>
      </c>
    </row>
    <row r="56">
      <c r="A56" s="3" t="inlineStr">
        <is>
          <t>Supplemental non-cash financing activity:</t>
        </is>
      </c>
      <c r="B56" s="4" t="inlineStr">
        <is>
          <t xml:space="preserve"> </t>
        </is>
      </c>
      <c r="C56" s="4" t="inlineStr">
        <is>
          <t xml:space="preserve"> </t>
        </is>
      </c>
      <c r="D56" s="4" t="inlineStr">
        <is>
          <t xml:space="preserve"> </t>
        </is>
      </c>
    </row>
    <row r="57">
      <c r="A57" s="4" t="inlineStr">
        <is>
          <t>Right of use assets obtained in exchange for operating lease liabilities</t>
        </is>
      </c>
      <c r="B57" s="5" t="n">
        <v>223681</v>
      </c>
      <c r="C57" s="5" t="n">
        <v>257883</v>
      </c>
      <c r="D57" s="5" t="n">
        <v>274109</v>
      </c>
    </row>
    <row r="58">
      <c r="A58" s="4" t="inlineStr">
        <is>
          <t>Reduction of right-of-use assets and operating lease obligations due to early termination of lease agreement</t>
        </is>
      </c>
      <c r="B58" s="6" t="n">
        <v>60137</v>
      </c>
      <c r="C58" s="6" t="n">
        <v>7204</v>
      </c>
      <c r="D58" s="6" t="n">
        <v>2576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NET - Equipment on operating lease (Details) - USD ($)</t>
        </is>
      </c>
      <c r="B1" s="2" t="inlineStr">
        <is>
          <t>Mar. 31, 2024</t>
        </is>
      </c>
      <c r="C1" s="2" t="inlineStr">
        <is>
          <t>Mar. 31, 2023</t>
        </is>
      </c>
    </row>
    <row r="2">
      <c r="A2" s="3" t="inlineStr">
        <is>
          <t>PROPERTY AND EQUIPMENT, NET</t>
        </is>
      </c>
      <c r="B2" s="4" t="inlineStr">
        <is>
          <t xml:space="preserve"> </t>
        </is>
      </c>
      <c r="C2" s="4" t="inlineStr">
        <is>
          <t xml:space="preserve"> </t>
        </is>
      </c>
    </row>
    <row r="3">
      <c r="A3" s="4" t="inlineStr">
        <is>
          <t>Equipment on operating lease</t>
        </is>
      </c>
      <c r="B3" s="6" t="n">
        <v>1103319</v>
      </c>
      <c r="C3" s="6" t="n">
        <v>1114242</v>
      </c>
    </row>
    <row r="4">
      <c r="A4" s="4" t="inlineStr">
        <is>
          <t>Less: accumulated depreciation</t>
        </is>
      </c>
      <c r="B4" s="5" t="n">
        <v>-738769</v>
      </c>
      <c r="C4" s="5" t="n">
        <v>-499005</v>
      </c>
    </row>
    <row r="5">
      <c r="A5" s="4" t="inlineStr">
        <is>
          <t>Equipment on operating lease, net</t>
        </is>
      </c>
      <c r="B5" s="6" t="n">
        <v>364550</v>
      </c>
      <c r="C5" s="6" t="n">
        <v>6152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4</t>
        </is>
      </c>
      <c r="C1" s="2" t="inlineStr">
        <is>
          <t>Mar. 31, 2023</t>
        </is>
      </c>
    </row>
    <row r="2">
      <c r="A2" s="3" t="inlineStr">
        <is>
          <t>ACCRUED EXPENSES AND OTHER CURRENT LIABILITIES</t>
        </is>
      </c>
      <c r="B2" s="4" t="inlineStr">
        <is>
          <t xml:space="preserve"> </t>
        </is>
      </c>
      <c r="C2" s="4" t="inlineStr">
        <is>
          <t xml:space="preserve"> </t>
        </is>
      </c>
    </row>
    <row r="3">
      <c r="A3" s="4" t="inlineStr">
        <is>
          <t>Customer security deposit</t>
        </is>
      </c>
      <c r="B3" s="6" t="n">
        <v>71333</v>
      </c>
      <c r="C3" s="6" t="n">
        <v>97022</v>
      </c>
    </row>
    <row r="4">
      <c r="A4" s="4" t="inlineStr">
        <is>
          <t>Professional service fee payable</t>
        </is>
      </c>
      <c r="B4" s="4" t="inlineStr">
        <is>
          <t xml:space="preserve"> </t>
        </is>
      </c>
      <c r="C4" s="5" t="n">
        <v>60000</v>
      </c>
    </row>
    <row r="5">
      <c r="A5" s="4" t="inlineStr">
        <is>
          <t>Rent payable</t>
        </is>
      </c>
      <c r="B5" s="5" t="n">
        <v>9720</v>
      </c>
      <c r="C5" s="5" t="n">
        <v>17739</v>
      </c>
    </row>
    <row r="6">
      <c r="A6" s="4" t="inlineStr">
        <is>
          <t>Others</t>
        </is>
      </c>
      <c r="B6" s="5" t="n">
        <v>24106</v>
      </c>
      <c r="C6" s="5" t="n">
        <v>29724</v>
      </c>
    </row>
    <row r="7">
      <c r="A7" s="4" t="inlineStr">
        <is>
          <t>Accrued expenses and other current liabilities</t>
        </is>
      </c>
      <c r="B7" s="6" t="n">
        <v>105159</v>
      </c>
      <c r="C7" s="6" t="n">
        <v>2044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Details)</t>
        </is>
      </c>
      <c r="B1" s="2" t="inlineStr">
        <is>
          <t>Mar. 31, 2024</t>
        </is>
      </c>
    </row>
    <row r="2">
      <c r="A2" s="4" t="inlineStr">
        <is>
          <t>Changyun</t>
        </is>
      </c>
      <c r="B2" s="4" t="inlineStr">
        <is>
          <t xml:space="preserve"> </t>
        </is>
      </c>
    </row>
    <row r="3">
      <c r="A3" s="3" t="inlineStr">
        <is>
          <t>RELATED PARTY TRANSACTIONS</t>
        </is>
      </c>
      <c r="B3" s="4" t="inlineStr">
        <is>
          <t xml:space="preserve"> </t>
        </is>
      </c>
    </row>
    <row r="4">
      <c r="A4" s="4" t="inlineStr">
        <is>
          <t>Ownership by non controlling owners (as a percent)</t>
        </is>
      </c>
      <c r="B4" s="10" t="n">
        <v>0.45</v>
      </c>
    </row>
    <row r="5">
      <c r="A5" s="4" t="inlineStr">
        <is>
          <t>Qinghai</t>
        </is>
      </c>
      <c r="B5" s="4" t="inlineStr">
        <is>
          <t xml:space="preserve"> </t>
        </is>
      </c>
    </row>
    <row r="6">
      <c r="A6" s="3" t="inlineStr">
        <is>
          <t>RELATED PARTY TRANSACTIONS</t>
        </is>
      </c>
      <c r="B6" s="4" t="inlineStr">
        <is>
          <t xml:space="preserve"> </t>
        </is>
      </c>
    </row>
    <row r="7">
      <c r="A7" s="4" t="inlineStr">
        <is>
          <t>Ownership by non controlling owners (as a percent)</t>
        </is>
      </c>
      <c r="B7" s="10" t="n">
        <v>0.45</v>
      </c>
    </row>
    <row r="8">
      <c r="A8" s="4" t="inlineStr">
        <is>
          <t>Beijing</t>
        </is>
      </c>
      <c r="B8" s="4" t="inlineStr">
        <is>
          <t xml:space="preserve"> </t>
        </is>
      </c>
    </row>
    <row r="9">
      <c r="A9" s="3" t="inlineStr">
        <is>
          <t>RELATED PARTY TRANSACTIONS</t>
        </is>
      </c>
      <c r="B9" s="4" t="inlineStr">
        <is>
          <t xml:space="preserve"> </t>
        </is>
      </c>
    </row>
    <row r="10">
      <c r="A10" s="4" t="inlineStr">
        <is>
          <t>Ownership by non controlling owners (as a percent)</t>
        </is>
      </c>
      <c r="B10" s="10" t="n">
        <v>0.45</v>
      </c>
    </row>
    <row r="11">
      <c r="A11" s="4" t="inlineStr">
        <is>
          <t>Related Party | Shanghai Tuwen Office Equipment Co., Ltd | Non-controlling shareholder | Changyun</t>
        </is>
      </c>
      <c r="B11" s="4" t="inlineStr">
        <is>
          <t xml:space="preserve"> </t>
        </is>
      </c>
    </row>
    <row r="12">
      <c r="A12" s="3" t="inlineStr">
        <is>
          <t>RELATED PARTY TRANSACTIONS</t>
        </is>
      </c>
      <c r="B12" s="4" t="inlineStr">
        <is>
          <t xml:space="preserve"> </t>
        </is>
      </c>
    </row>
    <row r="13">
      <c r="A13" s="4" t="inlineStr">
        <is>
          <t>Ownership by non controlling owners (as a percent)</t>
        </is>
      </c>
      <c r="B13" s="10" t="n">
        <v>0.45</v>
      </c>
    </row>
    <row r="14">
      <c r="A14" s="4" t="inlineStr">
        <is>
          <t>Related Party | Qinghai Jiayuan Mingyue Trade Co., Ltd | Non-controlling shareholder | Qinghai</t>
        </is>
      </c>
      <c r="B14" s="4" t="inlineStr">
        <is>
          <t xml:space="preserve"> </t>
        </is>
      </c>
    </row>
    <row r="15">
      <c r="A15" s="3" t="inlineStr">
        <is>
          <t>RELATED PARTY TRANSACTIONS</t>
        </is>
      </c>
      <c r="B15" s="4" t="inlineStr">
        <is>
          <t xml:space="preserve"> </t>
        </is>
      </c>
    </row>
    <row r="16">
      <c r="A16" s="4" t="inlineStr">
        <is>
          <t>Ownership by non controlling owners (as a percent)</t>
        </is>
      </c>
      <c r="B16" s="10" t="n">
        <v>0.45</v>
      </c>
    </row>
    <row r="17">
      <c r="A17" s="4" t="inlineStr">
        <is>
          <t>Related Party | Youshi Innovation Business Group Co., Ltd | Non-controlling shareholder | Beijing</t>
        </is>
      </c>
      <c r="B17" s="4" t="inlineStr">
        <is>
          <t xml:space="preserve"> </t>
        </is>
      </c>
    </row>
    <row r="18">
      <c r="A18" s="3" t="inlineStr">
        <is>
          <t>RELATED PARTY TRANSACTIONS</t>
        </is>
      </c>
      <c r="B18" s="4" t="inlineStr">
        <is>
          <t xml:space="preserve"> </t>
        </is>
      </c>
    </row>
    <row r="19">
      <c r="A19" s="4" t="inlineStr">
        <is>
          <t>Ownership by non controlling owners (as a percent)</t>
        </is>
      </c>
      <c r="B19" s="10" t="n">
        <v>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ccounts receivable - related parties (Details) - Related Party - USD ($)</t>
        </is>
      </c>
      <c r="B1" s="2" t="inlineStr">
        <is>
          <t>12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Accounts receivable, net</t>
        </is>
      </c>
      <c r="B4" s="6" t="n">
        <v>232620</v>
      </c>
      <c r="C4" s="6" t="n">
        <v>623611</v>
      </c>
    </row>
    <row r="5">
      <c r="A5" s="4" t="inlineStr">
        <is>
          <t>Percent of accounts receivables collected</t>
        </is>
      </c>
      <c r="B5" s="11" t="n">
        <v>0.987</v>
      </c>
      <c r="C5" s="4" t="inlineStr">
        <is>
          <t xml:space="preserve"> </t>
        </is>
      </c>
    </row>
    <row r="6">
      <c r="A6" s="4" t="inlineStr">
        <is>
          <t>Accounts receivable collected</t>
        </is>
      </c>
      <c r="B6" s="6" t="n">
        <v>229661</v>
      </c>
      <c r="C6" s="4" t="inlineStr">
        <is>
          <t xml:space="preserve"> </t>
        </is>
      </c>
    </row>
    <row r="7">
      <c r="A7" s="4" t="inlineStr">
        <is>
          <t>Anhui New Yalian Office Equipment Co., Ltd.</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Accounts receivable, net</t>
        </is>
      </c>
      <c r="B9" s="5" t="n">
        <v>132399</v>
      </c>
      <c r="C9" s="5" t="n">
        <v>167774</v>
      </c>
    </row>
    <row r="10">
      <c r="A10" s="4" t="inlineStr">
        <is>
          <t>Hebei Leading Future Technology Co., Ltd.</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Accounts receivable, net</t>
        </is>
      </c>
      <c r="B12" s="5" t="n">
        <v>48604</v>
      </c>
      <c r="C12" s="4" t="inlineStr">
        <is>
          <t xml:space="preserve"> </t>
        </is>
      </c>
    </row>
    <row r="13">
      <c r="A13" s="4" t="inlineStr">
        <is>
          <t>Shanghai Tuwen Office Equipment Co., Ltd</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Accounts receivable, net</t>
        </is>
      </c>
      <c r="B15" s="5" t="n">
        <v>30780</v>
      </c>
      <c r="C15" s="5" t="n">
        <v>158358</v>
      </c>
    </row>
    <row r="16">
      <c r="A16" s="4" t="inlineStr">
        <is>
          <t>Qinghai Jiayuan Mingyue Trade Co., Ltd</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Accounts receivable, net</t>
        </is>
      </c>
      <c r="B18" s="4" t="inlineStr">
        <is>
          <t xml:space="preserve"> </t>
        </is>
      </c>
      <c r="C18" s="5" t="n">
        <v>53027</v>
      </c>
    </row>
    <row r="19">
      <c r="A19" s="4" t="inlineStr">
        <is>
          <t>Xuancheng Jinshida Modern Office Equipment Co., Ltd.</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Accounts receivable, net</t>
        </is>
      </c>
      <c r="B21" s="5" t="n">
        <v>7619</v>
      </c>
      <c r="C21" s="5" t="n">
        <v>84962</v>
      </c>
    </row>
    <row r="22">
      <c r="A22" s="4" t="inlineStr">
        <is>
          <t>Hebei Shilong Digital Technology Co., Ltd.</t>
        </is>
      </c>
      <c r="B22" s="4" t="inlineStr">
        <is>
          <t xml:space="preserve"> </t>
        </is>
      </c>
      <c r="C22" s="4" t="inlineStr">
        <is>
          <t xml:space="preserve"> </t>
        </is>
      </c>
    </row>
    <row r="23">
      <c r="A23" s="3" t="inlineStr">
        <is>
          <t>RELATED PARTY TRANSACTIONS</t>
        </is>
      </c>
      <c r="B23" s="4" t="inlineStr">
        <is>
          <t xml:space="preserve"> </t>
        </is>
      </c>
      <c r="C23" s="4" t="inlineStr">
        <is>
          <t xml:space="preserve"> </t>
        </is>
      </c>
    </row>
    <row r="24">
      <c r="A24" s="4" t="inlineStr">
        <is>
          <t>Accounts receivable, net</t>
        </is>
      </c>
      <c r="B24" s="4" t="inlineStr">
        <is>
          <t xml:space="preserve"> </t>
        </is>
      </c>
      <c r="C24" s="5" t="n">
        <v>133460</v>
      </c>
    </row>
    <row r="25">
      <c r="A25" s="4" t="inlineStr">
        <is>
          <t>Others</t>
        </is>
      </c>
      <c r="B25" s="4" t="inlineStr">
        <is>
          <t xml:space="preserve"> </t>
        </is>
      </c>
      <c r="C25" s="4" t="inlineStr">
        <is>
          <t xml:space="preserve"> </t>
        </is>
      </c>
    </row>
    <row r="26">
      <c r="A26" s="3" t="inlineStr">
        <is>
          <t>RELATED PARTY TRANSACTIONS</t>
        </is>
      </c>
      <c r="B26" s="4" t="inlineStr">
        <is>
          <t xml:space="preserve"> </t>
        </is>
      </c>
      <c r="C26" s="4" t="inlineStr">
        <is>
          <t xml:space="preserve"> </t>
        </is>
      </c>
    </row>
    <row r="27">
      <c r="A27" s="4" t="inlineStr">
        <is>
          <t>Accounts receivable, net</t>
        </is>
      </c>
      <c r="B27" s="6" t="n">
        <v>13218</v>
      </c>
      <c r="C27" s="6" t="n">
        <v>260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vance to vendors - related parties (Details) - Related Party - USD ($)</t>
        </is>
      </c>
      <c r="B1" s="2" t="inlineStr">
        <is>
          <t>Mar. 31, 2024</t>
        </is>
      </c>
      <c r="C1" s="2" t="inlineStr">
        <is>
          <t>Mar. 31, 2023</t>
        </is>
      </c>
    </row>
    <row r="2">
      <c r="A2" s="3" t="inlineStr">
        <is>
          <t>RELATED PARTY TRANSACTIONS</t>
        </is>
      </c>
      <c r="B2" s="4" t="inlineStr">
        <is>
          <t xml:space="preserve"> </t>
        </is>
      </c>
      <c r="C2" s="4" t="inlineStr">
        <is>
          <t xml:space="preserve"> </t>
        </is>
      </c>
    </row>
    <row r="3">
      <c r="A3" s="4" t="inlineStr">
        <is>
          <t>Advance to vendors, net</t>
        </is>
      </c>
      <c r="B3" s="6" t="n">
        <v>189733</v>
      </c>
      <c r="C3" s="6" t="n">
        <v>624375</v>
      </c>
    </row>
    <row r="4">
      <c r="A4" s="4" t="inlineStr">
        <is>
          <t>Qinghai Chengchuang Ideal Trading Co. Ltd.</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Advance to vendors, net</t>
        </is>
      </c>
      <c r="B6" s="5" t="n">
        <v>105732</v>
      </c>
      <c r="C6" s="4" t="inlineStr">
        <is>
          <t xml:space="preserve"> </t>
        </is>
      </c>
    </row>
    <row r="7">
      <c r="A7" s="4" t="inlineStr">
        <is>
          <t>Shanghai Tuwen Office Equipment Co., Ltd</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Advance to vendors, net</t>
        </is>
      </c>
      <c r="B9" s="5" t="n">
        <v>38770</v>
      </c>
      <c r="C9" s="5" t="n">
        <v>26209</v>
      </c>
    </row>
    <row r="10">
      <c r="A10" s="4" t="inlineStr">
        <is>
          <t>Qingdao Lixing Technology Co., Ltd.</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Advance to vendors, net</t>
        </is>
      </c>
      <c r="B12" s="5" t="n">
        <v>31195</v>
      </c>
      <c r="C12" s="4" t="inlineStr">
        <is>
          <t xml:space="preserve"> </t>
        </is>
      </c>
    </row>
    <row r="13">
      <c r="A13" s="4" t="inlineStr">
        <is>
          <t>Shanghai Mingzhe Office Equipment Co., Ltd.</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Advance to vendors, net</t>
        </is>
      </c>
      <c r="B15" s="4" t="inlineStr">
        <is>
          <t xml:space="preserve"> </t>
        </is>
      </c>
      <c r="C15" s="5" t="n">
        <v>495643</v>
      </c>
    </row>
    <row r="16">
      <c r="A16" s="4" t="inlineStr">
        <is>
          <t>Qinghai Jiayuan Mingyue Trade Co., Ltd</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Advance to vendors, net</t>
        </is>
      </c>
      <c r="B18" s="4" t="inlineStr">
        <is>
          <t xml:space="preserve"> </t>
        </is>
      </c>
      <c r="C18" s="5" t="n">
        <v>102471</v>
      </c>
    </row>
    <row r="19">
      <c r="A19" s="4" t="inlineStr">
        <is>
          <t>Others</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Advance to vendors, net</t>
        </is>
      </c>
      <c r="B21" s="6" t="n">
        <v>14036</v>
      </c>
      <c r="C21" s="6" t="n">
        <v>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ue from related parties (Details) - USD ($)</t>
        </is>
      </c>
      <c r="B1" s="2" t="inlineStr">
        <is>
          <t>12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Due from related parties</t>
        </is>
      </c>
      <c r="B4" s="6" t="n">
        <v>366761</v>
      </c>
      <c r="C4" s="6" t="n">
        <v>341846</v>
      </c>
    </row>
    <row r="5">
      <c r="A5" s="4" t="inlineStr">
        <is>
          <t>Other Receivable, after Allowance for Credit Loss, Current, Related Party [Extensible Enumeration]</t>
        </is>
      </c>
      <c r="B5" s="4" t="inlineStr">
        <is>
          <t>Related Party</t>
        </is>
      </c>
      <c r="C5" s="4" t="inlineStr">
        <is>
          <t>Related Party</t>
        </is>
      </c>
    </row>
    <row r="6">
      <c r="A6" s="4" t="inlineStr">
        <is>
          <t>Related Party</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Percent of other receivables collected</t>
        </is>
      </c>
      <c r="B8" s="11" t="n">
        <v>0.821</v>
      </c>
      <c r="C8" s="4" t="inlineStr">
        <is>
          <t xml:space="preserve"> </t>
        </is>
      </c>
    </row>
    <row r="9">
      <c r="A9" s="4" t="inlineStr">
        <is>
          <t>Proceeds from collection of other receivables</t>
        </is>
      </c>
      <c r="B9" s="6" t="n">
        <v>301210</v>
      </c>
      <c r="C9" s="4" t="inlineStr">
        <is>
          <t xml:space="preserve"> </t>
        </is>
      </c>
    </row>
    <row r="10">
      <c r="A10" s="4" t="inlineStr">
        <is>
          <t>Related Party | Qinghai Chengchuang Ideal Trading Co. Ltd.</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Due from related parties</t>
        </is>
      </c>
      <c r="B12" s="5" t="n">
        <v>237230</v>
      </c>
      <c r="C12" s="4" t="inlineStr">
        <is>
          <t xml:space="preserve"> </t>
        </is>
      </c>
    </row>
    <row r="13">
      <c r="A13" s="4" t="inlineStr">
        <is>
          <t>Related Party | Anhui New Yalian Office Equipment Co., Ltd.</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Due from related parties</t>
        </is>
      </c>
      <c r="B15" s="5" t="n">
        <v>63981</v>
      </c>
      <c r="C15" s="6" t="n">
        <v>109862</v>
      </c>
    </row>
    <row r="16">
      <c r="A16" s="4" t="inlineStr">
        <is>
          <t>Related Party | Shanghai Mingzhe Office Equipment Co., Ltd.</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Due from related parties</t>
        </is>
      </c>
      <c r="B18" s="4" t="inlineStr">
        <is>
          <t xml:space="preserve"> </t>
        </is>
      </c>
      <c r="C18" s="5" t="n">
        <v>218404</v>
      </c>
    </row>
    <row r="19">
      <c r="A19" s="4" t="inlineStr">
        <is>
          <t>Related Party | Others</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Due from related parties</t>
        </is>
      </c>
      <c r="B21" s="6" t="n">
        <v>65550</v>
      </c>
      <c r="C21" s="6" t="n">
        <v>135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 related parties (Details) - Related Party - USD ($)</t>
        </is>
      </c>
      <c r="B1" s="2" t="inlineStr">
        <is>
          <t>Mar. 31, 2024</t>
        </is>
      </c>
      <c r="C1" s="2" t="inlineStr">
        <is>
          <t>Mar. 31, 2023</t>
        </is>
      </c>
    </row>
    <row r="2">
      <c r="A2" s="3" t="inlineStr">
        <is>
          <t>RELATED PARTY TRANSACTIONS</t>
        </is>
      </c>
      <c r="B2" s="4" t="inlineStr">
        <is>
          <t xml:space="preserve"> </t>
        </is>
      </c>
      <c r="C2" s="4" t="inlineStr">
        <is>
          <t xml:space="preserve"> </t>
        </is>
      </c>
    </row>
    <row r="3">
      <c r="A3" s="4" t="inlineStr">
        <is>
          <t>Accounts payable</t>
        </is>
      </c>
      <c r="B3" s="6" t="n">
        <v>1387</v>
      </c>
      <c r="C3" s="6" t="n">
        <v>9530</v>
      </c>
    </row>
    <row r="4">
      <c r="A4" s="4" t="inlineStr">
        <is>
          <t>Qingdao Lixing Technology Co., Ltd.</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Accounts payable</t>
        </is>
      </c>
      <c r="B6" s="4" t="inlineStr">
        <is>
          <t xml:space="preserve"> </t>
        </is>
      </c>
      <c r="C6" s="5" t="n">
        <v>1285</v>
      </c>
    </row>
    <row r="7">
      <c r="A7" s="4" t="inlineStr">
        <is>
          <t>Other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Accounts payable</t>
        </is>
      </c>
      <c r="B9" s="6" t="n">
        <v>1387</v>
      </c>
      <c r="C9" s="6" t="n">
        <v>82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Due to related parties (Details) - USD ($)</t>
        </is>
      </c>
      <c r="B1" s="2" t="inlineStr">
        <is>
          <t>Mar. 31, 2024</t>
        </is>
      </c>
      <c r="C1" s="2" t="inlineStr">
        <is>
          <t>Mar. 31, 2023</t>
        </is>
      </c>
    </row>
    <row r="2">
      <c r="A2" s="3" t="inlineStr">
        <is>
          <t>RELATED PARTY TRANSACTIONS</t>
        </is>
      </c>
      <c r="B2" s="4" t="inlineStr">
        <is>
          <t xml:space="preserve"> </t>
        </is>
      </c>
      <c r="C2" s="4" t="inlineStr">
        <is>
          <t xml:space="preserve"> </t>
        </is>
      </c>
    </row>
    <row r="3">
      <c r="A3" s="4" t="inlineStr">
        <is>
          <t>Due to related parties</t>
        </is>
      </c>
      <c r="B3" s="6" t="n">
        <v>7348</v>
      </c>
      <c r="C3" s="6" t="n">
        <v>177867</v>
      </c>
    </row>
    <row r="4">
      <c r="A4" s="4" t="inlineStr">
        <is>
          <t>Other Liability, Current, Related Party [Extensible Enumeration]</t>
        </is>
      </c>
      <c r="B4" s="4" t="inlineStr">
        <is>
          <t>Related Party</t>
        </is>
      </c>
      <c r="C4" s="4" t="inlineStr">
        <is>
          <t>Related Party</t>
        </is>
      </c>
    </row>
    <row r="5">
      <c r="A5" s="4" t="inlineStr">
        <is>
          <t>Related Party | Shanghai Yaodun Science and Technology Development Cente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Due to related parties</t>
        </is>
      </c>
      <c r="B7" s="4" t="inlineStr">
        <is>
          <t xml:space="preserve"> </t>
        </is>
      </c>
      <c r="C7" s="6" t="n">
        <v>141020</v>
      </c>
    </row>
    <row r="8">
      <c r="A8" s="4" t="inlineStr">
        <is>
          <t>Related Party | Other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Due to related parties</t>
        </is>
      </c>
      <c r="B10" s="6" t="n">
        <v>7348</v>
      </c>
      <c r="C10" s="6" t="n">
        <v>368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Sales to related parties (Details) - USD ($)</t>
        </is>
      </c>
      <c r="B1" s="2" t="inlineStr">
        <is>
          <t>12 Months Ended</t>
        </is>
      </c>
    </row>
    <row r="2">
      <c r="B2" s="2" t="inlineStr">
        <is>
          <t>Mar. 31, 2024</t>
        </is>
      </c>
      <c r="C2" s="2" t="inlineStr">
        <is>
          <t>Mar. 31, 2023</t>
        </is>
      </c>
      <c r="D2" s="2" t="inlineStr">
        <is>
          <t>Mar. 31, 2022</t>
        </is>
      </c>
    </row>
    <row r="3">
      <c r="A3" s="3" t="inlineStr">
        <is>
          <t>RELATED PARTY TRANSACTIONS</t>
        </is>
      </c>
      <c r="B3" s="4" t="inlineStr">
        <is>
          <t xml:space="preserve"> </t>
        </is>
      </c>
      <c r="C3" s="4" t="inlineStr">
        <is>
          <t xml:space="preserve"> </t>
        </is>
      </c>
      <c r="D3" s="4" t="inlineStr">
        <is>
          <t xml:space="preserve"> </t>
        </is>
      </c>
    </row>
    <row r="4">
      <c r="A4" s="4" t="inlineStr">
        <is>
          <t>Sales to related parties</t>
        </is>
      </c>
      <c r="B4" s="6" t="n">
        <v>16963957</v>
      </c>
      <c r="C4" s="6" t="n">
        <v>18425312</v>
      </c>
      <c r="D4" s="6" t="n">
        <v>23875331</v>
      </c>
    </row>
    <row r="5">
      <c r="A5" s="4" t="inlineStr">
        <is>
          <t>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Sales to related parties</t>
        </is>
      </c>
      <c r="B7" s="5" t="n">
        <v>484856</v>
      </c>
      <c r="C7" s="5" t="n">
        <v>545278</v>
      </c>
      <c r="D7" s="5" t="n">
        <v>925488</v>
      </c>
    </row>
    <row r="8">
      <c r="A8" s="4" t="inlineStr">
        <is>
          <t>Related Party | Anhui New Yalian Office Equipment Co., Ltd.</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Sales to related parties</t>
        </is>
      </c>
      <c r="B10" s="5" t="n">
        <v>155599</v>
      </c>
      <c r="C10" s="5" t="n">
        <v>165224</v>
      </c>
      <c r="D10" s="5" t="n">
        <v>141137</v>
      </c>
    </row>
    <row r="11">
      <c r="A11" s="4" t="inlineStr">
        <is>
          <t>Related Party | Shanghai Tuwen Office Equipment Co., Ltd</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Sales to related parties</t>
        </is>
      </c>
      <c r="B13" s="5" t="n">
        <v>92214</v>
      </c>
      <c r="C13" s="5" t="n">
        <v>115189</v>
      </c>
      <c r="D13" s="5" t="n">
        <v>311872</v>
      </c>
    </row>
    <row r="14">
      <c r="A14" s="4" t="inlineStr">
        <is>
          <t>Related Party | Ningbo Lihong Information System Engineering Co., Ltd.</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Sales to related parties</t>
        </is>
      </c>
      <c r="B16" s="5" t="n">
        <v>88365</v>
      </c>
      <c r="C16" s="5" t="n">
        <v>122526</v>
      </c>
      <c r="D16" s="5" t="n">
        <v>24988</v>
      </c>
    </row>
    <row r="17">
      <c r="A17" s="4" t="inlineStr">
        <is>
          <t>Related Party | Hebei Leading Future Technology Co., Ltd.</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Sales to related parties</t>
        </is>
      </c>
      <c r="B19" s="5" t="n">
        <v>46295</v>
      </c>
      <c r="C19" s="5" t="n">
        <v>160</v>
      </c>
      <c r="D19" s="5" t="n">
        <v>68179</v>
      </c>
    </row>
    <row r="20">
      <c r="A20" s="4" t="inlineStr">
        <is>
          <t>Related Party | Qingdao Lixing Technology Co., Ltd.</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Sales to related parties</t>
        </is>
      </c>
      <c r="B22" s="5" t="n">
        <v>31930</v>
      </c>
      <c r="C22" s="4" t="inlineStr">
        <is>
          <t xml:space="preserve"> </t>
        </is>
      </c>
      <c r="D22" s="4" t="inlineStr">
        <is>
          <t xml:space="preserve"> </t>
        </is>
      </c>
    </row>
    <row r="23">
      <c r="A23" s="4" t="inlineStr">
        <is>
          <t>Related Party | Youshi Innovation Business Group Co., Ltd</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Sales to related parties</t>
        </is>
      </c>
      <c r="B25" s="5" t="n">
        <v>28683</v>
      </c>
      <c r="C25" s="4" t="inlineStr">
        <is>
          <t xml:space="preserve"> </t>
        </is>
      </c>
      <c r="D25" s="5" t="n">
        <v>136566</v>
      </c>
    </row>
    <row r="26">
      <c r="A26" s="4" t="inlineStr">
        <is>
          <t>Related Party | Kunming Jinbi Office Equipment Co., Ltd.</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Sales to related parties</t>
        </is>
      </c>
      <c r="B28" s="5" t="n">
        <v>17147</v>
      </c>
      <c r="C28" s="4" t="inlineStr">
        <is>
          <t xml:space="preserve"> </t>
        </is>
      </c>
      <c r="D28" s="4" t="inlineStr">
        <is>
          <t xml:space="preserve"> </t>
        </is>
      </c>
    </row>
    <row r="29">
      <c r="A29" s="4" t="inlineStr">
        <is>
          <t>Related Party | Xuancheng Jinshida Modern Office Equipment Co., Ltd.</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Sales to related parties</t>
        </is>
      </c>
      <c r="B31" s="5" t="n">
        <v>8807</v>
      </c>
      <c r="C31" s="5" t="n">
        <v>40018</v>
      </c>
      <c r="D31" s="5" t="n">
        <v>88640</v>
      </c>
    </row>
    <row r="32">
      <c r="A32" s="4" t="inlineStr">
        <is>
          <t>Related Party | Qinghai Jiayuan Mingyue Trade Co., Ltd</t>
        </is>
      </c>
      <c r="B32" s="4" t="inlineStr">
        <is>
          <t xml:space="preserve"> </t>
        </is>
      </c>
      <c r="C32" s="4" t="inlineStr">
        <is>
          <t xml:space="preserve"> </t>
        </is>
      </c>
      <c r="D32" s="4" t="inlineStr">
        <is>
          <t xml:space="preserve"> </t>
        </is>
      </c>
    </row>
    <row r="33">
      <c r="A33" s="3" t="inlineStr">
        <is>
          <t>RELATED PARTY TRANSACTIONS</t>
        </is>
      </c>
      <c r="B33" s="4" t="inlineStr">
        <is>
          <t xml:space="preserve"> </t>
        </is>
      </c>
      <c r="C33" s="4" t="inlineStr">
        <is>
          <t xml:space="preserve"> </t>
        </is>
      </c>
      <c r="D33" s="4" t="inlineStr">
        <is>
          <t xml:space="preserve"> </t>
        </is>
      </c>
    </row>
    <row r="34">
      <c r="A34" s="4" t="inlineStr">
        <is>
          <t>Sales to related parties</t>
        </is>
      </c>
      <c r="B34" s="4" t="inlineStr">
        <is>
          <t xml:space="preserve"> </t>
        </is>
      </c>
      <c r="C34" s="5" t="n">
        <v>75818</v>
      </c>
      <c r="D34" s="4" t="inlineStr">
        <is>
          <t xml:space="preserve"> </t>
        </is>
      </c>
    </row>
    <row r="35">
      <c r="A35" s="4" t="inlineStr">
        <is>
          <t>Related Party | Hebei Shilong Digital Technology Co., Ltd.</t>
        </is>
      </c>
      <c r="B35" s="4" t="inlineStr">
        <is>
          <t xml:space="preserve"> </t>
        </is>
      </c>
      <c r="C35" s="4" t="inlineStr">
        <is>
          <t xml:space="preserve"> </t>
        </is>
      </c>
      <c r="D35" s="4" t="inlineStr">
        <is>
          <t xml:space="preserve"> </t>
        </is>
      </c>
    </row>
    <row r="36">
      <c r="A36" s="3" t="inlineStr">
        <is>
          <t>RELATED PARTY TRANSACTIONS</t>
        </is>
      </c>
      <c r="B36" s="4" t="inlineStr">
        <is>
          <t xml:space="preserve"> </t>
        </is>
      </c>
      <c r="C36" s="4" t="inlineStr">
        <is>
          <t xml:space="preserve"> </t>
        </is>
      </c>
      <c r="D36" s="4" t="inlineStr">
        <is>
          <t xml:space="preserve"> </t>
        </is>
      </c>
    </row>
    <row r="37">
      <c r="A37" s="4" t="inlineStr">
        <is>
          <t>Sales to related parties</t>
        </is>
      </c>
      <c r="B37" s="4" t="inlineStr">
        <is>
          <t xml:space="preserve"> </t>
        </is>
      </c>
      <c r="C37" s="5" t="n">
        <v>1295</v>
      </c>
      <c r="D37" s="5" t="n">
        <v>134737</v>
      </c>
    </row>
    <row r="38">
      <c r="A38" s="4" t="inlineStr">
        <is>
          <t>Related Party | Others</t>
        </is>
      </c>
      <c r="B38" s="4" t="inlineStr">
        <is>
          <t xml:space="preserve"> </t>
        </is>
      </c>
      <c r="C38" s="4" t="inlineStr">
        <is>
          <t xml:space="preserve"> </t>
        </is>
      </c>
      <c r="D38" s="4" t="inlineStr">
        <is>
          <t xml:space="preserve"> </t>
        </is>
      </c>
    </row>
    <row r="39">
      <c r="A39" s="3" t="inlineStr">
        <is>
          <t>RELATED PARTY TRANSACTIONS</t>
        </is>
      </c>
      <c r="B39" s="4" t="inlineStr">
        <is>
          <t xml:space="preserve"> </t>
        </is>
      </c>
      <c r="C39" s="4" t="inlineStr">
        <is>
          <t xml:space="preserve"> </t>
        </is>
      </c>
      <c r="D39" s="4" t="inlineStr">
        <is>
          <t xml:space="preserve"> </t>
        </is>
      </c>
    </row>
    <row r="40">
      <c r="A40" s="4" t="inlineStr">
        <is>
          <t>Sales to related parties</t>
        </is>
      </c>
      <c r="B40" s="6" t="n">
        <v>15816</v>
      </c>
      <c r="C40" s="6" t="n">
        <v>25048</v>
      </c>
      <c r="D40" s="6" t="n">
        <v>193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urchases from related parties (Details) - Related Party - USD ($)</t>
        </is>
      </c>
      <c r="B1" s="2" t="inlineStr">
        <is>
          <t>12 Months Ended</t>
        </is>
      </c>
    </row>
    <row r="2">
      <c r="B2" s="2" t="inlineStr">
        <is>
          <t>Mar. 31, 2024</t>
        </is>
      </c>
      <c r="C2" s="2" t="inlineStr">
        <is>
          <t>Mar. 31, 2023</t>
        </is>
      </c>
      <c r="D2" s="2" t="inlineStr">
        <is>
          <t>Mar. 31, 2022</t>
        </is>
      </c>
    </row>
    <row r="3">
      <c r="A3" s="3" t="inlineStr">
        <is>
          <t>RELATED PARTY TRANSACTIONS</t>
        </is>
      </c>
      <c r="B3" s="4" t="inlineStr">
        <is>
          <t xml:space="preserve"> </t>
        </is>
      </c>
      <c r="C3" s="4" t="inlineStr">
        <is>
          <t xml:space="preserve"> </t>
        </is>
      </c>
      <c r="D3" s="4" t="inlineStr">
        <is>
          <t xml:space="preserve"> </t>
        </is>
      </c>
    </row>
    <row r="4">
      <c r="A4" s="4" t="inlineStr">
        <is>
          <t>Purchases from related parties</t>
        </is>
      </c>
      <c r="B4" s="6" t="n">
        <v>590137</v>
      </c>
      <c r="C4" s="6" t="n">
        <v>2496560</v>
      </c>
      <c r="D4" s="6" t="n">
        <v>4507185</v>
      </c>
    </row>
    <row r="5">
      <c r="A5" s="4" t="inlineStr">
        <is>
          <t>Kunming Jinbi Office Equipment Co., Ltd.</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Purchases from related parties</t>
        </is>
      </c>
      <c r="B7" s="5" t="n">
        <v>468385</v>
      </c>
      <c r="C7" s="5" t="n">
        <v>684327</v>
      </c>
      <c r="D7" s="5" t="n">
        <v>1105972</v>
      </c>
    </row>
    <row r="8">
      <c r="A8" s="4" t="inlineStr">
        <is>
          <t>Youshi Innovation Business Group Co., Ltd</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Purchases from related parties</t>
        </is>
      </c>
      <c r="B10" s="5" t="n">
        <v>50325</v>
      </c>
      <c r="C10" s="5" t="n">
        <v>67417</v>
      </c>
      <c r="D10" s="5" t="n">
        <v>31672</v>
      </c>
    </row>
    <row r="11">
      <c r="A11" s="4" t="inlineStr">
        <is>
          <t>Yue Yan (Shanghai) Digital Technology Co., Ltd.</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Purchases from related parties</t>
        </is>
      </c>
      <c r="B13" s="5" t="n">
        <v>35649</v>
      </c>
      <c r="C13" s="4" t="inlineStr">
        <is>
          <t xml:space="preserve"> </t>
        </is>
      </c>
      <c r="D13" s="4" t="inlineStr">
        <is>
          <t xml:space="preserve"> </t>
        </is>
      </c>
    </row>
    <row r="14">
      <c r="A14" s="4" t="inlineStr">
        <is>
          <t>Ningbo Lihong Information System Engineering Co., Ltd.</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Purchases from related parties</t>
        </is>
      </c>
      <c r="B16" s="5" t="n">
        <v>21466</v>
      </c>
      <c r="C16" s="4" t="inlineStr">
        <is>
          <t xml:space="preserve"> </t>
        </is>
      </c>
      <c r="D16" s="4" t="inlineStr">
        <is>
          <t xml:space="preserve"> </t>
        </is>
      </c>
    </row>
    <row r="17">
      <c r="A17" s="4" t="inlineStr">
        <is>
          <t>Shanghai Tuwen Office Equipment Co., Ltd</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Purchases from related parties</t>
        </is>
      </c>
      <c r="B19" s="5" t="n">
        <v>6477</v>
      </c>
      <c r="C19" s="5" t="n">
        <v>6043</v>
      </c>
      <c r="D19" s="5" t="n">
        <v>317917</v>
      </c>
    </row>
    <row r="20">
      <c r="A20" s="4" t="inlineStr">
        <is>
          <t>Qingdao Lixing Technology Co., Ltd.</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Purchases from related parties</t>
        </is>
      </c>
      <c r="B22" s="5" t="n">
        <v>4328</v>
      </c>
      <c r="C22" s="5" t="n">
        <v>18204</v>
      </c>
      <c r="D22" s="5" t="n">
        <v>130075</v>
      </c>
    </row>
    <row r="23">
      <c r="A23" s="4" t="inlineStr">
        <is>
          <t>Shanghai Mingzhe Office Equipment Co., Ltd.</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Purchases from related parties</t>
        </is>
      </c>
      <c r="B25" s="4" t="inlineStr">
        <is>
          <t xml:space="preserve"> </t>
        </is>
      </c>
      <c r="C25" s="5" t="n">
        <v>1570180</v>
      </c>
      <c r="D25" s="5" t="n">
        <v>2405974</v>
      </c>
    </row>
    <row r="26">
      <c r="A26" s="4" t="inlineStr">
        <is>
          <t>Hebei Shilong Digital Technology Co., Ltd.</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Purchases from related parties</t>
        </is>
      </c>
      <c r="B28" s="4" t="inlineStr">
        <is>
          <t xml:space="preserve"> </t>
        </is>
      </c>
      <c r="C28" s="5" t="n">
        <v>124587</v>
      </c>
      <c r="D28" s="5" t="n">
        <v>360517</v>
      </c>
    </row>
    <row r="29">
      <c r="A29" s="4" t="inlineStr">
        <is>
          <t>Others</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Purchases from related parties</t>
        </is>
      </c>
      <c r="B31" s="6" t="n">
        <v>3507</v>
      </c>
      <c r="C31" s="6" t="n">
        <v>25802</v>
      </c>
      <c r="D31" s="6" t="n">
        <v>1550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Mar. 31, 2024</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Business Eshallgo Inc. (“Eshallgo” or the “Company”), through its wholly-owned subsidiaries and entities controlled through contractual arrangements, is engaged in the business of sales and leasing of office equipment, and related maintenance services in the People’s Republic of China (“PRC”). Organization Eshallgo Inc. was incorporated as an exempted company with limited liability under the laws of the Cayman Islands on June 16, 2021. Eshallgo Inc. owns 100% of the equity interests of Junzhang Monarch Limited (“Eshallgo HK”), a limited liability company formed under the laws of Hong Kong on June 30, 2021. On July 22, 2021, Shanghai Eshallgo Enterprise Development (Group) Co. (“Eshallgo WFOE”) was incorporated pursuant to PRC laws as a wholly foreign owned enterprise of Eshallgo HK. Eshallgo, Eshallgo HK, and Eshallgo WFOE are currently not engaging in any active business operations and merely acting as holding companies. Prior to the reorganization described below, Mr. Zhidan Mao, the chairman of the board of directors and the chief executive officer of the Company, and his close family members, were the controlling shareholders of the following entities: (1) Junzhang Digital Technology (Shanghai) Co., Ltd. (“Junzhang Shanghai”), formed in Shanghai City, China on April 23, 2015; (2) Junzhang Digital Technology (Beijing) Co., Ltd. (“Junzhang Beijing”), formed in Beijing City, China on June 9, 2021. Junzhang Shanghai and Junzhang Beijing were all formed as limited liability companies pursuant to PRC laws. Junzhang Shanghai and Junzhang Beijing are primarily engaged in the business of providing customers a comprehensive range of office equipment solution services in the PRC. Junzhang Shanghai has one wholly-owned subsidiary and twenty other subsidiaries with 55% majority ownership, located across China. Junzhang Shanghai and its subsidiaries and Junzhang Beijing are collectively referred to as the “Eshallgo Operating Companies” below. ​ Upon the completion of the Reorganization as disclosed below, the Company has subsidiaries in countries and jurisdictions in Cayman Islands, Hong Kong, and the PRC. Details of the subsidiaries of the Company as of March 31, 2024 were set out below: ​ ​ ​ ​ ​ ​ ​ ​ ​ ​ ​ Date of Place of % of ​ Name of Entity ​ Incorporation ​ Incorporation ​ Ownership ​ Principal Activities Eshallgo Inc ​ June 16, 2021 Cayman Islands Parent, 100% Investment holding ​ ​ ​ ​ ​ ​ ​ ​ ​ Junzhang Monarch Limited ​ June 30, 2021 Hong Kong 100% Investment holding ​ ​ ​ ​ ​ ​ ​ ​ ​ Shanghai Eshallgo Enterprise Development (Group) Co., Ltd. ​ July 22, 2021 Shanghai, PRC 100% WFOE, Investment holding ​ ​ ​ ​ ​ ​ ​ ​ ​ Junzhang Digital Technology (Shanghai) Co., Ltd. ​ April 23, 2015 Shanghai, PRC VIE Sale, leasing, and maintenance of office equipment ​ ​ ​ ​ ​ ​ ​ ​ ​ Junzhang Digital Technology (Beijing) Co., Ltd. ​ June 9, 2021 Beijing, PRC VIE Sale, leasing, and maintenance of office equipment ​ ​ ​ ​ ​ ​ ​ ​ ​ Shanghai Lixin Office Equipment Co., Ltd. (“Lixin”) ​ September 5, 2008 Shanghai, PRC 100% Sale, leasing, and maintenance of office equipment ​ ​ ​ ​ ​ ​ ​ ​ ​ ESHALLGO Office Supplies (Shanghai) Co., Ltd. (“Shanghai”) ​ October 30, 2015 Shanghai, PRC 55% owned by Junzhang Shanghai Sale, leasing, and maintenance of office equipment ​ ​ ​ ​ ​ ​ ​ ​ ​ Changchun ESHALLGO Information Technology Co, Ltd. (“Changchun”) ​ March 10, 2016 Changchun, PRC 55% owned by Junzhang Shanghai Sale, leasing, and maintenance of office equipment ​ ​ ​ ​ ​ ​ ​ ​ ​ Shijiazhuang ESHALLGO Information Technology Co, Ltd. (“Shijiazhuang”) ​ February 26, 2016 Shijiazhuang, PRC ​ 55% owned by Junzhang Shanghai Sale, leasing, and maintenance of office equipment ​ ​ ​ ​ ​ ​ ​ ​ ​ Guangzhou ESHALLGO Office Equipment Leasing Co., Ltd. (“Guangzhou”) ​ July 12, 2016 Guangzhou, PRC 55% owned by Junzhang Shanghai Sale, leasing, and maintenance of office equipment ​ ​ ​ ​ ​ ​ ​ ​ ​ Tianjin ESHALLGO Office Equipment Leasing Co., Ltd. (“Tianjin”) ​ December 6, 2016 Tianjin, PRC 55% owned by Junzhang Shanghai Sale, leasing, and maintenance of office equipment ​ ​ ​ ​ ​ ​ ​ ​ ​ Ningbo Haishu ESHALLGO Junzhang Digital Technology Co., Ltd. (“Ningbo”) ​ October 19, 2016 Ningbo, PRC 55% owned by Junzhang Shanghai Sale, leasing, and maintenance of office equipment ​ ​ ​ ​ ​ ​ ​ ​ ​ Zhengzhou Junzhang Office Equipment Co., Ltd. (“Zhengzhou”) ​ October 30, 2017 Zhengzhou, PRC 55% owned by Junzhang Shanghai Sale, leasing, and maintenance of office equipment ​ ​ ​ ​ ​ ​ ​ ​ ​ Chengdu Junzhang digital Technology Co., Ltd. (“Chengdu”) ​ August 15, 2016 Chengdu, PRC 55% owned by Junzhang Shanghai Sale, leasing, and maintenance of office equipment ​ ​ ​ ​ ​ ​ ​ ​ ​ Hefei Junzhang EESHALLGO Digital Products Co., Ltd. (“Hefei”) ​ July 27, 2017 Hefei, PRC 55% owned by Junzhang Shanghai Sale, leasing, and maintenance of office equipment ​ ​ ​ ​ ​ ​ ​ ​ ​ Chongqing ESHALLGO Office Equipment Co., Ltd. (“Chongqing”) ​ December 30, 2016 Chengdu, PRC 55% owned by Junzhang Shanghai Sale, leasing, and maintenance of office equipment ​ ​ ​ ​ ​ ​ ​ ​ ​ Beijing ESHALLGO Technology Development Co., Ltd. (“Beijing”) ​ March 28, 2016 Beijing, PRC 55% owned by Junzhang Shanghai Sale, leasing, and maintenance of office equipment ​ ​ ​ ​ ​ ​ ​ ​ ​ Harbin ESHALLGO Information Technology Co., Ltd. (“Harbin”) ​ April 5, 2016 Harbin, PRC 55% owned by Junzhang Shanghai Sale, leasing, and maintenance of office equipment ​ ​ ​ ​ ​ ​ ​ ​ ​ Xi’an ESHALLGO Information Technology Co., Ltd. (“Xi’an”) ​ March 22, 2017 Xi’an, PRC 55% owned by Junzhang Shanghai Sale, leasing, and maintenance of office equipment ​ ​ ​ ​ ​ ​ ​ ​ ​ Shenzhen ESHALLGO Information Technology Co., Ltd.(“Shenzhen”) ​ August 19, 2016 Shenzhen, PRC 55% owned by Junzhang Shanghai Sale, leasing, and maintenance of office equipment ​ ​ ​ ​ ​ ​ ​ ​ ​ Shanghai Changyun Industrial Development Co., Ltd. (“Changyun”) ​ December 29, 2020 Shanghai, PRC 55% owned by Junzhang Shanghai Sale, leasing, and maintenance of office equipment ​ ​ ​ ​ ​ ​ ​ ​ ​ Hangzhou ESHALLGO Information Technology Co., Ltd. (“Hangzhou”) ​ January 22, 2016 Hangzhou, PRC 55% owned by Junzhang Shanghai Sale, leasing, and maintenance of office equipment ​ ​ ​ ​ ​ ​ ​ ​ ​ Kunming ESHALLGO Information Technology Co., Ltd. (“Kunming”) ​ January 12, 2017 Kunming, PRC 55% owned by Junzhang Shanghai Sale, leasing, and maintenance of office equipment ​ ​ ​ ​ ​ ​ ​ ​ ​ Qingdao ESHALLGO Information Technology Co., Ltd. (“Qingdao”) ​ March 29, 2016 Qingdao, PRC 55% owned by Junzhang Shanghai Sale, leasing, and maintenance of office equipment ​ ​ ​ ​ ​ ​ ​ ​ ​ Qinghai ESHALLGO Information Technology Co., Ltd. (“Qinghai”) ​ June 21, 2018 Qinghai, PRC 55% owned by Junzhang Shanghai Sale, leasing, and maintenance of office equipment ​ ​ ​ ​ ​ ​ ​ ​ ​ Junzhang Digital Technology (Nanjing) Co., Ltd. (“Nanjing”)* ​ May 12, 2021 Nanjing, PRC 55% owned by Junzhang Shanghai Sale, leasing, and maintenance of office equipment ​ ​ ​ ​ ​ ​ ​ ​ ​ Junzhang Digital Technology (Suzhou) Co., Ltd. (“Su Zhou”)* ​ March 11, 2022 Jiangsu, PRC 55% owned by WFOE Sale, leasing, and maintenance of office equipment ​ ​ ​ ​ ​ ​ ​ ​ ​ Junzhang Digital Technology (Changzhou) Co., Ltd. (“Changzhou”)* ​ June 9, 2022 Jiangsu, PRC 55% owned by WFOE Sale, leasing, and maintenance of office equipment ​ ​ ​ ​ ​ ​ ​ ​ ​ Zibo ESHALLGO Information Technology Co., Ltd. (“Zibo”)* ​ July 25, 2022 Shandong, PRC 55% owned by WFOE Sale, leasing, and maintenance of office equipment *: as of the date of this report, there was no operations at these entities. Reorganization A reorganization of the Company’s legal structure (“Reorganization”) was completed on December 3, 2021. The Reorganization involved the formation of Eshallgo, Eshallgo HK and Eshallgo WFOE, and signing of certain contractual arrangements between Eshallgo WFOE, the shareholders of the Eshallgo Operating Companies and the Eshallgo Operating Companies. Consequently, the Company became the ultimate holding company of Eshallgo HK, Eshallgo WFOE, Junzhang Shanghai, and Junzhang Beijing. On July 30, 2021, Eshallgo WFOE entered into a series of contractual arrangements with the shareholders of Junzhang Beijing. On December 3, 2021, Eshallgo WFOE entered into a series of contractual arrangements with the shareholders of Junzhang Shanghai. These agreements include Equity Interest Pledge Agreements, an Exclusive Business Cooperation Agreement, Exclusive Option Agreements, Powers of Attorney, and Spouse Consents (collectively the “VIE Agreements”). Pursuant to these VIE Agreements, Eshallgo WFOE has the exclusive right to provide to the Eshallgo Operating Companies consulting services related to business operations including technical and management consulting services. The VIE agreements are designed to render WFOE as the primary beneficiary of and entitle Eshallgo of rights to consolidate Junzhang Beijing and Junzhang Shanghai for accounting purposes. As a result of our direct ownership in Eshallgo WFOE and signing of these VIE Agreements, we believe that the Eshallgo Operating Companies should be treated as Variable Interest Entities (“VIEs”) under the Statement of Financial Accounting Standards Board (“FASB”) Accounting Standards Codification (“ASC”) 810 Consolidation and we are regarded as the primary beneficiary of the VIEs. We treat the VIEs as our consolidated entities under ASC 810.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The VIE contractual arrangements The Company’s main operating entities, Junzhang Shanghai and its subsidiaries and Junzhang Beijing (or the “Eshallgo Operating Companies” as referred above), are controlled through contractual arrangements by the Company. Eshallgo WFOE has entered into the following arrangements with its VIEs Equity Interest Pledge Agreement Pursuant to the equity interest pledge agreement entered into among EShallGo WFOE, Junzhang Beijing/Junzhang Shanghai and the shareholders of Junzhang Beijing/Junzhang Shanghai, respectively, the shareholders of Junzhang Beijing/Junzhang Shanghai pledged all of their equity interests in Junzhang Beijing/Junzhang Shanghai to EShallGo WFOE to guarantee Junzhang Beijing or Junzhang Shanghai’s obligations under the contractual arrangements including the exclusive business cooperation agreement, the exclusive option agreement and the shareholders’ power of attorney and this equity interest pledge agreement, as well as any loss incurred due to events of default defined therein and all expenses incurred by EShallGo WFOE in enforcing such obligations of Junzhang Beijing, Junzhang Shanghai, or their shareholders. In the event of default defined therein, upon written notice to the shareholders of Junzhang Beijing or Junzhang Shanghai, EShallGo WFOE, as pledgee, will have the right to dispose of the pledged equity interests in Junzhang Beijing or Junzhang Shanghai and priority in receiving the proceeds from such disposition. The shareholders of Junzhang Beijing or Junzhang Shanghai agree that, without EShallGo WFOE’s prior written approval, during the term of the equity pledge agreement, they will not dispose of the pledged equity interests or create or allow any other encumbrance on the pledged equity interests. The pledge shall become effective on such date when the pledge of the equity interest contemplated in the equity interest pledge agreement is registered appropriately, and the pledge shall remain effective until all contractual obligations have been fully performed and all secured indebtedness have been fully paid. The shareholders, Junzhang Beijing and Junzhang Shanghai shall not have any right to terminate this agreement in any event unless otherwise required by PRC laws. Exclusive Business Cooperation Agreement EShallGo WFOE and Junzhang Beijing, and EShallGo WFOE and Junzhang Shanghai entered into exclusive business cooperation agreements, pursuant to which EShallGo WFOE has the exclusive right to provide to Junzhang Beijing or Junzhang Shanghai technical support, consulting services and other services related to, among other things, design and development, operation maintenance, product consulting, and management and marketing consulting. EShallGo WFOE has the exclusive ownership of intellectual property rights created as a result of the performance of this agreement. Junzhang Beijing and Junzhang Shanghai agree to pay EShallGo WFOE service fees at an amount as determined by EShallGo WFOE. This agreement will remain effective upon execution, and unless terminated in accordance with the provisions of this agreement or terminated in writing by EShallGo WFOE. Junzhang Beijing and Junzhang Shanghai shall not have any right to terminate this agreement in any event unless otherwise required by PRC laws. On July 30, 2021 and December 3, 2021, WFOE executed a supplementary agreement to the Exclusive Business Cooperation Agreement with Junzhang Beijing and Junzhang Shanghai, respectively, which amended the “services fee” to be VIEs’ net income, which is pretax income after deducting relevant costs and reasonable expenses. Exclusive Option Agreement EShallGo WFOE, Junzhang Beijing and each of the shareholders of Junzhang Beijing, Junzhang Shanghai and each of the shareholders of Junzhang Shanghai have entered into exclusive option agreements, pursuant to which each of the shareholders of Junzhang Beijing and Junzhang Shanghai irrevocably granted EShallGo WFOE an exclusive call option to purchase, or have its designated person(s) to purchase, at its discretion, all or part of their equity interests in Junzhang Beijing and Junzhang Shanghai, and the purchase price shall be the lowest price permitted by applicable PRC law. Each of the shareholders of Junzhang Beijing and Junzhang Shanghai undertake that, without the prior written consent of EShallGo WFOE, they may not increase or decrease the registered capital or change its structure of registered capital in other manners, dispose of its assets or beneficial interest in the material business or allow the encumbrance thereon of any security interest, incur any debts or guarantee liabilities, enter into any material purchase agreements, enter into any merger, acquisition or investments, amend its articles of association, distribute dividends to any of the shareholders or provide any loans to third parties. The exclusive option agreement will remain effective until all equity interests in Junzhang Beijing or Junzhang Shanghai held by the shareholders of Junzhang Beijing and Junzhang Shanghai are transferred or assigned to EShallGo WFOE or its designated person(s). The shareholders of Junzhang Beijing and Junzhang Shanghai shall not have any right to terminate this agreement in any event unless otherwise required by PRC laws. Shareholders’ Power of Attorney Under each Power of Attorney, each Shareholder authorizes WFOE to act on their behalf as their exclusive agent and attorney with respect to all rights as shareholders, including but not limited to: (a) the attendance of the shareholder’s meeting; (b) exercising all the shareholder’s rights, including voting, that shareholders are entitled to under the PRC laws and the Articles of Association of QQJ Network, including but not limited to the sale or transfer or pledge or disposition of shares in part or in whole; and (c) designating and appointing on behalf of shareholders the legal representative, the executive director and/or director, supervisor, general manager and other senior management members of Junzhang Beijing and Junzhang Shanghai. Each of the Powers of Attorney shall be irrevocable and continuously valid from the date of its execution, and shall remain effective so long as the relevant Shareholder is a shareholder of Junzhang Beijing and Junzhang Shanghai. Spousal Consent Letters The spouses of the Shareholders of Junzhang Beijing and Junzhang Shanghai have each signed a spousal consent letter, pursuant to which, the signing spouse unconditionally and irrevocably has agreed to the execution by his or her spouse of the above-mentioned Equity Interest Pledge Agreement, Exclusive Option Agreement and Power of Attorney, and that his or her spouse may perform, amend or terminate such agreements without his or her consent. In addition, in the event that the spouse obtains any equity interest in Junzhang Beijing and Junzhang Shanghai held by his or her spouse for any reason, he or she agrees to be bound by and sign any legal documents substantially similar to the contractual arrangements entered into by his or her spouse, as may be amended from time to time.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because it met the condition under accounting principles generally accepted in the United States of America (“U.S. GAAP”) to consolidate the VIE. Eshallgo WFOE is deemed to have a controlling financial interest in and be the primary beneficiary of the Eshallgo Operating Companies because it has both of the following characteristics: ● The power to direct activities of the Eshallgo Operating Companies that most significantly impact such entities’ economic performance, and ● The obligation to absorb losses of, and the right to receive benefits from, the Eshallgo Operating Companies that could potentially be significant to such entities. Pursuant to these contractual arrangements, the Eshallgo Operating Companies shall pay service fees equal to all of their net profit after tax payments to Eshallgo WFOE. Accordingly, Eshallgo WFOE has the right to receive substantially all of the Eshallgo Operating Companies’ economic benefits for accounting purposes. Such contractual arrangements are designed so that the operations of the Eshallgo Operating Companies are solely for the benefit of Eshallgo WFOE and ultimately, the Company, and therefore the Company must consolidate the Eshallgo Operating Companies under U.S. GAAP. Risks associated with the VIE structure The Company believes that the contractual arrangements with the VIEs and the shareholders of the VIE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the VIEs; ● discontinue or restrict the operations of any related-party transactions between the Company’s PRC subsidiary and the VIEs; ● limit the Company’s business expansion in China by way of entering into contractual arrangements; ● impose fines or other requirements with which the Company’s PRC subsidiary and the VIEs may not be able to comply; ● require the Company or the Company’s PRC subsidiary and the VIEs to restructure the relevant ownership structure or operations; or ● restrict or prohibit the Company’s use of the proceeds from public offering to finance the Company’s business and operations in China. The Company’s ability to conduct its office equipment solution service businesses may be negatively affected if the PRC government were to carry out of any of the aforementioned actions. As a result, the Company may not be able to consolidate the VIEs in its consolidated financial statements as it may lose the ability to exercise its rights as the primary beneficiary over the VIEs and it may lose the ability to receive economic benefits from the VIEs. The Company, however, does not believe such actions would result in the liquidation or dissolution of the Company, its PRC subsidiary and the VIEs. The Company, Eshallgo HK and Eshallgo WFOE are essentially holding companies and do not have active operations through March 31, 2024. As a result, total assets and liabilities presented on the consolidated balance sheets and revenue, expenses, and net income presented on the consolidated statement of income and comprehensive income (loss) as well as the cash flows from operating, investing and financing activities presented on the consolidated statement of cash flows are substantially the financial position, operating results and cash flow of the VIEs and VIE’s subsidiaries. The Company has not provided any financial support to the VIEs for the years ended March 31, 2024, 2023 and 2022. The following financial statement amounts and balances of the VIEs were included in the accompanying consolidated financial statements after elimination of intercompany transactions and balances: ​ ​ ​ ​ ​ ​ ​ ​ ​ March 31, March 31, ​ ​ 2024 ​ 2023 ASSETS ​ ​ CURRENT ASSETS: ​ ​ Cash and cash equivalents ​ $ 5,310,244 ​ $ 4,856,560 Short-term investments ​ 1,131,267 ​ 811,498 Accounts receivable, net ​ 4,967,146 ​ 5,808,774 Accounts receivable - related parties ​ 232,620 ​ 623,611 Advance to vendors, net ​ 1,837,209 ​ 2,011,718 Advance to vendors - related parties ​ 189,733 ​ 624,375 Inventories, net ​ 1,963,166 ​ 2,306,846 Due from related parties ​ 313,765 ​ 341,846 Finance receivables, net ​ 100,564 ​ 141,275 Prepaid expenses and other current assets, net ​ 1,895,276 ​ 608,048 TOTAL CURRENT ASSETS ​ 17,940,990 ​ 18,134,551 ​ ​ ​ ​ ​ ​ ​ Property and equipment, net ​ 599,831 ​ 977,120 Right-of-use assets, net ​ 346,995 ​ 443,238 Deferred tax assets, net ​ 47,585 ​ 52,188 Long-term receivable, net ​ 197,005 ​ 327,169 Finance receivables, net ​ 96,961 ​ 143,014 Other non-current assets, net ​ 324,723 ​ 494,738 TOTAL NONCURRENT ASSETS ​ 1,613,100 ​ 2,437,467 TOTAL ASSETS ​ $ 19,554,090 ​ $ 20,572,018 ​ ​ ​ ​ ​ ​ ​ LIABILITIES AND SHAREHOLDERS’ EQUITY ​ ​ ​ ​ ​ ​ ​ ​ ​ CURRENT LIABILITIES: ​ ​ Short-term bank loan ​ $ — ​ $ 145,603 Accounts payable ​ 922,195 ​ 1,721,055 Accounts payable - related parties ​ 1,387 ​ 9,530 Deferred revenue ​ 598,661 ​ 584,644 Payroll payable ​ 233,556 ​ 347,219 Taxes payable ​ 268,710 ​ 283,632 Due to related parties ​ 7,348 ​ 177,867 Accrued expenses and other current liabilities ​ 105,159 ​ 204,485 Deferred tax liabilities ​ 78 ​ 5,174 Operating lease liabilities ​ 248,562 ​ 286,906 TOTAL CURRENT LIABILITIES ​ 2,385,656 ​ 3,766,115 ​ ​ ​ ​ ​ ​ ​ Operating lease liabilities ​ 186,833 ​ 195,010 Other long-term payable ​ 6,313 ​ 6,638 TOTAL NONCURRENT LIABILITIES ​ 193,146 ​ 201,648 TOTAL LIABILITIES ​ 2,578,802 ​ 3,967,763 ​ ​ ​ ​ ​ ​ ​ ​ ​ ​ ​ ​ ​ ​ ​ For the Years Ended ​ ​ March 31, ​ 2024 2023 2022 Net revenue ​ $ 16,963,957 ​ $ 18,425,312 ​ $ 23,875,331 Net income ​ 850,176 ​ 1,277,103 ​ 2,896,975 ​ ​ ​ ​ ​ ​ ​ ​ ​ ​ ​ ​ ​ For the Years Ended ​ ​ March 31, ​ 2024 2023 2022 Net cash provided by operating activities ​ $ 2,225,194 ​ $ 793,532 ​ $ 216,343 Net cash provided by (used in) investing activities ​ (1,563,434) ​ 1,162,959 ​ (2,263,259) Net cash provided by financing activities ​ 36,924 ​ 443,497 ​ 699,371 Effect of exchange rate change on cash and cash equivalents ​ (245,000) ​ (210,709) ​ 137,378 Net increase (decrease) in cash and cash equivalents ​ 453,684 ​ 2,189,279 ​ (1,210,167) Cash and cash equivalents, beginning of year ​ 4,856,560 ​ 2,667,281 ​ 3,877,448 Cash and cash equivalents, end of year ​ $ 5,310,244 ​ $ 4,856,560 ​ $ 2,667,28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Loan transactions with related parties (Details) - Related Party - USD ($)</t>
        </is>
      </c>
      <c r="B1" s="2" t="inlineStr">
        <is>
          <t>12 Months Ended</t>
        </is>
      </c>
    </row>
    <row r="2">
      <c r="B2" s="2" t="inlineStr">
        <is>
          <t>Mar. 31, 2024</t>
        </is>
      </c>
      <c r="C2" s="2" t="inlineStr">
        <is>
          <t>Mar. 31, 2023</t>
        </is>
      </c>
      <c r="D2" s="2" t="inlineStr">
        <is>
          <t>Mar. 31, 2022</t>
        </is>
      </c>
    </row>
    <row r="3">
      <c r="A3" s="3" t="inlineStr">
        <is>
          <t>RELATED PARTY TRANSACTIONS</t>
        </is>
      </c>
      <c r="B3" s="4" t="inlineStr">
        <is>
          <t xml:space="preserve"> </t>
        </is>
      </c>
      <c r="C3" s="4" t="inlineStr">
        <is>
          <t xml:space="preserve"> </t>
        </is>
      </c>
      <c r="D3" s="4" t="inlineStr">
        <is>
          <t xml:space="preserve"> </t>
        </is>
      </c>
    </row>
    <row r="4">
      <c r="A4" s="4" t="inlineStr">
        <is>
          <t>Proceeds/collection from (payment/repayment made to) related parties</t>
        </is>
      </c>
      <c r="B4" s="6" t="n">
        <v>-205440</v>
      </c>
      <c r="C4" s="6" t="n">
        <v>-333840</v>
      </c>
      <c r="D4" s="6" t="n">
        <v>521456</v>
      </c>
    </row>
    <row r="5">
      <c r="A5" s="4" t="inlineStr">
        <is>
          <t>Qinghai Chengchuang Ideal Trading Co. Ltd.</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Proceeds/collection from (payment/repayment made to) related parties</t>
        </is>
      </c>
      <c r="B7" s="5" t="n">
        <v>-239521</v>
      </c>
      <c r="C7" s="4" t="inlineStr">
        <is>
          <t xml:space="preserve"> </t>
        </is>
      </c>
      <c r="D7" s="4" t="inlineStr">
        <is>
          <t xml:space="preserve"> </t>
        </is>
      </c>
    </row>
    <row r="8">
      <c r="A8" s="4" t="inlineStr">
        <is>
          <t>Anhui New Yalian Office Equipment Co., Ltd.</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Proceeds/collection from (payment/repayment made to) related parties</t>
        </is>
      </c>
      <c r="B10" s="5" t="n">
        <v>40886</v>
      </c>
      <c r="C10" s="5" t="n">
        <v>-110109</v>
      </c>
      <c r="D10" s="4" t="inlineStr">
        <is>
          <t xml:space="preserve"> </t>
        </is>
      </c>
    </row>
    <row r="11">
      <c r="A11" s="4" t="inlineStr">
        <is>
          <t>Shanghai Mingzhe Office Equipment Co., Ltd.</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Proceeds/collection from (payment/repayment made to) related parties</t>
        </is>
      </c>
      <c r="B13" s="5" t="n">
        <v>209702</v>
      </c>
      <c r="C13" s="5" t="n">
        <v>-218895</v>
      </c>
      <c r="D13" s="4" t="inlineStr">
        <is>
          <t xml:space="preserve"> </t>
        </is>
      </c>
    </row>
    <row r="14">
      <c r="A14" s="4" t="inlineStr">
        <is>
          <t>Hebei Shilong Digital Technology Co., Ltd.</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Proceeds/collection from (payment/repayment made to) related parties</t>
        </is>
      </c>
      <c r="B16" s="4" t="inlineStr">
        <is>
          <t xml:space="preserve"> </t>
        </is>
      </c>
      <c r="C16" s="4" t="inlineStr">
        <is>
          <t xml:space="preserve"> </t>
        </is>
      </c>
      <c r="D16" s="5" t="n">
        <v>158929</v>
      </c>
    </row>
    <row r="17">
      <c r="A17" s="4" t="inlineStr">
        <is>
          <t>Ningbo Lihong Information System Engineering Co., Ltd.</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Proceeds/collection from (payment/repayment made to) related parties</t>
        </is>
      </c>
      <c r="B19" s="4" t="inlineStr">
        <is>
          <t xml:space="preserve"> </t>
        </is>
      </c>
      <c r="C19" s="5" t="n">
        <v>65668</v>
      </c>
      <c r="D19" s="5" t="n">
        <v>62325</v>
      </c>
    </row>
    <row r="20">
      <c r="A20" s="4" t="inlineStr">
        <is>
          <t>Shanghai Yaodun Science and Technology Development Center</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Proceeds/collection from (payment/repayment made to) related parties</t>
        </is>
      </c>
      <c r="B22" s="5" t="n">
        <v>-135402</v>
      </c>
      <c r="C22" s="5" t="n">
        <v>-106014</v>
      </c>
      <c r="D22" s="5" t="n">
        <v>232158</v>
      </c>
    </row>
    <row r="23">
      <c r="A23" s="4" t="inlineStr">
        <is>
          <t>Others</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Proceeds/collection from (payment/repayment made to) related parties</t>
        </is>
      </c>
      <c r="B25" s="6" t="n">
        <v>-81105</v>
      </c>
      <c r="C25" s="6" t="n">
        <v>35510</v>
      </c>
      <c r="D25" s="6" t="n">
        <v>680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 Operating lease related assets and liabilities (Details) - USD ($)</t>
        </is>
      </c>
      <c r="B1" s="2" t="inlineStr">
        <is>
          <t>Mar. 31, 2024</t>
        </is>
      </c>
      <c r="C1" s="2" t="inlineStr">
        <is>
          <t>Mar. 31, 2023</t>
        </is>
      </c>
    </row>
    <row r="2">
      <c r="A2" s="3" t="inlineStr">
        <is>
          <t>LEASES</t>
        </is>
      </c>
      <c r="B2" s="4" t="inlineStr">
        <is>
          <t xml:space="preserve"> </t>
        </is>
      </c>
      <c r="C2" s="4" t="inlineStr">
        <is>
          <t xml:space="preserve"> </t>
        </is>
      </c>
    </row>
    <row r="3">
      <c r="A3" s="4" t="inlineStr">
        <is>
          <t>Operating lease right-of-use lease assets</t>
        </is>
      </c>
      <c r="B3" s="6" t="n">
        <v>346995</v>
      </c>
      <c r="C3" s="6" t="n">
        <v>443238</v>
      </c>
    </row>
    <row r="4">
      <c r="A4" s="4" t="inlineStr">
        <is>
          <t>Operating lease liabilities - Current</t>
        </is>
      </c>
      <c r="B4" s="5" t="n">
        <v>248562</v>
      </c>
      <c r="C4" s="5" t="n">
        <v>286906</v>
      </c>
    </row>
    <row r="5">
      <c r="A5" s="4" t="inlineStr">
        <is>
          <t>Operating lease liabilities - Non-current</t>
        </is>
      </c>
      <c r="B5" s="5" t="n">
        <v>186833</v>
      </c>
      <c r="C5" s="5" t="n">
        <v>195010</v>
      </c>
    </row>
    <row r="6">
      <c r="A6" s="4" t="inlineStr">
        <is>
          <t>Total operating lease liabilities</t>
        </is>
      </c>
      <c r="B6" s="6" t="n">
        <v>435395</v>
      </c>
      <c r="C6" s="6" t="n">
        <v>4819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LEASES - Lessee - Weighted average remaining lease terms and discount rates (Details) - USD ($)</t>
        </is>
      </c>
      <c r="B1" s="2" t="inlineStr">
        <is>
          <t>12 Months Ended</t>
        </is>
      </c>
    </row>
    <row r="2">
      <c r="B2" s="2" t="inlineStr">
        <is>
          <t>Mar. 31, 2024</t>
        </is>
      </c>
      <c r="C2" s="2" t="inlineStr">
        <is>
          <t>Mar. 31, 2023</t>
        </is>
      </c>
      <c r="D2" s="2" t="inlineStr">
        <is>
          <t>Mar. 31, 2022</t>
        </is>
      </c>
    </row>
    <row r="3">
      <c r="A3" s="3" t="inlineStr">
        <is>
          <t>Remaining lease term and discount rate:</t>
        </is>
      </c>
      <c r="B3" s="4" t="inlineStr">
        <is>
          <t xml:space="preserve"> </t>
        </is>
      </c>
      <c r="C3" s="4" t="inlineStr">
        <is>
          <t xml:space="preserve"> </t>
        </is>
      </c>
      <c r="D3" s="4" t="inlineStr">
        <is>
          <t xml:space="preserve"> </t>
        </is>
      </c>
    </row>
    <row r="4">
      <c r="A4" s="4" t="inlineStr">
        <is>
          <t>Weighted average remaining lease term (years)</t>
        </is>
      </c>
      <c r="B4" s="4" t="inlineStr">
        <is>
          <t>3 years 7 days</t>
        </is>
      </c>
      <c r="C4" s="4" t="inlineStr">
        <is>
          <t>3 years 5 months 1 day</t>
        </is>
      </c>
      <c r="D4" s="4" t="inlineStr">
        <is>
          <t xml:space="preserve"> </t>
        </is>
      </c>
    </row>
    <row r="5">
      <c r="A5" s="4" t="inlineStr">
        <is>
          <t>Weighted average discount rate</t>
        </is>
      </c>
      <c r="B5" s="11" t="n">
        <v>0.0438</v>
      </c>
      <c r="C5" s="11" t="n">
        <v>0.0465</v>
      </c>
      <c r="D5" s="4" t="inlineStr">
        <is>
          <t xml:space="preserve"> </t>
        </is>
      </c>
    </row>
    <row r="6">
      <c r="A6" s="4" t="inlineStr">
        <is>
          <t>Operating lease expenses</t>
        </is>
      </c>
      <c r="B6" s="6" t="n">
        <v>274707</v>
      </c>
      <c r="C6" s="6" t="n">
        <v>260561</v>
      </c>
      <c r="D6" s="6" t="n">
        <v>2793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Lessee - Future minimum lease payments (Details) - USD ($)</t>
        </is>
      </c>
      <c r="B1" s="2" t="inlineStr">
        <is>
          <t>Mar. 31, 2024</t>
        </is>
      </c>
      <c r="C1" s="2" t="inlineStr">
        <is>
          <t>Mar. 31, 2023</t>
        </is>
      </c>
    </row>
    <row r="2">
      <c r="A2" s="3" t="inlineStr">
        <is>
          <t>Future minimum lease payments</t>
        </is>
      </c>
      <c r="B2" s="4" t="inlineStr">
        <is>
          <t xml:space="preserve"> </t>
        </is>
      </c>
      <c r="C2" s="4" t="inlineStr">
        <is>
          <t xml:space="preserve"> </t>
        </is>
      </c>
    </row>
    <row r="3">
      <c r="A3" s="4" t="inlineStr">
        <is>
          <t>2025</t>
        </is>
      </c>
      <c r="B3" s="6" t="n">
        <v>258820</v>
      </c>
      <c r="C3" s="4" t="inlineStr">
        <is>
          <t xml:space="preserve"> </t>
        </is>
      </c>
    </row>
    <row r="4">
      <c r="A4" s="4" t="inlineStr">
        <is>
          <t>2026</t>
        </is>
      </c>
      <c r="B4" s="5" t="n">
        <v>80743</v>
      </c>
      <c r="C4" s="4" t="inlineStr">
        <is>
          <t xml:space="preserve"> </t>
        </is>
      </c>
    </row>
    <row r="5">
      <c r="A5" s="4" t="inlineStr">
        <is>
          <t>2027</t>
        </is>
      </c>
      <c r="B5" s="5" t="n">
        <v>63193</v>
      </c>
      <c r="C5" s="4" t="inlineStr">
        <is>
          <t xml:space="preserve"> </t>
        </is>
      </c>
    </row>
    <row r="6">
      <c r="A6" s="4" t="inlineStr">
        <is>
          <t>2028</t>
        </is>
      </c>
      <c r="B6" s="5" t="n">
        <v>10468</v>
      </c>
      <c r="C6" s="4" t="inlineStr">
        <is>
          <t xml:space="preserve"> </t>
        </is>
      </c>
    </row>
    <row r="7">
      <c r="A7" s="4" t="inlineStr">
        <is>
          <t>2029</t>
        </is>
      </c>
      <c r="B7" s="5" t="n">
        <v>10966</v>
      </c>
      <c r="C7" s="4" t="inlineStr">
        <is>
          <t xml:space="preserve"> </t>
        </is>
      </c>
    </row>
    <row r="8">
      <c r="A8" s="4" t="inlineStr">
        <is>
          <t>Thereafter</t>
        </is>
      </c>
      <c r="B8" s="5" t="n">
        <v>38382</v>
      </c>
      <c r="C8" s="4" t="inlineStr">
        <is>
          <t xml:space="preserve"> </t>
        </is>
      </c>
    </row>
    <row r="9">
      <c r="A9" s="4" t="inlineStr">
        <is>
          <t>Total lease payments</t>
        </is>
      </c>
      <c r="B9" s="5" t="n">
        <v>462572</v>
      </c>
      <c r="C9" s="4" t="inlineStr">
        <is>
          <t xml:space="preserve"> </t>
        </is>
      </c>
    </row>
    <row r="10">
      <c r="A10" s="4" t="inlineStr">
        <is>
          <t>Less: imputed interest</t>
        </is>
      </c>
      <c r="B10" s="5" t="n">
        <v>-27177</v>
      </c>
      <c r="C10" s="4" t="inlineStr">
        <is>
          <t xml:space="preserve"> </t>
        </is>
      </c>
    </row>
    <row r="11">
      <c r="A11" s="4" t="inlineStr">
        <is>
          <t>Total</t>
        </is>
      </c>
      <c r="B11" s="6" t="n">
        <v>435395</v>
      </c>
      <c r="C11" s="6" t="n">
        <v>4819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36" customWidth="1" min="5" max="5"/>
  </cols>
  <sheetData>
    <row r="1">
      <c r="A1" s="1" t="inlineStr">
        <is>
          <t>LEASES - Lessor (Details) - USD ($)</t>
        </is>
      </c>
      <c r="B1" s="2" t="inlineStr">
        <is>
          <t>12 Months Ended</t>
        </is>
      </c>
      <c r="E1" s="2" t="inlineStr">
        <is>
          <t>36 Months Ended</t>
        </is>
      </c>
    </row>
    <row r="2">
      <c r="B2" s="2" t="inlineStr">
        <is>
          <t>Mar. 31, 2024</t>
        </is>
      </c>
      <c r="C2" s="2" t="inlineStr">
        <is>
          <t>Mar. 31, 2023</t>
        </is>
      </c>
      <c r="D2" s="2" t="inlineStr">
        <is>
          <t>Mar. 31, 2022</t>
        </is>
      </c>
      <c r="E2" s="2" t="inlineStr">
        <is>
          <t>Mar. 31, 2024</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venue from sales type leases</t>
        </is>
      </c>
      <c r="B4" s="6" t="n">
        <v>45411</v>
      </c>
      <c r="C4" s="6" t="n">
        <v>112908</v>
      </c>
      <c r="D4" s="6" t="n">
        <v>165101</v>
      </c>
      <c r="E4" s="4" t="inlineStr">
        <is>
          <t xml:space="preserve"> </t>
        </is>
      </c>
    </row>
    <row r="5">
      <c r="A5" s="4" t="inlineStr">
        <is>
          <t>Financing income on lease receivables</t>
        </is>
      </c>
      <c r="B5" s="5" t="n">
        <v>12019</v>
      </c>
      <c r="C5" s="5" t="n">
        <v>12935</v>
      </c>
      <c r="D5" s="5" t="n">
        <v>13362</v>
      </c>
      <c r="E5" s="4" t="inlineStr">
        <is>
          <t xml:space="preserve"> </t>
        </is>
      </c>
    </row>
    <row r="6">
      <c r="A6" s="4" t="inlineStr">
        <is>
          <t>Lease income - operating leases</t>
        </is>
      </c>
      <c r="B6" s="5" t="n">
        <v>911140</v>
      </c>
      <c r="C6" s="5" t="n">
        <v>627347</v>
      </c>
      <c r="D6" s="5" t="n">
        <v>986252</v>
      </c>
      <c r="E6" s="4" t="inlineStr">
        <is>
          <t xml:space="preserve"> </t>
        </is>
      </c>
    </row>
    <row r="7">
      <c r="A7" s="4" t="inlineStr">
        <is>
          <t>Operating Lease, Lease Income, Statement of Income or Comprehensive Income [Extensible Enumeration]</t>
        </is>
      </c>
      <c r="B7" s="4" t="inlineStr">
        <is>
          <t xml:space="preserve"> </t>
        </is>
      </c>
      <c r="C7" s="4" t="inlineStr">
        <is>
          <t xml:space="preserve"> </t>
        </is>
      </c>
      <c r="D7" s="4" t="inlineStr">
        <is>
          <t xml:space="preserve"> </t>
        </is>
      </c>
      <c r="E7" s="4" t="inlineStr">
        <is>
          <t>Other Nonoperating Income (Expense)</t>
        </is>
      </c>
    </row>
    <row r="8">
      <c r="A8" s="4" t="inlineStr">
        <is>
          <t>Variable lease income</t>
        </is>
      </c>
      <c r="B8" s="5" t="n">
        <v>323180</v>
      </c>
      <c r="C8" s="5" t="n">
        <v>482493</v>
      </c>
      <c r="D8" s="5" t="n">
        <v>500381</v>
      </c>
      <c r="E8" s="4" t="inlineStr">
        <is>
          <t xml:space="preserve"> </t>
        </is>
      </c>
    </row>
    <row r="9">
      <c r="A9" s="4" t="inlineStr">
        <is>
          <t>Revenue from maintenance services</t>
        </is>
      </c>
      <c r="B9" s="5" t="n">
        <v>106745</v>
      </c>
      <c r="C9" s="5" t="n">
        <v>113582</v>
      </c>
      <c r="D9" s="5" t="n">
        <v>235248</v>
      </c>
      <c r="E9" s="4" t="inlineStr">
        <is>
          <t xml:space="preserve"> </t>
        </is>
      </c>
    </row>
    <row r="10">
      <c r="A10" s="4" t="inlineStr">
        <is>
          <t>Total lease income</t>
        </is>
      </c>
      <c r="B10" s="5" t="n">
        <v>1398495</v>
      </c>
      <c r="C10" s="5" t="n">
        <v>1349265</v>
      </c>
      <c r="D10" s="5" t="n">
        <v>1900344</v>
      </c>
      <c r="E10" s="4" t="inlineStr">
        <is>
          <t xml:space="preserve"> </t>
        </is>
      </c>
    </row>
    <row r="11">
      <c r="A11" s="4" t="inlineStr">
        <is>
          <t>Profit at lease commencement on sales type leases</t>
        </is>
      </c>
      <c r="B11" s="6" t="n">
        <v>10000</v>
      </c>
      <c r="C11" s="6" t="n">
        <v>15000</v>
      </c>
      <c r="D11" s="6" t="n">
        <v>46000</v>
      </c>
      <c r="E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1" customWidth="1" min="2" max="2"/>
    <col width="31" customWidth="1" min="3" max="3"/>
    <col width="23" customWidth="1" min="4" max="4"/>
  </cols>
  <sheetData>
    <row r="1">
      <c r="A1" s="1" t="inlineStr">
        <is>
          <t>CONCENTRATIONS (Details)</t>
        </is>
      </c>
      <c r="B1" s="2" t="inlineStr">
        <is>
          <t>12 Months Ended</t>
        </is>
      </c>
    </row>
    <row r="2">
      <c r="B2" s="2" t="inlineStr">
        <is>
          <t>Mar. 31, 2024 USD ($) customer</t>
        </is>
      </c>
      <c r="C2" s="2" t="inlineStr">
        <is>
          <t>Mar. 31, 2023 USD ($) customer</t>
        </is>
      </c>
      <c r="D2" s="2" t="inlineStr">
        <is>
          <t>Mar. 31, 2022 customer</t>
        </is>
      </c>
    </row>
    <row r="3">
      <c r="A3" s="3" t="inlineStr">
        <is>
          <t>CONCENTRATIONS</t>
        </is>
      </c>
      <c r="B3" s="4" t="inlineStr">
        <is>
          <t xml:space="preserve"> </t>
        </is>
      </c>
      <c r="C3" s="4" t="inlineStr">
        <is>
          <t xml:space="preserve"> </t>
        </is>
      </c>
      <c r="D3" s="4" t="inlineStr">
        <is>
          <t xml:space="preserve"> </t>
        </is>
      </c>
    </row>
    <row r="4">
      <c r="A4" s="4" t="inlineStr">
        <is>
          <t>Cash deposit with financial institutions | $</t>
        </is>
      </c>
      <c r="B4" s="6" t="n">
        <v>5258719</v>
      </c>
      <c r="C4" s="6" t="n">
        <v>4880555</v>
      </c>
      <c r="D4" s="4" t="inlineStr">
        <is>
          <t xml:space="preserve"> </t>
        </is>
      </c>
    </row>
    <row r="5">
      <c r="A5" s="4" t="inlineStr">
        <is>
          <t>Accounts receivable | Customer concentration risk | Customer one</t>
        </is>
      </c>
      <c r="B5" s="4" t="inlineStr">
        <is>
          <t xml:space="preserve"> </t>
        </is>
      </c>
      <c r="C5" s="4" t="inlineStr">
        <is>
          <t xml:space="preserve"> </t>
        </is>
      </c>
      <c r="D5" s="4" t="inlineStr">
        <is>
          <t xml:space="preserve"> </t>
        </is>
      </c>
    </row>
    <row r="6">
      <c r="A6" s="3" t="inlineStr">
        <is>
          <t>CONCENTRATIONS</t>
        </is>
      </c>
      <c r="B6" s="4" t="inlineStr">
        <is>
          <t xml:space="preserve"> </t>
        </is>
      </c>
      <c r="C6" s="4" t="inlineStr">
        <is>
          <t xml:space="preserve"> </t>
        </is>
      </c>
      <c r="D6" s="4" t="inlineStr">
        <is>
          <t xml:space="preserve"> </t>
        </is>
      </c>
    </row>
    <row r="7">
      <c r="A7" s="4" t="inlineStr">
        <is>
          <t>Number of customers</t>
        </is>
      </c>
      <c r="B7" s="5" t="n">
        <v>1</v>
      </c>
      <c r="C7" s="5" t="n">
        <v>1</v>
      </c>
      <c r="D7" s="4" t="inlineStr">
        <is>
          <t xml:space="preserve"> </t>
        </is>
      </c>
    </row>
    <row r="8">
      <c r="A8" s="4" t="inlineStr">
        <is>
          <t>Concentration risk percentage</t>
        </is>
      </c>
      <c r="B8" s="10" t="n">
        <v>0.14</v>
      </c>
      <c r="C8" s="11" t="n">
        <v>0.141</v>
      </c>
      <c r="D8" s="4" t="inlineStr">
        <is>
          <t xml:space="preserve"> </t>
        </is>
      </c>
    </row>
    <row r="9">
      <c r="A9" s="4" t="inlineStr">
        <is>
          <t>Purchase | Supplier concentration risk | Vendor one</t>
        </is>
      </c>
      <c r="B9" s="4" t="inlineStr">
        <is>
          <t xml:space="preserve"> </t>
        </is>
      </c>
      <c r="C9" s="4" t="inlineStr">
        <is>
          <t xml:space="preserve"> </t>
        </is>
      </c>
      <c r="D9" s="4" t="inlineStr">
        <is>
          <t xml:space="preserve"> </t>
        </is>
      </c>
    </row>
    <row r="10">
      <c r="A10" s="3" t="inlineStr">
        <is>
          <t>CONCENTRATIONS</t>
        </is>
      </c>
      <c r="B10" s="4" t="inlineStr">
        <is>
          <t xml:space="preserve"> </t>
        </is>
      </c>
      <c r="C10" s="4" t="inlineStr">
        <is>
          <t xml:space="preserve"> </t>
        </is>
      </c>
      <c r="D10" s="4" t="inlineStr">
        <is>
          <t xml:space="preserve"> </t>
        </is>
      </c>
    </row>
    <row r="11">
      <c r="A11" s="4" t="inlineStr">
        <is>
          <t>Number of vendors</t>
        </is>
      </c>
      <c r="B11" s="5" t="n">
        <v>1</v>
      </c>
      <c r="C11" s="5" t="n">
        <v>1</v>
      </c>
      <c r="D11" s="4" t="inlineStr">
        <is>
          <t xml:space="preserve"> </t>
        </is>
      </c>
    </row>
    <row r="12">
      <c r="A12" s="4" t="inlineStr">
        <is>
          <t>Concentration risk percentage</t>
        </is>
      </c>
      <c r="B12" s="11" t="n">
        <v>0.129</v>
      </c>
      <c r="C12" s="11" t="n">
        <v>0.141</v>
      </c>
      <c r="D12" s="4" t="inlineStr">
        <is>
          <t xml:space="preserve"> </t>
        </is>
      </c>
    </row>
    <row r="13">
      <c r="A13" s="4" t="inlineStr">
        <is>
          <t>Purchase | Supplier concentration risk | Related Party | Vendor one</t>
        </is>
      </c>
      <c r="B13" s="4" t="inlineStr">
        <is>
          <t xml:space="preserve"> </t>
        </is>
      </c>
      <c r="C13" s="4" t="inlineStr">
        <is>
          <t xml:space="preserve"> </t>
        </is>
      </c>
      <c r="D13" s="4" t="inlineStr">
        <is>
          <t xml:space="preserve"> </t>
        </is>
      </c>
    </row>
    <row r="14">
      <c r="A14" s="3" t="inlineStr">
        <is>
          <t>CONCENTRATIONS</t>
        </is>
      </c>
      <c r="B14" s="4" t="inlineStr">
        <is>
          <t xml:space="preserve"> </t>
        </is>
      </c>
      <c r="C14" s="4" t="inlineStr">
        <is>
          <t xml:space="preserve"> </t>
        </is>
      </c>
      <c r="D14" s="4" t="inlineStr">
        <is>
          <t xml:space="preserve"> </t>
        </is>
      </c>
    </row>
    <row r="15">
      <c r="A15" s="4" t="inlineStr">
        <is>
          <t>Number of vendors</t>
        </is>
      </c>
      <c r="B15" s="4" t="inlineStr">
        <is>
          <t xml:space="preserve"> </t>
        </is>
      </c>
      <c r="C15" s="5" t="n">
        <v>1</v>
      </c>
      <c r="D15" s="5" t="n">
        <v>1</v>
      </c>
    </row>
    <row r="16">
      <c r="A16" s="4" t="inlineStr">
        <is>
          <t>Concentration risk percentage</t>
        </is>
      </c>
      <c r="B16" s="4" t="inlineStr">
        <is>
          <t xml:space="preserve"> </t>
        </is>
      </c>
      <c r="C16" s="11" t="n">
        <v>0.133</v>
      </c>
      <c r="D16" s="10" t="n">
        <v>0.14</v>
      </c>
    </row>
    <row r="17">
      <c r="A17" s="4" t="inlineStr">
        <is>
          <t>Accounts payable | Supplier concentration risk | Customer one</t>
        </is>
      </c>
      <c r="B17" s="4" t="inlineStr">
        <is>
          <t xml:space="preserve"> </t>
        </is>
      </c>
      <c r="C17" s="4" t="inlineStr">
        <is>
          <t xml:space="preserve"> </t>
        </is>
      </c>
      <c r="D17" s="4" t="inlineStr">
        <is>
          <t xml:space="preserve"> </t>
        </is>
      </c>
    </row>
    <row r="18">
      <c r="A18" s="3" t="inlineStr">
        <is>
          <t>CONCENTRATIONS</t>
        </is>
      </c>
      <c r="B18" s="4" t="inlineStr">
        <is>
          <t xml:space="preserve"> </t>
        </is>
      </c>
      <c r="C18" s="4" t="inlineStr">
        <is>
          <t xml:space="preserve"> </t>
        </is>
      </c>
      <c r="D18" s="4" t="inlineStr">
        <is>
          <t xml:space="preserve"> </t>
        </is>
      </c>
    </row>
    <row r="19">
      <c r="A19" s="4" t="inlineStr">
        <is>
          <t>Number of customers</t>
        </is>
      </c>
      <c r="B19" s="5" t="n">
        <v>1</v>
      </c>
      <c r="C19" s="5" t="n">
        <v>1</v>
      </c>
      <c r="D19" s="4" t="inlineStr">
        <is>
          <t xml:space="preserve"> </t>
        </is>
      </c>
    </row>
    <row r="20">
      <c r="A20" s="4" t="inlineStr">
        <is>
          <t>Concentration risk percentage</t>
        </is>
      </c>
      <c r="B20" s="11" t="n">
        <v>0.108</v>
      </c>
      <c r="C20" s="11" t="n">
        <v>0.282</v>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SHORT-TERM BANK LOAN (Details) ¥ in Millions</t>
        </is>
      </c>
      <c r="B1" s="2" t="inlineStr">
        <is>
          <t>Mar. 22, 2023 CNY (¥)</t>
        </is>
      </c>
      <c r="C1" s="2" t="inlineStr">
        <is>
          <t>Mar. 22, 2023 USD ($)</t>
        </is>
      </c>
    </row>
    <row r="2">
      <c r="A2" s="3" t="inlineStr">
        <is>
          <t>SHORT-TERM BANK LOAN</t>
        </is>
      </c>
      <c r="B2" s="4" t="inlineStr">
        <is>
          <t xml:space="preserve"> </t>
        </is>
      </c>
      <c r="C2" s="4" t="inlineStr">
        <is>
          <t xml:space="preserve"> </t>
        </is>
      </c>
    </row>
    <row r="3">
      <c r="A3" s="4" t="inlineStr">
        <is>
          <t>Working capital loan</t>
        </is>
      </c>
      <c r="B3" s="7" t="n">
        <v>1</v>
      </c>
      <c r="C3" s="6" t="n">
        <v>145603</v>
      </c>
    </row>
    <row r="4">
      <c r="A4" s="4" t="inlineStr">
        <is>
          <t>Short term debt, fixed interest rate</t>
        </is>
      </c>
      <c r="B4" s="11" t="n">
        <v>0.0395</v>
      </c>
      <c r="C4" s="11" t="n">
        <v>0.03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4" customWidth="1" min="1" max="1"/>
    <col width="33" customWidth="1" min="2" max="2"/>
    <col width="33" customWidth="1" min="3" max="3"/>
    <col width="33" customWidth="1" min="4" max="4"/>
    <col width="14" customWidth="1" min="5" max="5"/>
    <col width="16" customWidth="1" min="6" max="6"/>
    <col width="14" customWidth="1" min="7" max="7"/>
    <col width="16" customWidth="1" min="8" max="8"/>
    <col width="22" customWidth="1" min="9" max="9"/>
  </cols>
  <sheetData>
    <row r="1">
      <c r="A1" s="1" t="inlineStr">
        <is>
          <t>TAXES - Corporate Income Taxes (Details)</t>
        </is>
      </c>
      <c r="B1" s="2" t="inlineStr">
        <is>
          <t>12 Months Ended</t>
        </is>
      </c>
      <c r="F1" s="2" t="inlineStr">
        <is>
          <t>24 Months Ended</t>
        </is>
      </c>
      <c r="H1" s="2" t="inlineStr">
        <is>
          <t>60 Months Ended</t>
        </is>
      </c>
    </row>
    <row r="2">
      <c r="B2" s="2" t="inlineStr">
        <is>
          <t>Mar. 31, 2024 USD ($) $ / shares</t>
        </is>
      </c>
      <c r="C2" s="2" t="inlineStr">
        <is>
          <t>Mar. 31, 2023 USD ($) $ / shares</t>
        </is>
      </c>
      <c r="D2" s="2" t="inlineStr">
        <is>
          <t>Mar. 31, 2022 USD ($) $ / shares</t>
        </is>
      </c>
      <c r="E2" s="2" t="inlineStr">
        <is>
          <t>Mar. 31, 2021</t>
        </is>
      </c>
      <c r="F2" s="2" t="inlineStr">
        <is>
          <t>Mar. 31, 2023</t>
        </is>
      </c>
      <c r="G2" s="2" t="inlineStr">
        <is>
          <t>Dec. 31, 2022</t>
        </is>
      </c>
      <c r="H2" s="2" t="inlineStr">
        <is>
          <t>Dec. 31, 2027</t>
        </is>
      </c>
      <c r="I2" s="2" t="inlineStr">
        <is>
          <t>Mar. 31, 2024 HKD ($)</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rate</t>
        </is>
      </c>
      <c r="B4" s="10" t="n">
        <v>0.25</v>
      </c>
      <c r="C4" s="10" t="n">
        <v>0.25</v>
      </c>
      <c r="D4" s="10" t="n">
        <v>0.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HNTEs tax rate</t>
        </is>
      </c>
      <c r="B7" s="10" t="n">
        <v>0.05</v>
      </c>
      <c r="C7" s="4" t="inlineStr">
        <is>
          <t xml:space="preserve"> </t>
        </is>
      </c>
      <c r="D7" s="4" t="inlineStr">
        <is>
          <t xml:space="preserve"> </t>
        </is>
      </c>
      <c r="E7" s="10" t="n">
        <v>0.15</v>
      </c>
      <c r="F7" s="10" t="n">
        <v>0.15</v>
      </c>
      <c r="G7" s="4" t="inlineStr">
        <is>
          <t xml:space="preserve"> </t>
        </is>
      </c>
      <c r="H7" s="4" t="inlineStr">
        <is>
          <t xml:space="preserve"> </t>
        </is>
      </c>
      <c r="I7" s="4" t="inlineStr">
        <is>
          <t xml:space="preserve"> </t>
        </is>
      </c>
    </row>
    <row r="8">
      <c r="A8" s="4" t="inlineStr">
        <is>
          <t>HNTE status period</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c r="I8" s="4" t="inlineStr">
        <is>
          <t xml:space="preserve"> </t>
        </is>
      </c>
    </row>
    <row r="9">
      <c r="A9" s="4" t="inlineStr">
        <is>
          <t>Estimate tax savings from preferential tax rates</t>
        </is>
      </c>
      <c r="B9" s="6" t="n">
        <v>194027</v>
      </c>
      <c r="C9" s="6" t="n">
        <v>404130</v>
      </c>
      <c r="D9" s="6" t="n">
        <v>61529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 share effect of the tax savings | $ / shares</t>
        </is>
      </c>
      <c r="B10" s="9" t="n">
        <v>0.01</v>
      </c>
      <c r="C10" s="9" t="n">
        <v>0.02</v>
      </c>
      <c r="D10" s="9" t="n">
        <v>0.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C | Taxable income not more than RMB1 mill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rate</t>
        </is>
      </c>
      <c r="B13" s="10" t="n">
        <v>0.05</v>
      </c>
      <c r="C13" s="4" t="inlineStr">
        <is>
          <t xml:space="preserve"> </t>
        </is>
      </c>
      <c r="D13" s="4" t="inlineStr">
        <is>
          <t xml:space="preserve"> </t>
        </is>
      </c>
      <c r="E13" s="4" t="inlineStr">
        <is>
          <t xml:space="preserve"> </t>
        </is>
      </c>
      <c r="F13" s="4" t="inlineStr">
        <is>
          <t xml:space="preserve"> </t>
        </is>
      </c>
      <c r="G13" s="11" t="n">
        <v>0.025</v>
      </c>
      <c r="H13" s="4" t="inlineStr">
        <is>
          <t xml:space="preserve"> </t>
        </is>
      </c>
      <c r="I13" s="4" t="inlineStr">
        <is>
          <t xml:space="preserve"> </t>
        </is>
      </c>
    </row>
    <row r="14">
      <c r="A14" s="4" t="inlineStr">
        <is>
          <t>PRC | Taxable income between RMB1 million and RMB3 mill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x rate</t>
        </is>
      </c>
      <c r="B16" s="4" t="inlineStr">
        <is>
          <t xml:space="preserve"> </t>
        </is>
      </c>
      <c r="C16" s="4" t="inlineStr">
        <is>
          <t xml:space="preserve"> </t>
        </is>
      </c>
      <c r="D16" s="10" t="n">
        <v>0.05</v>
      </c>
      <c r="E16" s="10" t="n">
        <v>0.1</v>
      </c>
      <c r="F16" s="4" t="inlineStr">
        <is>
          <t xml:space="preserve"> </t>
        </is>
      </c>
      <c r="G16" s="4" t="inlineStr">
        <is>
          <t xml:space="preserve"> </t>
        </is>
      </c>
      <c r="H16" s="4" t="inlineStr">
        <is>
          <t xml:space="preserve"> </t>
        </is>
      </c>
      <c r="I16" s="4" t="inlineStr">
        <is>
          <t xml:space="preserve"> </t>
        </is>
      </c>
    </row>
    <row r="17">
      <c r="A17" s="4" t="inlineStr">
        <is>
          <t>PRC | Taxable income not more than RMB3 mill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5</v>
      </c>
      <c r="I19" s="4" t="inlineStr">
        <is>
          <t xml:space="preserve"> </t>
        </is>
      </c>
    </row>
    <row r="20">
      <c r="A20" s="4" t="inlineStr">
        <is>
          <t>Eshallgo HK | HONG KONG | Assessable profits up to HK$2,000,0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ax rate</t>
        </is>
      </c>
      <c r="B22" s="11" t="n">
        <v>0.08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taxabl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0</v>
      </c>
    </row>
    <row r="24">
      <c r="A24" s="4" t="inlineStr">
        <is>
          <t>Eshallgo HK | HONG KONG | Assessable profits over HK$2,000,0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rate</t>
        </is>
      </c>
      <c r="B26" s="11" t="n">
        <v>0.1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taxabl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0</v>
      </c>
    </row>
    <row r="28">
      <c r="A28" s="4" t="inlineStr">
        <is>
          <t>Eshallgo WFOE | PR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x rate</t>
        </is>
      </c>
      <c r="B30" s="10"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AXES - Components of tax provision (Details) - USD ($)</t>
        </is>
      </c>
      <c r="B1" s="2" t="inlineStr">
        <is>
          <t>12 Months Ended</t>
        </is>
      </c>
    </row>
    <row r="2">
      <c r="B2" s="2" t="inlineStr">
        <is>
          <t>Mar. 31, 2024</t>
        </is>
      </c>
      <c r="C2" s="2" t="inlineStr">
        <is>
          <t>Mar. 31, 2023</t>
        </is>
      </c>
      <c r="D2" s="2" t="inlineStr">
        <is>
          <t>Mar. 31, 2022</t>
        </is>
      </c>
    </row>
    <row r="3">
      <c r="A3" s="3" t="inlineStr">
        <is>
          <t>TAXES</t>
        </is>
      </c>
      <c r="B3" s="4" t="inlineStr">
        <is>
          <t xml:space="preserve"> </t>
        </is>
      </c>
      <c r="C3" s="4" t="inlineStr">
        <is>
          <t xml:space="preserve"> </t>
        </is>
      </c>
      <c r="D3" s="4" t="inlineStr">
        <is>
          <t xml:space="preserve"> </t>
        </is>
      </c>
    </row>
    <row r="4">
      <c r="A4" s="4" t="inlineStr">
        <is>
          <t>Current tax provision</t>
        </is>
      </c>
      <c r="B4" s="6" t="n">
        <v>127332</v>
      </c>
      <c r="C4" s="6" t="n">
        <v>73339</v>
      </c>
      <c r="D4" s="6" t="n">
        <v>180242</v>
      </c>
    </row>
    <row r="5">
      <c r="A5" s="4" t="inlineStr">
        <is>
          <t>Deferred tax provision (benefit)</t>
        </is>
      </c>
      <c r="B5" s="5" t="n">
        <v>-2530</v>
      </c>
      <c r="C5" s="5" t="n">
        <v>34490</v>
      </c>
      <c r="D5" s="5" t="n">
        <v>-16655</v>
      </c>
    </row>
    <row r="6">
      <c r="A6" s="4" t="inlineStr">
        <is>
          <t>Income tax provision</t>
        </is>
      </c>
      <c r="B6" s="5" t="n">
        <v>124802</v>
      </c>
      <c r="C6" s="5" t="n">
        <v>107829</v>
      </c>
      <c r="D6" s="5" t="n">
        <v>163587</v>
      </c>
    </row>
    <row r="7">
      <c r="A7" s="4" t="inlineStr">
        <is>
          <t>China</t>
        </is>
      </c>
      <c r="B7" s="4" t="inlineStr">
        <is>
          <t xml:space="preserve"> </t>
        </is>
      </c>
      <c r="C7" s="4" t="inlineStr">
        <is>
          <t xml:space="preserve"> </t>
        </is>
      </c>
      <c r="D7" s="4" t="inlineStr">
        <is>
          <t xml:space="preserve"> </t>
        </is>
      </c>
    </row>
    <row r="8">
      <c r="A8" s="3" t="inlineStr">
        <is>
          <t>TAXES</t>
        </is>
      </c>
      <c r="B8" s="4" t="inlineStr">
        <is>
          <t xml:space="preserve"> </t>
        </is>
      </c>
      <c r="C8" s="4" t="inlineStr">
        <is>
          <t xml:space="preserve"> </t>
        </is>
      </c>
      <c r="D8" s="4" t="inlineStr">
        <is>
          <t xml:space="preserve"> </t>
        </is>
      </c>
    </row>
    <row r="9">
      <c r="A9" s="4" t="inlineStr">
        <is>
          <t>Current tax provision</t>
        </is>
      </c>
      <c r="B9" s="5" t="n">
        <v>127332</v>
      </c>
      <c r="C9" s="5" t="n">
        <v>73339</v>
      </c>
      <c r="D9" s="5" t="n">
        <v>180242</v>
      </c>
    </row>
    <row r="10">
      <c r="A10" s="4" t="inlineStr">
        <is>
          <t>Deferred tax provision (benefit)</t>
        </is>
      </c>
      <c r="B10" s="6" t="n">
        <v>-2530</v>
      </c>
      <c r="C10" s="6" t="n">
        <v>34490</v>
      </c>
      <c r="D10" s="6" t="n">
        <v>-166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Effective rate reconciliation (Details) - CNY (¥) ¥ in Millions</t>
        </is>
      </c>
      <c r="B1" s="2" t="inlineStr">
        <is>
          <t>12 Months Ended</t>
        </is>
      </c>
    </row>
    <row r="2">
      <c r="B2" s="2" t="inlineStr">
        <is>
          <t>Mar. 31, 2024</t>
        </is>
      </c>
      <c r="C2" s="2" t="inlineStr">
        <is>
          <t>Mar. 31, 2023</t>
        </is>
      </c>
      <c r="D2" s="2" t="inlineStr">
        <is>
          <t>Mar. 31, 2022</t>
        </is>
      </c>
    </row>
    <row r="3">
      <c r="A3" s="3" t="inlineStr">
        <is>
          <t>Reconciliation of statutory rates to effective tax rate</t>
        </is>
      </c>
      <c r="B3" s="4" t="inlineStr">
        <is>
          <t xml:space="preserve"> </t>
        </is>
      </c>
      <c r="C3" s="4" t="inlineStr">
        <is>
          <t xml:space="preserve"> </t>
        </is>
      </c>
      <c r="D3" s="4" t="inlineStr">
        <is>
          <t xml:space="preserve"> </t>
        </is>
      </c>
    </row>
    <row r="4">
      <c r="A4" s="4" t="inlineStr">
        <is>
          <t>China Statutory income tax rate</t>
        </is>
      </c>
      <c r="B4" s="10" t="n">
        <v>0.25</v>
      </c>
      <c r="C4" s="10" t="n">
        <v>0.25</v>
      </c>
      <c r="D4" s="10" t="n">
        <v>0.25</v>
      </c>
    </row>
    <row r="5">
      <c r="A5" s="4" t="inlineStr">
        <is>
          <t>Non-taxable items</t>
        </is>
      </c>
      <c r="B5" s="11" t="n">
        <v>0.002</v>
      </c>
      <c r="C5" s="11" t="n">
        <v>0.004</v>
      </c>
      <c r="D5" s="11" t="n">
        <v>0.018</v>
      </c>
    </row>
    <row r="6">
      <c r="A6" s="4" t="inlineStr">
        <is>
          <t>Additional deduction of qualified R&amp;D expenditures</t>
        </is>
      </c>
      <c r="B6" s="4" t="inlineStr">
        <is>
          <t xml:space="preserve"> </t>
        </is>
      </c>
      <c r="C6" s="4" t="inlineStr">
        <is>
          <t xml:space="preserve"> </t>
        </is>
      </c>
      <c r="D6" s="4" t="inlineStr">
        <is>
          <t>(7.50%)</t>
        </is>
      </c>
    </row>
    <row r="7">
      <c r="A7" s="4" t="inlineStr">
        <is>
          <t>Effect of tax holiday and preferential tax rate</t>
        </is>
      </c>
      <c r="B7" s="4" t="inlineStr">
        <is>
          <t>(20.00%)</t>
        </is>
      </c>
      <c r="C7" s="4" t="inlineStr">
        <is>
          <t>(29.30%)</t>
        </is>
      </c>
      <c r="D7" s="4" t="inlineStr">
        <is>
          <t>(20.10%)</t>
        </is>
      </c>
    </row>
    <row r="8">
      <c r="A8" s="4" t="inlineStr">
        <is>
          <t>Effect of change in tax rate</t>
        </is>
      </c>
      <c r="B8" s="4" t="inlineStr">
        <is>
          <t>(2.80%)</t>
        </is>
      </c>
      <c r="C8" s="4" t="inlineStr">
        <is>
          <t xml:space="preserve"> </t>
        </is>
      </c>
      <c r="D8" s="4" t="inlineStr">
        <is>
          <t xml:space="preserve"> </t>
        </is>
      </c>
    </row>
    <row r="9">
      <c r="A9" s="4" t="inlineStr">
        <is>
          <t>Change in valuation allowance</t>
        </is>
      </c>
      <c r="B9" s="11" t="n">
        <v>0.107</v>
      </c>
      <c r="C9" s="11" t="n">
        <v>0.135</v>
      </c>
      <c r="D9" s="11" t="n">
        <v>0.061</v>
      </c>
    </row>
    <row r="10">
      <c r="A10" s="4" t="inlineStr">
        <is>
          <t>Others</t>
        </is>
      </c>
      <c r="B10" s="4" t="inlineStr">
        <is>
          <t>(0.20%)</t>
        </is>
      </c>
      <c r="C10" s="4" t="inlineStr">
        <is>
          <t>(1.80%)</t>
        </is>
      </c>
      <c r="D10" s="4" t="inlineStr">
        <is>
          <t xml:space="preserve"> </t>
        </is>
      </c>
    </row>
    <row r="11">
      <c r="A11" s="4" t="inlineStr">
        <is>
          <t>Effective tax rate</t>
        </is>
      </c>
      <c r="B11" s="11" t="n">
        <v>0.129</v>
      </c>
      <c r="C11" s="11" t="n">
        <v>0.078</v>
      </c>
      <c r="D11" s="11" t="n">
        <v>0.053</v>
      </c>
    </row>
    <row r="12">
      <c r="A12" s="4" t="inlineStr">
        <is>
          <t>PRC</t>
        </is>
      </c>
      <c r="B12" s="4" t="inlineStr">
        <is>
          <t xml:space="preserve"> </t>
        </is>
      </c>
      <c r="C12" s="4" t="inlineStr">
        <is>
          <t xml:space="preserve"> </t>
        </is>
      </c>
      <c r="D12" s="4" t="inlineStr">
        <is>
          <t xml:space="preserve"> </t>
        </is>
      </c>
    </row>
    <row r="13">
      <c r="A13" s="3" t="inlineStr">
        <is>
          <t>Statutes of limitations</t>
        </is>
      </c>
      <c r="B13" s="4" t="inlineStr">
        <is>
          <t xml:space="preserve"> </t>
        </is>
      </c>
      <c r="C13" s="4" t="inlineStr">
        <is>
          <t xml:space="preserve"> </t>
        </is>
      </c>
      <c r="D13" s="4" t="inlineStr">
        <is>
          <t xml:space="preserve"> </t>
        </is>
      </c>
    </row>
    <row r="14">
      <c r="A14" s="4" t="inlineStr">
        <is>
          <t>Statutes of limitations for underpayment of taxes</t>
        </is>
      </c>
      <c r="B14" s="4" t="inlineStr">
        <is>
          <t>3 years</t>
        </is>
      </c>
      <c r="C14" s="4" t="inlineStr">
        <is>
          <t xml:space="preserve"> </t>
        </is>
      </c>
      <c r="D14" s="4" t="inlineStr">
        <is>
          <t xml:space="preserve"> </t>
        </is>
      </c>
    </row>
    <row r="15">
      <c r="A15" s="4" t="inlineStr">
        <is>
          <t>Statutes of limitations for underpayment of taxes under special circumstances</t>
        </is>
      </c>
      <c r="B15" s="4" t="inlineStr">
        <is>
          <t>5 years</t>
        </is>
      </c>
      <c r="C15" s="4" t="inlineStr">
        <is>
          <t xml:space="preserve"> </t>
        </is>
      </c>
      <c r="D15" s="4" t="inlineStr">
        <is>
          <t xml:space="preserve"> </t>
        </is>
      </c>
    </row>
    <row r="16">
      <c r="A16" s="4" t="inlineStr">
        <is>
          <t>Statutes of limitations for underpayment of taxes under special circumstances threshold</t>
        </is>
      </c>
      <c r="B16" s="13" t="n">
        <v>0.1</v>
      </c>
      <c r="C16" s="4" t="inlineStr">
        <is>
          <t xml:space="preserve"> </t>
        </is>
      </c>
      <c r="D16" s="4" t="inlineStr">
        <is>
          <t xml:space="preserve"> </t>
        </is>
      </c>
    </row>
    <row r="17">
      <c r="A17" s="4" t="inlineStr">
        <is>
          <t>Statutes of limitations for underpayment of taxes for related party transaction</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U.S. GAAP and pursuant to the rules and regulations of the Securities and Exchange Commission (“SEC”). The accompanying consolidated financial statements include the financial statements of the Company, its wholly owned subsidiaries, and the VIEs and VIEs’ subsidiaries. All inter-company balances and transactions are eliminated upon consolidation. Non-controlling interest For the Company’s consolidated subsidiaries and the VIEs, non-controlling interests are recognized to reflect the portion of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income and comprehensive income (loss) to distinguish the interests from that of the controlling shareholder. As of March 31, 2024 and 2023, non-controlling interest equity consisted of the following: ​ ​ ​ ​ ​ ​ ​ ​ ​ ​ ​ ​ ​ ​ As of ​ Percentage of ownership of ​ March 31, March 31, Entity non-controlling interest 2024 2023 Shanghai 45 % $ 234,941 ​ $ 371,562 Beijing 45 % 771,142 ​ 718,038 Qinghai 45 % 235,710 ​ 155,413 Harbin 45 % 463,615 ​ 400,996 Zhengzhou 45 % 361,825 ​ 338,329 Chengdu 45 % 260,054 ​ 223,358 Guangzhou 45 % 279,086 ​ 263,581 Changchun 45 % 331,372 ​ 282,477 Hefei 45 % 262,357 ​ 237,479 Hangzhou 45 % 448,796 ​ 456,811 Tianjin 45 % 401,220 ​ 335,068 Shenzhen 45 % 147,123 ​ 161,240 Qingdao 45 % 95,005 ​ 70,669 Kunming 45 % 649,401 ​ 498,348 Xi'an 45 % 260,115 ​ 241,971 Shijiazhuang 45 % 601,817 ​ 455,805 Ningbo 45 % 180,341 ​ 176,260 Chongqing 45 % 166,827 ​ 172,238 Changyun (1) 45 % 214,686 ​ 365,085 Nanjing 45 % — ​ — Su Zhou 45 % — ​ — Changzhou 45 % — ​ — Zibo 45 % — ​ — Total non-controlling interest ​ $ 6,365,433 ​ $ 5,924,728 ​ (1) On March 17, 2023, the shareholders of the Changyun approved a reduction of its registered capital from RMB 5.0 million ($699,007) to RMB 1.0 million ($139,801) , and RMB 704,000 ( $98,220 ) of capital contribution was returned to the NCI during the year ended March 31, 2024. ​ Use of estimates In preparing the consolidated financial statements in conformity U.S. GAAP, the management makes estimates and assumptions that affect the reported amounts of assets and liabilities and disclosure of contingent assets and liabilities at the date of the financial statements and the reported amounts of revenues and expenses during the reporting period. These accounting estimates used in the preparation of the consolidated financial statements will change as new events occur, as more experience is acquired, as additional information is obtained and as our operating environment changes. These estimates are based on management’s best available information including current events, historical experience, actions that the company may undertake in the future and on various other assumptions that are believed to be reasonable under the circumstances. Significant estimates required to be made by management include, but are not limited to, assessment of the expected credit losses for financial assets, valuation of inventories, useful lives of property and equipment and intangible assets, the recoverability of long-lived assets, realization of deferred tax assets, implicit interest rate of operating leases, and the revenue recognition of leasing of equipment. As a result, actual results may be different from these estimates. Risks and uncertainties The main operations of the Company are located in the PRC. Accordingly, the Company’s business, financial condition, and results of operations may be influenced by political, economic, and legal environments in the PRC, as well as by the general state of the economy in the PRC.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Since the resurgence of the COVID-19 pandemic in March 2022 (“2022 Resurgence”) in China, the Chinese government employed measures including city lockdowns, quarantines, travel restrictions, suspension of business activities and school closures to reduce the spread of COVID-19. In early December 2022, China announced a nationwide loosening of its zero-covid policy, and most of the travel restrictions and quarantine requirements were lifted in December 2022. Although there were significant surges of COVID-19 cases in many cities in China during the period from December 2022 to January 2023, but the spread of the COVID-19 had been slowed down and it was successfully under control currently in China. However, burdened by protracted property crisis, weak consumer and business confidence, mounting local government debts, and slower global growth, the post pandemic economy in China has been recovered at a slower pace than expected. The Company’s total revenue (excluding the impact of foreign currency translation) decreased slightly by 3.9% during the year ended March 31, 2024 as compared to the same period last year. However, due to the depreciation of Renminbi against U.S. dollars of 4.2%, the Company’s total revenues decreased by $1,461,355, or 7.9%, to $16,963,957 for the year ended March 31, 2024 from $18,425,312 for the year ended March 31, 2023. The impact of COVID-19 pandemic still depends on the future developments that cannot be accurately predicted at this time, such as the extent and effectiveness of containment actions, the Company may experience customer losses, including due to bankruptcy or customers cutting budget or ceasing operations, which may also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Cash and cash equivalents Cash include cash on hand and deposits held by banks that can be added or withdrawn without limitation. The Company maintains all of its bank accounts in the PRC. The Company’s cash balances in these bank accounts in the PRC are not insured by the Federal Deposit Insurance Corporation or other programs. The Company considers all highly liquid investment instruments with an original maturity of three months or less from the date of purchase to be cash equivalents. Short-term investment Short-term investments include wealth management products, which are certain deposits with variable interest rates or principal not-guaranteed with certain financial institutions and the Company can redeem the deposits at any time. The Company records wealth management products with variable interest rates with maturities less than one year at fair value in accordance with ASC 825 Financial Instruments. The interest earned is recognized in the consolidated statements of income and comprehensive income (loss) as interest income. As of March 31, 2024 and 2023, the Company had short-term investments balance of $1,131,267 and $811,498, including accrued interests of $23,556 and $10,683, respectively. Credit Losses On April 1, 2023, the Company adopted Accounting Standards Update (“ASU”) 2016-13 “Financial Instruments – Credit Losses (Topic 326), Measurement of Credit Losses on Financial Instruments,” by using a modified retrospective transition method, which replaces the incurred loss impairment methodology with an expected loss methodology that is referred to as the current expected credit loss methodology.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Company’s financial statements. The Company’s accounts receivable from third parties and related parties, finance receivable, long-term receivable, loans and security deposits which is included in current and non-current prepaid expenses and other assets line item in the balance sheet are within the scope of ASC Topic 326. The Company uses the roll-rate method to measure the expected credit losses of accounts receivable, finance receivable and long-term receivable on a collective basis when similar risk characteristics exist. The roll-rate method stratifies the receivables balance by delinquency stages and projected forward in one-year increments using historical roll rate. In each year of the simulation, losses on the receivables are captured, and the ending delinquency stratification serves as the beginning point of the next iteration. This process is repeated on a yearly rolling basis. The loss rate calculated for each delinquency stage is then applied to respective receivables balance. The management adjusts the allowance that is determined by the roll-rate method for both current conditions and forecasts of economic conditions. For security deposits and loans to third parties, the Company uses the loss-rate method to evaluates the expected credit losses on an individual basis. When establishing the loss rate, the Company makes the assessment on various factors, including historical experience, current economic conditions and other factors that may affect its ability to collect from the debtors. The Company also provides specific provisions for allowance when facts and circumstances indicate that the receivable is unlikely to be collected. Expected credit losses are included in general and administrative expenses in the consolidated statements of income and comprehensive income (loss). After all attempts to collect a receivable have failed, the receivable is written off against the allowance. Accounts receivable, net Accounts receivable, net represent the amounts that the Company has an unconditional right to consideration, which are stated at the original amount less an allowance for credit losses. Allowance for credit losses for accounts receivable amounted to $133,449 and $256,882 as of March 31, 2024 and 2023, respectively. Advances to suppliers, net Advance to suppliers consists of balances paid to suppliers for purchase of office equipment, equipment parts and suppliers and others that have not been used against purchases. Advance to suppliers are short-term in nature and are reviewed periodically to determine whether their carrying value has become impaired. The Company considers the assets to be impaired if the utilization of the advance becomes doubtful. The Company continually assesses the credit quality of its suppliers and the factors that affect the credit risk and the supplier’s capability of fulfilling the future purchase orders and then records specific allowances for those advances based on the specific facts and circumstances. Allowance for doubtful accounts amounted to $175,135 and $254,538 as of March 31, 2024 and 2023, respectively. Prepaid expenses and other current assets, net Prepaid expenses and other current assets consist of prepaid social security-employee portion, loans to third parties which are used for short-term funding to support various third-party suppliers and employees, security deposits primarily include security deposits paid to landlords for the Company’s leased offices as well as security deposits paid to the Company’s suppliers, deferred initial public offering costs and others. Loans to third parties and security deposits are within the scope of ASC Topic 326, allowance for credit losses for loans to third parties amounted to $19,647 and $nil as of March 31, 2024 and 2023, respectively, and allowance for credit losses for security deposits and other were both $nil as of March 31, 2024 and 2023, respectively. Finance receivable, net Finance receivables consist of receivables in relation to sales-type leases resulting from the sales of equipment. Finance receivables is recorded upon the inception of the lease, and consists the minimum lease payments, net of the unearned interest income and allowance for credit losses. It is recognized as current or non-current assets in the balance sheets based on the duration of the remaining lease terms. Allowance for credit losses amounted to $6,040 and $34,191 as of March 31, 2024 and 2023, respectively. Inventories, net Inventories, primarily consisting of purchased equipment, equipment parts and supplies, are stated at the lower of cost or net realizable value. Net realizable value is the estimated selling price in the normal course of business less any costs to complete and sell products. Cost of inventory is determined using the weighted average cost method. The Company periodically evaluates inventories against their net realizable value, and reduces the carrying value of those inventories that are obsolete or in excess of the forecasted usage to their estimated net realizable value based on various factors including aging and future demand of each type of inventories. The Company recorded inventory reserve of $19,830 and $23,301 as of March 31, 2024 and 2023, respectively. Property and equipment, net Property and equipment are stated at cost less accumulated depreciation and amortization. Depreciation and amortization of property and equipment are provided using the straight-line method over their expected useful lives, as follows: ​ ​ ​ ​ ​ Useful Life Electric equipment 3 years Machinery and equipment 5 years Motor vehicles 4 years Office furniture 5 years Leasehold improvement Lesser of useful life and lease term ​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comprehensive income (loss) in other income. Leases The VIEs, Junzhang Shanghai, Junzhang Beijing and their subsidiaries entered into various operating lease agreements with different landlords to lease office space and warehouse space in major cities in the PRC. All of these leases are accounted for as operating leases, under the adoption of ASC Topic 842 (“Topic 842”). The Company determines if an arrangement is a lease at inception. Operating leases are included in operating lease right-of-use (“ROU”) assets, current portion of operating lease liabilities, and non-current portion of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ight-of-use assets are reviewed for impairment annually. There was no impairment for operating lease right-of-use lease assets for the years ended March 31, 2024, 2023 and 2022. The Company has elected the short-term lease practical expedient, and therefore operating lease right-of-use assets and liabilities do not include leases with a lease term of twelve months or less. Deferred initial public offering (“IPO”)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the consolidated statements of income and comprehensive income (loss). As of March 31, 2024 and 2023, deferred IPO costs were $433,007 and $448,535, respectively, which are included in prepaid expenses and other current assets in the consolidated balance sheets. Impairment of long-lived assets Long-lived assets with finite lives, primarily consists of property and equipment and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for the years ended March 31, 2024, 2023 and 2022. Fair value of financial instruments ASC Topic 820, “Fair Value Measurements and Disclosures,” defines Fair Value (“FV”), and establishes a three-level valuation hierarchy for disclosures of FV measurement that enhances disclosure requirements for FV measure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net, accounts receivable due from related parties, due from related parties, prepaid expenses and other current assets, short-term bank loan, accounts payable, accounts payable due to related parties, deferred revenue, payroll payable, due to related parties, and accrued expenses and other current liabilities approximate the fair value of the respective assets and liabilities as of March 31, 2024 and 2023 based upon the short-term nature of the assets and liabilities. The Company carries short-term investments in wealth management products at fair value, which are measured at Level 2. Foreign currency translation The functional currency for Eshallgo is the U.S Dollar (“US$”). Eshallgo HK uses Hong Kong dollar as its functional currency. However, Eshallgo, and Eshallgo HK currently only serve as the holding companies and did not have active operations as of the date of this report. The Company operates its business through the VIEs in the PRC through March 31, 2024. The functional currency of the VIEs is the Renminbi (“RMB”). Transactions denominated in currencies other than the functional currency are translated into the functional currency at the exchange rates prevailing at the dates of the transaction. The reporting currency of the Company is the US$, and the accompanying consolidated financial statements have been expressed in US$. In accordance with ASC Topic 830-30, “Translation of Financial Statement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Because cash flows are translated based on the average translation rate, amounts related to assets and liabilities reported on the statement of cash flows will not necessarily agree with changes in the corresponding balances on the balance sheet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financial statements in this report: ​ ​ ​ ​ ​ ​ ​ ​ ​ March 31, March 31, March 31, ​ ​ 2024 ​ 2023 ​ 2022 Year-end spot rate US$1=RMB 7.2221 US$1=RMB 6.8680 US$1=RMB 6.3393 Average rate US$1=RMB 7.1530 US$1=RMB 6.8526 US$1=RMB 6.4180 ​ Revenue recognition The Company generates its revenues primarily through sales of equipment and provision of services and recognizes revenue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a value-added tax (the “VAT”). Revenues under bundled arrangements are allocated considering the relative standalone selling prices of the performance obligations included in the bundled arrangement. More specifically, revenue related to the Company’s products and services is generally recognized as follows: Revenue from sales of equipment Revenues from the sale of equipment directly to end customers and distributors, including those from sales-type leases (see “ Revenue from leasing of equipment The Company does not offer its customer warranties that can be purchased separately, and the warranties only provide its customers with the peace of mind that the Company will fix or possibly replace the equipment if the original one was faulty, the Company determines that its warranty is assurance-type warranty. Since an assurance-type warranty guarantees the functionality of a product, the warranty is not accounted for as a separate performance obligation, and thus no transaction price is allocated to it. No significant returns, refund and other similar obligations during the years ended March 31, 2024, 2023 and 2022. Revenue from leasing of equipment The Company records rental income from the leasing of equipment in accordance with ASC 842. The two primary lease accounting provisions the Company assesse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Lease arrangements that meet these conditions are accounted for as sales-type leases and sales profit or loss at lease inception is recognized as noted above for sales of equipment. Lease arrangements that do not meet these conditions are accounted for operating leases. The revenue from an operating lease is recognized on a straight-line basis over the term of the lease. A significant portion of the Company’s lease to end customers are made through bundled lease arrangements that typically include equipment, financing and maintenance components for which the customer pays a single negotiated fixed minimum monthly payment for all elements over the contractual lease term. These arrangements also typically include an incremental, variable component for excess page volumes consumed. When the customer prints more than the maximum monthly page volume stated in the contract, the Company will charge excess page volume consumed, which are often expressed in terms of price-per-page. Revenue related to the excess page charges is calculated based on actual excess page volume consumed by price-per-page and is recognized when excess pages were used by the customer. The fixed minimum monthly payments are multiplied by the number of months in the contract term to arrive at the total fixed minimum payments that the customer is obligated to make (fixed payments) over the lease term. In applying the lease accounting methodology, the Company only considers the fixed payments for purposes of allocating to the relative fair value elements of the contract. Revenues under bundled arrangements contains multiple performance obligations, including the lease and non-lease performance obligations. Under sales-type lease, for such bundled arrangements, revenues are allocated considering the relative standalone selling prices of the lease and non-lease deliverables included in the bundled arrangement. Lease deliverables include the equipment and financing, which are recognized on a straight-line basis over the term of the lease, while non-lease deliverables generally consist of supplies and maintenance services, which are generally recognized over the term of the lease as maintenance services revenue as noted below under “Revenue from maintenance services”. The allocation for the lease deliverables begins by allocating revenues to equipment and financing based on their standalone selling price, and the remaining amounts are allocated to the supplies and maintenance services. For operating lease, since the lease component, if accounted for separately, would be classified as an operating lease, and maintenance services associated with lease are also transfer to the customers over the term of the lease. As both criteria are met, the Company makes the accounting policy election in accordance with ASC 842-10-15-42A, and therefore, the Company chooses to not separate non-lease components from lease components and, instead, to account for each separate lease component and the non-lease components associated with that lease component as a single component. The Company considers the economic life of most of the products to be five years and there is no significant after-market for the used equipment. The Company believes five years is representative of the period during which the equipment is expected to be economically usable, with normal service, for the purpose for which it is intended. Residual values are not significant. With respect to their standalone selling price, the Company performs an analysis based on cash selling prices during the applicable period. The cash selling prices are compared to the range of values determined for the leases. The range of cash selling prices must be reasonably consistent with the lease selling prices in order for the Company to determine that such lease prices are indicative of standalone selling price. No significant returns, refund and other similar obligations during the years ended March 31, 2024, 2023 and 2022. Financing: Finance income attributable to sales-type leases is recognized on the accrual basis using the effective interest method. Revenue from maintenance services The Company provides maintenance services for which the customer pays a single negotiated fixed minimum monthly payment for all elements over the contractual term. These arrangements typically include implementation, configuration, training, technical support, and repair of the office equipment, which to ensure the functionality of the machines. These services represent a single performance obligation as they are highly interdependent and interrelated and cannot be separately identifiable. The fixed minimum monthly payments are multiplied by the number of months in the contract term to arrive at the total fixed minimum payments that the customer is obligated to make (fixed payments) over the contractual term. Revenues from maintenance and technical support services are recognized over time as such services are performed in a straight-line basis. No significant returns, refund and other similar obligations during the years ended March 31, 2024, 2023 and 2022. Revenue disaggregation The Company’s disaggregation of revenues for the years ended March 31, 2024, 2023 and 2022 are as the following: ​ ​ ​ ​ ​ ​ ​ ​ ​ ​ ​ ​ ​ For the Years Ended ​ ​ March 31, ​ 2024 2023 2022 Revenue from sales of equipment ​ $ 13,627,509 ​ $ 15,117,845 ​ $ 18,292,294 Revenue from maintenance services ​ 2,090,109 ​ 2,184,692 ​ 4,083,042 Revenue from leasing of equipment ​ 1,234,320 ​ 1,109,840 ​ 1,486,633 Revenue from financing ​ 12,019 ​ 12,935 ​ 13,362 Total revenue ​ $ 16,963,957 ​ $ 18,425,312 ​ $ 23,875,331 Timing of revenue recognition ​ ​ ​ Equipment transferred at a point in time ​ 13,627,509 ​ 15,117,845 ​ 18,292,294 Services rendered over time ​ 3,336,448 ​ 3,307,467 ​ 5,583,037 Total revenue ​ 16,963,957 ​ 18,425,312 ​ 23,875,331 ​ All the Company’s revenue are generated in the PRC. Contract assets and liabilities The Company does not have contract assets as of March 31, 2024 and 2023. Contract liabilities represent payment has been received from the Company’ customers in advance of the delivery of products or services. The Company’s contract liabilities, which are reflected in its consolidated balance sheets as deferred revenue of $598,661 and $584,644 as of March 31, 2024 and 2023, respectively. The amount of revenue recognized in the years ended March 31, 2024, 2023 and 2022 that was included in the opening deferred revenue was $328,384, $219,144 and $514,116, respectively. All unsatisfied performance obligation will be performed within the next twelve months and no significant financing component is involved. Costs of revenue Cost of equipment sold primarily included the costs to purchase the office equipment, inducing the freight-in expenses and ordering expenses. For operating lease, cost of leasing of office equipment p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TAXES - Deferred tax assets and liabilities (Details) - USD ($)</t>
        </is>
      </c>
      <c r="B1" s="2" t="inlineStr">
        <is>
          <t>Mar. 31, 2024</t>
        </is>
      </c>
      <c r="C1" s="2" t="inlineStr">
        <is>
          <t>Mar. 31, 2023</t>
        </is>
      </c>
      <c r="D1" s="2" t="inlineStr">
        <is>
          <t>Mar. 3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t>
        </is>
      </c>
      <c r="B3" s="6" t="n">
        <v>78810</v>
      </c>
      <c r="C3" s="6" t="n">
        <v>95169</v>
      </c>
      <c r="D3" s="4" t="inlineStr">
        <is>
          <t xml:space="preserve"> </t>
        </is>
      </c>
    </row>
    <row r="4">
      <c r="A4" s="4" t="inlineStr">
        <is>
          <t>Reserve for inventory</t>
        </is>
      </c>
      <c r="B4" s="5" t="n">
        <v>4580</v>
      </c>
      <c r="C4" s="5" t="n">
        <v>1775</v>
      </c>
      <c r="D4" s="4" t="inlineStr">
        <is>
          <t xml:space="preserve"> </t>
        </is>
      </c>
    </row>
    <row r="5">
      <c r="A5" s="4" t="inlineStr">
        <is>
          <t>Operating lease liabilities</t>
        </is>
      </c>
      <c r="B5" s="5" t="n">
        <v>43346</v>
      </c>
      <c r="C5" s="5" t="n">
        <v>46784</v>
      </c>
      <c r="D5" s="4" t="inlineStr">
        <is>
          <t xml:space="preserve"> </t>
        </is>
      </c>
    </row>
    <row r="6">
      <c r="A6" s="4" t="inlineStr">
        <is>
          <t>Net operating loss carried forward</t>
        </is>
      </c>
      <c r="B6" s="5" t="n">
        <v>383524</v>
      </c>
      <c r="C6" s="5" t="n">
        <v>331241</v>
      </c>
      <c r="D6" s="4" t="inlineStr">
        <is>
          <t xml:space="preserve"> </t>
        </is>
      </c>
    </row>
    <row r="7">
      <c r="A7" s="4" t="inlineStr">
        <is>
          <t>Total deferred tax assets</t>
        </is>
      </c>
      <c r="B7" s="5" t="n">
        <v>510260</v>
      </c>
      <c r="C7" s="5" t="n">
        <v>474969</v>
      </c>
      <c r="D7" s="4" t="inlineStr">
        <is>
          <t xml:space="preserve"> </t>
        </is>
      </c>
    </row>
    <row r="8">
      <c r="A8" s="4" t="inlineStr">
        <is>
          <t>Valuation allowance</t>
        </is>
      </c>
      <c r="B8" s="5" t="n">
        <v>-445403</v>
      </c>
      <c r="C8" s="5" t="n">
        <v>-359904</v>
      </c>
      <c r="D8" s="6" t="n">
        <v>-188994</v>
      </c>
    </row>
    <row r="9">
      <c r="A9" s="4" t="inlineStr">
        <is>
          <t>Deferred tax assets, net of valuation allowance</t>
        </is>
      </c>
      <c r="B9" s="5" t="n">
        <v>64857</v>
      </c>
      <c r="C9" s="5" t="n">
        <v>115065</v>
      </c>
      <c r="D9" s="4" t="inlineStr">
        <is>
          <t xml:space="preserve"> </t>
        </is>
      </c>
    </row>
    <row r="10">
      <c r="A10" s="4" t="inlineStr">
        <is>
          <t>Net off deferred tax liabilities</t>
        </is>
      </c>
      <c r="B10" s="5" t="n">
        <v>-17272</v>
      </c>
      <c r="C10" s="5" t="n">
        <v>-62877</v>
      </c>
      <c r="D10" s="4" t="inlineStr">
        <is>
          <t xml:space="preserve"> </t>
        </is>
      </c>
    </row>
    <row r="11">
      <c r="A11" s="4" t="inlineStr">
        <is>
          <t>Deferred tax assets, net</t>
        </is>
      </c>
      <c r="B11" s="5" t="n">
        <v>47585</v>
      </c>
      <c r="C11" s="5" t="n">
        <v>52188</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Finance lease</t>
        </is>
      </c>
      <c r="B13" s="4" t="inlineStr">
        <is>
          <t xml:space="preserve"> </t>
        </is>
      </c>
      <c r="C13" s="5" t="n">
        <v>28692</v>
      </c>
      <c r="D13" s="4" t="inlineStr">
        <is>
          <t xml:space="preserve"> </t>
        </is>
      </c>
    </row>
    <row r="14">
      <c r="A14" s="4" t="inlineStr">
        <is>
          <t>Right-of-use assets</t>
        </is>
      </c>
      <c r="B14" s="5" t="n">
        <v>17350</v>
      </c>
      <c r="C14" s="5" t="n">
        <v>39359</v>
      </c>
      <c r="D14" s="4" t="inlineStr">
        <is>
          <t xml:space="preserve"> </t>
        </is>
      </c>
    </row>
    <row r="15">
      <c r="A15" s="4" t="inlineStr">
        <is>
          <t>Deferred tax liabilities</t>
        </is>
      </c>
      <c r="B15" s="5" t="n">
        <v>17350</v>
      </c>
      <c r="C15" s="5" t="n">
        <v>68051</v>
      </c>
      <c r="D15" s="4" t="inlineStr">
        <is>
          <t xml:space="preserve"> </t>
        </is>
      </c>
    </row>
    <row r="16">
      <c r="A16" s="4" t="inlineStr">
        <is>
          <t>Net off deferred tax assets</t>
        </is>
      </c>
      <c r="B16" s="5" t="n">
        <v>-17272</v>
      </c>
      <c r="C16" s="5" t="n">
        <v>-62877</v>
      </c>
      <c r="D16" s="4" t="inlineStr">
        <is>
          <t xml:space="preserve"> </t>
        </is>
      </c>
    </row>
    <row r="17">
      <c r="A17" s="4" t="inlineStr">
        <is>
          <t>Deferred tax liabilities, net</t>
        </is>
      </c>
      <c r="B17" s="6" t="n">
        <v>78</v>
      </c>
      <c r="C17" s="6" t="n">
        <v>5174</v>
      </c>
      <c r="D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 Valuation allowance (Details) - USD ($)</t>
        </is>
      </c>
      <c r="B1" s="2" t="inlineStr">
        <is>
          <t>12 Months Ended</t>
        </is>
      </c>
    </row>
    <row r="2">
      <c r="B2" s="2" t="inlineStr">
        <is>
          <t>Mar. 31, 2024</t>
        </is>
      </c>
      <c r="C2" s="2" t="inlineStr">
        <is>
          <t>Mar. 31, 2023</t>
        </is>
      </c>
      <c r="D2" s="2" t="inlineStr">
        <is>
          <t>Mar. 31, 2022</t>
        </is>
      </c>
    </row>
    <row r="3">
      <c r="A3" s="3" t="inlineStr">
        <is>
          <t>Valuation allowance</t>
        </is>
      </c>
      <c r="B3" s="4" t="inlineStr">
        <is>
          <t xml:space="preserve"> </t>
        </is>
      </c>
      <c r="C3" s="4" t="inlineStr">
        <is>
          <t xml:space="preserve"> </t>
        </is>
      </c>
      <c r="D3" s="4" t="inlineStr">
        <is>
          <t xml:space="preserve"> </t>
        </is>
      </c>
    </row>
    <row r="4">
      <c r="A4" s="4" t="inlineStr">
        <is>
          <t>Beginning balance</t>
        </is>
      </c>
      <c r="B4" s="6" t="n">
        <v>445403</v>
      </c>
      <c r="C4" s="6" t="n">
        <v>359904</v>
      </c>
      <c r="D4" s="6" t="n">
        <v>188994</v>
      </c>
    </row>
    <row r="5">
      <c r="A5" s="4" t="inlineStr">
        <is>
          <t>Current year addition</t>
        </is>
      </c>
      <c r="B5" s="5" t="n">
        <v>104207</v>
      </c>
      <c r="C5" s="5" t="n">
        <v>185808</v>
      </c>
      <c r="D5" s="4" t="inlineStr">
        <is>
          <t xml:space="preserve"> </t>
        </is>
      </c>
    </row>
    <row r="6">
      <c r="A6" s="4" t="inlineStr">
        <is>
          <t>Exchange difference</t>
        </is>
      </c>
      <c r="B6" s="5" t="n">
        <v>-18708</v>
      </c>
      <c r="C6" s="5" t="n">
        <v>-14898</v>
      </c>
      <c r="D6" s="4" t="inlineStr">
        <is>
          <t xml:space="preserve"> </t>
        </is>
      </c>
    </row>
    <row r="7">
      <c r="A7" s="4" t="inlineStr">
        <is>
          <t>Ending balance</t>
        </is>
      </c>
      <c r="B7" s="6" t="n">
        <v>445403</v>
      </c>
      <c r="C7" s="5" t="n">
        <v>359904</v>
      </c>
      <c r="D7" s="4" t="inlineStr">
        <is>
          <t xml:space="preserve"> </t>
        </is>
      </c>
    </row>
    <row r="8">
      <c r="A8" s="4" t="inlineStr">
        <is>
          <t>Allowance for deferred tax assets (as a percent)</t>
        </is>
      </c>
      <c r="B8" s="10" t="n">
        <v>1</v>
      </c>
      <c r="C8" s="4" t="inlineStr">
        <is>
          <t xml:space="preserve"> </t>
        </is>
      </c>
      <c r="D8" s="4" t="inlineStr">
        <is>
          <t xml:space="preserve"> </t>
        </is>
      </c>
    </row>
    <row r="9">
      <c r="A9" s="4" t="inlineStr">
        <is>
          <t>PRC</t>
        </is>
      </c>
      <c r="B9" s="4" t="inlineStr">
        <is>
          <t xml:space="preserve"> </t>
        </is>
      </c>
      <c r="C9" s="4" t="inlineStr">
        <is>
          <t xml:space="preserve"> </t>
        </is>
      </c>
      <c r="D9" s="4" t="inlineStr">
        <is>
          <t xml:space="preserve"> </t>
        </is>
      </c>
    </row>
    <row r="10">
      <c r="A10" s="3" t="inlineStr">
        <is>
          <t>Valuation allowance</t>
        </is>
      </c>
      <c r="B10" s="4" t="inlineStr">
        <is>
          <t xml:space="preserve"> </t>
        </is>
      </c>
      <c r="C10" s="4" t="inlineStr">
        <is>
          <t xml:space="preserve"> </t>
        </is>
      </c>
      <c r="D10" s="4" t="inlineStr">
        <is>
          <t xml:space="preserve"> </t>
        </is>
      </c>
    </row>
    <row r="11">
      <c r="A11" s="4" t="inlineStr">
        <is>
          <t>Net operating loss carryforwards</t>
        </is>
      </c>
      <c r="B11" s="6" t="n">
        <v>3100000</v>
      </c>
      <c r="C11" s="6" t="n">
        <v>1800000</v>
      </c>
      <c r="D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Mar. 31, 2024</t>
        </is>
      </c>
      <c r="C1" s="2" t="inlineStr">
        <is>
          <t>Mar. 31, 2023</t>
        </is>
      </c>
    </row>
    <row r="2">
      <c r="A2" s="3" t="inlineStr">
        <is>
          <t>TAXES</t>
        </is>
      </c>
      <c r="B2" s="4" t="inlineStr">
        <is>
          <t xml:space="preserve"> </t>
        </is>
      </c>
      <c r="C2" s="4" t="inlineStr">
        <is>
          <t xml:space="preserve"> </t>
        </is>
      </c>
    </row>
    <row r="3">
      <c r="A3" s="4" t="inlineStr">
        <is>
          <t>Income tax payable</t>
        </is>
      </c>
      <c r="B3" s="6" t="n">
        <v>126041</v>
      </c>
      <c r="C3" s="6" t="n">
        <v>123437</v>
      </c>
    </row>
    <row r="4">
      <c r="A4" s="4" t="inlineStr">
        <is>
          <t>Value added tax payable</t>
        </is>
      </c>
      <c r="B4" s="5" t="n">
        <v>133694</v>
      </c>
      <c r="C4" s="5" t="n">
        <v>151183</v>
      </c>
    </row>
    <row r="5">
      <c r="A5" s="4" t="inlineStr">
        <is>
          <t>Other taxes payable</t>
        </is>
      </c>
      <c r="B5" s="5" t="n">
        <v>8975</v>
      </c>
      <c r="C5" s="5" t="n">
        <v>9012</v>
      </c>
    </row>
    <row r="6">
      <c r="A6" s="4" t="inlineStr">
        <is>
          <t>Total taxes payable</t>
        </is>
      </c>
      <c r="B6" s="6" t="n">
        <v>268710</v>
      </c>
      <c r="C6" s="6" t="n">
        <v>2836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6" customWidth="1" min="1" max="1"/>
    <col width="37" customWidth="1" min="2" max="2"/>
    <col width="32" customWidth="1" min="3" max="3"/>
    <col width="21" customWidth="1" min="4" max="4"/>
  </cols>
  <sheetData>
    <row r="1">
      <c r="A1" s="1" t="inlineStr">
        <is>
          <t>SHAREHOLDERS' EQUITY (Details)</t>
        </is>
      </c>
      <c r="B1" s="2" t="inlineStr">
        <is>
          <t>12 Months Ended</t>
        </is>
      </c>
    </row>
    <row r="2">
      <c r="B2" s="2" t="inlineStr">
        <is>
          <t>Mar. 31, 2024 Vote $ / shares shares</t>
        </is>
      </c>
      <c r="C2" s="2" t="inlineStr">
        <is>
          <t>Mar. 31, 2023 $ / shares shares</t>
        </is>
      </c>
      <c r="D2" s="2" t="inlineStr">
        <is>
          <t>Mar. 31, 2022 shares</t>
        </is>
      </c>
    </row>
    <row r="3">
      <c r="A3" s="3" t="inlineStr">
        <is>
          <t>SHAREHOLDERS' EQUITY</t>
        </is>
      </c>
      <c r="B3" s="4" t="inlineStr">
        <is>
          <t xml:space="preserve"> </t>
        </is>
      </c>
      <c r="C3" s="4" t="inlineStr">
        <is>
          <t xml:space="preserve"> </t>
        </is>
      </c>
      <c r="D3" s="4" t="inlineStr">
        <is>
          <t xml:space="preserve"> </t>
        </is>
      </c>
    </row>
    <row r="4">
      <c r="A4" s="4" t="inlineStr">
        <is>
          <t>Number of shares convertible</t>
        </is>
      </c>
      <c r="B4" s="5" t="n">
        <v>1</v>
      </c>
      <c r="C4" s="4" t="inlineStr">
        <is>
          <t xml:space="preserve"> </t>
        </is>
      </c>
      <c r="D4" s="4" t="inlineStr">
        <is>
          <t xml:space="preserve"> </t>
        </is>
      </c>
    </row>
    <row r="5">
      <c r="A5" s="4" t="inlineStr">
        <is>
          <t>Class A ordinary share</t>
        </is>
      </c>
      <c r="B5" s="4" t="inlineStr">
        <is>
          <t xml:space="preserve"> </t>
        </is>
      </c>
      <c r="C5" s="4" t="inlineStr">
        <is>
          <t xml:space="preserve"> </t>
        </is>
      </c>
      <c r="D5" s="4" t="inlineStr">
        <is>
          <t xml:space="preserve"> </t>
        </is>
      </c>
    </row>
    <row r="6">
      <c r="A6" s="3" t="inlineStr">
        <is>
          <t>SHAREHOLDERS' EQUITY</t>
        </is>
      </c>
      <c r="B6" s="4" t="inlineStr">
        <is>
          <t xml:space="preserve"> </t>
        </is>
      </c>
      <c r="C6" s="4" t="inlineStr">
        <is>
          <t xml:space="preserve"> </t>
        </is>
      </c>
      <c r="D6" s="4" t="inlineStr">
        <is>
          <t xml:space="preserve"> </t>
        </is>
      </c>
    </row>
    <row r="7">
      <c r="A7" s="4" t="inlineStr">
        <is>
          <t>Common stock shares authorized</t>
        </is>
      </c>
      <c r="B7" s="5" t="n">
        <v>90000000</v>
      </c>
      <c r="C7" s="5" t="n">
        <v>90000000</v>
      </c>
      <c r="D7" s="4" t="inlineStr">
        <is>
          <t xml:space="preserve"> </t>
        </is>
      </c>
    </row>
    <row r="8">
      <c r="A8" s="4" t="inlineStr">
        <is>
          <t>Common stock par value | $ / shares</t>
        </is>
      </c>
      <c r="B8" s="8" t="n">
        <v>0.0001</v>
      </c>
      <c r="C8" s="8" t="n">
        <v>0.0001</v>
      </c>
      <c r="D8" s="4" t="inlineStr">
        <is>
          <t xml:space="preserve"> </t>
        </is>
      </c>
    </row>
    <row r="9">
      <c r="A9" s="4" t="inlineStr">
        <is>
          <t>Number of votes | Vote</t>
        </is>
      </c>
      <c r="B9" s="5" t="n">
        <v>1</v>
      </c>
      <c r="C9" s="4" t="inlineStr">
        <is>
          <t xml:space="preserve"> </t>
        </is>
      </c>
      <c r="D9" s="4" t="inlineStr">
        <is>
          <t xml:space="preserve"> </t>
        </is>
      </c>
    </row>
    <row r="10">
      <c r="A10" s="4" t="inlineStr">
        <is>
          <t>Common stock shares issued</t>
        </is>
      </c>
      <c r="B10" s="5" t="n">
        <v>14629000</v>
      </c>
      <c r="C10" s="5" t="n">
        <v>14429000</v>
      </c>
      <c r="D10" s="5" t="n">
        <v>14144000</v>
      </c>
    </row>
    <row r="11">
      <c r="A11" s="4" t="inlineStr">
        <is>
          <t>Common stock shares outstanding</t>
        </is>
      </c>
      <c r="B11" s="5" t="n">
        <v>14629000</v>
      </c>
      <c r="C11" s="5" t="n">
        <v>14429000</v>
      </c>
      <c r="D11" s="5" t="n">
        <v>14144000</v>
      </c>
    </row>
    <row r="12">
      <c r="A12" s="4" t="inlineStr">
        <is>
          <t>Class B ordinary share</t>
        </is>
      </c>
      <c r="B12" s="4" t="inlineStr">
        <is>
          <t xml:space="preserve"> </t>
        </is>
      </c>
      <c r="C12" s="4" t="inlineStr">
        <is>
          <t xml:space="preserve"> </t>
        </is>
      </c>
      <c r="D12" s="4" t="inlineStr">
        <is>
          <t xml:space="preserve"> </t>
        </is>
      </c>
    </row>
    <row r="13">
      <c r="A13" s="3" t="inlineStr">
        <is>
          <t>SHAREHOLDERS' EQUITY</t>
        </is>
      </c>
      <c r="B13" s="4" t="inlineStr">
        <is>
          <t xml:space="preserve"> </t>
        </is>
      </c>
      <c r="C13" s="4" t="inlineStr">
        <is>
          <t xml:space="preserve"> </t>
        </is>
      </c>
      <c r="D13" s="4" t="inlineStr">
        <is>
          <t xml:space="preserve"> </t>
        </is>
      </c>
    </row>
    <row r="14">
      <c r="A14" s="4" t="inlineStr">
        <is>
          <t>Common stock shares authorized</t>
        </is>
      </c>
      <c r="B14" s="5" t="n">
        <v>10000000</v>
      </c>
      <c r="C14" s="5" t="n">
        <v>10000000</v>
      </c>
      <c r="D14" s="4" t="inlineStr">
        <is>
          <t xml:space="preserve"> </t>
        </is>
      </c>
    </row>
    <row r="15">
      <c r="A15" s="4" t="inlineStr">
        <is>
          <t>Common stock par value | $ / shares</t>
        </is>
      </c>
      <c r="B15" s="8" t="n">
        <v>0.0001</v>
      </c>
      <c r="C15" s="8" t="n">
        <v>0.0001</v>
      </c>
      <c r="D15" s="4" t="inlineStr">
        <is>
          <t xml:space="preserve"> </t>
        </is>
      </c>
    </row>
    <row r="16">
      <c r="A16" s="4" t="inlineStr">
        <is>
          <t>Number of votes | Vote</t>
        </is>
      </c>
      <c r="B16" s="5" t="n">
        <v>10</v>
      </c>
      <c r="C16" s="4" t="inlineStr">
        <is>
          <t xml:space="preserve"> </t>
        </is>
      </c>
      <c r="D16" s="4" t="inlineStr">
        <is>
          <t xml:space="preserve"> </t>
        </is>
      </c>
    </row>
    <row r="17">
      <c r="A17" s="4" t="inlineStr">
        <is>
          <t>Common stock shares issued</t>
        </is>
      </c>
      <c r="B17" s="5" t="n">
        <v>5856000</v>
      </c>
      <c r="C17" s="5" t="n">
        <v>5856000</v>
      </c>
      <c r="D17" s="5" t="n">
        <v>5856000</v>
      </c>
    </row>
    <row r="18">
      <c r="A18" s="4" t="inlineStr">
        <is>
          <t>Common stock shares outstanding</t>
        </is>
      </c>
      <c r="B18" s="5" t="n">
        <v>5856000</v>
      </c>
      <c r="C18" s="5" t="n">
        <v>5856000</v>
      </c>
      <c r="D18" s="5" t="n">
        <v>5856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SHAREHOLDERS' EQUITY - Subscription Agreement (Details) - USD ($)</t>
        </is>
      </c>
      <c r="C1" s="2" t="inlineStr">
        <is>
          <t>1 Months Ended</t>
        </is>
      </c>
      <c r="D1" s="2" t="inlineStr">
        <is>
          <t>12 Months Ended</t>
        </is>
      </c>
    </row>
    <row r="2">
      <c r="B2" s="2" t="inlineStr">
        <is>
          <t>Sep. 05, 2022</t>
        </is>
      </c>
      <c r="C2" s="2" t="inlineStr">
        <is>
          <t>Aug. 31, 2023</t>
        </is>
      </c>
      <c r="D2" s="2" t="inlineStr">
        <is>
          <t>Mar. 31, 2024</t>
        </is>
      </c>
      <c r="E2" s="2" t="inlineStr">
        <is>
          <t>Mar. 31,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Total Proceeds</t>
        </is>
      </c>
      <c r="B4" s="4" t="inlineStr">
        <is>
          <t xml:space="preserve"> </t>
        </is>
      </c>
      <c r="C4" s="4" t="inlineStr">
        <is>
          <t xml:space="preserve"> </t>
        </is>
      </c>
      <c r="D4" s="6" t="n">
        <v>458341</v>
      </c>
      <c r="E4" s="6" t="n">
        <v>548367</v>
      </c>
    </row>
    <row r="5">
      <c r="A5" s="4" t="inlineStr">
        <is>
          <t>Class A ordinary share</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Issuance of Class A Ordinary Share (in shares)</t>
        </is>
      </c>
      <c r="B7" s="5" t="n">
        <v>285000</v>
      </c>
      <c r="C7" s="5" t="n">
        <v>200000</v>
      </c>
      <c r="D7" s="4" t="inlineStr">
        <is>
          <t xml:space="preserve"> </t>
        </is>
      </c>
      <c r="E7" s="4" t="inlineStr">
        <is>
          <t xml:space="preserve"> </t>
        </is>
      </c>
    </row>
    <row r="8">
      <c r="A8" s="4" t="inlineStr">
        <is>
          <t>Public offering price</t>
        </is>
      </c>
      <c r="B8" s="6" t="n">
        <v>2</v>
      </c>
      <c r="C8" s="14" t="n">
        <v>2.3</v>
      </c>
      <c r="D8" s="4" t="inlineStr">
        <is>
          <t xml:space="preserve"> </t>
        </is>
      </c>
      <c r="E8" s="4" t="inlineStr">
        <is>
          <t xml:space="preserve"> </t>
        </is>
      </c>
    </row>
    <row r="9">
      <c r="A9" s="4" t="inlineStr">
        <is>
          <t>Total Proceeds</t>
        </is>
      </c>
      <c r="B9" s="6" t="n">
        <v>552892</v>
      </c>
      <c r="C9" s="6" t="n">
        <v>458341</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EQUITY - Restricted net assets (Details) - USD ($)</t>
        </is>
      </c>
      <c r="B1" s="2" t="inlineStr">
        <is>
          <t>Mar. 31, 2024</t>
        </is>
      </c>
      <c r="C1" s="2" t="inlineStr">
        <is>
          <t>Mar. 31, 2023</t>
        </is>
      </c>
    </row>
    <row r="2">
      <c r="A2" s="3" t="inlineStr">
        <is>
          <t>SHAREHOLDERS' EQUITY</t>
        </is>
      </c>
      <c r="B2" s="4" t="inlineStr">
        <is>
          <t xml:space="preserve"> </t>
        </is>
      </c>
      <c r="C2" s="4" t="inlineStr">
        <is>
          <t xml:space="preserve"> </t>
        </is>
      </c>
    </row>
    <row r="3">
      <c r="A3" s="4" t="inlineStr">
        <is>
          <t>Restricted net assets</t>
        </is>
      </c>
      <c r="B3" s="6" t="n">
        <v>3823552</v>
      </c>
      <c r="C3" s="6" t="n">
        <v>33528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UBSEQUENT EVENTS (Details) - USD ($) $ / shares in Units, $ in Millions</t>
        </is>
      </c>
      <c r="D1" s="2" t="inlineStr">
        <is>
          <t>1 Months Ended</t>
        </is>
      </c>
    </row>
    <row r="2">
      <c r="B2" s="2" t="inlineStr">
        <is>
          <t>Jul. 03, 2024</t>
        </is>
      </c>
      <c r="C2" s="2" t="inlineStr">
        <is>
          <t>Sep. 05, 2022</t>
        </is>
      </c>
      <c r="D2" s="2" t="inlineStr">
        <is>
          <t>Aug. 31, 2023</t>
        </is>
      </c>
    </row>
    <row r="3">
      <c r="A3" s="4" t="inlineStr">
        <is>
          <t>Class A ordinary share</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Number of stock issued</t>
        </is>
      </c>
      <c r="B5" s="4" t="inlineStr">
        <is>
          <t xml:space="preserve"> </t>
        </is>
      </c>
      <c r="C5" s="5" t="n">
        <v>285000</v>
      </c>
      <c r="D5" s="5" t="n">
        <v>200000</v>
      </c>
    </row>
    <row r="6">
      <c r="A6" s="4" t="inlineStr">
        <is>
          <t>Public offering price</t>
        </is>
      </c>
      <c r="B6" s="4" t="inlineStr">
        <is>
          <t xml:space="preserve"> </t>
        </is>
      </c>
      <c r="C6" s="6" t="n">
        <v>2</v>
      </c>
      <c r="D6" s="14" t="n">
        <v>2.3</v>
      </c>
    </row>
    <row r="7">
      <c r="A7" s="4" t="inlineStr">
        <is>
          <t>Subsequent Events | IPO</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Option exercisable tterm for underwriters</t>
        </is>
      </c>
      <c r="B9" s="4" t="inlineStr">
        <is>
          <t>45 days</t>
        </is>
      </c>
      <c r="C9" s="4" t="inlineStr">
        <is>
          <t xml:space="preserve"> </t>
        </is>
      </c>
      <c r="D9" s="4" t="inlineStr">
        <is>
          <t xml:space="preserve"> </t>
        </is>
      </c>
    </row>
    <row r="10">
      <c r="A10" s="4" t="inlineStr">
        <is>
          <t>Subsequent Events | IPO | Class A ordinary share</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Number of stock issued</t>
        </is>
      </c>
      <c r="B12" s="5" t="n">
        <v>1250000</v>
      </c>
      <c r="C12" s="4" t="inlineStr">
        <is>
          <t xml:space="preserve"> </t>
        </is>
      </c>
      <c r="D12" s="4" t="inlineStr">
        <is>
          <t xml:space="preserve"> </t>
        </is>
      </c>
    </row>
    <row r="13">
      <c r="A13" s="4" t="inlineStr">
        <is>
          <t>Public offering price</t>
        </is>
      </c>
      <c r="B13" s="6" t="n">
        <v>4</v>
      </c>
      <c r="C13" s="4" t="inlineStr">
        <is>
          <t xml:space="preserve"> </t>
        </is>
      </c>
      <c r="D13" s="4" t="inlineStr">
        <is>
          <t xml:space="preserve"> </t>
        </is>
      </c>
    </row>
    <row r="14">
      <c r="A14" s="4" t="inlineStr">
        <is>
          <t>Total gross proceeds</t>
        </is>
      </c>
      <c r="B14" s="6" t="n">
        <v>5</v>
      </c>
      <c r="C14" s="4" t="inlineStr">
        <is>
          <t xml:space="preserve"> </t>
        </is>
      </c>
      <c r="D14" s="4" t="inlineStr">
        <is>
          <t xml:space="preserve"> </t>
        </is>
      </c>
    </row>
    <row r="15">
      <c r="A15" s="4" t="inlineStr">
        <is>
          <t>Subsequent Events | Overallotment | Class A ordinary share</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Number of stock issued</t>
        </is>
      </c>
      <c r="B17" s="5" t="n">
        <v>187500</v>
      </c>
      <c r="C17" s="4" t="inlineStr">
        <is>
          <t xml:space="preserve"> </t>
        </is>
      </c>
      <c r="D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BALANCE SHEET (Detail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Total current assets</t>
        </is>
      </c>
      <c r="B3" s="6" t="n">
        <v>18073568</v>
      </c>
      <c r="C3" s="6" t="n">
        <v>18257053</v>
      </c>
    </row>
    <row r="4">
      <c r="A4" s="3" t="inlineStr">
        <is>
          <t>Assets, Noncurrent [Abstract]</t>
        </is>
      </c>
      <c r="B4" s="4" t="inlineStr">
        <is>
          <t xml:space="preserve"> </t>
        </is>
      </c>
      <c r="C4" s="4" t="inlineStr">
        <is>
          <t xml:space="preserve"> </t>
        </is>
      </c>
    </row>
    <row r="5">
      <c r="A5" s="4" t="inlineStr">
        <is>
          <t>Total non-current assets</t>
        </is>
      </c>
      <c r="B5" s="5" t="n">
        <v>1613100</v>
      </c>
      <c r="C5" s="5" t="n">
        <v>2437467</v>
      </c>
    </row>
    <row r="6">
      <c r="A6" s="4" t="inlineStr">
        <is>
          <t>Total assets</t>
        </is>
      </c>
      <c r="B6" s="5" t="n">
        <v>19686668</v>
      </c>
      <c r="C6" s="5" t="n">
        <v>20694520</v>
      </c>
    </row>
    <row r="7">
      <c r="A7" s="3" t="inlineStr">
        <is>
          <t>LIABILITIES AND SHAREHOLDERS' EQUITY</t>
        </is>
      </c>
      <c r="B7" s="4" t="inlineStr">
        <is>
          <t xml:space="preserve"> </t>
        </is>
      </c>
      <c r="C7" s="4" t="inlineStr">
        <is>
          <t xml:space="preserve"> </t>
        </is>
      </c>
    </row>
    <row r="8">
      <c r="A8" s="4" t="inlineStr">
        <is>
          <t>LIABILITIES</t>
        </is>
      </c>
      <c r="B8" s="5" t="n">
        <v>2578802</v>
      </c>
      <c r="C8" s="5" t="n">
        <v>3967763</v>
      </c>
    </row>
    <row r="9">
      <c r="A9" s="4" t="inlineStr">
        <is>
          <t>COMMITMENTS AND CONTINGENCIE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Additional paid-in capital</t>
        </is>
      </c>
      <c r="B11" s="5" t="n">
        <v>3175965</v>
      </c>
      <c r="C11" s="5" t="n">
        <v>2717644</v>
      </c>
    </row>
    <row r="12">
      <c r="A12" s="4" t="inlineStr">
        <is>
          <t>Retained earnings</t>
        </is>
      </c>
      <c r="B12" s="5" t="n">
        <v>7730437</v>
      </c>
      <c r="C12" s="5" t="n">
        <v>7734160</v>
      </c>
    </row>
    <row r="13">
      <c r="A13" s="4" t="inlineStr">
        <is>
          <t>Accumulated other comprehensive loss</t>
        </is>
      </c>
      <c r="B13" s="5" t="n">
        <v>-811556</v>
      </c>
      <c r="C13" s="5" t="n">
        <v>-284967</v>
      </c>
    </row>
    <row r="14">
      <c r="A14" s="4" t="inlineStr">
        <is>
          <t>Total shareholders' equity</t>
        </is>
      </c>
      <c r="B14" s="5" t="n">
        <v>10742433</v>
      </c>
      <c r="C14" s="5" t="n">
        <v>10802029</v>
      </c>
    </row>
    <row r="15">
      <c r="A15" s="4" t="inlineStr">
        <is>
          <t>Total liabilities and shareholders' equity</t>
        </is>
      </c>
      <c r="B15" s="5" t="n">
        <v>19686668</v>
      </c>
      <c r="C15" s="5" t="n">
        <v>20694520</v>
      </c>
    </row>
    <row r="16">
      <c r="A16" s="4" t="inlineStr">
        <is>
          <t>Class A ordinary share</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Ordinary shares</t>
        </is>
      </c>
      <c r="B18" s="5" t="n">
        <v>1463</v>
      </c>
      <c r="C18" s="5" t="n">
        <v>1443</v>
      </c>
    </row>
    <row r="19">
      <c r="A19" s="4" t="inlineStr">
        <is>
          <t>Class B ordinary share</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Ordinary shares</t>
        </is>
      </c>
      <c r="B21" s="5" t="n">
        <v>586</v>
      </c>
      <c r="C21" s="5" t="n">
        <v>586</v>
      </c>
    </row>
    <row r="22">
      <c r="A22" s="4" t="inlineStr">
        <is>
          <t>PARENT COMPANY</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Intercompany receivable</t>
        </is>
      </c>
      <c r="B24" s="5" t="n">
        <v>1008708</v>
      </c>
      <c r="C24" s="5" t="n">
        <v>550367</v>
      </c>
    </row>
    <row r="25">
      <c r="A25" s="4" t="inlineStr">
        <is>
          <t>Total current assets</t>
        </is>
      </c>
      <c r="B25" s="5" t="n">
        <v>1008708</v>
      </c>
      <c r="C25" s="5" t="n">
        <v>550367</v>
      </c>
    </row>
    <row r="26">
      <c r="A26" s="3" t="inlineStr">
        <is>
          <t>Assets, Noncurrent [Abstract]</t>
        </is>
      </c>
      <c r="B26" s="4" t="inlineStr">
        <is>
          <t xml:space="preserve"> </t>
        </is>
      </c>
      <c r="C26" s="4" t="inlineStr">
        <is>
          <t xml:space="preserve"> </t>
        </is>
      </c>
    </row>
    <row r="27">
      <c r="A27" s="4" t="inlineStr">
        <is>
          <t>Investment in subsidiaries and VIEs</t>
        </is>
      </c>
      <c r="B27" s="5" t="n">
        <v>9733725</v>
      </c>
      <c r="C27" s="5" t="n">
        <v>10251662</v>
      </c>
    </row>
    <row r="28">
      <c r="A28" s="4" t="inlineStr">
        <is>
          <t>Total non-current assets</t>
        </is>
      </c>
      <c r="B28" s="5" t="n">
        <v>9733725</v>
      </c>
      <c r="C28" s="5" t="n">
        <v>10251662</v>
      </c>
    </row>
    <row r="29">
      <c r="A29" s="4" t="inlineStr">
        <is>
          <t>Total assets</t>
        </is>
      </c>
      <c r="B29" s="5" t="n">
        <v>10742433</v>
      </c>
      <c r="C29" s="5" t="n">
        <v>10802029</v>
      </c>
    </row>
    <row r="30">
      <c r="A30" s="3" t="inlineStr">
        <is>
          <t>LIABILITIES AND SHAREHOLDERS' EQUITY</t>
        </is>
      </c>
      <c r="B30" s="4" t="inlineStr">
        <is>
          <t xml:space="preserve"> </t>
        </is>
      </c>
      <c r="C30" s="4" t="inlineStr">
        <is>
          <t xml:space="preserve"> </t>
        </is>
      </c>
    </row>
    <row r="31">
      <c r="A31" s="4" t="inlineStr">
        <is>
          <t>LIABILITIES</t>
        </is>
      </c>
      <c r="B31" s="5" t="n">
        <v>0</v>
      </c>
      <c r="C31" s="5" t="n">
        <v>0</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Additional paid-in capital</t>
        </is>
      </c>
      <c r="B34" s="5" t="n">
        <v>3175965</v>
      </c>
      <c r="C34" s="5" t="n">
        <v>2717644</v>
      </c>
    </row>
    <row r="35">
      <c r="A35" s="4" t="inlineStr">
        <is>
          <t>Retained earnings</t>
        </is>
      </c>
      <c r="B35" s="5" t="n">
        <v>8375975</v>
      </c>
      <c r="C35" s="5" t="n">
        <v>8367323</v>
      </c>
    </row>
    <row r="36">
      <c r="A36" s="4" t="inlineStr">
        <is>
          <t>Accumulated other comprehensive loss</t>
        </is>
      </c>
      <c r="B36" s="5" t="n">
        <v>-811556</v>
      </c>
      <c r="C36" s="5" t="n">
        <v>-284967</v>
      </c>
    </row>
    <row r="37">
      <c r="A37" s="4" t="inlineStr">
        <is>
          <t>Total shareholders' equity</t>
        </is>
      </c>
      <c r="B37" s="5" t="n">
        <v>10742433</v>
      </c>
      <c r="C37" s="5" t="n">
        <v>10802029</v>
      </c>
    </row>
    <row r="38">
      <c r="A38" s="4" t="inlineStr">
        <is>
          <t>Total liabilities and shareholders' equity</t>
        </is>
      </c>
      <c r="B38" s="5" t="n">
        <v>10742433</v>
      </c>
      <c r="C38" s="5" t="n">
        <v>10802029</v>
      </c>
    </row>
    <row r="39">
      <c r="A39" s="4" t="inlineStr">
        <is>
          <t>PARENT COMPANY | As Originally Reported</t>
        </is>
      </c>
      <c r="B39" s="4" t="inlineStr">
        <is>
          <t xml:space="preserve"> </t>
        </is>
      </c>
      <c r="C39" s="4" t="inlineStr">
        <is>
          <t xml:space="preserve"> </t>
        </is>
      </c>
    </row>
    <row r="40">
      <c r="A40" s="3" t="inlineStr">
        <is>
          <t>Assets, Noncurrent [Abstract]</t>
        </is>
      </c>
      <c r="B40" s="4" t="inlineStr">
        <is>
          <t xml:space="preserve"> </t>
        </is>
      </c>
      <c r="C40" s="4" t="inlineStr">
        <is>
          <t xml:space="preserve"> </t>
        </is>
      </c>
    </row>
    <row r="41">
      <c r="A41" s="4" t="inlineStr">
        <is>
          <t>Investment in subsidiaries and VIEs</t>
        </is>
      </c>
      <c r="B41" s="5" t="n">
        <v>1081854</v>
      </c>
      <c r="C41" s="5" t="n">
        <v>1073202</v>
      </c>
    </row>
    <row r="42">
      <c r="A42" s="4" t="inlineStr">
        <is>
          <t>Total non-current assets</t>
        </is>
      </c>
      <c r="B42" s="5" t="n">
        <v>1081854</v>
      </c>
      <c r="C42" s="5" t="n">
        <v>1073202</v>
      </c>
    </row>
    <row r="43">
      <c r="A43" s="4" t="inlineStr">
        <is>
          <t>Total assets</t>
        </is>
      </c>
      <c r="B43" s="5" t="n">
        <v>2090562</v>
      </c>
      <c r="C43" s="5" t="n">
        <v>1623569</v>
      </c>
    </row>
    <row r="44">
      <c r="A44" s="3" t="inlineStr">
        <is>
          <t>SHAREHOLDERS' EQUITY</t>
        </is>
      </c>
      <c r="B44" s="4" t="inlineStr">
        <is>
          <t xml:space="preserve"> </t>
        </is>
      </c>
      <c r="C44" s="4" t="inlineStr">
        <is>
          <t xml:space="preserve"> </t>
        </is>
      </c>
    </row>
    <row r="45">
      <c r="A45" s="4" t="inlineStr">
        <is>
          <t>Additional paid-in capital</t>
        </is>
      </c>
      <c r="B45" s="5" t="n">
        <v>1006659</v>
      </c>
      <c r="C45" s="5" t="n">
        <v>548338</v>
      </c>
    </row>
    <row r="46">
      <c r="A46" s="4" t="inlineStr">
        <is>
          <t>Retained earnings</t>
        </is>
      </c>
      <c r="B46" s="5" t="n">
        <v>1081854</v>
      </c>
      <c r="C46" s="5" t="n">
        <v>1073202</v>
      </c>
    </row>
    <row r="47">
      <c r="A47" s="4" t="inlineStr">
        <is>
          <t>Total shareholders' equity</t>
        </is>
      </c>
      <c r="B47" s="5" t="n">
        <v>2090562</v>
      </c>
      <c r="C47" s="5" t="n">
        <v>1623569</v>
      </c>
    </row>
    <row r="48">
      <c r="A48" s="4" t="inlineStr">
        <is>
          <t>PARENT COMPANY | Adjustment</t>
        </is>
      </c>
      <c r="B48" s="4" t="inlineStr">
        <is>
          <t xml:space="preserve"> </t>
        </is>
      </c>
      <c r="C48" s="4" t="inlineStr">
        <is>
          <t xml:space="preserve"> </t>
        </is>
      </c>
    </row>
    <row r="49">
      <c r="A49" s="3" t="inlineStr">
        <is>
          <t>Assets, Noncurrent [Abstract]</t>
        </is>
      </c>
      <c r="B49" s="4" t="inlineStr">
        <is>
          <t xml:space="preserve"> </t>
        </is>
      </c>
      <c r="C49" s="4" t="inlineStr">
        <is>
          <t xml:space="preserve"> </t>
        </is>
      </c>
    </row>
    <row r="50">
      <c r="A50" s="4" t="inlineStr">
        <is>
          <t>Investment in subsidiaries and VIEs</t>
        </is>
      </c>
      <c r="B50" s="5" t="n">
        <v>8651871</v>
      </c>
      <c r="C50" s="5" t="n">
        <v>9178460</v>
      </c>
    </row>
    <row r="51">
      <c r="A51" s="4" t="inlineStr">
        <is>
          <t>Total non-current assets</t>
        </is>
      </c>
      <c r="B51" s="5" t="n">
        <v>8651871</v>
      </c>
      <c r="C51" s="5" t="n">
        <v>9178460</v>
      </c>
    </row>
    <row r="52">
      <c r="A52" s="4" t="inlineStr">
        <is>
          <t>Total assets</t>
        </is>
      </c>
      <c r="B52" s="5" t="n">
        <v>8651871</v>
      </c>
      <c r="C52" s="5" t="n">
        <v>9178460</v>
      </c>
    </row>
    <row r="53">
      <c r="A53" s="3" t="inlineStr">
        <is>
          <t>SHAREHOLDERS' EQUITY</t>
        </is>
      </c>
      <c r="B53" s="4" t="inlineStr">
        <is>
          <t xml:space="preserve"> </t>
        </is>
      </c>
      <c r="C53" s="4" t="inlineStr">
        <is>
          <t xml:space="preserve"> </t>
        </is>
      </c>
    </row>
    <row r="54">
      <c r="A54" s="4" t="inlineStr">
        <is>
          <t>Additional paid-in capital</t>
        </is>
      </c>
      <c r="B54" s="5" t="n">
        <v>2169306</v>
      </c>
      <c r="C54" s="5" t="n">
        <v>2169306</v>
      </c>
    </row>
    <row r="55">
      <c r="A55" s="4" t="inlineStr">
        <is>
          <t>Retained earnings</t>
        </is>
      </c>
      <c r="B55" s="5" t="n">
        <v>7294121</v>
      </c>
      <c r="C55" s="5" t="n">
        <v>7294121</v>
      </c>
    </row>
    <row r="56">
      <c r="A56" s="4" t="inlineStr">
        <is>
          <t>Accumulated other comprehensive loss</t>
        </is>
      </c>
      <c r="B56" s="5" t="n">
        <v>-811556</v>
      </c>
      <c r="C56" s="5" t="n">
        <v>-284967</v>
      </c>
    </row>
    <row r="57">
      <c r="A57" s="4" t="inlineStr">
        <is>
          <t>Total shareholders' equity</t>
        </is>
      </c>
      <c r="B57" s="5" t="n">
        <v>8651871</v>
      </c>
      <c r="C57" s="5" t="n">
        <v>9178460</v>
      </c>
    </row>
    <row r="58">
      <c r="A58" s="4" t="inlineStr">
        <is>
          <t>PARENT COMPANY | Class A ordinary share</t>
        </is>
      </c>
      <c r="B58" s="4" t="inlineStr">
        <is>
          <t xml:space="preserve"> </t>
        </is>
      </c>
      <c r="C58" s="4" t="inlineStr">
        <is>
          <t xml:space="preserve"> </t>
        </is>
      </c>
    </row>
    <row r="59">
      <c r="A59" s="3" t="inlineStr">
        <is>
          <t>SHAREHOLDERS' EQUITY</t>
        </is>
      </c>
      <c r="B59" s="4" t="inlineStr">
        <is>
          <t xml:space="preserve"> </t>
        </is>
      </c>
      <c r="C59" s="4" t="inlineStr">
        <is>
          <t xml:space="preserve"> </t>
        </is>
      </c>
    </row>
    <row r="60">
      <c r="A60" s="4" t="inlineStr">
        <is>
          <t>Ordinary shares</t>
        </is>
      </c>
      <c r="B60" s="5" t="n">
        <v>1463</v>
      </c>
      <c r="C60" s="5" t="n">
        <v>1443</v>
      </c>
    </row>
    <row r="61">
      <c r="A61" s="4" t="inlineStr">
        <is>
          <t>PARENT COMPANY | Class B ordinary share</t>
        </is>
      </c>
      <c r="B61" s="4" t="inlineStr">
        <is>
          <t xml:space="preserve"> </t>
        </is>
      </c>
      <c r="C61" s="4" t="inlineStr">
        <is>
          <t xml:space="preserve"> </t>
        </is>
      </c>
    </row>
    <row r="62">
      <c r="A62" s="3" t="inlineStr">
        <is>
          <t>SHAREHOLDERS' EQUITY</t>
        </is>
      </c>
      <c r="B62" s="4" t="inlineStr">
        <is>
          <t xml:space="preserve"> </t>
        </is>
      </c>
      <c r="C62" s="4" t="inlineStr">
        <is>
          <t xml:space="preserve"> </t>
        </is>
      </c>
    </row>
    <row r="63">
      <c r="A63" s="4" t="inlineStr">
        <is>
          <t>Ordinary shares</t>
        </is>
      </c>
      <c r="B63" s="6" t="n">
        <v>586</v>
      </c>
      <c r="C63" s="6" t="n">
        <v>5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BALANCE SHEETS (Parenthetical) (Details) - $ / shares</t>
        </is>
      </c>
      <c r="B1" s="2" t="inlineStr">
        <is>
          <t>Mar. 31, 2024</t>
        </is>
      </c>
      <c r="C1" s="2" t="inlineStr">
        <is>
          <t>Mar. 31, 2023</t>
        </is>
      </c>
      <c r="D1" s="2" t="inlineStr">
        <is>
          <t>Mar. 31, 2022</t>
        </is>
      </c>
    </row>
    <row r="2">
      <c r="A2" s="4" t="inlineStr">
        <is>
          <t>Class A ordinary shares</t>
        </is>
      </c>
      <c r="B2" s="4" t="inlineStr">
        <is>
          <t xml:space="preserve"> </t>
        </is>
      </c>
      <c r="C2" s="4" t="inlineStr">
        <is>
          <t xml:space="preserve"> </t>
        </is>
      </c>
      <c r="D2" s="4" t="inlineStr">
        <is>
          <t xml:space="preserve"> </t>
        </is>
      </c>
    </row>
    <row r="3">
      <c r="A3" s="3" t="inlineStr">
        <is>
          <t>SHAREHOLDERS' EQUITY</t>
        </is>
      </c>
      <c r="B3" s="4" t="inlineStr">
        <is>
          <t xml:space="preserve"> </t>
        </is>
      </c>
      <c r="C3" s="4" t="inlineStr">
        <is>
          <t xml:space="preserve"> </t>
        </is>
      </c>
      <c r="D3" s="4" t="inlineStr">
        <is>
          <t xml:space="preserve"> </t>
        </is>
      </c>
    </row>
    <row r="4">
      <c r="A4" s="4" t="inlineStr">
        <is>
          <t>Common stock par value</t>
        </is>
      </c>
      <c r="B4" s="8" t="n">
        <v>0.0001</v>
      </c>
      <c r="C4" s="8" t="n">
        <v>0.0001</v>
      </c>
      <c r="D4" s="4" t="inlineStr">
        <is>
          <t xml:space="preserve"> </t>
        </is>
      </c>
    </row>
    <row r="5">
      <c r="A5" s="4" t="inlineStr">
        <is>
          <t>Common stock shares authorized</t>
        </is>
      </c>
      <c r="B5" s="5" t="n">
        <v>90000000</v>
      </c>
      <c r="C5" s="5" t="n">
        <v>90000000</v>
      </c>
      <c r="D5" s="4" t="inlineStr">
        <is>
          <t xml:space="preserve"> </t>
        </is>
      </c>
    </row>
    <row r="6">
      <c r="A6" s="4" t="inlineStr">
        <is>
          <t>Common stock shares issued</t>
        </is>
      </c>
      <c r="B6" s="5" t="n">
        <v>14629000</v>
      </c>
      <c r="C6" s="5" t="n">
        <v>14429000</v>
      </c>
      <c r="D6" s="5" t="n">
        <v>14144000</v>
      </c>
    </row>
    <row r="7">
      <c r="A7" s="4" t="inlineStr">
        <is>
          <t>Common stock shares outstanding</t>
        </is>
      </c>
      <c r="B7" s="5" t="n">
        <v>14629000</v>
      </c>
      <c r="C7" s="5" t="n">
        <v>14429000</v>
      </c>
      <c r="D7" s="5" t="n">
        <v>14144000</v>
      </c>
    </row>
    <row r="8">
      <c r="A8" s="4" t="inlineStr">
        <is>
          <t>Class B ordinary shares</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ommon stock par value</t>
        </is>
      </c>
      <c r="B10" s="8" t="n">
        <v>0.0001</v>
      </c>
      <c r="C10" s="8" t="n">
        <v>0.0001</v>
      </c>
      <c r="D10" s="4" t="inlineStr">
        <is>
          <t xml:space="preserve"> </t>
        </is>
      </c>
    </row>
    <row r="11">
      <c r="A11" s="4" t="inlineStr">
        <is>
          <t>Common stock shares authorized</t>
        </is>
      </c>
      <c r="B11" s="5" t="n">
        <v>10000000</v>
      </c>
      <c r="C11" s="5" t="n">
        <v>10000000</v>
      </c>
      <c r="D11" s="4" t="inlineStr">
        <is>
          <t xml:space="preserve"> </t>
        </is>
      </c>
    </row>
    <row r="12">
      <c r="A12" s="4" t="inlineStr">
        <is>
          <t>Common stock shares issued</t>
        </is>
      </c>
      <c r="B12" s="5" t="n">
        <v>5856000</v>
      </c>
      <c r="C12" s="5" t="n">
        <v>5856000</v>
      </c>
      <c r="D12" s="5" t="n">
        <v>5856000</v>
      </c>
    </row>
    <row r="13">
      <c r="A13" s="4" t="inlineStr">
        <is>
          <t>Common stock shares outstanding</t>
        </is>
      </c>
      <c r="B13" s="5" t="n">
        <v>5856000</v>
      </c>
      <c r="C13" s="5" t="n">
        <v>5856000</v>
      </c>
      <c r="D13" s="5" t="n">
        <v>5856000</v>
      </c>
    </row>
    <row r="14">
      <c r="A14" s="4" t="inlineStr">
        <is>
          <t>PARENT COMPANY | Class A ordinary shares</t>
        </is>
      </c>
      <c r="B14" s="4" t="inlineStr">
        <is>
          <t xml:space="preserve"> </t>
        </is>
      </c>
      <c r="C14" s="4" t="inlineStr">
        <is>
          <t xml:space="preserve"> </t>
        </is>
      </c>
      <c r="D14" s="4" t="inlineStr">
        <is>
          <t xml:space="preserve"> </t>
        </is>
      </c>
    </row>
    <row r="15">
      <c r="A15" s="3" t="inlineStr">
        <is>
          <t>SHAREHOLDERS' EQUITY</t>
        </is>
      </c>
      <c r="B15" s="4" t="inlineStr">
        <is>
          <t xml:space="preserve"> </t>
        </is>
      </c>
      <c r="C15" s="4" t="inlineStr">
        <is>
          <t xml:space="preserve"> </t>
        </is>
      </c>
      <c r="D15" s="4" t="inlineStr">
        <is>
          <t xml:space="preserve"> </t>
        </is>
      </c>
    </row>
    <row r="16">
      <c r="A16" s="4" t="inlineStr">
        <is>
          <t>Common stock par value</t>
        </is>
      </c>
      <c r="B16" s="8" t="n">
        <v>0.0001</v>
      </c>
      <c r="C16" s="8" t="n">
        <v>0.0001</v>
      </c>
      <c r="D16" s="4" t="inlineStr">
        <is>
          <t xml:space="preserve"> </t>
        </is>
      </c>
    </row>
    <row r="17">
      <c r="A17" s="4" t="inlineStr">
        <is>
          <t>Common stock shares authorized</t>
        </is>
      </c>
      <c r="B17" s="5" t="n">
        <v>90000000</v>
      </c>
      <c r="C17" s="5" t="n">
        <v>90000000</v>
      </c>
      <c r="D17" s="4" t="inlineStr">
        <is>
          <t xml:space="preserve"> </t>
        </is>
      </c>
    </row>
    <row r="18">
      <c r="A18" s="4" t="inlineStr">
        <is>
          <t>Common stock shares issued</t>
        </is>
      </c>
      <c r="B18" s="5" t="n">
        <v>14629000</v>
      </c>
      <c r="C18" s="5" t="n">
        <v>14429000</v>
      </c>
      <c r="D18" s="4" t="inlineStr">
        <is>
          <t xml:space="preserve"> </t>
        </is>
      </c>
    </row>
    <row r="19">
      <c r="A19" s="4" t="inlineStr">
        <is>
          <t>Common stock shares outstanding</t>
        </is>
      </c>
      <c r="B19" s="5" t="n">
        <v>14629000</v>
      </c>
      <c r="C19" s="5" t="n">
        <v>14429000</v>
      </c>
      <c r="D19" s="4" t="inlineStr">
        <is>
          <t xml:space="preserve"> </t>
        </is>
      </c>
    </row>
    <row r="20">
      <c r="A20" s="4" t="inlineStr">
        <is>
          <t>PARENT COMPANY | Class B ordinary shares</t>
        </is>
      </c>
      <c r="B20" s="4" t="inlineStr">
        <is>
          <t xml:space="preserve"> </t>
        </is>
      </c>
      <c r="C20" s="4" t="inlineStr">
        <is>
          <t xml:space="preserve"> </t>
        </is>
      </c>
      <c r="D20" s="4" t="inlineStr">
        <is>
          <t xml:space="preserve"> </t>
        </is>
      </c>
    </row>
    <row r="21">
      <c r="A21" s="3" t="inlineStr">
        <is>
          <t>SHAREHOLDERS' EQUITY</t>
        </is>
      </c>
      <c r="B21" s="4" t="inlineStr">
        <is>
          <t xml:space="preserve"> </t>
        </is>
      </c>
      <c r="C21" s="4" t="inlineStr">
        <is>
          <t xml:space="preserve"> </t>
        </is>
      </c>
      <c r="D21" s="4" t="inlineStr">
        <is>
          <t xml:space="preserve"> </t>
        </is>
      </c>
    </row>
    <row r="22">
      <c r="A22" s="4" t="inlineStr">
        <is>
          <t>Common stock par value</t>
        </is>
      </c>
      <c r="B22" s="8" t="n">
        <v>0.0001</v>
      </c>
      <c r="C22" s="8" t="n">
        <v>0.0001</v>
      </c>
      <c r="D22" s="4" t="inlineStr">
        <is>
          <t xml:space="preserve"> </t>
        </is>
      </c>
    </row>
    <row r="23">
      <c r="A23" s="4" t="inlineStr">
        <is>
          <t>Common stock shares authorized</t>
        </is>
      </c>
      <c r="B23" s="5" t="n">
        <v>10000000</v>
      </c>
      <c r="C23" s="5" t="n">
        <v>10000000</v>
      </c>
      <c r="D23" s="4" t="inlineStr">
        <is>
          <t xml:space="preserve"> </t>
        </is>
      </c>
    </row>
    <row r="24">
      <c r="A24" s="4" t="inlineStr">
        <is>
          <t>Common stock shares issued</t>
        </is>
      </c>
      <c r="B24" s="5" t="n">
        <v>5856000</v>
      </c>
      <c r="C24" s="5" t="n">
        <v>5856000</v>
      </c>
      <c r="D24" s="4" t="inlineStr">
        <is>
          <t xml:space="preserve"> </t>
        </is>
      </c>
    </row>
    <row r="25">
      <c r="A25" s="4" t="inlineStr">
        <is>
          <t>Common stock shares outstanding</t>
        </is>
      </c>
      <c r="B25" s="5" t="n">
        <v>5856000</v>
      </c>
      <c r="C25" s="5" t="n">
        <v>5856000</v>
      </c>
      <c r="D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MPREHENSIVE INCOME (LOSS) (Details) - USD ($)</t>
        </is>
      </c>
      <c r="B1" s="2" t="inlineStr">
        <is>
          <t>12 Months Ended</t>
        </is>
      </c>
    </row>
    <row r="2">
      <c r="B2" s="2" t="inlineStr">
        <is>
          <t>Mar. 31, 2024</t>
        </is>
      </c>
      <c r="C2" s="2" t="inlineStr">
        <is>
          <t>Mar. 31, 2023</t>
        </is>
      </c>
      <c r="D2" s="2" t="inlineStr">
        <is>
          <t>Mar.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6" t="n">
        <v>845331</v>
      </c>
      <c r="C4" s="6" t="n">
        <v>1269926</v>
      </c>
      <c r="D4" s="6" t="n">
        <v>2897564</v>
      </c>
    </row>
    <row r="5">
      <c r="A5" s="4" t="inlineStr">
        <is>
          <t>Foreign currency translation gain (loss)</t>
        </is>
      </c>
      <c r="B5" s="5" t="n">
        <v>-824343</v>
      </c>
      <c r="C5" s="5" t="n">
        <v>-1220142</v>
      </c>
      <c r="D5" s="5" t="n">
        <v>476007</v>
      </c>
    </row>
    <row r="6">
      <c r="A6" s="4" t="inlineStr">
        <is>
          <t>COMPREHENSIVE INCOME (LOSS) ATTRIBUTABLE TO THE COMPANY</t>
        </is>
      </c>
      <c r="B6" s="5" t="n">
        <v>-517937</v>
      </c>
      <c r="C6" s="5" t="n">
        <v>-312477</v>
      </c>
      <c r="D6" s="5" t="n">
        <v>2041201</v>
      </c>
    </row>
    <row r="7">
      <c r="A7" s="4" t="inlineStr">
        <is>
          <t>PARENT COMPANY</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EQUITY IN EARNINGS OF SUBSIDIARIES AND VIES</t>
        </is>
      </c>
      <c r="B9" s="5" t="n">
        <v>8652</v>
      </c>
      <c r="C9" s="5" t="n">
        <v>477689</v>
      </c>
      <c r="D9" s="5" t="n">
        <v>595513</v>
      </c>
    </row>
    <row r="10">
      <c r="A10" s="4" t="inlineStr">
        <is>
          <t>NET INCOME</t>
        </is>
      </c>
      <c r="B10" s="5" t="n">
        <v>8652</v>
      </c>
      <c r="C10" s="5" t="n">
        <v>477689</v>
      </c>
      <c r="D10" s="5" t="n">
        <v>595513</v>
      </c>
    </row>
    <row r="11">
      <c r="A11" s="4" t="inlineStr">
        <is>
          <t>Foreign currency translation gain (loss)</t>
        </is>
      </c>
      <c r="B11" s="5" t="n">
        <v>-526589</v>
      </c>
      <c r="C11" s="5" t="n">
        <v>-790166</v>
      </c>
      <c r="D11" s="5" t="n">
        <v>212841</v>
      </c>
    </row>
    <row r="12">
      <c r="A12" s="4" t="inlineStr">
        <is>
          <t>COMPREHENSIVE INCOME (LOSS) ATTRIBUTABLE TO THE COMPANY</t>
        </is>
      </c>
      <c r="B12" s="5" t="n">
        <v>-517937</v>
      </c>
      <c r="C12" s="5" t="n">
        <v>-312477</v>
      </c>
      <c r="D12" s="5" t="n">
        <v>808354</v>
      </c>
    </row>
    <row r="13">
      <c r="A13" s="4" t="inlineStr">
        <is>
          <t>PARENT COMPANY | As Originally Reported</t>
        </is>
      </c>
      <c r="B13" s="4" t="inlineStr">
        <is>
          <t xml:space="preserve"> </t>
        </is>
      </c>
      <c r="C13" s="4" t="inlineStr">
        <is>
          <t xml:space="preserve"> </t>
        </is>
      </c>
      <c r="D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row>
    <row r="15">
      <c r="A15" s="4" t="inlineStr">
        <is>
          <t>COMPREHENSIVE INCOME (LOSS) ATTRIBUTABLE TO THE COMPANY</t>
        </is>
      </c>
      <c r="B15" s="5" t="n">
        <v>8652</v>
      </c>
      <c r="C15" s="5" t="n">
        <v>477689</v>
      </c>
      <c r="D15" s="5" t="n">
        <v>595513</v>
      </c>
    </row>
    <row r="16">
      <c r="A16" s="4" t="inlineStr">
        <is>
          <t>PARENT COMPANY | Adjustment</t>
        </is>
      </c>
      <c r="B16" s="4" t="inlineStr">
        <is>
          <t xml:space="preserve"> </t>
        </is>
      </c>
      <c r="C16" s="4" t="inlineStr">
        <is>
          <t xml:space="preserve"> </t>
        </is>
      </c>
      <c r="D16" s="4" t="inlineStr">
        <is>
          <t xml:space="preserve"> </t>
        </is>
      </c>
    </row>
    <row r="17">
      <c r="A17" s="3" t="inlineStr">
        <is>
          <t>Condensed Statement of Income Captions [Line Items]</t>
        </is>
      </c>
      <c r="B17" s="4" t="inlineStr">
        <is>
          <t xml:space="preserve"> </t>
        </is>
      </c>
      <c r="C17" s="4" t="inlineStr">
        <is>
          <t xml:space="preserve"> </t>
        </is>
      </c>
      <c r="D17" s="4" t="inlineStr">
        <is>
          <t xml:space="preserve"> </t>
        </is>
      </c>
    </row>
    <row r="18">
      <c r="A18" s="4" t="inlineStr">
        <is>
          <t>Foreign currency translation gain (loss)</t>
        </is>
      </c>
      <c r="B18" s="5" t="n">
        <v>-526589</v>
      </c>
      <c r="C18" s="5" t="n">
        <v>-790166</v>
      </c>
      <c r="D18" s="5" t="n">
        <v>212841</v>
      </c>
    </row>
    <row r="19">
      <c r="A19" s="4" t="inlineStr">
        <is>
          <t>COMPREHENSIVE INCOME (LOSS) ATTRIBUTABLE TO THE COMPANY</t>
        </is>
      </c>
      <c r="B19" s="6" t="n">
        <v>-526589</v>
      </c>
      <c r="C19" s="6" t="n">
        <v>-790166</v>
      </c>
      <c r="D19" s="6" t="n">
        <v>2128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t>
        </is>
      </c>
      <c r="B3" s="4" t="inlineStr">
        <is>
          <t xml:space="preserve"> </t>
        </is>
      </c>
    </row>
    <row r="4">
      <c r="A4" s="4" t="inlineStr">
        <is>
          <t>ACCOUNTS RECEIVABLE, NET</t>
        </is>
      </c>
      <c r="B4" s="4" t="inlineStr">
        <is>
          <t>NOTE 3 — ACCOUNTS RECEIVABLE, NET Accounts receivable, net consists of the following: ​ ​ ​ ​ ​ ​ ​ ​ ​ ​ March 31, ​ March 31, ​ 2024 2023 Accounts receivable ​ $ 5,100,595 ​ $ 6,065,656 Less: allowance for credit loss ​ (133,449) ​ (256,882) Accounts receivable, net ​ $ 4,967,146 ​ $ 5,808,774 ​ The Company’s accounts receivable primarily include balance due from customers when the Company’s products have been sold and delivered to customers or service rendered to customers, which has not been collected as of the balance sheet dates. Allowance for credit loss movement is as follows: ​ ​ ​ ​ ​ ​ ​ ​ ​ March 31, March 31, ​ ​ 2024 2023 Beginning balance ​ $ 256,882 ​ $ 486,784 Additions ​ 11,738 ​ 144,000 Reversal ​ (123,647) ​ (336,862) Foreign currency translation adjustments ​ (11,524) ​ (37,040) Ending balance ​ $ 133,449 ​ $ 256,88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ASH FLOWS (Detail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45331</v>
      </c>
      <c r="C4" s="6" t="n">
        <v>1269926</v>
      </c>
      <c r="D4" s="6" t="n">
        <v>2897564</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Net cash provided by operating activities</t>
        </is>
      </c>
      <c r="B6" s="5" t="n">
        <v>2220418</v>
      </c>
      <c r="C6" s="5" t="n">
        <v>783940</v>
      </c>
      <c r="D6" s="5" t="n">
        <v>216455</v>
      </c>
    </row>
    <row r="7">
      <c r="A7" s="4" t="inlineStr">
        <is>
          <t>CHANGES IN CASH AND CASH EQUIVALENTS</t>
        </is>
      </c>
      <c r="B7" s="5" t="n">
        <v>412265</v>
      </c>
      <c r="C7" s="5" t="n">
        <v>2282441</v>
      </c>
      <c r="D7" s="5" t="n">
        <v>-1210053</v>
      </c>
    </row>
    <row r="8">
      <c r="A8" s="4" t="inlineStr">
        <is>
          <t>Cash and cash equivalents, beginning of year</t>
        </is>
      </c>
      <c r="B8" s="5" t="n">
        <v>4949836</v>
      </c>
      <c r="C8" s="5" t="n">
        <v>2667395</v>
      </c>
      <c r="D8" s="5" t="n">
        <v>3877448</v>
      </c>
    </row>
    <row r="9">
      <c r="A9" s="4" t="inlineStr">
        <is>
          <t>Cash and cash equivalents, end of year</t>
        </is>
      </c>
      <c r="B9" s="5" t="n">
        <v>5362101</v>
      </c>
      <c r="C9" s="5" t="n">
        <v>4949836</v>
      </c>
      <c r="D9" s="5" t="n">
        <v>2667395</v>
      </c>
    </row>
    <row r="10">
      <c r="A10" s="4" t="inlineStr">
        <is>
          <t>PARENT COMPANY</t>
        </is>
      </c>
      <c r="B10" s="4" t="inlineStr">
        <is>
          <t xml:space="preserve"> </t>
        </is>
      </c>
      <c r="C10" s="4" t="inlineStr">
        <is>
          <t xml:space="preserve"> </t>
        </is>
      </c>
      <c r="D10" s="4" t="inlineStr">
        <is>
          <t xml:space="preserve"> </t>
        </is>
      </c>
    </row>
    <row r="11">
      <c r="A11" s="3" t="inlineStr">
        <is>
          <t>CASH FLOWS FROM OPERATING ACTIVITIES:</t>
        </is>
      </c>
      <c r="B11" s="4" t="inlineStr">
        <is>
          <t xml:space="preserve"> </t>
        </is>
      </c>
      <c r="C11" s="4" t="inlineStr">
        <is>
          <t xml:space="preserve"> </t>
        </is>
      </c>
      <c r="D11" s="4" t="inlineStr">
        <is>
          <t xml:space="preserve"> </t>
        </is>
      </c>
    </row>
    <row r="12">
      <c r="A12" s="4" t="inlineStr">
        <is>
          <t>Net income</t>
        </is>
      </c>
      <c r="B12" s="5" t="n">
        <v>8652</v>
      </c>
      <c r="C12" s="5" t="n">
        <v>477689</v>
      </c>
      <c r="D12" s="5" t="n">
        <v>595513</v>
      </c>
    </row>
    <row r="13">
      <c r="A13" s="3" t="inlineStr">
        <is>
          <t>Adjustments to reconcile net cash flows from operating activities:</t>
        </is>
      </c>
      <c r="B13" s="4" t="inlineStr">
        <is>
          <t xml:space="preserve"> </t>
        </is>
      </c>
      <c r="C13" s="4" t="inlineStr">
        <is>
          <t xml:space="preserve"> </t>
        </is>
      </c>
      <c r="D13" s="4" t="inlineStr">
        <is>
          <t xml:space="preserve"> </t>
        </is>
      </c>
    </row>
    <row r="14">
      <c r="A14" s="4" t="inlineStr">
        <is>
          <t>Equity in earnings of subsidiary and VIEs</t>
        </is>
      </c>
      <c r="B14" s="5" t="n">
        <v>-8652</v>
      </c>
      <c r="C14" s="5" t="n">
        <v>-477689</v>
      </c>
      <c r="D14" s="5" t="n">
        <v>-595513</v>
      </c>
    </row>
    <row r="15">
      <c r="A15" s="4" t="inlineStr">
        <is>
          <t>Net cash provided by operating activities</t>
        </is>
      </c>
      <c r="B15" s="5" t="n">
        <v>0</v>
      </c>
      <c r="C15" s="5" t="n">
        <v>0</v>
      </c>
      <c r="D15" s="5" t="n">
        <v>0</v>
      </c>
    </row>
    <row r="16">
      <c r="A16" s="4" t="inlineStr">
        <is>
          <t>CHANGES IN CASH AND CASH EQUIVALENTS</t>
        </is>
      </c>
      <c r="B16" s="5" t="n">
        <v>0</v>
      </c>
      <c r="C16" s="5" t="n">
        <v>0</v>
      </c>
      <c r="D16" s="6" t="n">
        <v>0</v>
      </c>
    </row>
    <row r="17">
      <c r="A17" s="3" t="inlineStr">
        <is>
          <t>Supplemental non-cash financing activity:</t>
        </is>
      </c>
      <c r="B17" s="4" t="inlineStr">
        <is>
          <t xml:space="preserve"> </t>
        </is>
      </c>
      <c r="C17" s="4" t="inlineStr">
        <is>
          <t xml:space="preserve"> </t>
        </is>
      </c>
      <c r="D17" s="4" t="inlineStr">
        <is>
          <t xml:space="preserve"> </t>
        </is>
      </c>
    </row>
    <row r="18">
      <c r="A18" s="4" t="inlineStr">
        <is>
          <t>Increase of intercompany receivables due to Subsidiaries and VIEs collection of proceeds of issuance of Class A securities on behalf of the parent company</t>
        </is>
      </c>
      <c r="B18" s="6" t="n">
        <v>458341</v>
      </c>
      <c r="C18" s="6" t="n">
        <v>548367</v>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4T01:30:59Z</dcterms:created>
  <dcterms:modified xmlns:dcterms="http://purl.org/dc/terms/" xmlns:xsi="http://www.w3.org/2001/XMLSchema-instance" xsi:type="dcterms:W3CDTF">2024-12-14T01:30:59Z</dcterms:modified>
</cp:coreProperties>
</file>